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ies and Equipment, Net" sheetId="14" state="visible" r:id="rId14"/>
    <sheet xmlns:r="http://schemas.openxmlformats.org/officeDocument/2006/relationships" name="Rental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ensions"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Restructuring" sheetId="26" state="visible" r:id="rId26"/>
    <sheet xmlns:r="http://schemas.openxmlformats.org/officeDocument/2006/relationships" name="Fair Value Measurements" sheetId="27" state="visible" r:id="rId27"/>
    <sheet xmlns:r="http://schemas.openxmlformats.org/officeDocument/2006/relationships" name="Discontinued Operations" sheetId="28" state="visible" r:id="rId28"/>
    <sheet xmlns:r="http://schemas.openxmlformats.org/officeDocument/2006/relationships" name="New Accounting Pronouncements (" sheetId="29" state="visible" r:id="rId29"/>
    <sheet xmlns:r="http://schemas.openxmlformats.org/officeDocument/2006/relationships" name="Selected Quarterly Data (Unaudi"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ies and Equipment (Table" sheetId="35" state="visible" r:id="rId35"/>
    <sheet xmlns:r="http://schemas.openxmlformats.org/officeDocument/2006/relationships" name="Rental Equipment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Pensions (Tables)" sheetId="40" state="visible" r:id="rId40"/>
    <sheet xmlns:r="http://schemas.openxmlformats.org/officeDocument/2006/relationships" name="Commitments and Contingencies ("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Restructuring (Tables)" sheetId="46" state="visible" r:id="rId46"/>
    <sheet xmlns:r="http://schemas.openxmlformats.org/officeDocument/2006/relationships" name="Fair Value Measurements (Tables" sheetId="47" state="visible" r:id="rId47"/>
    <sheet xmlns:r="http://schemas.openxmlformats.org/officeDocument/2006/relationships" name="Discontinued Operations (Tables" sheetId="48" state="visible" r:id="rId48"/>
    <sheet xmlns:r="http://schemas.openxmlformats.org/officeDocument/2006/relationships" name="Selected Quarterly Data (Tables" sheetId="49" state="visible" r:id="rId49"/>
    <sheet xmlns:r="http://schemas.openxmlformats.org/officeDocument/2006/relationships" name="Significant Accounting Polici50" sheetId="50" state="visible" r:id="rId50"/>
    <sheet xmlns:r="http://schemas.openxmlformats.org/officeDocument/2006/relationships" name="Acquisitions - Narrative (Detai" sheetId="51" state="visible" r:id="rId51"/>
    <sheet xmlns:r="http://schemas.openxmlformats.org/officeDocument/2006/relationships" name="Acquisitions - JJE acquisition " sheetId="52" state="visible" r:id="rId52"/>
    <sheet xmlns:r="http://schemas.openxmlformats.org/officeDocument/2006/relationships" name="Acquisitions - TBEI acquisition" sheetId="53" state="visible" r:id="rId53"/>
    <sheet xmlns:r="http://schemas.openxmlformats.org/officeDocument/2006/relationships" name="Acquisitions - TBEI Pro Forma (" sheetId="54" state="visible" r:id="rId54"/>
    <sheet xmlns:r="http://schemas.openxmlformats.org/officeDocument/2006/relationships" name="Inventories (Details)" sheetId="55" state="visible" r:id="rId55"/>
    <sheet xmlns:r="http://schemas.openxmlformats.org/officeDocument/2006/relationships" name="Properties and Equipment - Summ" sheetId="56" state="visible" r:id="rId56"/>
    <sheet xmlns:r="http://schemas.openxmlformats.org/officeDocument/2006/relationships" name="Properties and Equipment - Addi" sheetId="57" state="visible" r:id="rId57"/>
    <sheet xmlns:r="http://schemas.openxmlformats.org/officeDocument/2006/relationships" name="Rental Equipment (Details)" sheetId="58" state="visible" r:id="rId58"/>
    <sheet xmlns:r="http://schemas.openxmlformats.org/officeDocument/2006/relationships" name="Goodwill - Changes in Carrying " sheetId="59" state="visible" r:id="rId59"/>
    <sheet xmlns:r="http://schemas.openxmlformats.org/officeDocument/2006/relationships" name="Goodwill - Changes in Carryin60" sheetId="60" state="visible" r:id="rId60"/>
    <sheet xmlns:r="http://schemas.openxmlformats.org/officeDocument/2006/relationships" name="Goodwill - Changes in Carryin61" sheetId="61" state="visible" r:id="rId61"/>
    <sheet xmlns:r="http://schemas.openxmlformats.org/officeDocument/2006/relationships" name="Debt - Summary of Components of" sheetId="62" state="visible" r:id="rId62"/>
    <sheet xmlns:r="http://schemas.openxmlformats.org/officeDocument/2006/relationships" name="Debt - Summary of Carrying Amou" sheetId="63" state="visible" r:id="rId63"/>
    <sheet xmlns:r="http://schemas.openxmlformats.org/officeDocument/2006/relationships" name="Debt - Additional Information (" sheetId="64" state="visible" r:id="rId64"/>
    <sheet xmlns:r="http://schemas.openxmlformats.org/officeDocument/2006/relationships" name="Income Taxes - Components of Pr" sheetId="65" state="visible" r:id="rId65"/>
    <sheet xmlns:r="http://schemas.openxmlformats.org/officeDocument/2006/relationships" name="Income Taxes - Differences betw" sheetId="66" state="visible" r:id="rId66"/>
    <sheet xmlns:r="http://schemas.openxmlformats.org/officeDocument/2006/relationships" name="Income Taxes - Income (Loss) fr" sheetId="67" state="visible" r:id="rId67"/>
    <sheet xmlns:r="http://schemas.openxmlformats.org/officeDocument/2006/relationships" name="Income Taxes - Deferred Income " sheetId="68" state="visible" r:id="rId68"/>
    <sheet xmlns:r="http://schemas.openxmlformats.org/officeDocument/2006/relationships" name="Income Taxes - Summary of Activ" sheetId="69" state="visible" r:id="rId69"/>
    <sheet xmlns:r="http://schemas.openxmlformats.org/officeDocument/2006/relationships" name="Income Taxes - Additional Infor" sheetId="70" state="visible" r:id="rId70"/>
    <sheet xmlns:r="http://schemas.openxmlformats.org/officeDocument/2006/relationships" name="Pensions - Schedule of Net Peri" sheetId="71" state="visible" r:id="rId71"/>
    <sheet xmlns:r="http://schemas.openxmlformats.org/officeDocument/2006/relationships" name="Pensions - Summary of Weighted-" sheetId="72" state="visible" r:id="rId72"/>
    <sheet xmlns:r="http://schemas.openxmlformats.org/officeDocument/2006/relationships" name="Pensions - Summary of Changes i" sheetId="73" state="visible" r:id="rId73"/>
    <sheet xmlns:r="http://schemas.openxmlformats.org/officeDocument/2006/relationships" name="Pensions - Summary of Weighte74" sheetId="74" state="visible" r:id="rId74"/>
    <sheet xmlns:r="http://schemas.openxmlformats.org/officeDocument/2006/relationships" name="Pensions - Summary of Change in" sheetId="75" state="visible" r:id="rId75"/>
    <sheet xmlns:r="http://schemas.openxmlformats.org/officeDocument/2006/relationships" name="Pensions - Summary of Pension A" sheetId="76" state="visible" r:id="rId76"/>
    <sheet xmlns:r="http://schemas.openxmlformats.org/officeDocument/2006/relationships" name="Pensions - Summary of Funded St" sheetId="77" state="visible" r:id="rId77"/>
    <sheet xmlns:r="http://schemas.openxmlformats.org/officeDocument/2006/relationships" name="Pensions - Schedule of Amounts " sheetId="78" state="visible" r:id="rId78"/>
    <sheet xmlns:r="http://schemas.openxmlformats.org/officeDocument/2006/relationships" name="Pensions - Schedule of Expected" sheetId="79" state="visible" r:id="rId79"/>
    <sheet xmlns:r="http://schemas.openxmlformats.org/officeDocument/2006/relationships" name="Pensions - Multi-Employer Pensi" sheetId="80" state="visible" r:id="rId80"/>
    <sheet xmlns:r="http://schemas.openxmlformats.org/officeDocument/2006/relationships" name="Pensions - Additional Informati"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Legal Proceedings - Additional " sheetId="84" state="visible" r:id="rId84"/>
    <sheet xmlns:r="http://schemas.openxmlformats.org/officeDocument/2006/relationships" name="Earnings Per Share - Computatio" sheetId="85" state="visible" r:id="rId85"/>
    <sheet xmlns:r="http://schemas.openxmlformats.org/officeDocument/2006/relationships" name="Earnings Per Share - Additional" sheetId="86" state="visible" r:id="rId86"/>
    <sheet xmlns:r="http://schemas.openxmlformats.org/officeDocument/2006/relationships" name="Stock-Based Compensation - Assu" sheetId="87" state="visible" r:id="rId87"/>
    <sheet xmlns:r="http://schemas.openxmlformats.org/officeDocument/2006/relationships" name="Stock-Based Compensation - Stoc" sheetId="88" state="visible" r:id="rId88"/>
    <sheet xmlns:r="http://schemas.openxmlformats.org/officeDocument/2006/relationships" name="Stock-Based Compensation - Summ" sheetId="89" state="visible" r:id="rId89"/>
    <sheet xmlns:r="http://schemas.openxmlformats.org/officeDocument/2006/relationships" name="Stock-Based Compensation - Su90" sheetId="90" state="visible" r:id="rId90"/>
    <sheet xmlns:r="http://schemas.openxmlformats.org/officeDocument/2006/relationships" name="Stock-Based Compensation - Addi" sheetId="91" state="visible" r:id="rId91"/>
    <sheet xmlns:r="http://schemas.openxmlformats.org/officeDocument/2006/relationships" name="Stockholders' Equity - Change i" sheetId="92" state="visible" r:id="rId92"/>
    <sheet xmlns:r="http://schemas.openxmlformats.org/officeDocument/2006/relationships" name="Stockholders' Equity - Reclassi" sheetId="93" state="visible" r:id="rId93"/>
    <sheet xmlns:r="http://schemas.openxmlformats.org/officeDocument/2006/relationships" name="Stockholders' Equity - Addition" sheetId="94" state="visible" r:id="rId94"/>
    <sheet xmlns:r="http://schemas.openxmlformats.org/officeDocument/2006/relationships" name="Segment Information - Summary o" sheetId="95" state="visible" r:id="rId95"/>
    <sheet xmlns:r="http://schemas.openxmlformats.org/officeDocument/2006/relationships" name="Segment Information - Segment I" sheetId="96" state="visible" r:id="rId96"/>
    <sheet xmlns:r="http://schemas.openxmlformats.org/officeDocument/2006/relationships" name="Segment Information - Additiona" sheetId="97" state="visible" r:id="rId97"/>
    <sheet xmlns:r="http://schemas.openxmlformats.org/officeDocument/2006/relationships" name="Restructuring (Details)" sheetId="98" state="visible" r:id="rId98"/>
    <sheet xmlns:r="http://schemas.openxmlformats.org/officeDocument/2006/relationships" name="Fair Value Measurements - Narra" sheetId="99" state="visible" r:id="rId99"/>
    <sheet xmlns:r="http://schemas.openxmlformats.org/officeDocument/2006/relationships" name="Fair Value Measurements - Asset" sheetId="100" state="visible" r:id="rId100"/>
    <sheet xmlns:r="http://schemas.openxmlformats.org/officeDocument/2006/relationships" name="Fair Value Measurements - Unobs" sheetId="101" state="visible" r:id="rId101"/>
    <sheet xmlns:r="http://schemas.openxmlformats.org/officeDocument/2006/relationships" name="Discontinued Operations - Opera" sheetId="102" state="visible" r:id="rId102"/>
    <sheet xmlns:r="http://schemas.openxmlformats.org/officeDocument/2006/relationships" name="Discontinued Operations - Asset" sheetId="103" state="visible" r:id="rId103"/>
    <sheet xmlns:r="http://schemas.openxmlformats.org/officeDocument/2006/relationships" name="Discontinued Operations - Addit" sheetId="104" state="visible" r:id="rId104"/>
    <sheet xmlns:r="http://schemas.openxmlformats.org/officeDocument/2006/relationships" name="New Accounting Pronouncement105" sheetId="105" state="visible" r:id="rId105"/>
    <sheet xmlns:r="http://schemas.openxmlformats.org/officeDocument/2006/relationships" name="Selected Quarterly Data - Summa" sheetId="106" state="visible" r:id="rId106"/>
    <sheet xmlns:r="http://schemas.openxmlformats.org/officeDocument/2006/relationships" name="SCHEDULE II - Valuation and 107" sheetId="107" state="visible" r:id="rId107"/>
  </sheets>
  <definedNames/>
  <calcPr calcId="124519" fullCalcOnLoad="1"/>
</workbook>
</file>

<file path=xl/sharedStrings.xml><?xml version="1.0" encoding="utf-8"?>
<sst xmlns="http://schemas.openxmlformats.org/spreadsheetml/2006/main" uniqueCount="1252">
  <si>
    <t>Document and Entity Information - USD ($)</t>
  </si>
  <si>
    <t>12 Months Ended</t>
  </si>
  <si>
    <t>Dec. 31, 2017</t>
  </si>
  <si>
    <t>Jan. 31, 2018</t>
  </si>
  <si>
    <t>Jun. 30, 2017</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K</t>
  </si>
  <si>
    <t>Document Period End Date</t>
  </si>
  <si>
    <t>Dec. 31,
		2017</t>
  </si>
  <si>
    <t>Trading Symbol</t>
  </si>
  <si>
    <t>FSS</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6</t>
  </si>
  <si>
    <t>Dec. 31, 2015</t>
  </si>
  <si>
    <t>Income Statement [Abstract]</t>
  </si>
  <si>
    <t>Net sales</t>
  </si>
  <si>
    <t>Cost of sales</t>
  </si>
  <si>
    <t>Gross profit</t>
  </si>
  <si>
    <t>Selling, engineering, general and administrative expenses</t>
  </si>
  <si>
    <t>Acquisition and integration-related expenses</t>
  </si>
  <si>
    <t>Pension settlement charges</t>
  </si>
  <si>
    <t>Restructuring</t>
  </si>
  <si>
    <t>Operating income</t>
  </si>
  <si>
    <t>Interest expense</t>
  </si>
  <si>
    <t>Debt settlement charges</t>
  </si>
  <si>
    <t>Other (income) expense, net</t>
  </si>
  <si>
    <t>Income before income taxes</t>
  </si>
  <si>
    <t>Income tax expense</t>
  </si>
  <si>
    <t>Income from continuing operations</t>
  </si>
  <si>
    <t>Gain (loss) from discontinued operations and disposal, net of income tax (benefit) expense of $(0.8), $3.4 and $8.3, respectively</t>
  </si>
  <si>
    <t>Net income</t>
  </si>
  <si>
    <t>Basic earnings per share:</t>
  </si>
  <si>
    <t>Earnings from continuing operations (usd per share)</t>
  </si>
  <si>
    <t>Earnings (loss) from discontinued operations and disposal, net of tax (usd per share)</t>
  </si>
  <si>
    <t>Net earnings per share (usd per share)</t>
  </si>
  <si>
    <t>Diluted earnings per share:</t>
  </si>
  <si>
    <t>Weighted average shares outstanding:</t>
  </si>
  <si>
    <t>Basic (shares)</t>
  </si>
  <si>
    <t>Diluted (shares)</t>
  </si>
  <si>
    <t>Cash dividends declared per common share (usd per share)</t>
  </si>
  <si>
    <t>Consolidated Statements Of Operations (Parenthetical) - USD ($) $ in Millions</t>
  </si>
  <si>
    <t>Income tax (benefit) expense of discontinued operations</t>
  </si>
  <si>
    <t>Consolidated Statements Of Comprehensive Income (Loss) - USD ($) $ in Millions</t>
  </si>
  <si>
    <t>Statement of Comprehensive Income [Abstract]</t>
  </si>
  <si>
    <t>Other comprehensive income (loss):</t>
  </si>
  <si>
    <t>Change in foreign currency translation adjustment</t>
  </si>
  <si>
    <t>Change in unrecognized net actuarial losses related to pension benefit plans, net of income tax expense (benefit) of $1.3, $(2.1) and $1.6, respectively</t>
  </si>
  <si>
    <t>Change in unrealized net gain on derivatives, net of income tax expense (benefit) of $0.6, $(0.1) and $0.0, respectively</t>
  </si>
  <si>
    <t>Total other comprehensive income (loss)</t>
  </si>
  <si>
    <t>Comprehensive income</t>
  </si>
  <si>
    <t>Consolidated Statements Of Comprehensive Income (Loss) (Parenthetical) - USD ($) $ in Millions</t>
  </si>
  <si>
    <t>Tax expense (benefit) on change in unrecognized net actuarial losses related to pension benefit plans</t>
  </si>
  <si>
    <t>Tax expense (benefit) on unrealized net gain on derivatives</t>
  </si>
  <si>
    <t>Consolidated Balance Sheets - USD ($) $ in Millions</t>
  </si>
  <si>
    <t>Current assets:</t>
  </si>
  <si>
    <t>Cash and cash equivalents</t>
  </si>
  <si>
    <t>Accounts receivable, net of allowances for doubtful accounts of $1.1 and $0.8, respectively</t>
  </si>
  <si>
    <t>Inventories</t>
  </si>
  <si>
    <t>[1]</t>
  </si>
  <si>
    <t>Prepaid expenses and other current assets</t>
  </si>
  <si>
    <t>Total current assets</t>
  </si>
  <si>
    <t>Properties and equipment, net</t>
  </si>
  <si>
    <t>[2]</t>
  </si>
  <si>
    <t>Rental equipment, net</t>
  </si>
  <si>
    <t>Goodwill</t>
  </si>
  <si>
    <t>Intangible assets, net</t>
  </si>
  <si>
    <t>[3]</t>
  </si>
  <si>
    <t>Deferred tax assets</t>
  </si>
  <si>
    <t>Deferred charges and other long-term assets</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1 and 65.4 shares issued, respectively</t>
  </si>
  <si>
    <t>Capital in excess of par value</t>
  </si>
  <si>
    <t>Retained earnings</t>
  </si>
  <si>
    <t>Treasury stock, at cost, 6.1 and 5.8 shares, respectively</t>
  </si>
  <si>
    <t>Accumulated other comprehensive loss</t>
  </si>
  <si>
    <t>Total stockholders’ equity</t>
  </si>
  <si>
    <t>Total liabilities and stockholders’ equity</t>
  </si>
  <si>
    <t>Amounts at December 31, 2017 include inventories acquired in the TBEI acquisition - see Note 2 – Acquisitions.</t>
  </si>
  <si>
    <t>Amounts at December 31, 2017 include properties and equipment acquired in the TBEI acquisition - see Note 2 – Acquisitions.</t>
  </si>
  <si>
    <t>Amounts at December 31, 2017 include intangible assets acquired in the TBEI acquisition - see Note 2 – Acquisitions.</t>
  </si>
  <si>
    <t>Consolidated Balance Sheets (Parenthetical) - USD ($) shares in Millions, $ in Millions</t>
  </si>
  <si>
    <t>Statement of Financial Position [Abstract]</t>
  </si>
  <si>
    <t>Allowance for doubtful accounts</t>
  </si>
  <si>
    <t>Common stock, par value (usd per share)</t>
  </si>
  <si>
    <t>Common stock, shares authorized</t>
  </si>
  <si>
    <t>Common stock, shares issued</t>
  </si>
  <si>
    <t>Treasury stock, shares</t>
  </si>
  <si>
    <t>Consolidated Statements Of Cash Flows $ in Millions</t>
  </si>
  <si>
    <t>Dec. 31, 2017USD ($)</t>
  </si>
  <si>
    <t>Dec. 31, 2016USD ($)</t>
  </si>
  <si>
    <t>Dec. 31, 2015USD ($)</t>
  </si>
  <si>
    <t>Operating activities</t>
  </si>
  <si>
    <t>Adjustments to reconcile net income to net cash provided by operating activities:</t>
  </si>
  <si>
    <t>Net (gain) loss on discontinued operations and disposal</t>
  </si>
  <si>
    <t>Depreciation and amortization</t>
  </si>
  <si>
    <t>Deferred financing costs</t>
  </si>
  <si>
    <t>Stock-based compensation expense</t>
  </si>
  <si>
    <t>Excess tax benefit from stock-based compensation</t>
  </si>
  <si>
    <t>Pension expense, net of funding</t>
  </si>
  <si>
    <t>Changes in fair value of contingent consideration and deferred payment</t>
  </si>
  <si>
    <t>Deferred income taxes, including change in valuation allowance</t>
  </si>
  <si>
    <t>Changes in operating assets and liabilities, net of effects of discontinued operations:</t>
  </si>
  <si>
    <t>Accounts receivable</t>
  </si>
  <si>
    <t>Rental equipment</t>
  </si>
  <si>
    <t>Accrued liabilities</t>
  </si>
  <si>
    <t>Income taxes</t>
  </si>
  <si>
    <t>Other</t>
  </si>
  <si>
    <t>Net cash provided by continuing operating activities</t>
  </si>
  <si>
    <t>Net cash (used for) provided by discontinued operating activities</t>
  </si>
  <si>
    <t>Net cash provided by operating activities</t>
  </si>
  <si>
    <t>Investing activities:</t>
  </si>
  <si>
    <t>Purchases of properties and equipment</t>
  </si>
  <si>
    <t>Payments for acquisitions, net of cash acquired</t>
  </si>
  <si>
    <t>Proceeds from escrow receivable</t>
  </si>
  <si>
    <t>Cash collected from (provided to) customer</t>
  </si>
  <si>
    <t>Other, net</t>
  </si>
  <si>
    <t>Net cash used for continuing investing activities</t>
  </si>
  <si>
    <t>Net cash (used for) provided by discontinued investing activities</t>
  </si>
  <si>
    <t>Net cash used for investing activities</t>
  </si>
  <si>
    <t>Financing activities:</t>
  </si>
  <si>
    <t>Increase in revolving lines of credit, net</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 compensation activity</t>
  </si>
  <si>
    <t>Net cash provided by (used for) continuing financing activities</t>
  </si>
  <si>
    <t>Net cash provided by discontinued financing activities</t>
  </si>
  <si>
    <t>Net cash provided by (used for) financing activities</t>
  </si>
  <si>
    <t>Effects of foreign exchange rate changes on cash and cash equivalents</t>
  </si>
  <si>
    <t>(Decrease) in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Consolidated Statements Of Stockholders' Equity - USD ($) $ in Millions</t>
  </si>
  <si>
    <t>Total</t>
  </si>
  <si>
    <t>Common Stock Par Value</t>
  </si>
  <si>
    <t>Capital in Excess of Par Value</t>
  </si>
  <si>
    <t>Retained Earnings</t>
  </si>
  <si>
    <t>Treasury Stock</t>
  </si>
  <si>
    <t>Accumulated Other Comprehensive Loss</t>
  </si>
  <si>
    <t>Beginning Balance at Dec. 31, 2014</t>
  </si>
  <si>
    <t>Increase (Decrease) in Stockholders' Equity [Roll Forward]</t>
  </si>
  <si>
    <t>Cash dividends declared</t>
  </si>
  <si>
    <t>Stock-based payments:</t>
  </si>
  <si>
    <t>Stock-based compensation</t>
  </si>
  <si>
    <t>Stock option exercises and other</t>
  </si>
  <si>
    <t>Performance share unit transactions</t>
  </si>
  <si>
    <t>Stock repurchase program</t>
  </si>
  <si>
    <t>Ending Balance at Dec. 31, 2015</t>
  </si>
  <si>
    <t>Ending Balance at Dec. 31, 2016</t>
  </si>
  <si>
    <t>Ending Balance at Dec. 31, 2017</t>
  </si>
  <si>
    <t>Consolidated Statements Of Stockholders' Equity (Parenthetical) - $ / shares</t>
  </si>
  <si>
    <t>Statement of Stockholders' Equity [Abstract]</t>
  </si>
  <si>
    <t>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Environmental Solutions Group and Safety and Security Systems Group. The individual operating businesses are organized as such because they share certain characteristics, including technology, marketing, distribution and product application, which create long-term synergies. As discussed in Note 15 – Segment Information, the Company’s reportable segments are consistent with its operating segments. Our fiscal year ends on December 31. All references to 2017 , 2016 and 2015 relate to the fiscal year unless otherwise indicated. 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As discussed in Note 2 – Acquisitions, on June 2, 2017 , the Company completed the acquisition of all of the outstanding shares of capital stock of GenNx/TBEI Intermediate Co., a Delaware corporation (collectively with its subsidiaries, “TBEI”). TBEI is a leading U.S. manufacturer of dump truck bodies and trailers serving maintenance and infrastructure end-markets. The Consolidated Balance Sheet as of December 31, 2017 includes fair values assigned to the assets acquired and liabilities assumed in connection with the acquisition, whereas the Consolidated Statements of Operations for the year ended December 31, 2017 include the post-acquisition operating results of TBEI. As discussed in Note 8 – Income Taxes, the Tax Cuts and Jobs Act (the “2017 Tax Act”) was enacted on December 22, 2017. The SEC staff has issued Staff Accounting Bulletin No. 118 (“SAB 118”) to provide guidance on the accounting for the tax impact of the 2017 Tax Act. Under SAB 118, a company that has not completed its accounting for the effects of the 2017 Tax Act by its financial reporting deadline may report provisional amounts based on reasonable estimates for items for which the accounting is incomplete. Those amounts will be subject to adjustment during a measurement period of up to one year. The consolidated financial statements for the year ended December 31, 2017 include the Company’s provisional estimates of the impact of the 2017 Tax Act, in accordance with SAB 118. Intercompany balances and transactions have been eliminated in consolidation. In addition, certain prior year amounts have been reclassified to conform to current year presentation. 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 Accounts within the Consolidated Statements of Operations are translated at the average exchange rate during the period. Non-monetary assets and liabilities are translated at historical exchange rates. Relating to transactions that are denominated in a currency other than the functional currency, the Company incurs foreign currency transaction gains or losses, which are recognized in the Consolidated Statements of Operations as a component of Other (income) expense, net . For the year ended December 31, 2017 , the Company realized foreign currency transaction gains of $1.3 million , whereas in the years ended December 31, 2016 and 2015 , the Company incurred foreign currency transaction losses of $0.1 million and $1.5 million , respectively.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 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s inventories are valued at the lower of cost or market. Cost is determined using the first-in, first-out method. Included in the cost of inventories are raw materials, direct wages and associated production costs. Properties and Equipment Properties and equipment are stated at cost, net of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hich includes depreciation on rental equipment, was $25.2 million , $18.9 million and $12.0 million in the years ended December 31, 2017, 2016 and 2015 , respectively.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The Company performed its annual goodwill impairment test as of October 31, 2017 . In testing the goodwill of its reporting units for potential impairment, the Company applies either a qualitative test, or a two-step quantitative test, in accordance with Accounting Standards Codification (“ASC”) 350, Intangibles — Goodwill and Other . A qualitative approach is applied when the Company concludes that it is not “more likely than not” that the fair value of a reporting unit is less than its carrying value. In this situation, the Company would not be required to perform the two-step impairment test described below. The first step in the quantitative two-step approach is used to identify potential impairment, by comparing the fair value of a reporting unit with its carrying amount, including goodwill. If the fair value of a reporting unit exceeds its carrying amount, goodwill of the reporting unit is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at excess. The Company generally determines the fair value of its reporting units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our internal operating plan, including growth rates for revenues and operating expenses and margin assumptions. An additional key assumption under this approach is the discount rate, which is determined by reviewing current risk-free rates of capital and current market interest rates and by evaluating the risk premium relevant to the business segment. If our assumptions relative to growth rates were to change, our fair value calculation may change, which could result in impairment. Under the “Market Approach — Guideline Public Company Method,” the Company identified several publicly traded companies, which we believe have sufficiently relevant similarities to our businesses. For these companies, the Company used market values to calculate the mean ratio of invested capital to revenues and invested capital to EBITDA. Similar to the income approach discussed above, sales, cost of sales, operating expenses and their respective growth rates are key assumptions utilized. The market prices of the Company’s common stock and other guideline companies are additional key inputs. If these market prices increase, the estimated market value would increase. Conversely, if market prices decrease, the estimated market value would decrease. The results of these two methods are weighted based upon management’s evaluation of the relevance of the two approaches. Management used a qualitative approach to assess the goodwill of its reporting units for potential impairment in 2017 . The Company concluded that it was not “more likely than not” that the fair value of its reporting units were less than their carrying values. The Company had no goodwill impairments for its continuing operations in 2017 , 2016 or 2015 . See Note 6 – Goodwill and Other Intangible Assets for a summary of the Company’s goodwill by segment. On January 1, 2018, the Company adopted Accounting Standards Update (“ASU”) No. 2017-04, Intangibles – Goodwill and Other (Topic 350), Simplifying the Test for Goodwill Impairment , which eliminates the second step of the two-step quantitative approach for testing goodwill for potential impairment. See Note 19 - New Accounting Pronouncements (Issued But Not Yet Adopted) for further discussion. 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Intangibles — Goodwill and Other . A qualitative approach is applied when the Company concludes that it is not “more likely than not” that the fair value of the indefinite-lived intangibles are less than their carrying value. A quantitative impairment test consists of comparing the fair value of the indefinite-lived intangible asset with its carrying amount. An impairment loss would be recognized for the carrying amount in excess of its fair value. Management used a qualitative approach to assess its indefinite-lived intangible assets for potential impairment in 2017 and 2016. The Company concluded that it was not “more likely than not” that the fair value of indefinite-lived intangible assets were less than their carrying values. The Company had no indefinite-lived intangible asset impairments for its continuing operations in 2017 or 2016 . See Note 6 – Goodwill and Other Intangible Assets for a summary of the Company’s intangible assets. Warranty Sales of many of the Company’s products carry express warranties based on terms that are generally accepted in the Company’s marketplaces. The Company records provisions for estimated warranty,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extended warranty contracts that extend coverage beyond the initial term of the express warranty period. At the time of sale, revenue related to the extended warranty contract is deferred and recognized as income over the life of the contract. As of December 31, 2017 and 2016 , deferred revenue associated with extended warranty contracts was $2.9 million and $2.6 million , respectively, and was included within Other current liabilities and Other long-term liabilities on the Consolidated Balance Sheets. Costs under extended warranty contracts are expensed as incurred. 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1 – Legal Proceedings). If the Company is not successful in its defense after exhausting all appellate options, it would record a charge for such claims, to the extent they exceed insurance recoveries, when the related losses become probable and estimable. 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decreased from 2016 to 2017 . See Note 9 – Pensions for further discussion. The expected long-term rate of return on plan assets is based on historical and expected returns for the asset classes in which the plans are invested. The Company references the most recent mortality tables and scales published by the Society of Actuaries in determining its estimate of future mortality. Revenue Recognition Net sales consist primarily of revenue from the sale of equipment, environmental vehicles, parts, service and maintenance contracts. The Company recognizes revenue for products when (i) persuasive evidence of an arrangement exists, (ii) delivery has occurred, (iii) the sales price is fixed or determinable and (iv) collection is reasonably assured. A product is considered delivered to the customer once it has been shipped, and title and risk of loss have been transferred. For most of the Company’s product sales, these criteria are met at the time the product is shipped; however, occasionally title passes later or earlier than shipment due to customer contracts or letter of credit terms. If at the outset of an arrangement the Company determines the arrangement fee is not, or is presumed not to be, fixed or determinable, revenue is deferred and subsequently recognized as amounts become due and payable and all other criteria for revenue recognition have been met. Taxes collected from customers and remitted to governmental authorities are recorded on a net basis and are excluded from revenue. The Company enters into sales arrangements that may provide for multiple deliverables to a customer. These arrangements may include software and non-software components that function together to deliver the products’ essential functionality. The Company identifies all goods and/or services that are to be delivered separately under the sales arrangement and allocates revenue to each deliverable based on relative fair values. Fair values are generally established using reliable third-party objective evidence, or management’s best estimate of selling price, including prices charged when sold separately by the Company. In general, revenues are separated between hardware, integration and installation services. The allocated revenue for each deliverable is then recognized using appropriate revenue recognition methods. Net sales are presented net of returns and allowances. Returns and allowances are calculated and recorded as a percentage of revenue based upon historical returns. Net sales include sales of products and billed freight related to product sales. Freight has not historically comprised a material component of Net sales. On January 1, 2018, the Company adopted ASC 606, Revenue from Contracts with Customers , as amended, and created by ASU 2014-09, Revenue from Contracts with Customers . See Note 19 - New Accounting Pronouncements (Issued But Not Yet Adopted) for further discussion regarding the impact of the adoption on the Company’s revenue recognition accounting policies. Product Shipping Costs Product shipping costs are expensed as incurred and are included within Cost of sales. Research and Development The Company invests in research to support development of new products and the enhancement of existing products and services. Expenditures for research and development by the Company were $13.0 million in 2017 , $13.4 million in 2016 and $14.0 million in 2015 , and are included within SEG&amp;A expenses. Stock-Based Compensation Plans The Company has various stock-based compensation plans, described more fully in Note 13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 Income Taxes We file a consolidated U.S. federal income tax return for Federal Signal Corporation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we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outlines de-recognition and classification, as well as interest and penalties on income taxes. As discussed in Note 8 – Income Taxes, the consolidated financial statements for the year ended December 31, 2017 include the Company’s provisional estimates of the impact of the 2017 Tax Act, in accordance with SAB 118. The Company expects to adjust the provisional amounts throughout the measurement period as the Company’s calculations are refined and additional interpretive guidance becomes available. 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We accrue for contingent losses when such losses are probable and reasonably estimable. In the event that estimates or assumptions of contingent losses are different from actual results, adjustments are made in subsequent periods to reflect more current information.</t>
  </si>
  <si>
    <t>Acquisitions</t>
  </si>
  <si>
    <t>Acquisitions [Abstract]</t>
  </si>
  <si>
    <t>ACQUISITIONS Acquisition of TBEI On June 2, 2017 , the Company completed the acquisition of all of the outstanding shares of capital stock of TBEI. TBEI is a leading U.S. manufacturer of dump truck bodies and trailers serving maintenance and infrastructure end markets. The Company expects that the acquisition of TBEI will enable it to strengthen its market position as a specialty vehicle manufacturer in maintenance and infrastructure markets, leverage its expertise in building chassis-based vehicles and balance the mix of revenues it generates from municipal and industrial markets. As the acquisition closed on June 2, 2017 , the assets and liabilities of TBEI have been consolidated into the Consolidated Balance Sheet as of December 31, 2017 , while the post-acquisition results of operations have been included in the Consolidated Statements of Operations, within the Environmental Solutions Group. The Company initially paid $271.8 million to acquire TBEI, inclusive of cash acquired. The purchase price was subsequently reduced by an adjustment for working capital and other post-closing items in the amount of $3.0 million , which was included as a component of Prepaid expenses and other current assets on the Consolidated Balance Sheet as of December 31, 2017 , and was received in the first quarter of 2018 . The acquisition is being accounted for in accordance with ASC 805, Business Combinations . Accordingly, the total purchase price has been allocated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As of December 31, 2017 , the Company’s purchase price allocation is considered to be final. The following table summarizes the fair value of assets acquired and liabilities assumed as of the acquisition date: (in millions) Purchase price, inclusive of adjustment for working capital and other post-closing items (a) $ 268.8 Total consideration 268.8 Cash 2.6 Accounts receivable 23.7 Inventories 24.3 Prepaid expenses and other current assets 2.6 Rental equipment 0.7 Properties and equipment 20.6 Customer relationships (b) 90.0 Trade names (c) 54.0 Other intangible assets 1.7 Accounts payable (18.7 ) Accrued liabilities (7.3 ) Deferred tax liabilities (61.4 ) Net assets acquired $ 132.8 Goodwill (d) $ 136.0 (a) $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 . (b) Represents the fair value assigned to customer relationships, which are considered to be definite-lived intangible assets, with an estimated useful life of approximately 12 years . (c) Represents the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 In the period between the June 2, 2017 closing date and December 31, 2017 , TBEI generated $109.4 million of net sales and $6.2 million of operating income, which included the impact of purchase accounting expense effects and incremental depreciation and amortization expense on the acquired assets. The Company has included the operating results of TBEI within the Environmental Solutions Group in its consolidated financial statements since the closing date. Under ASC 805-10, acquisition-related costs (i.e., advisory, legal, valuation and other professional fees) are not included as a component of consideration transferred, but are accounted for as expenses in the periods in which the costs are incurred. Primarily due to the TBEI acquisition, the Company incurred $1.7 million of acquisition-related costs in the year ended December 31, 2017 , which have been recorded in Acquisition and integration-related expenses on the Consolidated Statement of Operations. In the year ended December 31, 2016 , the Company incurred $0.9 million of acquisition and integration-related costs in connection with acquisitions completed in the prior year. Unaudited Pro Forma Financial Information The following table presents the unaudited pro forma combined results of operations of the Company and TBEI for the years ended December 31, 2017 and 2016 , after giving effect to certain pro forma adjustments including: (i) elimination of the costs recognized related to the step-up in fair value of TBEI’s inventory that will not have a continuing impact, (ii) amortization of acquired intangible assets, (iii) the impact of certain fair value adjustments such as depreciation on the acquired property, plant and equipment, (iv) interest expense for historical long-term debt of TBEI that was repaid and interest expense on additional borrowings by the Company to fund the acquisition and (v) elimination of non-recurring acquisition and integration-related expenses. The unaudited pro forma statement of operations of the Company assuming this transaction occurred at January 1, 2016 is as follows: For the Year Ended December 31, (in millions, except per share data) 2017 2016 Net sales $ 987.6 $ 913.2 Income from continuing operations 68.1 49.4 Diluted earnings from continuing operations (per share) $ 1.13 $ 0.81 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 Acquisition of JJE On June 3, 2016 , the Company completed the acquisition of substantially all of the assets and operations of JJE, a Canadian-based distributor of maintenance equipment for municipal and industrial markets. The Company expects that JJE will facilitate sales of its existing products into new markets, expand the Company’s product and service offerings and increase the Company’s footprint across North America. The acquisition closed on June 3, 2016 , and the assets and liabilities of JJE have been consolidated into the Consolidated Balance Sheet since that date, while the post-acquisition results of operations have been included in the Consolidated Statements of Operations, within the Environmental Solutions Group. The initial cash consideration paid by the Company to acquire JJE was approximately $96.6 million , inclusive of a payment of a working capital adjustment. In addition, there is a deferred payment of C $8.0 million (approximately $6.4 million ) and a contingent earn-out payment of up to C $10.0 million (approximately $8.0 million ). The earn-out payment is contingent upon the achievement of certain financial targets and objectives. The deferred payment, and any contingent earn-out payment, are due to be paid after the third anniversary of the closing date. The following table summarizes the fair value of assets acquired and liabilities assumed as of the acquisition date: (in millions) Purchase price, inclusive of working capital adjustment (a) $ 96.6 Estimated fair value of additional consideration (b) 10.3 Settlement of pre-existing contractual relationship (c) 11.4 Total consideration 118.3 Accounts receivable 12.1 Inventories 28.7 Prepaid expenses and other current assets 0.8 Rental equipment (d) 75.9 Properties and equipment 2.0 Intangible assets (e) 8.4 Capital lease obligations (0.5 ) Accounts payable (c) (11.5 ) Customer deposits (0.8 ) Accrued liabilities (2.0 ) Net assets acquired 113.1 Goodwill (f) $ 5.2 (a) The initial purchase price was funded with existing cash on hand and borrowings under the Company’s revolving credit facility. (b) Includes estimated fair value of contingent earn-out payment ( $4.9 million ) and the deferred payment ( $5.4 million ) as of the acquisition date. Included as a component of Other long-term liabilities on the Consolidated Balance Sheet. See Note 17 – Fair Value Measurements for discussion of the methodology used to determine the fair value of the contingent earn-out payment. (c) Represents the non-cash settlement of accounts receivable due from JJE to the Company as of the acquisition date. Corresponding amount payable by JJE to the Company is not included in accounts payable assumed in the table above, and the amount was settled at fair value with no impact on the Consolidated Statement of Operations. (d) Consists primarily of street sweepers, sewer cleaners, vacuum trucks and other maintenance equipment. Fair value was determined using a combination of a market-based approach and a cost-based approach. The specific valuation technique depended upon the nature of the asset or availability of relevant information. Under the market-based approach, an analysis of market conditions and transactions comparable to the subject asset being valued was performed, and fair value was determined where reliable and available data on comparable sales could be found. In this context, fair value was determined by comparing recent sales of similar assets and adjusting these comparable sales based on factors such as age, condition and type of sale. Under the cost-based approach, the current replacement cost for the assets was calculated, using the direct method of the cost approach. In determining fair value under the cost approach, adjustments were made for physical, functional and economic factors affecting utility and value as they might apply. (e) Represents the fair value assigned to the JJE trade name, which is considered to be an indefinite-lived intangible asset. (f) The majority of goodwill, which is primarily attributable to synergies expected to result from combining JJE’s operations with the Company’s operations, is expected to be deductible for tax purposes. As further explained in Note 17 – Fair Value Measurements, in the years ended December 31, 2017 and 2016 , the Company recognized expenses of $0.8 million and $0.4 million , respectively, associated with the change in the fair value of the contingent consideration liability. In addition, in the years ended December 31, 2017 and 2016 , the Company recognized expenses of $0.2 million and $0.1 million , respectively, in relation to the accretion of the discount on the deferred payment obligation. These expenses have been included as a component of Acquisition and integration-related expenses on the Consolidated Statement of Operations. In connection with the acquisition of JJE, the Company entered into lease agreements for two facilities owned by affiliates of the sellers of JJE. Both agreements include an annual rent that is considered to be market-based, and are for an initial lease term of five years , with options to renew. Total rent paid under these agreements to the former shareholders of JJE, some of whom are now employees of the Company, was approximately $0.4 million and $0.2 million during the years ended December 31, 2017 and 2016 , respectively. In addition, during the years ended December 31, 2017 and 2016 , the Company’s Environmental Solutions Group recorded net sales of $0.7 million and $1.7 million , respectively, relating to products sold to Ingenieria Y Servicios Orbitec SPA, an entity which is majority-owned by affiliates of the sellers of JJE.</t>
  </si>
  <si>
    <t>Inventory Disclosure [Abstract]</t>
  </si>
  <si>
    <t>INVENTORIES The following table summarizes the components of inventories: (in millions) 2017 2016 Finished goods $ 74.3 $ 77.6 Raw materials 52.6 35.3 Work in process 10.3 7.2 Total inventories (a) $ 137.2 $ 120.1 (a) Amounts at December 31, 2017 include inventories acquired in the TBEI acquisition - see Note 2 – Acquisitions.</t>
  </si>
  <si>
    <t>Properties and Equipment, Net</t>
  </si>
  <si>
    <t>Property, Plant and Equipment [Abstract]</t>
  </si>
  <si>
    <t>Properties And Equipment, Net</t>
  </si>
  <si>
    <t>PROPERTIES AND EQUIPMENT, NET The following table summarizes the components of properties and equipment, net: (in millions) 2017 2016 Land $ 3.7 $ 0.2 Buildings and improvements 34.7 26.0 Machinery and equipment 130.6 118.0 Total property and equipment, at cost 169.0 144.2 Less: Accumulated depreciation 108.9 101.3 Properties and equipment, net (a) $ 60.1 $ 42.9 (a) Amounts at December 31, 2017 include properties and equipment acquired in the TBEI acquisition - see Note 2 – Acquisitions. In July 2008, the Company entered into sale-leaseback transactions for its Elgin and University Park, Illinois plant locations. Net proceeds received were $35.8 million , resulting in a deferred gain of $29.0 million . The deferred gain is being amortized over the 15 -year life of the respective leases. The deferred gain balance was $10.6 million and $12.6 million at December 31, 2017 and 2016 , respectively. Of these amounts, $1.9 million and $1.9 million , were included within Other current liabilities on the Consolidated Balance Sheets at December 31, 2017 and 2016 , respectively. The Company leases certain facilities and equipment under operating leases, some of which contain options to renew. Total rental expense on all operating leases was $8.5 million in 2017 , $8.3 million in 2016 and $7.2 million in 2015 . Sublease income and contingent rentals relating to operating leases were insignificant. At December 31, 2017 , minimum future rental commitments under operating leases having non-cancelable lease terms in excess of one year aggregated $37.2 million and were payable as follows: $8.4 million in 2018 , $7.3 million in 2019 , $6.7 million in 2020 , $6.0 million in 2021 , $5.3 million in 2022 and $3.5 million thereafter.</t>
  </si>
  <si>
    <t>Rental Equipment</t>
  </si>
  <si>
    <t>Rental Equipment [Abstract]</t>
  </si>
  <si>
    <t>RENTAL EQUIPMENT, NET The following table summarizes the components of rental equipment, net: (in millions) 2017 2016 Rental equipment $ 107.2 $ 90.5 Less: Accumulated depreciation 20.0 9.7 Rental equipment, net $ 87.2 $ 80.8 Rental income associated with the Company’s equipment rental activity, which is included as a component of Net sales on the Consolidated Statements of Operations, totaled $31.6 million in 2017 , $18.4 million in 2016 and $8.2 million in 2015 .</t>
  </si>
  <si>
    <t>Goodwill and Intangible Assets Disclosure [Abstract]</t>
  </si>
  <si>
    <t>Goodwill and Other Intangible Assets</t>
  </si>
  <si>
    <t>GOODWILL AND OTHER INTANGIBLE ASSETS The following table summarizes the carrying amount of goodwill by segment: (in millions) Environmental Solutions Safety &amp; Security Systems Total Balance at December 31, 2015 $ 120.4 $ 111.2 $ 231.6 Acquisitions 7.1 — 7.1 Translation adjustments (0.3 ) (1.9 ) (2.2 ) Balance at December 31, 2016 127.2 109.3 236.5 Acquisitions 136.0 — 136.0 Translation adjustments 0.4 4.4 4.8 Balance at December 31, 2017 $ 263.6 $ 113.7 $ 377.3 The following table summarizes the gross carrying amount and accumulated amortization of intangible assets for each major class of intangible assets: December 31, 2017 December 31, 2016 (in millions) Gross Carrying Value Accumulated Amortization Net Carrying Value Gross Carrying Value Accumulated Amortization Net Carrying Value Definite-lived intangible assets: Customer relationships (a) $ 90.9 $ (4.6 ) $ 86.3 $ 0.8 $ (0.1 ) $ 0.7 Other (a) 2.9 (0.9 ) 2.0 1.1 (0.4 ) 0.7 Total definite-lived intangible assets 93.8 (5.5 ) 88.3 1.9 (0.5 ) 1.4 Indefinite-lived intangible assets: Trade names 63.5 — 63.5 8.8 — 8.8 Total indefinite-lived intangible assets 63.5 — 63.5 8.8 — 8.8 Total intangible assets (b) $ 157.3 $ (5.5 ) $ 151.8 $ 10.7 $ (0.5 ) $ 10.2 (a) Average useful life of customer relationships and other definite-lived intangible assets are estimated to be approximately 12 years and 6 years , respectively. The average useful life across all definite-lived intangible assets is estimated to be approximately 12 years . (b) Amounts at December 31, 2017 include intangible assets acquired in the TBEI acquisition - see Note 2 – Acquisitions. Amortization expense for the year ended December 31, 2017 was $4.8 million . Amortization expense for the years ended December 31, 2016 and 2015 was immaterial. The Company currently estimates that aggregate amortization expense will be approximately $8.0 million in 2018 , $8.0 million in 2019 , $8.0 million in 2020 , $8.0 million in 2021 , $7.7 million in 2022 and $48.6 million thereafter. Actual amounts of amortization may differ from estimated amounts due to additional intangible asset acquisitions, changes in foreign currency rates, impairment of intangible assets and other events.</t>
  </si>
  <si>
    <t>Debt</t>
  </si>
  <si>
    <t>Debt Disclosure [Abstract]</t>
  </si>
  <si>
    <t>DEBT The following table summarizes the components of long-term debt and capital lease obligations: (in millions) 2017 2016 Amended 2016 Credit Agreement: Revolving credit facility $ 277.0 $ 63.2 Capital lease obligations 0.7 0.8 Total long-term borrowings and capital lease obligations, including current portion 277.7 64.0 Less: Current capital lease obligations 0.3 0.5 Total long-term borrowings and capital lease obligations $ 277.4 $ 63.5 As more fully described within Note 17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2017 2016 (in millions) Notional Amount Fair Value Notional Amount Fair Value Long-term debt (a) $ 277.7 $ 277.7 $ 64.0 $ 64.0 (a) Long-term debt includes current portions of long-term debt and current portions of capital lease obligations of $0.3 million and $0.5 million as of December 31, 2017 and 2016 , respectively. On January 27, 2016 ,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provided for a $325.0 million revolving credit facility, maturing on January 27, 2021 , with borrowings in the form of loans or letters of credit up to the aggregate availability under the facility, with a sub-limit of $50.0 million for letters of credit. In addition, the 2016 Credit Agreement includes an accordion feature, whereby the Company may cause the commitments to increase by up to an additional $75.0 million , subject to the approval of the applicable lenders providing such additional financing. On June 2, 2017 , in anticipation of the TBEI acquisition, the Company executed an amendment to the 2016 Credit Agreement (the “Amended 2016 Credit Agreement”), which included provisions to exercise this accordion feature, thereby increasing the borrowing capacity under the Amended 2016 Credit Agreement to $400.0 million . The Amended 2016 Credit Agreement allows for the Borrowers to borrow in denominations of U.S. Dollars, Canadian Dollars (up to a maximum of C $100.0 million ) or Euros (up to a maximum of € 20.0 million ). Borrowings under the Amended 2016 Credit Agreement may be used for working capital and general corporate purposes, including permitted acquisitions. The Company’s domestic subsidiaries provide guarantees for all obligations of the Borrowers under the Amended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Amended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400.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Amended 2016 Credit Agreement that are to be measured at each fiscal quarter-end. The Company was in compliance with all such covenants as of December 31, 2017 . Although it has not been triggered by the Company, the Amended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Amended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Amended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Amended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Amended 2016 Credit Agreement contains customary events of default. If an event of default occurs and is continuing, the Borrowers may be required immediately to repay all amounts outstanding under the Amended 2016 Credit Agreement and the commitments from the lenders may be terminated. In connection with its debt refinancing in the year ended December 31, 2016 , the Company repaid the remaining $43.4 million of principal outstanding under the Company’s March 13, 2013 Credit Agreement (the “2013 Credit Agreement”) and wrote off approximately $0.3 million of unamortized deferred financing fees associated with the 2013 Credit Agreement. The Company incurred $1.1 million of debt issuance costs in connection with the execution of the 2016 Credit Agreement. Such fees have been deferred and are being amortized over the five -year term. As of December 31, 2017 , there was $277.0 million of cash drawn and $17.1 million of undrawn letters of credit under the Amended 2016 Credit Agreement, with $105.9 million of net availability for borrowings. As of December 31, 2017 , there was no cash drawn against the Company’s non-U.S. lines of credit which provide for borrowings up to $0.2 million . For the year ended December 31, 2017 , gross borrowings and gross payments under the 2016 Credit Agreement and the Amended 2016 Credit Agreement were $262.7 million and $53.6 million , respectively. For the year ended December 31, 2016 , gross borrowings and gross payments under the 2016 Credit Agreement were $69.8 million and $5.0 million , respectively. For the year ended December 31, 2015 , there were no gross borrowings or gross payments under the Company’s domestic revolving credit facility portion of the 2013 Credit Agreement. Aggregate maturities of total borrowings due amount to approximately $0.3 million in 2018 , $0.2 million in 2019 , $0.1 million in 2020 and $277.1 million in 2021 . The weighted average interest rate on long-term borrowings was 3.25% at December 31, 2017 . The Company paid interest of $6.6 million in 2017 , $1.1 million in 2016 and $1.9 million in 2015 . Interest Rate Swap On June 2, 2017 , the Company entered into an interest rate swap (the “Swap”) with a notional amount of $150.0 million , as a means of fixing the floating interest rate component on $150.0 million of its variable-rate debt. The Swap is designated as a cash flow hedge, with a termination date of June 2, 2020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tested quarterly. We do not use derivative instruments for trading or speculative purposes. As more fully described within Note 17 – Fair Value Measurements,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solidated Balance Sheet. At December 31, 2017 , the fair value of the Swap, included in Deferred charges and other assets on the Consolidated Balance Sheets, was $1.6 million and no ineffectiveness was recorded. During the year ended December 31, 2017 , an unrealized pre-tax gain of $1.6 million was recorded in Accumulated other comprehensive loss .</t>
  </si>
  <si>
    <t>Income Taxes</t>
  </si>
  <si>
    <t>Income Tax Disclosure [Abstract]</t>
  </si>
  <si>
    <t>INCOME TAXES The following table summarizes the income tax expense from continuing operations: (in millions) 2017 2016 2015 Current: Federal $ 12.0 $ 7.0 $ 6.6 Foreign 0.8 0.6 — State and local 2.9 2.0 1.8 Total current tax expense 15.7 9.6 8.4 Deferred: Federal (15.7 ) 8.4 25.4 Foreign 0.8 (0.7 ) (2.0 ) State and local (0.3 ) 0.1 2.3 Total deferred tax (benefit) expense (15.2 ) 7.8 25.7 Total income tax expense $ 0.5 $ 17.4 $ 34.1 The following table summarizes the differences between the statutory federal income tax rate and the effective income tax rate from continuing operations: 2017 2016 2015 Statutory federal income tax rate 35.0 % 35.0 % 35.0 % State income taxes, net of federal tax benefit 4.3 3.6 3.3 Remeasurement of deferred taxes, associated with 2017 Tax Act (37.6 ) — — Valuation allowance 3.6 (3.7 ) 1.7 Domestic production deduction (2.3 ) (2.4 ) (2.2 ) Tax planning benefits, excluding valuation allowance effects — — (6.0 ) Tax reserves 0.1 (1.0 ) 0.2 Tax credits (0.9 ) (0.8 ) 1.9 Foreign tax rate effects (0.5 ) 0.8 0.5 Other, net (0.9 ) (0.9 ) (0.3 ) Effective income tax rate 0.8 % 30.6 % 34.1 % The following table summarizes income before income taxes from continuing operations: (in millions) 2017 2016 2015 U.S. $ 55.7 $ 57.7 $ 96.4 Non-U.S. 5.3 (0.9 ) 3.5 Income before income taxes $ 61.0 $ 56.8 $ 99.9 Summary The Company recognized income tax expense of $0.5 million for the year ended December 31, 2017 , compared to $17.4 million for the year ended December 31, 2016 . The decrease in expense was primarily due to the recognition of a $23.0 million net tax benefit associated with the revaluation of the Company’s net deferred tax liabilities in the U.S. following the reduction of the federal corporate tax rate included in the 2017 Tax Act. This decrease was partially offset by a $2.2 million net increase in valuation allowance, inclusive of a $3.0 million valuation allowance recorded against the Company’s foreign tax credits as a result of the enactment of the 2017 Tax Act, the recognition of $0.6 million of additional tax expense associated with a change in the state tax rate in Illinois, and additional taxes resulting from higher pre-tax earnings. The Company’s effective tax rate for the year ended December 31, 2017 was 0.8% , compared to 30.6% in 2016 . The 2017 effective tax rate included the aforementioned impacts resulting from the 2017 Tax Act. The effective tax rate for 2016 included a $2.2 million net benefit from valuation allowance changes, consisting of a $3.5 million benefit associated with the release of valuation allowance in Canada, offset by $1.3 million of expense recognized in connection with establishing a valuation allowance against net deferred tax assets in the U.K. The Company recognized income tax expense of $17.4 million for the year ended December 31, 2016 , compared to $34.1 million for the year ended December 31, 2015 . The decrease in tax expense was primarily due to lower pre-tax income levels and an aggregate net benefit of $2.2 million resulting from the aforementioned valuation allowance changes. The Company’s effective tax rate for the year ended December 31, 2016 was 30.6% , compared to 34.1% in 2015 . The effective tax rate for 2016 included the $2.2 million net benefit from the valuation allowance changes, whereas the 2015 rate included certain tax benefits, including a $4.2 million net tax benefit associated with tax planning strategies, partially offset by a $2.4 million adjustment of deferred tax assets and $0.4 million of expense associated with a change in the enacted rate in the U.K. that did not recur in 2016 . The Company paid income taxes of $13.9 million in 2017 , $13.3 million in 2016 and $9.6 million in 2015 . Impact of the 2017 Tax Act In the fourth quarter of 2017, the 2017 Tax Act was enacted. Among its provisions, the 2017 Tax Act reduces the U.S. federal corporate tax rate from 35% to 21% (effective in 2018), requires companies to pay a one-time transition tax on earnings of certain foreign subsidiaries that were previously tax deferred and creates new taxes on certain foreign sourced earnings. As discussed in Note 1 - Summary of Significant Accounting Policies, the consolidated financial statements for the year ended December 31, 2017 include the Company’s provisional estimates of the impact of the 2017 Tax Act, in accordance with SAB 118. The Company expects to adjust the provisional amounts throughout the measurement period as the Company’s calculations are refined and additional interpretive guidance becomes available. The Company accounts for income taxes in accordance with ASC 740 , Income Taxes , which requires that the effect of a change in tax rates on deferred tax assets and liabilities be recognized in the period the tax rate change was enacted. As a result of the 2017 Tax Act being signed into law on December 22, 2017, the Company remeasured its U.S. deferred tax assets and liabilities at the lower rate, recording a net tax benefit of $23.0 million as a component of Income tax expense on the Consolidated Statement of Operations for the year ended December 31, 2017 . The 2017 Tax Act also provides a one-time “transition tax” on untaxed post-1986 accumulated earnings and profits (“E&amp;P”) of a company’s controlled foreign corporations (“CFC”) determined as of November 2, 2017 or December 31, 2017 (whichever date on which there is more deferred E&amp;P). Cash and cash equivalents are taxed at an effective rate of 15.5% and earnings in excess of the cash position are taxed at an effective rate of 8% . The 2017 Tax Act permits the netting of positive earnings of one CFC against deficits of others. At both November 2, 2017 and December 31, 2017 , the accumulated undistributed earnings of the Company’s foreign subsidiaries aggregate to an overall E&amp;P deficit. Therefore, the Company estimates that no transition tax will be payable under the provisions of the 2017 Tax Act. As with other tax calculations surrounding the 2017 Tax Act, the Company’s estimate of its transition tax liability as of December 31, 2017 is provisional due to complexities inherent in the computations that it expects to be addressed in whole, or in part, by regulations issued during 2018. As of December 31, 2017 , the Company continues to assert that its undistributed earnings of certain foreign subsidiaries are indefinitely reinvested. As a result of the 2017 Tax Act, a $3.0 million valuation allowance was recorded against the Company’s foreign tax credits. The 2017 Tax Act moves the U.S. from a worldwide system of taxation to a territorial system and changes the rules that enable taxpayers to generate foreign source income related to export sales. Consequently, at this time, the Company does not believe that it is “more likely than not” that it can utilize its existing foreign tax credits within the applicable carryforward period. The Company will continue to evaluate this conclusion throughout the measurement period as additional interpretive guidance is issued. The Company does not believe at this time that it will be subject to either the Base Erosion and Anti-Abuse (“BEAT”) tax or the Global Intangible Low-Taxed Income (“GILTI”) tax that were enacted pursuant to the 2017 Tax Act and that are effective beginning January 1, 2018. Accordingly, the Company has not yet selected an accounting policy with respect to GILTI. The Company will continue to evaluate this conclusion throughout the measurement period as additional interpretive guidance is issued. Deferred Taxes The following table summarizes deferred income tax assets and liabilities of the Company’s continuing operations: (in millions) 2017 2016 Deferred tax assets: Property, plant and equipment $ 1.7 $ 1.7 Accrued expenses 24.0 31.8 Stock based compensation 2.6 3.6 Net operating loss, research and development and foreign tax credit carryforwards 22.6 22.6 Goodwill and intangibles 0.4 1.2 Pension benefits 22.7 32.9 Other 0.8 0.1 Gross deferred tax assets 74.8 93.9 Valuation allowance (10.6 ) (7.7 ) Total deferred tax assets 64.2 86.2 Deferred tax liabilities: Property, plant and equipment (11.3 ) (10.5 ) Pension benefits (13.5 ) (14.5 ) Goodwill and intangibles (77.1 ) (51.1 ) Other (1.2 ) (1.6 ) Gross deferred tax liabilities (103.1 ) (77.7 ) Net deferred tax (liabilities) assets $ (38.9 ) $ 8.5 The deferred tax asset for tax loss carryforwards at December 31, 2017 includes federal net operating loss carryforwards of $1.1 million , which will begin to expire in 2027 , state net operating loss carryforwards of $8.3 million , which will begin to expire in 2018 , and foreign net operating loss carryforwards of $9.1 million , which will begin to expire in 2025 . The deferred tax asset for tax credit carryforwards at December 31, 2017 includes U.S. research tax credit carryforwards of $1.1 million , which will begin to expire in 2019 and U.S. foreign tax credits of $3.0 million , which will begin to expire in 2023 . The deferred tax asset for tax loss and tax credit carryforwards at December 31, 2016 , included federal net operating loss carryforwards of $3.0 million , state net operating loss carryforwards of $6.8 million , foreign net operating loss carryforwards of $9.2 million , U.S. research tax credit carryforwards of $1.1 million , U.S. foreign tax credits of $1.5 million , and U.S. alternative minimum tax credit carryforwards of $1.0 million . The $64.2 million of deferred tax assets at December 31, 2017 , for which no valuation allowance is recorded, is anticipated to be realized through future taxable income or the future reversal of existing taxable temporary differences recorded as deferred tax liabilities at December 31, 2017 . Should the Company determine that it would not be able to realize its remaining deferred tax assets in the future, an adjustment to the valuation allowance would be recorded in the period such determination is made. Valuation Allowances ASC 740 , Income Taxes , also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We continually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ring the year ended December 31, 2017 , the Company determined that $0.8 million of valuation allowance, previously recorded against state deferred tax assets, could be released primarily as a result of future taxable income expected to be generated in certain states following the TBEI acquisition. At December 31, 2017 , the total valuation allowance recorded against the Company’s deferred tax assets was $10.6 million , comprised of a $6.3 million valuation allowance recorded against state net operating loss carryforwards, a $1.3 million valuation allowance recorded against foreign net deferred tax assets, inclusive of a $1.0 million valuation allowance against net deferred tax assets in the U.K., and the $3.0 million valuation allowance recorded against the Company’s foreign tax credits as a result of the 2017 Tax Act, discussed above. Unrecognized Tax Benefits The following table summarizes the activity related to the Company’s unrecognized tax benefits: (in millions) 2017 2016 2015 Balance at January 1 $ 1.8 $ 2.2 $ 2.0 Increases related to current year tax 0.2 0.1 0.3 Decreases due to lapse of statute of limitations (0.1 ) (0.5 ) (0.1 ) Balance at December 31 $ 1.9 $ 1.8 $ 2.2 The Company’s continuing practice is to recognize interest and penalties related to income tax matters in income tax expense. At December 31, 2017 and 2016 , accruals for interest and penalties amounting to $0.6 million and $0.6 million , respectively, are included in the Consolidated Balance Sheets but are not included in the table above. At December 31, 2017 and 2016 , reserves for unrecognized tax benefits, including interest and penalties, of $2.2 million and $2.1 million , respectively, were included within Other long-term liabilities on the Consolidated Balance Sheets. At December 31, 2017 , unrecognized tax benefits of $0.3 million were included as a component of Deferred tax liabilities on the Consolidated Balance Sheet. At December 31, 2016 , unrecognized tax benefits of $0.3 million were included as a reduction of Deferred tax assets on the Consolidated Balance Sheet. All of the unrecognized tax benefits of $1.9 million and $1.8 million at December 31, 2017 and 2016 , respectively, would impact our annual effective tax rate, if recognized. We do not expect any significant change to our unrecognized tax benefits as a result of potential expiration of statute of limitations or settlements with tax authorities within the next twelve months. Status of Tax Returns We file U.S., state and foreign income tax returns in jurisdictions with varying statutes of limitations. The 2014 through 2016 tax years generally remain subject to examination by federal tax authorities, whereas the 2013 through 2016 tax years generally remain subject to examination by most state tax authorities. In significant foreign jurisdictions, the tax years from 2013 through 2016 generally remain subject to examination by their respective tax authorities.</t>
  </si>
  <si>
    <t>Pensions</t>
  </si>
  <si>
    <t>Compensation and Retirement Disclosure [Abstract]</t>
  </si>
  <si>
    <t>PENSIONS The Company and its subsidiaries sponsor two defined benefit pension plans covering certain salaried and hourly employees. These plans have been closed to new participants for a number of years. Benefits under these plans are primarily based on final average compensation and years of service as defined within the provisions of the individual plans. As a result of plan amendments, the latest of which was in 2008, the only new benefits that were being accrued through the end of 2016 were salary increases for a limited group of participants. Those benefits ceased at the end of 2016 , at which point all existing plans became fully frozen. In September 2017, the Company executed an amendment to its U.S. defined benefit pension plan, which enabled the Company to announce a limited-time voluntary lump-sum pension offering to eligible, terminated, vested plan participants. In connection with the offering, 516 individuals elected to receive a lump-sum settlement payment. In the aggregate, the Company paid a total of $13.7 million in lump-sum benefit payments during the year ended December 31, 2017 , using assets of the plan. As total benefit payments during the year ended December 31, 2017 exceeded the sum of the service and interest cost, the Company was required to measure the liabilities of the benefit plans and recognize a settlement charge of $6.1 million , in accordance with ASC 715, Compensation - Retirement Benefits. The following table summarizes net periodic pension expense for U.S. and non-U.S. benefit plans: U.S. Benefit Plan Non-U.S. Benefit Plan (in millions) 2017 2016 2015 2017 2016 2015 Company-sponsored plans: Service cost $ — $ — $ — $ 0.2 $ 0.2 $ 0.2 Interest cost 7.6 7.8 7.6 1.4 1.8 2.1 Expected return on plan assets (9.6 ) (10.3 ) (10.3 ) (2.1 ) (2.4 ) (2.7 ) Amortization of actuarial loss 2.5 5.6 6.8 0.6 0.6 0.7 Settlement charge recognized 6.1 — — — — — Total Company-sponsored plans 6.6 3.1 4.1 0.1 0.2 0.3 Multi-employer plans 0.2 0.1 0.2 — — — Net periodic pension expense $ 6.8 $ 3.2 $ 4.3 $ 0.1 $ 0.2 $ 0.3 The following table summarizes the weighted-average assumptions used in determining pension costs: U.S. Benefit Plan Non-U.S. Benefit Plan 2017 2016 2015 2017 2016 2015 Discount rate 4.3 % 4.6 % 4.2 % 2.6 % 3.7 % 3.5 % Rate of increase in compensation levels — — 3.5 % — — — Expected long-term rate of return on plan assets 7.1 % 7.5 % 7.8 % 4.2 % 4.9 % 4.7 % The following table summarizes the changes in the projected benefit obligation and plan assets: U.S. Benefit Plan Non-U.S. Benefit Plan (in millions) 2017 2016 2017 2016 Benefit obligation, beginning of year $ 180.6 $ 174.3 $ 51.7 $ 55.7 Service cost — — 0.2 0.2 Interest cost 7.6 7.8 1.4 1.8 Actuarial loss (gain) 12.9 7.7 (0.1 ) 7.8 Benefits and expenses paid (8.4 ) (9.2 ) (3.3 ) (4.2 ) Settlement payments (13.7 ) — — — Foreign currency translation — — 4.8 (9.6 ) Benefit obligation, end of year $ 179.0 $ 180.6 $ 54.7 $ 51.7 Accumulated benefit obligation, end of year $ 179.0 $ 180.6 $ 54.7 $ 51.7 The following table summarizes the weighted-average assumptions used in determining benefit obligations: U.S. Benefit Plan Non-U.S. Benefit Plan 2017 2016 2017 2016 Discount rate 3.7 % 4.3 % 2.5 % 2.6 % The following summarizes the changes in the fair value of plan assets: U.S. Benefit Plan Non-U.S. Benefit Plan (in millions) 2017 2016 2017 2016 Fair value of plan assets, beginning of year $ 131.1 $ 128.1 $ 48.5 $ 54.3 Actual return on plan assets (a) 17.7 6.6 3.9 6.2 Company contribution 5.0 5.6 0.9 1.3 Benefits and expenses paid (8.4 ) (9.2 ) (3.3 ) (4.2 ) Settlement payments (13.7 ) — — — Foreign currency translation — — 4.7 (9.1 ) Fair value of plan assets, end of year $ 131.7 $ 131.1 $ 54.7 $ 48.5 (a) Actual return on plan assets of the U.S. benefit plan for the years ended December 31, 2017 and 2016 , was net of fees, commissions and other expenses paid from plan assets of $2.2 million and $1.9 million , respectively. As more fully described within Note 17 – Fair Value Measurements, the Company uses a three-level fair value hierarchy that prioritizes the inputs used to measure fair value. Following is a description of the valuation methodologies used for assets measured at fair value for the U.S. benefit plan: • Cash and cash equivalents are comprised of cash on deposit and a money market fund, that invests principally in short-term instruments. The money-market fund is valued at the net asset value (“NAV”) of the shares in the fund. • Equity investments represent domestic and foreign securities, including common stock, which are publicly traded on active exchanges and are valued based on quoted market prices. Certain equity securities, which are valued using a model that takes the underlying security’s “ best ” price, divides it by the applicable exchange rate and multiplies the result by a depository receipt factor, are categorized within Level 2 of the fair value hierarchy. • Fixed income investments include corporate bonds, asset-backed securities and treasury bonds. Corporate bonds are valued using pricing models that include bids provided by brokers or dealers, benchmark yields, base spreads and reported trades. Asset-backed securities are valued using models with readily observable data as inputs. Treasury bonds are valued based on quoted market prices in active markets. • Mutual funds are valued at the NAV, based on quoted market prices in active markets, of shares held by the plan at year end. • Real estate investments include public real estate investment trusts (“REIT”) and exchange traded REIT funds, which are publicly traded on active exchanges and are valued based on quoted market prices. Following is a description of the valuation methodologies used for assets measured at fair value for the non-U.S. benefit plan: • Equity investments represent domestic and foreign securities, which are publicly traded on active exchanges and are valued based on quoted market prices. The inputs used to value certain other non-U.S. investments in equity securities both in the U.K. and other overseas markets are based on observable market information consistent with Level 2 of the fair value hierarchy inputs. • Fixed income investments include treasury securities, which are valued based on quoted market prices in active markets, and corporate bonds which are either valued based on quoted market prices in active markets or other readily observable market data.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ummarizes the Company’s pension assets in a three-tier fair value hierarchy for its benefit plans: U. S. Benefit Plan 2017 2016 (in millions) Level 1 Level 2 Level 3 Total Level 1 Level 2 Level 3 Total Cash and cash equivalents $ 4.2 $ — $ — $ 4.2 $ 5.7 $ — $ — $ 5.7 Equity securities: U.S. Large Cap 39.7 — — 39.7 36.4 0.1 — 36.5 U.S. Small and Mid Cap 18.5 — — 18.5 16.9 — — 16.9 Developed international 12.3 7.1 — 19.4 8.6 7.7 — 16.3 Emerging markets 12.1 0.8 — 12.9 11.9 0.5 — 12.4 Fixed income: Government securities 6.6 — — 6.6 7.1 — — 7.1 Asset-backed securities — 11.7 — 11.7 — 9.9 — 9.9 Corporate bonds — 13.9 — 13.9 — 14.9 — 14.9 Other investments: Mutual funds 1.4 — — 1.4 5.6 — — 5.6 Real estate 3.1 — — 3.1 5.4 — — 5.4 Total assets at fair value (a) $ 97.9 $ 33.5 $ — $ 131.4 $ 97.6 $ 33.1 $ — $ 130.7 (a) Total assets at fair value in the table above exclude a net receivable of $0.3 million and $0.4 million at December 31, 2017 and 2016 , respectively. Non-U. S. Benefit Plan 2017 2016 (in millions) Level 1 Level 2 Level 3 Total Level 1 Level 2 Level 3 Total Cash $ 0.8 $ — $ — $ 0.8 $ 0.4 $ — $ — $ 0.4 Equity securities — 41.1 — 41.1 — 41.9 — 41.9 Fixed income: Government securities 3.6 — — 3.6 1.3 — — 1.3 Corporate bonds 6.8 2.4 — 9.2 2.6 2.3 — 4.9 Total assets at fair value $ 11.2 $ 43.5 $ — $ 54.7 $ 4.3 $ 44.2 $ — $ 48.5 The Company maintains a structured derisking investment strategy for the U.S. pension plan to improve alignment of assets and liabilities that includes: (i) maintaining a diversified portfolio that can provide a near-term weighted-average target return of approximately 7.0% or more, (ii) maintaining liquidity to meet obligations and (iii) prudently managing administrative and management costs. The target asset allocations for the U.S. pension plan are (i) between 53% and 73% equity securities, (ii) between 25% and 45% fixed income securities and (iii) between 0% and 20% in cash and cash equivalents. Other investments may include real estate investments and mutual funds investing in real estate, commodities or hedge funds. Plan assets for the non-U.S. benefit plans consist principally of a diversified portfolio of equity securities, U.K. government securities, corporate bonds and debt securities. The target asset allocations for the non-U.S. benefit plan assets are between 65% and 75% equity securities and between 25% and 35% debt securities. During the year ended December 31, 2015 , the Company repurchased all of the remaining 0.2 million shares of its common stock from its U.S. benefit plan for a total cost of $3.6 million . The repurchases were made under authorized stock repurchase programs further outlined in Note 14 – Stockholders’ Equity. Dividends paid on the Company’s common stock held in the U.S. benefit plan did not exceed $0.1 million in the year ended December 31, 2015 . The following summarizes the funded status of the Company-sponsored plans: U.S. Benefit Plan Non-U.S. Benefit Plan (in millions) 2017 2016 2017 2016 Fair value of plan assets, end of year $ 131.7 $ 131.1 $ 54.7 $ 48.5 Benefit obligation, end of year 179.0 180.6 54.7 51.7 Funded status, end of year $ (47.3 ) $ (49.5 ) $ — $ (3.2 ) The following summarizes the amounts recognized within our Consolidated Balance Sheets: U.S. Benefit Plan Non-U.S. Benefit Plan (in millions) 2017 2016 2017 2016 Amounts recognized in Total liabilities include: Long-term pension and other post-retirement benefit liabilities $ 47.3 $ 49.5 $ — $ 3.2 Net liability recorded $ 47.3 $ 49.5 $ — $ 3.2 Amounts recognized in Accumulated other comprehensive loss include: Net actuarial loss $ 80.2 $ 84.1 $ 17.8 $ 18.8 Net amount recognized, pre-tax $ 80.2 $ 84.1 $ 17.8 $ 18.8 As a result of the U.S. benefit plan becoming fully frozen at the end of 2016 , all plan participants are now considered to be inactive. Effective in 2017 , the actuarial loss associated with the U.S. benefit plan that is included in Accumulated other comprehensive loss is being amortized into net periodic benefit cost over the remaining average life expectancy of plan participants, as opposed to over the remaining average service period. The same methodology is also being applied to the U.K. benefit plan, which has been fully frozen for a number of years. The Company expects $3.6 million of the net actuarial loss to be amortized from Accumulated other comprehensive loss into net periodic benefit cost in 2018 . The Company expects to contribute up to $5.1 million to the U.S. benefit plan and up to $1.4 million to the non-U.S. benefit plan in 2018 . Future contributions to the plans will be based on such factors as annual service cost, the financial return on plan assets, interest rate movements that affect discount rates applied to plan liabilities and the value of benefit payments made. The following summarizes the benefits expected to be paid under the Company’s defined benefit plans in each of the next five years, and in aggregate for the five years thereafter: (in millions) U.S. Benefit Plan Non-U.S. Benefit Plan 2018 $ 9.2 $ 2.4 2019 9.1 2.5 2020 9.6 2.6 2021 9.8 2.7 2022 10.3 2.8 2023-2027 53.9 15.6 The Company also sponsors a defined contribution retirement plan covering a majority of its employees. Participation is via automatic enrollment and employees may elect to opt out of the plan. Company contributions to the plan are based on employee age and years of service, as well as the percentage of employee contributions. The cost of these plans was $6.9 million in 2017 , $6.9 million in 2016 and $7.5 million in 2015 . Multi-Employer Pension Plans The Company also participates in two multi-employer pension plans that provide defined benefits to employees under U.S. collective bargaining agreements, as follows: Pension Fund EIN/Pension Plan Number Pension Protection Act Zone Status FIP/RP Status Pending/ Implemented (a) Surcharge Imposed Expiration of Collective Bargaining Agreement 2017 2016 IAM National Pension Fund (b) 51-6031295/002 Green Green No No 5/31/2018 Sheet Metal Worker’s National Pension Fund (b) 52-6112463/001 Yellow Yellow FIP Implemented No 6/27/2020 (a) Indicates whether the plan has a financial improvement plan (“FIP”) or a rehabilitation plan (“RP”) which is either pending or has been implemented. (b) The plans’ year-end to which the zone status relates is December 31, 2016 and 2015 . Contributions to these plans totaled $0.2 million , $0.1 million and $0.2 million for 2017 , 2016 and 2015 , respectively. The Company’s contributions do not represent more than 5% of the total contributions to the plans as indicated in their most recently available annual reports dated December 31, 2016 . The risks of participating in a multi-employer pension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pension plan, the Company may be required to pay the plan an amount based on the unfunded status of the plan, referred to as a withdrawal liability.</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17 , the Company had outstanding performance and financial standby letters of credit, as well as outstanding bid and performance bonds, aggregating $21.3 million . If any such letters of credit or bonds are called, the Company would be obligated to reimburse the issuer of the letter of credit or bond. The Company believes the likelihood of any currently outstanding letter of credit or bond being called is remote. Following the June 3, 2016 acquisition of JJ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December 31, 2017 , the single year and maximum potential cash payments the Company could be required to make to repurchase equipment under these agreements were each $4.5 million . The Company’s risk under these repurchase arrangements would be partially mitigated by the value of the products repurchased as part of the transaction. In addition, the former owners of JJE have agreed to reimburse the Company for certain losses incurred resulting from the requirement to repurchase any such equipment. Any such reimbursement could be withheld from the C $8.0 million deferred payment to be made on the third anniversary of the acquisition date. The Company has recorded the residual liability for potential losses related to the repurchase exposures, which represents the expected losses that could result from obligations to repurchase products, after giving effect to proceeds anticipated to be received from the resale of those products to alternative customers, as well as to the reimbursement of any losses incurred. The Company has recorded its estimated net liability associated with losses from these guarantee and repurchase obligations on its Consolidated Balance Sheet based on historical experience and current facts and circumstances, and the amounts recognized during the years ended December 31, 2017 and 2016 , respectively, were not material to the Company’s financial position or results of operations.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from time to time, (ii) historical and anticipated rates of warranty claims and (iii) costs per claim. The Company periodically assesses the adequacy of its recorded warranty liabilities and adjusts the amounts as necessary. During the year ended December 31, 2017 , the Company recognized an estimated liability within the Environmental Solutions Group in connection with a specific warranty matter. It is reasonably possible that the Company’s estimate may change in the near term as more information becomes available; however, the ultimate resolution of this matter is not expected to have a material adverse effect on the Company’s results of operations, financial position or liquidity. The following table summarizes the changes in the Company’s warranty liabilities: (in millions) 2017 2016 Balance at January 1 $ 6.4 $ 7.4 Provisions to expense 6.6 5.5 Acquisitions 1.7 — Payments (6.3 ) (6.5 ) Balance at December 31 $ 8.4 $ 6.4 Environmental Liabilities In May 2012, the Company sold a facility in Pearland, Texas. The facility was previously used by the Company’s discontinued Pauluhn business, which manufactured marine, offshore and industrial lighting products. The site is in the process of remediation, and it is probable that the site will incur future costs. As such, as of December 31, 2017 and 2016 , environmental remediation reserves of $0.5 million and $0.6 million , respectively, have been included in liabilities of discontinued operations on the Consolidated Balance Sheets.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t>
  </si>
  <si>
    <t>Legal Proceedings</t>
  </si>
  <si>
    <t>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some of the attorneys representing these plaintiffs contacted the Company regarding possible settlement of these cases. During the year ended December 31, 2017 , the Company entered into a global settlement agreement with two attorneys who represented approximately 1,090 of these plaintiffs. Under the terms of the settlement agreement, the Company offered $700 per plaintiff to settle these cases. 717 plaintiffs accepted this offer as a final settlement. The attorneys representing these plaintiffs have agreed to withdraw from representing plaintiffs who have not responded to the settlement offer. It is the Company’s position that the non-settling plaintiffs who failed to timely refile their cases following the February 2017 dismissal by the Circuit Court of Cook County are now barred from doing so by the statute of limitations. The Company also has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Plaintiffs’ counsel has appealed this Order.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have filed a notice of appeal regarding this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has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As of December 31, 2017 , a total of 75 firefighters are involved in cases pending in the Philadelphia mass tort program. During April through July 2013, additional cases were filed in Allegheny County, Pennsylvania. These cases involve 247 plaintiff firefighters from Pittsburgh and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he first trials of these Pittsburgh firefighters to occur in May, September and November 2016. Each trial will involve eight firefighters. Prior to the first scheduled trial in Pittsburgh, the Court granted the Company’s motion for summary judgment and dismissed all claims asserted by plaintiff firefighters involved in this trial. Plaintiffs have appealed this dismissal. The next trial involving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have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ill only apply to six plaintiffs who are part of the next trial group in Pittsburgh. The Company thereafter sought an interlocutory appeal of the Court’s bifurcation order. The appellate court declined to accept the appeal at this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requested that the Company consider settlement of various cases. This trial was continued until March 2018 to allow the parties to further discuss possible settlement. As of December 31, 2017 , the Company has recognized its best estimate of a potential settlement amount. While it is reasonably possible that the ultimate resolution of this matter may result in a loss in excess of the amount accrued, a reasonable estimate of the incremental loss or range of losses cannot be made.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As of December 31, 2017 , a total of 263 firefighters are involved in cases filed in Allegheny and Lackawanna counties in Pennsylvania.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As of December 31, 2017, a total of 535 firefighters are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As of December 31, 2017, a total of 89 firefighters are currently involved in cases filed in New Jersey. On May 2, 2017, plaintiffs filed a motion to consolidate and bifurcate in the pending federal court case in New Jersey. This motion is similar to bifurcation motions filed by plaintiffs in Pittsburgh, Buffalo and Philadelphia. The Court has denied this motion as premature. The parties have filed a petition to consolidate all New Jersey state court cases for pretrial purposes.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The Company has moved to transfer various cases filed in Suffolk county to other counties in Massachusetts where plaintiffs reside and work. As of December 31, 2017, a total of 218 firefighters are involved in cases filed in Massachusetts. During August and September 2017, plaintiffs’ attorneys filed additional hearing loss cases in Florida. The Company is the only named defendant. These cases have been filed in several different counties in Florida, including Tampa, Miami and Orlando municipalities. Plaintiffs have agreed to stipulate that they will not seek more than $75,000 in damages in any individual plaintiff case. As of December 31, 2017, a total of 166 firefighters are involved in cases filed in Florid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years ended December 31, 2017, 2016 and 2015 , the Company recorded reimbursements from CNA of $0.6 million , $0.2 million and $0.3 million , respectively, related to legal costs.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d Bronto to refund the purchase price and pay interest and attorneys’ fees. The trial court denied the lessor’s claim against Bronto for alleged damages relating to lost lease income. Believing that the claims against Bronto were invalid and that Bronto fully satisfied the terms of the subject contract, on July 10, 2014, the Company filed an appeal with the Civil Chamber of the Supreme Court of Latvia seeking a reversal of the trial court’s ruling. At December 31, 2015, the Company had not accrued any liability within its consolidated financial statements for this lawsuit. In evaluating whether a charge to record a reserve was previously necessary, the Company analyzed all of the available information, including the legal reasoning applied by the judge of the trial court in reaching its decision. Based on the Company’s analysis, and consultations with external counsel, the Company assessed the likelihood of a successful appeal to be more likely than not and therefore did not believe that a probable loss had been incurred. In connection with the sale of Bronto to Morita Holdings Corporation (“Morita”), completed in January 2016, the Company and Morita agreed that the Company would remain in control of negotiations and proceedings relating to the appeal and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relating to the defense of this matter, subsequent to the January 29, 2016 closing date of the sale. In April 2016, the Civil Chamber of the Supreme Court of Latvia heard the Company’s appeal and upheld the trial court’s ruling against Bronto. As the Company’s appeal of the trial judgment was unsuccessful, a charge of $1.3 million was recorded as a component of Gain (loss) from discontinued operations and disposal, net of tax in the year ended December 31, 2016 , to reflect the Company’s share of the liability. The Company decided not to further appeal the Supreme Court’s ruling and, during the year ended December 31, 2017 , settled the liability due to Morita.</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years ended December 31, 2017, 2016 and 2015 were insignificant and did not materially impact the calculation of basic or diluted EPS. Basic EPS is computed by dividing income or loss available to common stockholders by the weighted average number of shares of common stock outstanding for the year. 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For the years ended December 31, 2017, 2016 and 2015 , options to purchase 0.7 million , 1.3 million and 0.8 million shares of the Company’s common stock, respectively, had an anti-dilutive effect on EPS, and accordingly, are excluded from the calculation of diluted EPS. The following table reconciles net income to basic and diluted EPS: (in millions, except per share data) 2017 2016 2015 Income from continuing operations $ 60.5 $ 39.4 $ 65.8 Gain (loss) from discontinued operations and disposal, net of tax 1.1 4.4 (2.3 ) Net income $ 61.6 $ 43.8 $ 63.5 Weighted average shares outstanding — Basic 59.7 60.4 62.2 Dilutive effect of common stock equivalents 0.7 0.8 1.2 Weighted average shares outstanding — Diluted 60.4 61.2 63.4 Basic earnings per share: Earnings from continuing operations $ 1.01 $ 0.65 $ 1.06 Earnings (loss) from discontinued operations and disposal, net of tax 0.02 0.07 (0.04 ) Net earnings per share $ 1.03 $ 0.72 $ 1.02 Diluted earnings per share: Earnings from continuing operations $ 1.00 $ 0.64 $ 1.04 Earnings (loss) from discontinued operations and disposal, net of tax 0.02 0.07 (0.04 ) Net earnings per share $ 1.02 $ 0.71 $ 1.00</t>
  </si>
  <si>
    <t>Stock-Based Compensation</t>
  </si>
  <si>
    <t>Disclosure of Compensation Related Costs, Share-based Payments [Abstract]</t>
  </si>
  <si>
    <t>STOCK-BASED COMPENSATION The Company’s stock compensation plan, approved by the Company’s stockholders and administered by the Compensation and Benefits Committee of the Board of Directors of the Company (the “CBC”), provides for the grant of incentive stock options, restricted stock and other stock-based awards or units to key employees and directors. The plan authorizes the grant of up to 7.8 million shares or units through April 2025 . At December 31, 2017 , approximately 4.9 million shares were available for future issuance under the plan. The total compensation expense related to all grants awarded under the plan was $4.6 million , $4.8 million and $6.7 million , for the years ended December 31, 2017 , 2016 and 2015 , respectively. The related income tax benefits recognized in earnings were $1.1 million , $2.2 million and $2.2 million for the years ended December 31, 2017 , 2016 and 2015 , respectively. Stock Options Stock options vest ratably (i.e. one-third ann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 Stock options do not have voting or dividend rights until such time that the options are exercised and shares have been issued. The weighted average fair value of options granted during 2017 , 2016 and 2015 was $7.00 , $4.25 and $6.12 , respectively. The fair value of each option grant was estimated using the Black-Scholes option pricing model with the following weighted average assumptions: 2017 2016 2015 Dividend yield 1.7 % 2.2 % 1.5 % Expected volatility 45 % 43 % 46 % Risk free interest rate 2.2 % 1.3 % 1.5 % Weighted average expected option life in years 7.5 5.8 5.7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y of the Company’s common stock. Dividend yields are based on historical dividend payments. The following summarizes stock option activity: Option Shares Weighted Average Exercise Price (in millions) 2017 2016 2015 2017 2016 2015 Outstanding, at beginning of year 2.6 2.1 2.0 $ 10.71 $ 10.29 $ 9.28 Granted 0.5 0.7 0.3 15.30 12.69 16.08 Exercised (0.3 ) (0.1 ) (0.1 ) 10.53 8.39 7.34 Canceled or expired (0.5 ) (0.1 ) (0.1 ) 14.10 15.77 14.69 Outstanding, at end of year 2.3 2.6 2.1 $ 11.08 $ 10.71 $ 10.29 Exercisable, at end of year 1.6 1.6 1.4 $ 9.57 $ 8.96 $ 8.47 At December 31, 2017 , options that have vested and are expected to vest totaled 2.2 million shares, with a weighted average exercise price of $10.91 , and represent the sum of 1.6 million vested (or exercisable) options and 0.6 million options that are expected to vest. Options that are expected to vest are derived by applying the pre-vesting forfeiture rate assumption against outstanding, unvested options as of December 31, 2017 . The following table summarizes information for stock options outstanding as of December 31, 2017 under all plans: Options Outstanding Options Exercisable Range of Exercise Prices Shares Weighted Average Remaining Life Weighted Average Exercise Price Shares Weighted Average Exercise Price (in millions) (in years) (in millions) $5.01 — $10.00 1.0 4.0 $ 6.63 1.0 $ 6.63 10.01 — 15.00 0.8 7.5 13.02 0.4 13.30 15.01 — 20.00 0.5 8.1 16.51 0.2 16.09 2.3 6.2 $ 11.08 1.6 $ 9.57 The aggregate intrinsic value of stock options outstanding and exercisable at December 31, 2017 was $20.8 million and $16.9 million , respectively. The total intrinsic value of stock options exercised was $2.3 million , $0.4 million and $0.8 million for the years ended December 31, 2017 , 2016 and 2015 , respectively. The related tax benefits were $0.9 million , $0.1 million and $0.2 million for the years ended December 31, 2017 , 2016 and 2015 , respectively. Cash received from the exercise of stock options was $1.6 million , $0.5 million and $1.0 million for the years ended December 31, 2017 , 2016 and 2015 , respectively. The total compensation expense related to all stock option compensation plans was $ 2.2 million , $ 2.1 million and $ 2.0 million for the years ended December 31, 2017 , 2016 and 2015 , respectively. As of December 31, 2017 , there was $2.3 million of total unrecognized compensation cost related to stock options that is expected to be recognized over the weighted-average period of approximately 1.7 years. Restricted Stock Restricted stock awards and restricted stock units primarily cliff vest at the third anniversary from the date of grant, provided the recipient is still employed by the Company on the vesting date. The cost of restricted stock, based on the fair market value of the underlying shares determined using the closing market price on the date of grant, is charged to expense over the respective vesting periods. Shares associated with non-vested restricted stock awards have the same voting rights as the Company’s common stock and have non-forfeitable rights to dividends. Shares associated with non-vested restricted stock units do not have voting or dividend rights. The following table summarizes restricted stock activity for the year ended December 31, 2017 : Number of Restricted Shares Weighted Average Price per Share (in millions) Outstanding and non-vested, at December 31, 2016 0.2 $ 14.03 Granted 0.2 16.94 Vested (0.1 ) 15.09 Forfeited (0.1 ) 15.69 Outstanding and non-vested, at December 31, 2017 0.2 $ 15.52 The total grant-date fair value of restricted stock that vested in the years ended December 31, 2017 , 2016 and 2015 was $1.5 million , $1.3 million and $1.3 million , respectively. The total compensation expense related to all restricted stock compensation plans was $1.6 million , $1.2 million and $1.2 million for the years ended December 31, 2017 , 2016 and 2015 , respectively. As of December 31, 2017 , there was $1.2 million of total unrecognized compensation cost related to restricted stock that is expected to be recognized over the weighted-average period of approximately 2.1 years. Performance Awards In each of the three years in the period ended December 31, 2017 , the Company granted performance-based restricted stock unit awards (“PSUs”) to certain executives and other non-executive officers. Performance targets associated with PSUs are set annually and approved by the CBC. At the Company’s discretion, actual payment of the awards earned shall be in cash or in common stock of the Company, or in a combination of both. The Company intends to settle all such awards by issuing shares of its common stock. The number of shares of common stock that the Company may issue in connection with these PSUs can range from 0% to 200% of target, depending upon achievement against the performance targets. Shares associated with non-vested PSUs do not have voting or dividend rights until issuance. The Company assesses the probability of vesting, based on expected achievement against these performance targets, on a quarterly basis. The cost of PSUs, based on their fair market value determined using the closing market price on the date of grant, is charged to expense over the respective vesting periods, which is the three -year period ended December 31, 2017 for the 2015 grants, the three -year period ended December 31, 2018 for the 2016 grants and the three -year period ended December 31, 2019 for the 2017 grants. The PSUs granted in 2017 have a three -year performance period ending December 31, 2019, in which the Company must achieve a certain cumulative EPS from continuing operations and a certain average return on invested capital (“ROIC”), which are performance conditions per ASC 718. If earned, these shares would vest on December 31, 2019. The PSUs granted in 2016 have a three -year performance period ending December 31, 2018, in which the Company must achieve a certain cumulative EPS from continuing operations and a certain average ROIC, which are performance conditions per ASC 718. If earned, these shares would vest on December 31, 2018. The PSUs granted in 2015 had a three -year performance period ending December 31, 2017, in which a certain cumulative EPS from continuing operations and a certain average ROIC was targeted. The EPS and ROIC thresholds during the three -year performance period were not achieved, and none of the target shares were earned. The total grant-date fair value of PSUs that vested in the years ended December 31, 2017 , 2016 and 2015 was $0.3 million , $3.7 million and $3.7 million , respectively. Compensation expense included in the Consolidated Statements of Operations for the PSUs in the years ended December 31, 2017 , 2016 and 2015 was $0.8 million , $1.5 million and $3.5 million , respectively. As of December 31, 2017 , there was $2.0 million of total unrecognized compensation cost related to PSUs that is expected to be recognized over the weighted-average period of approximately 2.0 years. The following table summarizes PSU activity for the year ended December 31, 2017 : Number of PSUs Weighted Average Price per Share (in millions) Outstanding and non-vested, at December 31, 2016 0.4 $ 13.91 Granted 0.2 17.00 Vested — 15.83 Forfeited (a) (0.3 ) 14.95 Outstanding and non-vested, at December 31, 2017 0.3 $ 15.19 (a) Includes 0.1 million PSUs, representing the effect of the PSUs granted in 2015 not meeting the targets over the applicable performance period, which ended on December 31, 2017 . Excess Tax Benefits For income tax purposes, stock-based compensation expense is deductible in the year of exercise or vesting based on the intrinsic value of the award on the date of exercise or vesting. For financial reporting purposes, stock-based compensation expense is based upon grant-date fair value and amortized over the vesting period. Excess tax benefits represent the excess tax deduction received by the Company resulting from the difference between the stock-based compensation expense deductible for income tax purposes and the stock-based compensation expense recognized for financial reporting purposes. Prior to the adoption of ASU 2016-09 on January 1, 2016, excess tax benefits were recorded to Capital in excess of par value on the Consolidated Statements of Stockholders’ Equity. Excess tax benefits for the year ended December 31, 2015 was $1.6 million . Subsequent to the adoption of ASU 2016-09, excess tax benefits are recorded as a component of Income tax expense on the Consolidated Statements of Operations. Prior to the adoption of ASU 2016-09, excess tax benefits were presented as a cash outflow from operating activities and as a cash inflow from financing activities on the Consolidated Statements of Cash Flows. ASU 2016-09 requires excess tax benefits from share-based compensation to be included as a component of cash flow from operating activities on the Consolidated Statements of Cash Flow rather than as a component of cash flow from financing activities. As permitted by ASU 2016-09, the Company has applied this change prospectively during the year ended December 31, 2016 and prior periods have not been adjusted to conform to the current-year presentation.</t>
  </si>
  <si>
    <t>Stockholders' Equity</t>
  </si>
  <si>
    <t>Equity [Abstract]</t>
  </si>
  <si>
    <t>STOCKHOLDERS’ EQUITY The Company’s Board of Directors (the “Board”)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d 66.1 million and 65.4 million common shares issued as of December 31, 2017 and 2016 , respectively. Of those amounts, 60.0 million and 59.6 million common shares were outstanding as of December 31, 2017 and 2016 , respectively. The Board is also authorized to provide for the issuance of 0.8 million shares of preference stock at a par value of $1 per share. The authority of the Board includes, but is not limited to, the determination of the dividend rate, voting rights, conversion and redemption features and liquidation preferences. The Company has not designated or issued any preference stock as of December 31, 2017 . Dividends The Company declared and paid dividends totaling $16.8 million , $16.9 million and $15.6 million during 2017 , 2016 and 2015 , respectively. On February 19, 2018 , the Board declared a quarterly cash dividend of $0.07 per common share payable on March 19, 2018 to holders of record at the close of business on March 5, 2018 . Stock Repurchase Program In April 2014, the Board authorized a stock repurchase program (the “April 2014 program”) of up to $15.0 million of the Company’s common stock. The April 2014 program was intended primarily to facilitate a reduction in the investment in Company stock within the Company’s U.S. defined benefit pension plan portfolio and to reduce dilution resulting from issuances of stock under the Company’s employee equity incentive programs. In November 2014, the Board authorized an additional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year ended December 31, 2015 , the Company repurchased 724,792 shares for a total of $10.6 million under the authorized stock repurchase programs. During the second quarter of 2015 , cumulative stock repurchases under the April 2014 program reached the maximum authorized level of $15.0 million . No additional stock repurchases will be made under that program. During the year ended December 31, 2016 , the Company repurchased 2,961,007 shares for a total of $37.8 million under the November 2014 program. No shares were repurchased during the year ended December 31, 2017 .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net of tax: (in millions) (a) Actuarial Losses (b) Foreign Currency Translation Unrealized Gain on Derivatives Total Balance at January 1, 2017 $ (79.0 ) $ (13.0 ) $ — $ (92.0 ) Other comprehensive (loss) income before reclassifications (2.2 ) 10.5 0.8 9.1 Amounts reclassified from accumulated other comprehensive loss 5.8 — 0.2 6.0 Net current-period other comprehensive income 3.6 10.5 1.0 15.1 Balance at December 31, 2017 $ (75.4 ) $ (2.5 ) $ 1.0 $ (76.9 ) (in millions) (a) Actuarial Losses (c) Foreign Currency Translation (d) Unrealized Gain on Derivatives Total Balance at January 1, 2016 $ (75.6 ) $ (13.3 ) $ 0.1 $ (88.8 ) Other comprehensive loss before reclassifications (7.8 ) (7.1 ) — (14.9 ) Amounts reclassified from accumulated other comprehensive loss 4.4 7.4 (0.1 ) 11.7 Net current-period other comprehensive (loss) income (3.4 ) 0.3 (0.1 ) (3.2 ) Balance at December 31, 2016 $ (79.0 ) $ (13.0 ) $ — $ (92.0 ) (a) Amounts in parenthesis indicate losses. (b) During the year ended December 31, 2017 , the Company reclassified $6.1 million of actuarial losses from Accumulated other comprehensive loss to Pension settlement charges on the Consolidated Statements of Operations. (c) In connection with the sale of Bronto, the Company recognized an actuarial loss of $0.4 million attributable to Bronto’s defined benefit plan. The loss was included in Gain (loss) from discontinued operations and disposal for the year ended December 31, 2016 . (d) The Company recognized a foreign currency translation loss of $7.4 million in the year ended December 31, 2016 , in connection with the sale of Bronto. The recognition of the translation loss, which represented the cumulative translation effects attributable to the Fire Rescue Group, was included in Gain (loss) from discontinued operations and disposal for the year ended December 31, 2016 . The following table summarizes the amounts reclassified from Accumulated other comprehensive loss , net of tax, and the affected line item in the Consolidated Statements of Operations: Details about Accumulated Other Comprehensive Loss Components Amount Reclassified from Accumulated Other Comprehensive Loss Affected Line Item in Consolidated Statements of Operations (a) 2017 2016 (in millions) (b) Amortization of actuarial losses of defined benefit pension plans $ (3.1 ) $ (6.2 ) (c) Recognition of actuarial losses associated with pension settlement (6.1 ) — Pension settlement charges Interest expense on interest rate swap (0.3 ) — Interest expense Total before tax (9.5 ) (6.2 ) Income tax benefit 3.5 2.2 Income tax expense Total reclassifications for the period, net of tax $ (6.0 ) $ (4.0 ) (a) Continuing operations only. (b) Amount in parenthesis indicate debits to profit/loss. (c) The actuarial loss components of Accumulated other comprehensive loss are included in the computation of net periodic pension cost for the period, as disclosed in Note 9 – Pensions.</t>
  </si>
  <si>
    <t>Segment Information</t>
  </si>
  <si>
    <t>Segment Reporting [Abstract]</t>
  </si>
  <si>
    <t>SEGMENT INFORMATION The Company has two operating segments, and the Company’s reportable segments are consistent with those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The Group manufactures vehicles and equipment in the U.S. and Canada that are sold under the Elgin ® , Vactor ® , Guzzler ® , Westech TM and Jetstream ® brand names. Products are sold to both municipal and industrial customers either through a dealer network or direct sales to service customers generally depending on the type and geographic location of the customer. The acquisition of JJE extends the Environmental Solutions Group’s existing sales channel and increases the number of service centers through which its parts, service and rental offerings can be provided to current and potential customers. The acquisition also broadens the Environmental Solutions Group’s product offerings to include other products, such as refuse and recycling collection vehicles, camera systems, ice resurfacing equipment and snow-removal equipment. In addition, as discussed in Note 2 – Acquisitions, on June 2, 2017 , the Company completed the acquisition of TBEI. TBEI is a leading U.S. manufacturer of dump truck bodies and trailers serving maintenance and infrastructure end-markets. Products are sold to both municipal and industrial customers under the Ox Bodies ® , Crysteel ® , J-Craft ® , Duraclass ® , Rugby ® and Travis ® brand names, either through a dealer network or direct sales to service customers generally depending on the type and geographic location of the customer. The Company expects that the acquisition will enable it to strengthen the Environmental Solutions Group’s market position as a specialty vehicle manufacturer in maintenance and infrastructure end-markets, leveraging its expertise in building chassis-based vehicles. As discussed in Note 2 – Acquisitions, the assets and liabilities of TBEI have been consolidated into the Consolidated Balance Sheet as of December 31, 2017 , while the post-acquisition results of operations have been included in the Consolidated Statements of Operations, within the Environmental Solutions Group, subsequent to the June 2, 2017 closing date. We are in the process of determining the impact, if any, that the TBEI acquisition may have on our reportable segments.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 and Victor ®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and amortiz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Revenues attributed to customers located outside of the U.S. aggregated $224.4 million in 2017 , $197.7 million in 2016 and $191.2 million in 2015 , of which sales exported from the U.S. aggregated $58.0 million , $88.0 million and $146.2 million , respectively. The following tables summarize the Company’s continuing operations by segment, including net sales, operating income, depreciation and amortization, total assets and capital expenditures: (in millions) 2017 2016 2015 Net sales: Environmental Solutions $ 692.6 $ 490.7 $ 534.1 Safety and Security Systems 205.9 217.2 233.9 Total net sales $ 898.5 $ 707.9 $ 768.0 Operating income: Environmental Solutions $ 72.4 $ 54.1 $ 96.9 Safety and Security Systems 27.0 27.0 32.3 Corporate and eliminations (a) (32.3 ) (23.4 ) (26.0 ) Total operating income 67.1 57.7 103.2 Interest expense 7.3 1.9 2.3 Debt settlement charges — 0.3 — Other (income) expense, net (1.2 ) (1.3 ) 1.0 Income before income taxes $ 61.0 $ 56.8 $ 99.9 (a) Corporate operating expenses in the year ended December 31, 2017 include pension settlement charges of $6.1 million , as disclosed in Note 9 – Pensions. (in millions) 2017 2016 2015 Depreciation and amortization: Environmental Solutions $ 25.7 $ 14.5 $ 7.3 Safety and Security Systems 4.1 4.4 4.8 Corporate 0.2 0.2 0.2 Total depreciation and amortization $ 30.0 $ 19.1 $ 12.3 (in millions) 2017 2016 2015 Total assets: Environmental Solutions $ 746.4 $ 393.3 $ 250.6 Safety and Security Systems 211.8 200.1 209.6 Corporate and eliminations 33.6 48.7 99.2 Total assets of continuing operations 991.8 642.1 559.4 Total assets of discontinued operations 0.5 1.1 107.1 Total assets $ 992.3 $ 643.2 $ 666.5 (in millions) 2017 2016 2015 Capital expenditures: Environmental Solutions $ 5.2 $ 3.7 $ 4.5 Safety and Security Systems 2.2 1.8 3.9 Corporate 0.6 0.6 1.2 Total capital expenditures $ 8.0 $ 6.1 $ 9.6 The following table summarizes net sales by geographic region based on the location of the end customer: (in millions) 2017 2016 2015 Net sales: U.S. $ 674.1 $ 510.2 $ 576.8 Canada 142.6 111.5 75.9 Europe/Other 81.8 86.2 115.3 Total net sales $ 898.5 $ 707.9 $ 768.0 The following table summarizes long-lived assets (excluding deferred tax and intangible assets) by geographic region based on the location of the Company’s subsidiaries: (in millions) 2017 2016 2015 Long-lived assets (excluding deferred tax and intangible assets): U.S. $ 97.0 $ 78.7 $ 53.3 Canada 52.3 46.1 — Europe 3.1 2.5 2.6 Other 0.3 0.3 0.3 Total long-lived assets $ 152.7 $ 127.6 $ 56.2</t>
  </si>
  <si>
    <t>Restructuring and Related Activities [Abstract]</t>
  </si>
  <si>
    <t>RESTRUCTURING The Company continues to review its businesses for opportunities to reduce operating expenses and focus on executing its strategy based on core competencies and cost efficiencies. During the year ended December 31, 2017 , the Company recorded expenses of $0.6 million , primarily related to the closure of a manufacturing facility which was completed during the year within the Safety and Security Systems Group. During the year ended December 31, 2016 , the Company recorded expenses of $1.7 million related to severance costs incurred in connection with the completion of a cost reduction plan within the Safety and Security Systems Group. The following tables summarize the changes in the Company’s restructuring reserves, which are included within Other current liabilities on the Company’s Consolidated Balance Sheets: 2017 2016 Balance at January 1 $ 0.4 $ — Charge to expense 0.6 1.7 Cash payments (0.7 ) (1.3 ) Balance at December 31 $ 0.3 $ 0.4</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7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8.0 million ). The following tables summarize the Company’s assets and liabilities that are measured at fair value on a recurring basis as of December 31, 2017 and 2016 : Fair Value Measurement at December 31, 2017 Using (in millions) Level 1 Level 2 Level 3 Total Assets: Cash equivalents $ 14.4 $ — $ — $ 14.4 Interest rate swap — 1.6 — 1.6 Liabilities: Contingent consideration — — 6.3 6.3 Fair Value Measurement at December 31, 2016 Using (in millions) Level 1 Level 2 Level 3 Total Assets: Cash equivalents $ 30.6 $ — $ — $ 30.6 Liabilities: Contingent consideration — — 5.1 5.1 The following table provides a roll-forward of the fair value of recurring Level 3 fair value measurements for the years ended December 31, 2017 and 2016 : (in millions) Year Ended December 31, 2017 Year Ended December 31, 2016 Contingent consideration liability, at beginning of period $ 5.1 $ — Issuance of contingent consideration in connection with acquisitions — 4.9 Foreign currency translation 0.4 (0.2 ) Total losses included in earnings (a) 0.8 0.4 Contingent consideration liability, at end of period $ 6.3 $ 5.1 (a) Changes in the fair value of contingent consideration liabilities are included as a component of Acquisition and integration-related expenses within the Consolidated Statements of Operations.</t>
  </si>
  <si>
    <t>Discontinued Operations</t>
  </si>
  <si>
    <t>Discontinued Operations and Disposal Groups [Abstract]</t>
  </si>
  <si>
    <t>DISCONTINUED OPERATIONS In the year ended December 31, 2017 , the Company recorded a net gain from discontinued operations and disposal of $1.1 million , primarily due to an adjustment of foreign tax credits associated with the sale of the Fire Rescue Group and adjustments of estimated product liability obligations of previously discontinued businesses, resulting from updated actuarial valuations. In the year ended December 31, 2016 , the Company recorded a net gain from discontinued operations and disposal of $4.4 million , primarily driven by the $4.2 million net gain on disposal of the Fire Rescue Group, which was discontinued in 2015 , partially offset by the $0.6 million net loss that the Fire Rescue Group realized in its 2016 operations up to the January 29, 2016 sale completion date. The net gain on disposal includes a $1.3 million charge to recognize a liability in connection with a Latvian commercial dispute. Also contributing to the net gain in 2016 was a reduction in uncertain tax position reserves of approximately $1.0 million , as well as adjustments of estimated product liability obligations of previously discontinued businesses, resulting from updated actuarial valuations. In the year ended December 31, 2015 , the Company recorded a net loss from discontinued operations and disposal of $2.3 million . The net loss was primarily driven by tax expense associated with recording a net deferred tax liability of $6.3 million , partially offset by net income generated by the Fire Rescue Group, and the receipt of $4.0 million from the escrow associated with the 2012 sale of FSTech. The activity of the Company’s discontinued operations in each of the years ended December 31, 2017 , 2016 and 2015 is described further below: FSTech In connection with the sale of FSTech in 2012, $22.0 million was placed into escrow as security for indemnification obligations provided by the Company pursuant to the sale agreement. A significant portion of the escrow identified for general indemnification obligations was held for a period of 18 months following the sale date with the remaining general escrow funds to be held for 36 months following the sale date. In 2014 , the Company received $7.4 million from the escrow identified for general indemnification obligations. In 2015 , the Company received the remaining general escrow funds of $4.0 million and recorded this income as a component of Gain (loss) from discontinued operations and disposal, net of tax expense of $1.5 million , within its Consolidated Statement of Operations for the year ended December 31, 2015 . There are no amounts remaining in escrow as of December 31, 2017 . Fire Rescue Group On January 29, 2016 , the Company completed the sale of Bronto to Morita, initially receiving proceeds of € 76.0 million in cash at closing (approximately $82.3 million ), with an additional € 5.1 million in cash (approximately $5.7 million ) being received in connection with the payment of the final working capital and net debt adjustments in the second quarter of 2016 . Prior to sale, Bronto was the only remaining operation in the Company’s Fire Rescue Group, which was previously identified as an operating segment of the Company as defined under ASC 280. Upon completion of the transaction, the Company will no longer operate the Fire Rescue Group, which the Company considers a significant strategic shift in the Company’s operations, and as such, the Fire Rescue Group is being presented as a discontinued operation in the Company’s consolidated financial statements. Under the terms of the sale, the Company and Morita agreed that the Company will remain in control of negotiations and proceedings relating to the appeal of the ruling issued in the Latvian commercial dispute, discussed further in Note 11 – Legal Proceedings, and also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between the January 29, 2016 date of sale and the date of receiving such non-appealable decision. The Company’s appeal of the initial judgment, heard in April 2016, was unsuccessful, and a charge of $1.3 million was recorded as a component of Gain (loss) from discontinued operations and disposal, net of tax in the year ended December 31, 2016 to reflect the Company’s share of the liability. The Company decided not to further appeal the Supreme Court’s ruling and, during the the year ended December 31, 2017 , settled the liability due to Morita. After recognition of the accumulated foreign currency translation loss attributable to the Fire Rescue Group, as described in Note 14 – Stockholders’ Equity, the actuarial losses described in Note 9 – Pensions, the $1.3 million liability recorded in connection with the Latvian commercial dispute, as well as $4.6 million of net income tax expense, the Company recognized a net gain of $4.2 million on disposal of the Fire Rescue Group upon completion of the sale in the year ended December 31, 2016 . The following table presents the operating results of the Company’s discontinued Fire Rescue Group for each of the three years in the period ended December 31, 2017 : (in millions) 2016 (a) 2015 Net sales $ 4.2 $ 100.0 Cost of sales 3.9 80.8 Gross profit 0.3 19.2 Selling, engineering, general and administrative expenses 1.1 17.1 Restructuring — 0.8 Operating (loss) income (0.8 ) 1.3 Other income, net — (0.2 ) (Loss) income before income taxes (0.8 ) 1.5 Income tax (benefit) expense (0.2 ) 0.3 Net (loss) income from operations $ (0.6 ) $ 1.2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December 31, 2017 and 2016 : 2017 2016 (in millions) Fire Rescue Other Total Fire Rescue Other Total Deferred tax assets $ — $ 0.5 $ 0.5 $ — $ 1.1 $ 1.1 Long-term assets of discontinued operations $ — $ 0.5 $ 0.5 $ — $ 1.1 $ 1.1 Accrued liabilities: Other current liabilities $ — $ 0.5 $ 0.5 $ 1.3 $ 0.8 $ 2.1 Current liabilities of discontinued operations $ — $ 0.5 $ 0.5 $ 1.3 $ 0.8 $ 2.1 Other long-term liabilities $ — $ 1.5 $ 1.5 $ — $ 2.0 $ 2.0 Long-term liabilities of discontinued operations $ — $ 1.5 $ 1.5 $ — $ 2.0 $ 2.0 The Company retains certain liabilities for other operations discontinued in prior periods, primarily for environmental remediation and product liability. Included in liabilities of discontinued operations at December 31, 2017 and 2016 is $0.5 million and $0.6 million , respectively, related to environmental remediation at the Pearland, Texas facility, and $1.4 million and $1.8 million , respectively, relating to estimated product liability obligations of the discontinued North American refuse truck body business.</t>
  </si>
  <si>
    <t>New Accounting Pronouncements (Issued But Not Yet Adopted)</t>
  </si>
  <si>
    <t>New Accounting Pronouncements and Changes in Accounting Principles [Abstract]</t>
  </si>
  <si>
    <t>New Accounting Pronouncements</t>
  </si>
  <si>
    <t>NEW ACCOUNTING PRONOUNCEMENTS (ISSUED BUT NOT YET ADOPTED) In May 2014, the Financial Accounting Standards Board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t the date of initial application. As originally proposed, this guidance was effective for annual reporting periods beginning on or after December 15, 2016, including interim periods within that reporting period, and early adoption was not permitted. In August 2015, the FASB issued ASU No.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FASB has issued a number of amendments to ASU 2014-09 that are intended to address implementation issues that were raised by stakeholders and provide additional practical expedients to reduce the cost and complexity of applying the new revenue standard. These amendments have the same effective date as ASU 2014-09. The Company adopted the new revenue standard effective January 1, 2018, following the “modified retrospective” method of adoption. In preparation for the adoption of the new standard, the Company established a project management team that was responsible for analyzing the impact of ASU 2014-09, and the related amendments, across all revenue streams. The project management team reviewed current accounting policies and practices, including a representative sample of contracts with customers, to identify potential differences that would result from applying the requirements under the new standard. The Company’s revenue is primarily generated from the sale of finished products to customers. Those sales predominantly contain a single delivery element and revenue is recognized at a single point in time when ownership, risks and benefits transfer. The timing of revenue recognition for these transactions was not significantly impacted by the new standard. Based on the implementation analysis performed, the Company has concluded that the adoption of the revised guidance will not have a material impact on its financial position, results of operations, or cash flows. While the impact of adoption will not be material, the Company expects to disclose the following adoption impacts in its Form 10-Q for the first quarter of 2018: (i) a reduction in net sales of less than 1% within the Environmental Solutions Group segment based on a revised “Principal vs. Agent” analysis resulting in a change from gross to net presentation, with a corresponding reduction in cost of sales, and (ii) presentation of a right of return asset and a refund liability on the Consolidated Balance Sheet, primarily related to parts and safety product sales for which a right of return exists, which is expected to increase current assets and current liabilities by less than 1%. The Company has also designed, and is in the process of implementing, the appropriate controls over gathering the information required to support the expanded disclosure requirements. The Company will provide these expanded revenue recognition disclosures based on the new qualitative and quantitative disclosure requirements of the standard in its Form 10-Q for the first quarter of 2018.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currently expects to adopt this guidance effective January 1, 2019. In preparation for the adoption of the new standard, the Company has established a project management team responsible for analyzing the impact of ASU 2016-02. The project management team is currently evaluating the impact that the adoption of this guidance will have on the Company’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8 and concluded that it did not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adopted this guidance effective January 1, 2018 and concluded that it did not have a material impact on its consolidated financial statements. In January 2017, the FASB issued ASU No. 2017-04, Intangibles – Goodwill and Other (Topic 350), Simplifying the Test for Goodwill Impairment , which eliminates the second step of the two-step quantitative approach for testing goodwill for potential impairmen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Company adopted this guidance effective January 1, 2018, and will apply the revised guidance prospectively to its future goodwill impairment tests. In March 2017, the FASB issued ASU No. 2017-07, Compensation – Retirement Benefits (Topic 715), Improving the Presentation of Net Periodic Pension Cost and Net Periodic Postretirement Benefit Cost . This guidance requires that only the service cost component be included on the same line as other compensation costs on the statements of operations. All other components of net periodic pension cost should be reported separately from the service cost component and outside a subtotal of operating income. The guidance also specifies that only the service cost component of net periodic pension cost is eligible for capitalization. The amendments in this ASU are effective for fiscal years beginning after December 15, 2017 and interim periods within those fiscal years. The amendments related to the presentation of the service cost and other components of net periodic pension cost included in this ASU should be applied retrospectively, whereas the amendments relating to the capitalization of the service cost component of net periodic pension cost should be applied prospectively. The Company adopted this guidance effective January 1, 2018. Although the retroactive application of requirements relating to the presentation of the service cost and other components of net periodic pension cost will have no overall impact on the Company’s Income before income taxes or Income from continuing operations in either of the years ended December 31, 2017 or 2016 , Operating income for the years ended December 31, 2017 and 2016 is expected to increase by $6.5 million and $3.1 million , respectively, with Other (income) expense, net for the respective periods expected to decrease by the same amount. In August 2017, the FASB issued ASU No. 2017-12, Derivatives and Hedging (Topic 815), Targeted Improvements to Accounting for Hedging Activities , which intends to better align risk management activities and financial reporting for hedging relationships through changes to both the designation and measurement guidance for qualifying hedging relationships and presentation of hedge results. The amendments also make certain targeted improvements to simplify the application of the hedge accounting guidance by easing certain documentation and assessment requirements. ASU 2017-12 is effective for fiscal years beginning after December 15, 2018, and interim periods within those fiscal years. Early adoption is permitted. The amendments in this ASU should be applied on a modified retrospective or prospective basis, depending on the area covered by the update. The Company adopted this guidance effective January 1, 2018 and concluded that it did not have a material impact on its consolidated financial statements. In February 2018, the FASB issued ASU No. 2018-02, Income Statement - Reporting Comprehensive Income (Topic 220): Reclassification of Certain Tax Effects from Accumulated Other Comprehensive Income, that permits entities to reclassify tax effects stranded in accumulated other comprehensive income as a result of the 2017 Tax Act to retained earnings. ASU 2018-12 is effective for all entities for fiscal years beginning after December 15, 2018, and interim periods within those fiscal years. Early adoption is permitted. The amendments in this ASU may be applied retrospectively or in the period of adoption. The Company is currently evaluating the impact that the adoption of this guidance will have on its consolidated financial statements. No other new accounting pronouncements issued, but not yet adopted, are expected to have a material impact on the Company’s results of operations, financial position or cash flow.</t>
  </si>
  <si>
    <t>Selected Quarterly Data (Unaudited)</t>
  </si>
  <si>
    <t>Quarterly Financial Information Disclosure [Abstract]</t>
  </si>
  <si>
    <t>SELECTED QUARTERLY DATA (UNAUDITED) The Company reports its interim quarterly periods on a 13-week basis ending on a Saturday with the fiscal year ending on December 31. The effects of this practice exist only within a reporting year. For ease of presentation, the Company uses “March 31,” “June 30,” “September 30” and “December 31” to refer to its results of operations for the quarterly periods then ended. In 2017 , the Company’s interim quarterly periods ended April 1, July 1, September 30 and December 31. In 2016 , the Company’s interim quarterly periods ended April 2, July 2, October 1 and December 31. The following table summarizes the quarterly results of operations, including earnings per share: 2017 (in millions, except per share data) March 31 (a) June 30 (b) September 30 (c) December 31 (d) Net sales $ 177.8 $ 224.4 $ 248.7 $ 247.6 Gross profit 43.6 54.7 61.3 61.6 Income from continuing operations 7.2 11.5 12.5 29.3 Gain (loss) from discontinued operations and disposal, net 0.1 (0.1 ) — 1.1 Net income $ 7.3 $ 11.4 $ 12.5 $ 30.4 Diluted earnings per share: Earnings from continuing operations $ 0.12 $ 0.19 $ 0.21 $ 0.48 Earnings (loss) from discontinued operations 0.00 0.00 — 0.02 Net earnings per share $ 0.12 $ 0.19 $ 0.21 $ 0.50 (a) Income from continuing operations includes purchase accounting expenses, acquisition and integration-related expenses, restructuring charges and executive severance costs of $0.5 million , $0.5 million , $0.3 million and $0.7 million , respectively. (b) Income from continuing operations includes purchase accounting expenses, acquisition and integration-related expenses, and restructuring charges of $2.5 million , $1.0 million and $0.1 million , respectively. (c) Income from continuing operations includes purchase accounting expenses, acquisition and integration-related expenses, and restructuring charges of $1.3 million , $0.7 million and $0.1 million , respectively, as well as $0.6 million of tax expense associated with a change in the enacted state tax rate in Illinois. (d) Income from continuing operations includes purchase accounting expenses, acquisition and integration-related expenses, restructuring charges, pension settlement charges and hearing loss settlement charges of $0.5 million , $0.5 million , $0.1 million , $6.1 million and $1.5 million , respectively, as well as a $20.8 million net benefit from special tax items, primarily represented by the Company’s preliminary estimate of the impact of the 2017 Tax Act, including the effect of the reduction in the corporate tax rate in the U.S. 2016 (a) (in millions, except per share data) March 31 (b) June 30 (c) September 30 (d) December 31 (e) Net sales $ 172.8 $ 172.3 $ 186.7 $ 176.1 Gross profit 47.4 45.0 45.3 45.4 Income from continuing operations 10.4 9.4 7.5 12.1 Gain (loss) from discontinued operations and disposal, net 3.2 (0.3 ) 1.0 0.5 Net income $ 13.6 $ 9.1 $ 8.5 $ 12.6 Diluted earnings per share: Earnings from continuing operations $ 0.17 $ 0.15 $ 0.12 $ 0.20 Earnings (loss) from discontinued operations 0.05 0.00 0.02 0.01 Net earnings per share $ 0.22 $ 0.15 $ 0.14 $ 0.21 (a) The adoption of ASU 2016-09 in the fourth quarter of 2016 did not impact the previously-reported quarterly results for 2016. (b) Income from continuing operations includes acquisition and integration-related expenses, restructuring charges and debt settlement charges of $0.5 million , $1.2 million and $0.3 million , respectively. (c) Income from continuing operations includes purchase accounting expenses and acquisition and integration-related expenses of $0.5 million and $0.4 million , respectively. (d) Income from continuing operations includes purchase accounting expenses, acquisition and integration-related expenses and restructuring charges of $2.5 million , $0.3 million and $0.4 million , respectively. (e) Income from continuing operations includes purchase accounting expenses, acquisition and integration-related expenses and restructuring charges of $0.9 million , $0.2 million and $0.1 million , respectively, as well as a $2.2 million net benefit resulting from changes in deferred tax valuation allowances in Canada and the U.K.</t>
  </si>
  <si>
    <t>SCHEDULE II - Valuation and Qualifying Accounts</t>
  </si>
  <si>
    <t>Valuation and Qualifying Accounts [Abstract]</t>
  </si>
  <si>
    <t>SCHEDULE II FEDERAL SIGNAL CORPORATION AND SUBSIDIARIES Valuation and Qualifying Accounts (a) For the years ended December 31, 2017, 2016 and 2015 Additions (in millions) Balance at Beginning of Year Charged to Costs and Expenses Charged to Other Accounts (b) (c) Deductions (d) Balance at End of Year Allowance for doubtful accounts: Year Ended December 31, 2017 $ 0.8 $ 0.6 $ — $ (0.3 ) $ 1.1 Year Ended December 31, 2016 0.8 0.4 — (0.4 ) 0.8 Year Ended December 31, 2015 0.7 0.6 — (0.5 ) 0.8 Income tax valuation allowances: Year Ended December 31, 2017 $ 7.7 $ 2.2 $ 1.2 $ (0.5 ) $ 10.6 Year Ended December 31, 2016 5.9 1.4 0.5 (0.1 ) 7.7 Year Ended December 31, 2015 3.8 2.1 — — 5.9 (a) Relates to continuing operations only. (b) The $1.2 million reflected in the year ended December 31, 2017 represents amounts recognized in Accumulated other comprehensive loss and other adjustments, such as the recognition of additional valuation allowance associated with the revaluation of state deferred tax assets as a result of the 2017 Tax Act, that had no net impact on Income tax expense during the year. (c) The $0.5 million reflected in the year ended December 31, 2016 represents amounts reclassified from discontinued operations during the year. (d) Represents amounts written off, net of related recoveries.</t>
  </si>
  <si>
    <t>Significant Accounting Policies (Policies)</t>
  </si>
  <si>
    <t>Business Description and Basis of Presentation</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major operating segments: Environmental Solutions Group and Safety and Security Systems Group. The individual operating businesses are organized as such because they share certain characteristics, including technology, marketing, distribution and product application, which create long-term synergies. As discussed in Note 15 – Segment Information, the Company’s reportable segments are consistent with its operating segments.</t>
  </si>
  <si>
    <t>Fiscal period</t>
  </si>
  <si>
    <t>Our fiscal year ends on December 31. All references to 2017 , 2016 and 2015 relate to the fiscal year unless otherwise indicated.</t>
  </si>
  <si>
    <t>Basis of Presentation and Consolidation</t>
  </si>
  <si>
    <t xml:space="preserve">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As discussed in Note 2 – Acquisitions, on June 2, 2017 , the Company completed the acquisition of all of the outstanding shares of capital stock of GenNx/TBEI Intermediate Co., a Delaware corporation (collectively with its subsidiaries, “TBEI”). TBEI is a leading U.S. manufacturer of dump truck bodies and trailers serving maintenance and infrastructure end-markets. The Consolidated Balance Sheet as of December 31, 2017 includes fair values assigned to the assets acquired and liabilities assumed in connection with the acquisition, whereas the Consolidated Statements of Operations for the year ended December 31, 2017 include the post-acquisition operating results of TBEI. As discussed in Note 8 – Income Taxes, the Tax Cuts and Jobs Act (the “2017 Tax Act”) was enacted on December 22, 2017. The SEC staff has issued Staff Accounting Bulletin No. 118 (“SAB 118”) to provide guidance on the accounting for the tax impact of the 2017 Tax Act. Under SAB 118, a company that has not completed its accounting for the effects of the 2017 Tax Act by its financial reporting deadline may report provisional amounts based on reasonable estimates for items for which the accounting is incomplete. Those amounts will be subject to adjustment during a measurement period of up to one year. The consolidated financial statements for the year ended December 31, 2017 include the Company’s provisional estimates of the impact of the 2017 Tax Act, in accordance with SAB 118. Intercompany balances and transactions have been eliminated in consolidation. In addition, certain prior year amounts have been reclassified to conform to current year presentation. </t>
  </si>
  <si>
    <t>Non-U.S. Operations</t>
  </si>
  <si>
    <t>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 Accounts within the Consolidated Statements of Operations are translated at the average exchange rate during the period. Non-monetary assets and liabilities are translated at historical exchange rates. Relating to transactions that are denominated in a currency other than the functional currency, the Company incurs foreign currency transaction gains or losses, which are recognized in the Consolidated Statements of Operations as a component of Other (income) expense, net . For the year ended December 31, 2017 , the Company realized foreign currency transaction gains of $1.3 million , whereas in the years ended December 31, 2016 and 2015 , the Company incurred foreign currency transaction losses of $0.1 million and $1.5 million , respectively.</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si>
  <si>
    <t>Cash Equivalents</t>
  </si>
  <si>
    <t>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t>
  </si>
  <si>
    <t>Accounts Receivable</t>
  </si>
  <si>
    <t>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Inventories The Company’s inventories are valued at the lower of cost or market. Cost is determined using the first-in, first-out method. Included in the cost of inventories are raw materials, direct wages and associated production costs.</t>
  </si>
  <si>
    <t>Properties and Equipment</t>
  </si>
  <si>
    <t xml:space="preserve">Properties and Equipment Properties and equipment are stated at cost, net of depreciation. Depreciation is recorded using the straight-line method over the estimated useful lives of the assets. Useful lives generally range from eight to 40 years for buildings and three to 15 years for machinery and equipment. Leasehold improvements are depreciated over the shorter of the remaining life of the lease or the useful life of the improvement . Depreciation expense is primarily included as a component of Cost of sales on the Consolidated Statements of Operations, with depreciation expense associated with certain assets used for administrative purposes being presented within Selling, engineering, general and administrative (“SEG&amp;A”) expenses. Depreciation expense, which includes depreciation on rental equipment, was $25.2 million , $18.9 million and $12.0 million in the years ended December 31, 2017, 2016 and 2015 , respectively.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t>
  </si>
  <si>
    <t>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The Company performed its annual goodwill impairment test as of October 31, 2017 . In testing the goodwill of its reporting units for potential impairment, the Company applies either a qualitative test, or a two-step quantitative test, in accordance with Accounting Standards Codification (“ASC”) 350, Intangibles — Goodwill and Other . A qualitative approach is applied when the Company concludes that it is not “more likely than not” that the fair value of a reporting unit is less than its carrying value. In this situation, the Company would not be required to perform the two-step impairment test described below. The first step in the quantitative two-step approach is used to identify potential impairment, by comparing the fair value of a reporting unit with its carrying amount, including goodwill. If the fair value of a reporting unit exceeds its carrying amount, goodwill of the reporting unit is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at excess. The Company generally determines the fair value of its reporting units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our internal operating plan, including growth rates for revenues and operating expenses and margin assumptions. An additional key assumption under this approach is the discount rate, which is determined by reviewing current risk-free rates of capital and current market interest rates and by evaluating the risk premium relevant to the business segment. If our assumptions relative to growth rates were to change, our fair value calculation may change, which could result in impairment. Under the “Market Approach — Guideline Public Company Method,” the Company identified several publicly traded companies, which we believe have sufficiently relevant similarities to our businesses. For these companies, the Company used market values to calculate the mean ratio of invested capital to revenues and invested capital to EBITDA. Similar to the income approach discussed above, sales, cost of sales, operating expenses and their respective growth rates are key assumptions utilized. The market prices of the Company’s common stock and other guideline companies are additional key inputs. If these market prices increase, the estimated market value would increase. Conversely, if market prices decrease, the estimated market value would decrease. The results of these two methods are weighted based upon management’s evaluation of the relevance of the two approaches. Management used a qualitative approach to assess the goodwill of its reporting units for potential impairment in 2017 . The Company concluded that it was not “more likely than not” that the fair value of its reporting units were less than their carrying values. The Company had no goodwill impairments for its continuing operations in 2017 , 2016 or 2015 . See Note 6 – Goodwill and Other Intangible Assets for a summary of the Company’s goodwill by segment. On January 1, 2018, the Company adopted Accounting Standards Update (“ASU”) No. 2017-04, Intangibles – Goodwill and Other (Topic 350), Simplifying the Test for Goodwill Impairment , which eliminates the second step of the two-step quantitative approach for testing goodwill for potential impairment. See Note 19 - New Accounting Pronouncements (Issued But Not Yet Adopted) for further discussion.</t>
  </si>
  <si>
    <t>Intangible Assets</t>
  </si>
  <si>
    <t>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Intangibles — Goodwill and Other . A qualitative approach is applied when the Company concludes that it is not “more likely than not” that the fair value of the indefinite-lived intangibles are less than their carrying value. A quantitative impairment test consists of comparing the fair value of the indefinite-lived intangible asset with its carrying amount. An impairment loss would be recognized for the carrying amount in excess of its fair value. Management used a qualitative approach to assess its indefinite-lived intangible assets for potential impairment in 2017 and 2016. The Company concluded that it was not “more likely than not” that the fair value of indefinite-lived intangible assets were less than their carrying values. The Company had no indefinite-lived intangible asset impairments for its continuing operations in 2017 or 2016 . See Note 6 – Goodwill and Other Intangible Assets for a summary of the Company’s intangible assets.</t>
  </si>
  <si>
    <t>Warranty</t>
  </si>
  <si>
    <t>Warranty Sales of many of the Company’s products carry express warranties based on terms that are generally accepted in the Company’s marketplaces. The Company records provisions for estimated warranty,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extended warranty contracts that extend coverage beyond the initial term of the express warranty period. At the time of sale, revenue related to the extended warranty contract is deferred and recognized as income over the life of the contract. As of December 31, 2017 and 2016 , deferred revenue associated with extended warranty contracts was $2.9 million and $2.6 million , respectively, and was included within Other current liabilities and Other long-term liabilities on the Consolidated Balance Sheets. Costs under extended warranty contracts are expensed as incurred.</t>
  </si>
  <si>
    <t>Workers' Compensation and Product Liability Reserves</t>
  </si>
  <si>
    <t>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1 – Legal Proceedings). If the Company is not successful in its defense after exhausting all appellate options, it would record a charge for such claims, to the extent they exceed insurance recoveries, when the related losses become probable and estimable.</t>
  </si>
  <si>
    <t>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decreased from 2016 to 2017 . See Note 9 – Pensions for further discussion. The expected long-term rate of return on plan assets is based on historical and expected returns for the asset classes in which the plans are invested. The Company references the most recent mortality tables and scales published by the Society of Actuaries in determining its estimate of future mortality.</t>
  </si>
  <si>
    <t>Revenue Recognition</t>
  </si>
  <si>
    <t>Revenue Recognition Net sales consist primarily of revenue from the sale of equipment, environmental vehicles, parts, service and maintenance contracts. The Company recognizes revenue for products when (i) persuasive evidence of an arrangement exists, (ii) delivery has occurred, (iii) the sales price is fixed or determinable and (iv) collection is reasonably assured. A product is considered delivered to the customer once it has been shipped, and title and risk of loss have been transferred. For most of the Company’s product sales, these criteria are met at the time the product is shipped; however, occasionally title passes later or earlier than shipment due to customer contracts or letter of credit terms. If at the outset of an arrangement the Company determines the arrangement fee is not, or is presumed not to be, fixed or determinable, revenue is deferred and subsequently recognized as amounts become due and payable and all other criteria for revenue recognition have been met. Taxes collected from customers and remitted to governmental authorities are recorded on a net basis and are excluded from revenue. The Company enters into sales arrangements that may provide for multiple deliverables to a customer. These arrangements may include software and non-software components that function together to deliver the products’ essential functionality. The Company identifies all goods and/or services that are to be delivered separately under the sales arrangement and allocates revenue to each deliverable based on relative fair values. Fair values are generally established using reliable third-party objective evidence, or management’s best estimate of selling price, including prices charged when sold separately by the Company. In general, revenues are separated between hardware, integration and installation services. The allocated revenue for each deliverable is then recognized using appropriate revenue recognition methods. On January 1, 2018, the Company adopted ASC 606, Revenue from Contracts with Customers , as amended, and created by ASU 2014-09, Revenue from Contracts with Customers . See Note 19 - New Accounting Pronouncements (Issued But Not Yet Adopted) for further discussion regarding the impact of the adoption on the Company’s revenue recognition accounting policies.</t>
  </si>
  <si>
    <t>Revenue Recognition, Returns and Allowances</t>
  </si>
  <si>
    <t>Net sales are presented net of returns and allowances. Returns and allowances are calculated and recorded as a percentage of revenue based upon historical returns.</t>
  </si>
  <si>
    <t>Revenue Recognition, Freight Policy</t>
  </si>
  <si>
    <t>Net sales include sales of products and billed freight related to product sales. Freight has not historically comprised a material component of Net sales.</t>
  </si>
  <si>
    <t>Product Shipping Costs</t>
  </si>
  <si>
    <t>Product Shipping Costs Product shipping costs are expensed as incurred and are included within Cost of sales.</t>
  </si>
  <si>
    <t>Research and Development</t>
  </si>
  <si>
    <t>Research and Development The Company invests in research to support development of new products and the enhancement of existing products and services. Expenditures for research and development by the Company were $13.0 million in 2017 , $13.4 million in 2016 and $14.0 million in 2015 , and are included within SEG&amp;A expenses.</t>
  </si>
  <si>
    <t>Stock-Based Compensation Plans</t>
  </si>
  <si>
    <t xml:space="preserve">Stock-Based Compensation Plans The Company has various stock-based compensation plans, described more fully in Note 13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 </t>
  </si>
  <si>
    <t>Income Taxes We file a consolidated U.S. federal income tax return for Federal Signal Corporation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we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outlines de-recognition and classification, as well as interest and penalties on income taxes. As discussed in Note 8 – Income Taxes, the consolidated financial statements for the year ended December 31, 2017 include the Company’s provisional estimates of the impact of the 2017 Tax Act, in accordance with SAB 118. The Company expects to adjust the provisional amounts throughout the measurement period as the Company’s calculations are refined and additional interpretive guidance becomes available.</t>
  </si>
  <si>
    <t>Litigation Contingencies</t>
  </si>
  <si>
    <t>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or results of operations. However, in the event of unexpected future developments, it is possible that the ultimate resolution of such matters, if unfavorable, could have a material adverse effect on the Company’s results of operations. Professional legal fees are expensed when incurred. We accrue for contingent losses when such losses are probable and reasonably estimable. In the event that estimates or assumptions of contingent losses are different from actual results, adjustments are made in subsequent periods to reflect more current information.</t>
  </si>
  <si>
    <t>Business Combinations</t>
  </si>
  <si>
    <t>The acquisition is being accounted for in accordance with ASC 805, Business Combinations . Accordingly, the total purchase price has been allocated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As of December 31, 2017 , the Company’s purchase price allocation is considered to be final.</t>
  </si>
  <si>
    <t>Acquisitions (Tables)</t>
  </si>
  <si>
    <t>TBEI</t>
  </si>
  <si>
    <t>Business Acquisition [Line Items]</t>
  </si>
  <si>
    <t>Schedule of Recognized Identified Assets Acquired and Liabilities Assumed</t>
  </si>
  <si>
    <t>The following table summarizes the fair value of assets acquired and liabilities assumed as of the acquisition date: (in millions) Purchase price, inclusive of adjustment for working capital and other post-closing items (a) $ 268.8 Total consideration 268.8 Cash 2.6 Accounts receivable 23.7 Inventories 24.3 Prepaid expenses and other current assets 2.6 Rental equipment 0.7 Properties and equipment 20.6 Customer relationships (b) 90.0 Trade names (c) 54.0 Other intangible assets 1.7 Accounts payable (18.7 ) Accrued liabilities (7.3 ) Deferred tax liabilities (61.4 ) Net assets acquired $ 132.8 Goodwill (d) $ 136.0 (a) $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 . (b) Represents the fair value assigned to customer relationships, which are considered to be definite-lived intangible assets, with an estimated useful life of approximately 12 years . (c) Represents the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t>
  </si>
  <si>
    <t>Business Acquisition, Pro Forma Information</t>
  </si>
  <si>
    <t>The unaudited pro forma statement of operations of the Company assuming this transaction occurred at January 1, 2016 is as follows: For the Year Ended December 31, (in millions, except per share data) 2017 2016 Net sales $ 987.6 $ 913.2 Income from continuing operations 68.1 49.4 Diluted earnings from continuing operations (per share) $ 1.13 $ 0.81</t>
  </si>
  <si>
    <t>Joe Johnson Equipment</t>
  </si>
  <si>
    <t>The following table summarizes the fair value of assets acquired and liabilities assumed as of the acquisition date: (in millions) Purchase price, inclusive of working capital adjustment (a) $ 96.6 Estimated fair value of additional consideration (b) 10.3 Settlement of pre-existing contractual relationship (c) 11.4 Total consideration 118.3 Accounts receivable 12.1 Inventories 28.7 Prepaid expenses and other current assets 0.8 Rental equipment (d) 75.9 Properties and equipment 2.0 Intangible assets (e) 8.4 Capital lease obligations (0.5 ) Accounts payable (c) (11.5 ) Customer deposits (0.8 ) Accrued liabilities (2.0 ) Net assets acquired 113.1 Goodwill (f) $ 5.2 (a) The initial purchase price was funded with existing cash on hand and borrowings under the Company’s revolving credit facility. (b) Includes estimated fair value of contingent earn-out payment ( $4.9 million ) and the deferred payment ( $5.4 million ) as of the acquisition date. Included as a component of Other long-term liabilities on the Consolidated Balance Sheet. See Note 17 – Fair Value Measurements for discussion of the methodology used to determine the fair value of the contingent earn-out payment. (c) Represents the non-cash settlement of accounts receivable due from JJE to the Company as of the acquisition date. Corresponding amount payable by JJE to the Company is not included in accounts payable assumed in the table above, and the amount was settled at fair value with no impact on the Consolidated Statement of Operations. (d) Consists primarily of street sweepers, sewer cleaners, vacuum trucks and other maintenance equipment. Fair value was determined using a combination of a market-based approach and a cost-based approach. The specific valuation technique depended upon the nature of the asset or availability of relevant information. Under the market-based approach, an analysis of market conditions and transactions comparable to the subject asset being valued was performed, and fair value was determined where reliable and available data on comparable sales could be found. In this context, fair value was determined by comparing recent sales of similar assets and adjusting these comparable sales based on factors such as age, condition and type of sale. Under the cost-based approach, the current replacement cost for the assets was calculated, using the direct method of the cost approach. In determining fair value under the cost approach, adjustments were made for physical, functional and economic factors affecting utility and value as they might apply. (e) Represents the fair value assigned to the JJE trade name, which is considered to be an indefinite-lived intangible asset. (f) The majority of goodwill, which is primarily attributable to synergies expected to result from combining JJE’s operations with the Company’s operations, is expected to be deductible for tax purposes.</t>
  </si>
  <si>
    <t>Inventories (Tables)</t>
  </si>
  <si>
    <t>Summary of Inventories</t>
  </si>
  <si>
    <t>The following table summarizes the components of inventories: (in millions) 2017 2016 Finished goods $ 74.3 $ 77.6 Raw materials 52.6 35.3 Work in process 10.3 7.2 Total inventories (a) $ 137.2 $ 120.1 (a) Amounts at December 31, 2017 include inventories acquired in the TBEI acquisition - see Note 2 – Acquisitions.</t>
  </si>
  <si>
    <t>Properties and Equipment (Tables)</t>
  </si>
  <si>
    <t>Summarized Properties and Equipment</t>
  </si>
  <si>
    <t>The following table summarizes the components of properties and equipment, net: (in millions) 2017 2016 Land $ 3.7 $ 0.2 Buildings and improvements 34.7 26.0 Machinery and equipment 130.6 118.0 Total property and equipment, at cost 169.0 144.2 Less: Accumulated depreciation 108.9 101.3 Properties and equipment, net (a) $ 60.1 $ 42.9 (a) Amounts at December 31, 2017 include properties and equipment acquired in the TBEI acquisition - see Note 2 – Acquisitions.</t>
  </si>
  <si>
    <t>Rental Equipment (Tables)</t>
  </si>
  <si>
    <t>Schedule of Property Subject to or Available for Operating Lease</t>
  </si>
  <si>
    <t>The following table summarizes the components of rental equipment, net: (in millions) 2017 2016 Rental equipment $ 107.2 $ 90.5 Less: Accumulated depreciation 20.0 9.7 Rental equipment, net $ 87.2 $ 80.8</t>
  </si>
  <si>
    <t>Goodwill (Tables)</t>
  </si>
  <si>
    <t>Changes in Carrying Amount of Goodwill</t>
  </si>
  <si>
    <t>The following table summarizes the carrying amount of goodwill by segment: (in millions) Environmental Solutions Safety &amp; Security Systems Total Balance at December 31, 2015 $ 120.4 $ 111.2 $ 231.6 Acquisitions 7.1 — 7.1 Translation adjustments (0.3 ) (1.9 ) (2.2 ) Balance at December 31, 2016 127.2 109.3 236.5 Acquisitions 136.0 — 136.0 Translation adjustments 0.4 4.4 4.8 Balance at December 31, 2017 $ 263.6 $ 113.7 $ 377.3</t>
  </si>
  <si>
    <t>Schedule of Finite-Lived Intangible Assets</t>
  </si>
  <si>
    <t>The following table summarizes the gross carrying amount and accumulated amortization of intangible assets for each major class of intangible assets: December 31, 2017 December 31, 2016 (in millions) Gross Carrying Value Accumulated Amortization Net Carrying Value Gross Carrying Value Accumulated Amortization Net Carrying Value Definite-lived intangible assets: Customer relationships (a) $ 90.9 $ (4.6 ) $ 86.3 $ 0.8 $ (0.1 ) $ 0.7 Other (a) 2.9 (0.9 ) 2.0 1.1 (0.4 ) 0.7 Total definite-lived intangible assets 93.8 (5.5 ) 88.3 1.9 (0.5 ) 1.4 Indefinite-lived intangible assets: Trade names 63.5 — 63.5 8.8 — 8.8 Total indefinite-lived intangible assets 63.5 — 63.5 8.8 — 8.8 Total intangible assets (b) $ 157.3 $ (5.5 ) $ 151.8 $ 10.7 $ (0.5 ) $ 10.2 (a) Average useful life of customer relationships and other definite-lived intangible assets are estimated to be approximately 12 years and 6 years , respectively. The average useful life across all definite-lived intangible assets is estimated to be approximately 12 years . (b) Amounts at December 31, 2017 include intangible assets acquired in the TBEI acquisition - see Note 2 – Acquisitions.</t>
  </si>
  <si>
    <t>Schedule of Indefinite-Lived Intangible Assets</t>
  </si>
  <si>
    <t>Debt (Tables)</t>
  </si>
  <si>
    <t>Summary of Components of Long-Term Borrowings and Capital Lease Obligations</t>
  </si>
  <si>
    <t>The following table summarizes the components of long-term debt and capital lease obligations: (in millions) 2017 2016 Amended 2016 Credit Agreement: Revolving credit facility $ 277.0 $ 63.2 Capital lease obligations 0.7 0.8 Total long-term borrowings and capital lease obligations, including current portion 277.7 64.0 Less: Current capital lease obligations 0.3 0.5 Total long-term borrowings and capital lease obligations $ 277.4 $ 63.5</t>
  </si>
  <si>
    <t>Summary of Carrying Amount and Fair Value of Debt Instruments</t>
  </si>
  <si>
    <t>The following table summarizes the carrying amounts and fair values of the Company’s financial instruments: 2017 2016 (in millions) Notional Amount Fair Value Notional Amount Fair Value Long-term debt (a) $ 277.7 $ 277.7 $ 64.0 $ 64.0 (a) Long-term debt includes current portions of long-term debt and current portions of capital lease obligations of $0.3 million and $0.5 million as of December 31, 2017 and 2016 , respectively.</t>
  </si>
  <si>
    <t>Income Taxes (Tables)</t>
  </si>
  <si>
    <t>Components of Provision (Benefit) for Income Taxes</t>
  </si>
  <si>
    <t>The following table summarizes the income tax expense from continuing operations: (in millions) 2017 2016 2015 Current: Federal $ 12.0 $ 7.0 $ 6.6 Foreign 0.8 0.6 — State and local 2.9 2.0 1.8 Total current tax expense 15.7 9.6 8.4 Deferred: Federal (15.7 ) 8.4 25.4 Foreign 0.8 (0.7 ) (2.0 ) State and local (0.3 ) 0.1 2.3 Total deferred tax (benefit) expense (15.2 ) 7.8 25.7 Total income tax expense $ 0.5 $ 17.4 $ 34.1</t>
  </si>
  <si>
    <t>Differences between Statutory Federal Income Tax Rate and Effective Income Tax Rate</t>
  </si>
  <si>
    <t>The following table summarizes the differences between the statutory federal income tax rate and the effective income tax rate from continuing operations: 2017 2016 2015 Statutory federal income tax rate 35.0 % 35.0 % 35.0 % State income taxes, net of federal tax benefit 4.3 3.6 3.3 Remeasurement of deferred taxes, associated with 2017 Tax Act (37.6 ) — — Valuation allowance 3.6 (3.7 ) 1.7 Domestic production deduction (2.3 ) (2.4 ) (2.2 ) Tax planning benefits, excluding valuation allowance effects — — (6.0 ) Tax reserves 0.1 (1.0 ) 0.2 Tax credits (0.9 ) (0.8 ) 1.9 Foreign tax rate effects (0.5 ) 0.8 0.5 Other, net (0.9 ) (0.9 ) (0.3 ) Effective income tax rate 0.8 % 30.6 % 34.1 %</t>
  </si>
  <si>
    <t>Schedule of Income before Income Tax</t>
  </si>
  <si>
    <t>The following table summarizes income before income taxes from continuing operations: (in millions) 2017 2016 2015 U.S. $ 55.7 $ 57.7 $ 96.4 Non-U.S. 5.3 (0.9 ) 3.5 Income before income taxes $ 61.0 $ 56.8 $ 99.9</t>
  </si>
  <si>
    <t>Deferred Income Tax Assets and Liabilities</t>
  </si>
  <si>
    <t>The following table summarizes deferred income tax assets and liabilities of the Company’s continuing operations: (in millions) 2017 2016 Deferred tax assets: Property, plant and equipment $ 1.7 $ 1.7 Accrued expenses 24.0 31.8 Stock based compensation 2.6 3.6 Net operating loss, research and development and foreign tax credit carryforwards 22.6 22.6 Goodwill and intangibles 0.4 1.2 Pension benefits 22.7 32.9 Other 0.8 0.1 Gross deferred tax assets 74.8 93.9 Valuation allowance (10.6 ) (7.7 ) Total deferred tax assets 64.2 86.2 Deferred tax liabilities: Property, plant and equipment (11.3 ) (10.5 ) Pension benefits (13.5 ) (14.5 ) Goodwill and intangibles (77.1 ) (51.1 ) Other (1.2 ) (1.6 ) Gross deferred tax liabilities (103.1 ) (77.7 ) Net deferred tax (liabilities) assets $ (38.9 ) $ 8.5</t>
  </si>
  <si>
    <t>Summary of Activities Related to Unrecognized Tax Benefits</t>
  </si>
  <si>
    <t>The following table summarizes the activity related to the Company’s unrecognized tax benefits: (in millions) 2017 2016 2015 Balance at January 1 $ 1.8 $ 2.2 $ 2.0 Increases related to current year tax 0.2 0.1 0.3 Decreases due to lapse of statute of limitations (0.1 ) (0.5 ) (0.1 ) Balance at December 31 $ 1.9 $ 1.8 $ 2.2</t>
  </si>
  <si>
    <t>Pensions (Tables)</t>
  </si>
  <si>
    <t>Defined Benefit Plan Disclosure [Line Items]</t>
  </si>
  <si>
    <t>Schedule of Net Periodic Pension Expense</t>
  </si>
  <si>
    <t>The following table summarizes net periodic pension expense for U.S. and non-U.S. benefit plans: U.S. Benefit Plan Non-U.S. Benefit Plan (in millions) 2017 2016 2015 2017 2016 2015 Company-sponsored plans: Service cost $ — $ — $ — $ 0.2 $ 0.2 $ 0.2 Interest cost 7.6 7.8 7.6 1.4 1.8 2.1 Expected return on plan assets (9.6 ) (10.3 ) (10.3 ) (2.1 ) (2.4 ) (2.7 ) Amortization of actuarial loss 2.5 5.6 6.8 0.6 0.6 0.7 Settlement charge recognized 6.1 — — — — — Total Company-sponsored plans 6.6 3.1 4.1 0.1 0.2 0.3 Multi-employer plans 0.2 0.1 0.2 — — — Net periodic pension expense $ 6.8 $ 3.2 $ 4.3 $ 0.1 $ 0.2 $ 0.3</t>
  </si>
  <si>
    <t>Weighted-Average Actuarial Assumptions Used to Determine Benefit Obligations And Expense</t>
  </si>
  <si>
    <t>The following table summarizes the weighted-average assumptions used in determining pension costs: U.S. Benefit Plan Non-U.S. Benefit Plan 2017 2016 2015 2017 2016 2015 Discount rate 4.3 % 4.6 % 4.2 % 2.6 % 3.7 % 3.5 % Rate of increase in compensation levels — — 3.5 % — — — Expected long-term rate of return on plan assets 7.1 % 7.5 % 7.8 % 4.2 % 4.9 % 4.7 % The following table summarizes the weighted-average assumptions used in determining benefit obligations: U.S. Benefit Plan Non-U.S. Benefit Plan 2017 2016 2017 2016 Discount rate 3.7 % 4.3 % 2.5 % 2.6 %</t>
  </si>
  <si>
    <t>Summary of Changes in Projected Benefit Obligation</t>
  </si>
  <si>
    <t>The following table summarizes the changes in the projected benefit obligation and plan assets: U.S. Benefit Plan Non-U.S. Benefit Plan (in millions) 2017 2016 2017 2016 Benefit obligation, beginning of year $ 180.6 $ 174.3 $ 51.7 $ 55.7 Service cost — — 0.2 0.2 Interest cost 7.6 7.8 1.4 1.8 Actuarial loss (gain) 12.9 7.7 (0.1 ) 7.8 Benefits and expenses paid (8.4 ) (9.2 ) (3.3 ) (4.2 ) Settlement payments (13.7 ) — — — Foreign currency translation — — 4.8 (9.6 ) Benefit obligation, end of year $ 179.0 $ 180.6 $ 54.7 $ 51.7 Accumulated benefit obligation, end of year $ 179.0 $ 180.6 $ 54.7 $ 51.7</t>
  </si>
  <si>
    <t>Summary of Change in Plan Assets</t>
  </si>
  <si>
    <t>The following summarizes the changes in the fair value of plan assets: U.S. Benefit Plan Non-U.S. Benefit Plan (in millions) 2017 2016 2017 2016 Fair value of plan assets, beginning of year $ 131.1 $ 128.1 $ 48.5 $ 54.3 Actual return on plan assets (a) 17.7 6.6 3.9 6.2 Company contribution 5.0 5.6 0.9 1.3 Benefits and expenses paid (8.4 ) (9.2 ) (3.3 ) (4.2 ) Settlement payments (13.7 ) — — — Foreign currency translation — — 4.7 (9.1 ) Fair value of plan assets, end of year $ 131.7 $ 131.1 $ 54.7 $ 48.5 (a) Actual return on plan assets of the U.S. benefit plan for the years ended December 31, 2017 and 2016 , was net of fees, commissions and other expenses paid from plan assets of $2.2 million and $1.9 million , respectively</t>
  </si>
  <si>
    <t>Summary of Pension Assets in Three-Tier Fair Value Hierarchy for Benefit Plan</t>
  </si>
  <si>
    <t>The following summarizes the Company’s pension assets in a three-tier fair value hierarchy for its benefit plans: U. S. Benefit Plan 2017 2016 (in millions) Level 1 Level 2 Level 3 Total Level 1 Level 2 Level 3 Total Cash and cash equivalents $ 4.2 $ — $ — $ 4.2 $ 5.7 $ — $ — $ 5.7 Equity securities: U.S. Large Cap 39.7 — — 39.7 36.4 0.1 — 36.5 U.S. Small and Mid Cap 18.5 — — 18.5 16.9 — — 16.9 Developed international 12.3 7.1 — 19.4 8.6 7.7 — 16.3 Emerging markets 12.1 0.8 — 12.9 11.9 0.5 — 12.4 Fixed income: Government securities 6.6 — — 6.6 7.1 — — 7.1 Asset-backed securities — 11.7 — 11.7 — 9.9 — 9.9 Corporate bonds — 13.9 — 13.9 — 14.9 — 14.9 Other investments: Mutual funds 1.4 — — 1.4 5.6 — — 5.6 Real estate 3.1 — — 3.1 5.4 — — 5.4 Total assets at fair value (a) $ 97.9 $ 33.5 $ — $ 131.4 $ 97.6 $ 33.1 $ — $ 130.7 (a) Total assets at fair value in the table above exclude a net receivable of $0.3 million and $0.4 million at December 31, 2017 and 2016 , respectively. Non-U. S. Benefit Plan 2017 2016 (in millions) Level 1 Level 2 Level 3 Total Level 1 Level 2 Level 3 Total Cash $ 0.8 $ — $ — $ 0.8 $ 0.4 $ — $ — $ 0.4 Equity securities — 41.1 — 41.1 — 41.9 — 41.9 Fixed income: Government securities 3.6 — — 3.6 1.3 — — 1.3 Corporate bonds 6.8 2.4 — 9.2 2.6 2.3 — 4.9 Total assets at fair value $ 11.2 $ 43.5 $ — $ 54.7 $ 4.3 $ 44.2 $ — $ 48.5</t>
  </si>
  <si>
    <t>Summary of Funded Status</t>
  </si>
  <si>
    <t>The following summarizes the funded status of the Company-sponsored plans: U.S. Benefit Plan Non-U.S. Benefit Plan (in millions) 2017 2016 2017 2016 Fair value of plan assets, end of year $ 131.7 $ 131.1 $ 54.7 $ 48.5 Benefit obligation, end of year 179.0 180.6 54.7 51.7 Funded status, end of year $ (47.3 ) $ (49.5 ) $ — $ (3.2 )</t>
  </si>
  <si>
    <t>Schedule of Amounts Recognized In Consolidated Balance Sheet</t>
  </si>
  <si>
    <t>The following summarizes the amounts recognized within our Consolidated Balance Sheets: U.S. Benefit Plan Non-U.S. Benefit Plan (in millions) 2017 2016 2017 2016 Amounts recognized in Total liabilities include: Long-term pension and other post-retirement benefit liabilities $ 47.3 $ 49.5 $ — $ 3.2 Net liability recorded $ 47.3 $ 49.5 $ — $ 3.2 Amounts recognized in Accumulated other comprehensive loss include: Net actuarial loss $ 80.2 $ 84.1 $ 17.8 $ 18.8 Net amount recognized, pre-tax $ 80.2 $ 84.1 $ 17.8 $ 18.8</t>
  </si>
  <si>
    <t>Schedule of Expected Benefit Payments</t>
  </si>
  <si>
    <t>The following summarizes the benefits expected to be paid under the Company’s defined benefit plans in each of the next five years, and in aggregate for the five years thereafter: (in millions) U.S. Benefit Plan Non-U.S. Benefit Plan 2018 $ 9.2 $ 2.4 2019 9.1 2.5 2020 9.6 2.6 2021 9.8 2.7 2022 10.3 2.8 2023-2027 53.9 15.6</t>
  </si>
  <si>
    <t>Schedule of Multi-Employer Plans</t>
  </si>
  <si>
    <t>The Company also participates in two multi-employer pension plans that provide defined benefits to employees under U.S. collective bargaining agreements, as follows: Pension Fund EIN/Pension Plan Number Pension Protection Act Zone Status FIP/RP Status Pending/ Implemented (a) Surcharge Imposed Expiration of Collective Bargaining Agreement 2017 2016 IAM National Pension Fund (b) 51-6031295/002 Green Green No No 5/31/2018 Sheet Metal Worker’s National Pension Fund (b) 52-6112463/001 Yellow Yellow FIP Implemented No 6/27/2020 (a) Indicates whether the plan has a financial improvement plan (“FIP”) or a rehabilitation plan (“RP”) which is either pending or has been implemented. (b) The plans’ year-end to which the zone status relates is December 31, 2016 and 2015 .</t>
  </si>
  <si>
    <t>Commitments and Contingencies (Tables)</t>
  </si>
  <si>
    <t>Changes in Company's Warranty Liabilities</t>
  </si>
  <si>
    <t>The following table summarizes the changes in the Company’s warranty liabilities: (in millions) 2017 2016 Balance at January 1 $ 6.4 $ 7.4 Provisions to expense 6.6 5.5 Acquisitions 1.7 — Payments (6.3 ) (6.5 ) Balance at December 31 $ 8.4 $ 6.4</t>
  </si>
  <si>
    <t>Earnings (Loss) Per Share (Tables)</t>
  </si>
  <si>
    <t>Computation of Earnings Per Common Share</t>
  </si>
  <si>
    <t>The following table reconciles net income to basic and diluted EPS: (in millions, except per share data) 2017 2016 2015 Income from continuing operations $ 60.5 $ 39.4 $ 65.8 Gain (loss) from discontinued operations and disposal, net of tax 1.1 4.4 (2.3 ) Net income $ 61.6 $ 43.8 $ 63.5 Weighted average shares outstanding — Basic 59.7 60.4 62.2 Dilutive effect of common stock equivalents 0.7 0.8 1.2 Weighted average shares outstanding — Diluted 60.4 61.2 63.4 Basic earnings per share: Earnings from continuing operations $ 1.01 $ 0.65 $ 1.06 Earnings (loss) from discontinued operations and disposal, net of tax 0.02 0.07 (0.04 ) Net earnings per share $ 1.03 $ 0.72 $ 1.02 Diluted earnings per share: Earnings from continuing operations $ 1.00 $ 0.64 $ 1.04 Earnings (loss) from discontinued operations and disposal, net of tax 0.02 0.07 (0.04 ) Net earnings per share $ 1.02 $ 0.71 $ 1.00</t>
  </si>
  <si>
    <t>Stock-Based Compensation (Tables)</t>
  </si>
  <si>
    <t>Share-based Compensation Arrangement by Share-based Payment Award [Line Items]</t>
  </si>
  <si>
    <t>Stock Option Activity</t>
  </si>
  <si>
    <t>The following summarizes stock option activity: Option Shares Weighted Average Exercise Price (in millions) 2017 2016 2015 2017 2016 2015 Outstanding, at beginning of year 2.6 2.1 2.0 $ 10.71 $ 10.29 $ 9.28 Granted 0.5 0.7 0.3 15.30 12.69 16.08 Exercised (0.3 ) (0.1 ) (0.1 ) 10.53 8.39 7.34 Canceled or expired (0.5 ) (0.1 ) (0.1 ) 14.10 15.77 14.69 Outstanding, at end of year 2.3 2.6 2.1 $ 11.08 $ 10.71 $ 10.29 Exercisable, at end of year 1.6 1.6 1.4 $ 9.57 $ 8.96 $ 8.47</t>
  </si>
  <si>
    <t>Summary of Information Concerning Stock Options Outstanding</t>
  </si>
  <si>
    <t>The following table summarizes information for stock options outstanding as of December 31, 2017 under all plans: Options Outstanding Options Exercisable Range of Exercise Prices Shares Weighted Average Remaining Life Weighted Average Exercise Price Shares Weighted Average Exercise Price (in millions) (in years) (in millions) $5.01 — $10.00 1.0 4.0 $ 6.63 1.0 $ 6.63 10.01 — 15.00 0.8 7.5 13.02 0.4 13.30 15.01 — 20.00 0.5 8.1 16.51 0.2 16.09 2.3 6.2 $ 11.08 1.6 $ 9.57</t>
  </si>
  <si>
    <t>Summary of Restricted Stock Grants</t>
  </si>
  <si>
    <t>The following table summarizes restricted stock activity for the year ended December 31, 2017 : Number of Restricted Shares Weighted Average Price per Share (in millions) Outstanding and non-vested, at December 31, 2016 0.2 $ 14.03 Granted 0.2 16.94 Vested (0.1 ) 15.09 Forfeited (0.1 ) 15.69 Outstanding and non-vested, at December 31, 2017 0.2 $ 15.52</t>
  </si>
  <si>
    <t>Equity Option [Member]</t>
  </si>
  <si>
    <t>Assumptions Used to Calculate Fair Value</t>
  </si>
  <si>
    <t>The fair value of each option grant was estimated using the Black-Scholes option pricing model with the following weighted average assumptions: 2017 2016 2015 Dividend yield 1.7 % 2.2 % 1.5 % Expected volatility 45 % 43 % 46 % Risk free interest rate 2.2 % 1.3 % 1.5 % Weighted average expected option life in years 7.5 5.8 5.7</t>
  </si>
  <si>
    <t>PSUs</t>
  </si>
  <si>
    <t>Schedule of Share-based Compensation, Activity</t>
  </si>
  <si>
    <t>The following table summarizes PSU activity for the year ended December 31, 2017 : Number of PSUs Weighted Average Price per Share (in millions) Outstanding and non-vested, at December 31, 2016 0.4 $ 13.91 Granted 0.2 17.00 Vested — 15.83 Forfeited (a) (0.3 ) 14.95 Outstanding and non-vested, at December 31, 2017 0.3 $ 15.19 (a) Includes 0.1 million PSUs, representing the effect of the PSUs granted in 2015 not meeting the targets over the applicable performance period, which ended on December 31, 2017 .</t>
  </si>
  <si>
    <t>Stockholders' Equity (Tables)</t>
  </si>
  <si>
    <t>Change in Accumulated Other Comprehensive Loss</t>
  </si>
  <si>
    <t>The following tables summarize the changes in each component of Accumulated other comprehensive loss, net of tax: (in millions) (a) Actuarial Losses (b) Foreign Currency Translation Unrealized Gain on Derivatives Total Balance at January 1, 2017 $ (79.0 ) $ (13.0 ) $ — $ (92.0 ) Other comprehensive (loss) income before reclassifications (2.2 ) 10.5 0.8 9.1 Amounts reclassified from accumulated other comprehensive loss 5.8 — 0.2 6.0 Net current-period other comprehensive income 3.6 10.5 1.0 15.1 Balance at December 31, 2017 $ (75.4 ) $ (2.5 ) $ 1.0 $ (76.9 ) (in millions) (a) Actuarial Losses (c) Foreign Currency Translation (d) Unrealized Gain on Derivatives Total Balance at January 1, 2016 $ (75.6 ) $ (13.3 ) $ 0.1 $ (88.8 ) Other comprehensive loss before reclassifications (7.8 ) (7.1 ) — (14.9 ) Amounts reclassified from accumulated other comprehensive loss 4.4 7.4 (0.1 ) 11.7 Net current-period other comprehensive (loss) income (3.4 ) 0.3 (0.1 ) (3.2 ) Balance at December 31, 2016 $ (79.0 ) $ (13.0 ) $ — $ (92.0 ) (a) Amounts in parenthesis indicate losses. (b) During the year ended December 31, 2017 , the Company reclassified $6.1 million of actuarial losses from Accumulated other comprehensive loss to Pension settlement charges on the Consolidated Statements of Operations. (c) In connection with the sale of Bronto, the Company recognized an actuarial loss of $0.4 million attributable to Bronto’s defined benefit plan. The loss was included in Gain (loss) from discontinued operations and disposal for the year ended December 31, 2016 . (d) The Company recognized a foreign currency translation loss of $7.4 million in the year ended December 31, 2016 , in connection with the sale of Bronto. The recognition of the translation loss, which represented the cumulative translation effects attributable to the Fire Rescue Group, was included in Gain (loss) from discontinued operations and disposal for the year ended December 31, 2016 .</t>
  </si>
  <si>
    <t>Reclassification out of Accumulated Other Comprehensive Loss</t>
  </si>
  <si>
    <t>The following table summarizes the amounts reclassified from Accumulated other comprehensive loss , net of tax, and the affected line item in the Consolidated Statements of Operations: Details about Accumulated Other Comprehensive Loss Components Amount Reclassified from Accumulated Other Comprehensive Loss Affected Line Item in Consolidated Statements of Operations (a) 2017 2016 (in millions) (b) Amortization of actuarial losses of defined benefit pension plans $ (3.1 ) $ (6.2 ) (c) Recognition of actuarial losses associated with pension settlement (6.1 ) — Pension settlement charges Interest expense on interest rate swap (0.3 ) — Interest expense Total before tax (9.5 ) (6.2 ) Income tax benefit 3.5 2.2 Income tax expense Total reclassifications for the period, net of tax $ (6.0 ) $ (4.0 ) (a) Continuing operations only. (b) Amount in parenthesis indicate debits to profit/loss. (c) The actuarial loss components of Accumulated other comprehensive loss are included in the computation of net periodic pension cost for the period, as disclosed in Note 9 – Pensions.</t>
  </si>
  <si>
    <t>Segment Information (Tables)</t>
  </si>
  <si>
    <t>Summary of Continuing Operations by Segment</t>
  </si>
  <si>
    <t>The following tables summarize the Company’s continuing operations by segment, including net sales, operating income, depreciation and amortization, total assets and capital expenditures: (in millions) 2017 2016 2015 Net sales: Environmental Solutions $ 692.6 $ 490.7 $ 534.1 Safety and Security Systems 205.9 217.2 233.9 Total net sales $ 898.5 $ 707.9 $ 768.0 Operating income: Environmental Solutions $ 72.4 $ 54.1 $ 96.9 Safety and Security Systems 27.0 27.0 32.3 Corporate and eliminations (a) (32.3 ) (23.4 ) (26.0 ) Total operating income 67.1 57.7 103.2 Interest expense 7.3 1.9 2.3 Debt settlement charges — 0.3 — Other (income) expense, net (1.2 ) (1.3 ) 1.0 Income before income taxes $ 61.0 $ 56.8 $ 99.9 (a) Corporate operating expenses in the year ended December 31, 2017 include pension settlement charges of $6.1 million , as disclosed in Note 9 – Pensions. (in millions) 2017 2016 2015 Depreciation and amortization: Environmental Solutions $ 25.7 $ 14.5 $ 7.3 Safety and Security Systems 4.1 4.4 4.8 Corporate 0.2 0.2 0.2 Total depreciation and amortization $ 30.0 $ 19.1 $ 12.3 (in millions) 2017 2016 2015 Total assets: Environmental Solutions $ 746.4 $ 393.3 $ 250.6 Safety and Security Systems 211.8 200.1 209.6 Corporate and eliminations 33.6 48.7 99.2 Total assets of continuing operations 991.8 642.1 559.4 Total assets of discontinued operations 0.5 1.1 107.1 Total assets $ 992.3 $ 643.2 $ 666.5 (in millions) 2017 2016 2015 Capital expenditures: Environmental Solutions $ 5.2 $ 3.7 $ 4.5 Safety and Security Systems 2.2 1.8 3.9 Corporate 0.6 0.6 1.2 Total capital expenditures $ 8.0 $ 6.1 $ 9.6</t>
  </si>
  <si>
    <t>Schedule Of Segment Reporting Information By Geographical Segment Table</t>
  </si>
  <si>
    <t>The following table summarizes net sales by geographic region based on the location of the end customer: (in millions) 2017 2016 2015 Net sales: U.S. $ 674.1 $ 510.2 $ 576.8 Canada 142.6 111.5 75.9 Europe/Other 81.8 86.2 115.3 Total net sales $ 898.5 $ 707.9 $ 768.0 The following table summarizes long-lived assets (excluding deferred tax and intangible assets) by geographic region based on the location of the Company’s subsidiaries: (in millions) 2017 2016 2015 Long-lived assets (excluding deferred tax and intangible assets): U.S. $ 97.0 $ 78.7 $ 53.3 Canada 52.3 46.1 — Europe 3.1 2.5 2.6 Other 0.3 0.3 0.3 Total long-lived assets $ 152.7 $ 127.6 $ 56.2</t>
  </si>
  <si>
    <t>Restructuring (Tables)</t>
  </si>
  <si>
    <t>Restructuring Cost and Reserve [Line Items]</t>
  </si>
  <si>
    <t>Restructuring and Related Costs</t>
  </si>
  <si>
    <t>The following tables summarize the changes in the Company’s restructuring reserves, which are included within Other current liabilities on the Company’s Consolidated Balance Sheets: 2017 2016 Balance at January 1 $ 0.4 $ — Charge to expense 0.6 1.7 Cash payments (0.7 ) (1.3 ) Balance at December 31 $ 0.3 $ 0.4</t>
  </si>
  <si>
    <t>Fair Value Measurements (Tables)</t>
  </si>
  <si>
    <t>Fair Value, Assets and Liabilities Measured on Recurring and Nonrecurring Basis [Line Items]</t>
  </si>
  <si>
    <t>Schedule of Fair Value, Assets and Liabilities Measured on Recurring Basis</t>
  </si>
  <si>
    <t>The following tables summarize the Company’s assets and liabilities that are measured at fair value on a recurring basis as of December 31, 2017 and 2016 : Fair Value Measurement at December 31, 2017 Using (in millions) Level 1 Level 2 Level 3 Total Assets: Cash equivalents $ 14.4 $ — $ — $ 14.4 Interest rate swap — 1.6 — 1.6 Liabilities: Contingent consideration — — 6.3 6.3</t>
  </si>
  <si>
    <t xml:space="preserve"> Fair Value Measurement at December 31, 2016 Using (in millions) Level 1 Level 2 Level 3 Total Assets: Cash equivalents $ 30.6 $ — $ — $ 30.6 Liabilities: Contingent consideration — — 5.1 5.1</t>
  </si>
  <si>
    <t>Fair Value, Liabilities Measured on Recurring Basis, Unobservable Input Reconciliation</t>
  </si>
  <si>
    <t>The following table provides a roll-forward of the fair value of recurring Level 3 fair value measurements for the years ended December 31, 2017 and 2016 : (in millions) Year Ended December 31, 2017 Year Ended December 31, 2016 Contingent consideration liability, at beginning of period $ 5.1 $ — Issuance of contingent consideration in connection with acquisitions — 4.9 Foreign currency translation 0.4 (0.2 ) Total losses included in earnings (a) 0.8 0.4 Contingent consideration liability, at end of period $ 6.3 $ 5.1 (a) Changes in the fair value of contingent consideration liabilities are included as a component of Acquisition and integration-related expenses within the Consolidated Statements of Operations.</t>
  </si>
  <si>
    <t>Discontinued Operations (Tables)</t>
  </si>
  <si>
    <t>Disposal Groups, Including Discontinued Operations</t>
  </si>
  <si>
    <t>The following table presents the assets and liabilities of the Company’s discontinued operations, which include the Fire Rescue Group, as well as other operations discontinued in prior periods, as of December 31, 2017 and 2016 : 2017 2016 (in millions) Fire Rescue Other Total Fire Rescue Other Total Deferred tax assets $ — $ 0.5 $ 0.5 $ — $ 1.1 $ 1.1 Long-term assets of discontinued operations $ — $ 0.5 $ 0.5 $ — $ 1.1 $ 1.1 Accrued liabilities: Other current liabilities $ — $ 0.5 $ 0.5 $ 1.3 $ 0.8 $ 2.1 Current liabilities of discontinued operations $ — $ 0.5 $ 0.5 $ 1.3 $ 0.8 $ 2.1 Other long-term liabilities $ — $ 1.5 $ 1.5 $ — $ 2.0 $ 2.0 Long-term liabilities of discontinued operations $ — $ 1.5 $ 1.5 $ — $ 2.0 $ 2.0 The following table presents the operating results of the Company’s discontinued Fire Rescue Group for each of the three years in the period ended December 31, 2017 : (in millions) 2016 (a) 2015 Net sales $ 4.2 $ 100.0 Cost of sales 3.9 80.8 Gross profit 0.3 19.2 Selling, engineering, general and administrative expenses 1.1 17.1 Restructuring — 0.8 Operating (loss) income (0.8 ) 1.3 Other income, net — (0.2 ) (Loss) income before income taxes (0.8 ) 1.5 Income tax (benefit) expense (0.2 ) 0.3 Net (loss) income from operations $ (0.6 ) $ 1.2 (a) Only includes activity in the period up to the completion of the sale on January 29, 2016 .</t>
  </si>
  <si>
    <t>Selected Quarterly Data (Tables)</t>
  </si>
  <si>
    <t>Summary of Quarterly Results of Operations</t>
  </si>
  <si>
    <t>The following table summarizes the quarterly results of operations, including earnings per share: 2017 (in millions, except per share data) March 31 (a) June 30 (b) September 30 (c) December 31 (d) Net sales $ 177.8 $ 224.4 $ 248.7 $ 247.6 Gross profit 43.6 54.7 61.3 61.6 Income from continuing operations 7.2 11.5 12.5 29.3 Gain (loss) from discontinued operations and disposal, net 0.1 (0.1 ) — 1.1 Net income $ 7.3 $ 11.4 $ 12.5 $ 30.4 Diluted earnings per share: Earnings from continuing operations $ 0.12 $ 0.19 $ 0.21 $ 0.48 Earnings (loss) from discontinued operations 0.00 0.00 — 0.02 Net earnings per share $ 0.12 $ 0.19 $ 0.21 $ 0.50 (a) Income from continuing operations includes purchase accounting expenses, acquisition and integration-related expenses, restructuring charges and executive severance costs of $0.5 million , $0.5 million , $0.3 million and $0.7 million , respectively. (b) Income from continuing operations includes purchase accounting expenses, acquisition and integration-related expenses, and restructuring charges of $2.5 million , $1.0 million and $0.1 million , respectively. (c) Income from continuing operations includes purchase accounting expenses, acquisition and integration-related expenses, and restructuring charges of $1.3 million , $0.7 million and $0.1 million , respectively, as well as $0.6 million of tax expense associated with a change in the enacted state tax rate in Illinois. (d) Income from continuing operations includes purchase accounting expenses, acquisition and integration-related expenses, restructuring charges, pension settlement charges and hearing loss settlement charges of $0.5 million , $0.5 million , $0.1 million , $6.1 million and $1.5 million , respectively, as well as a $20.8 million net benefit from special tax items, primarily represented by the Company’s preliminary estimate of the impact of the 2017 Tax Act, including the effect of the reduction in the corporate tax rate in the U.S. 2016 (a) (in millions, except per share data) March 31 (b) June 30 (c) September 30 (d) December 31 (e) Net sales $ 172.8 $ 172.3 $ 186.7 $ 176.1 Gross profit 47.4 45.0 45.3 45.4 Income from continuing operations 10.4 9.4 7.5 12.1 Gain (loss) from discontinued operations and disposal, net 3.2 (0.3 ) 1.0 0.5 Net income $ 13.6 $ 9.1 $ 8.5 $ 12.6 Diluted earnings per share: Earnings from continuing operations $ 0.17 $ 0.15 $ 0.12 $ 0.20 Earnings (loss) from discontinued operations 0.05 0.00 0.02 0.01 Net earnings per share $ 0.22 $ 0.15 $ 0.14 $ 0.21 (a) The adoption of ASU 2016-09 in the fourth quarter of 2016 did not impact the previously-reported quarterly results for 2016. (b) Income from continuing operations includes acquisition and integration-related expenses, restructuring charges and debt settlement charges of $0.5 million , $1.2 million and $0.3 million , respectively. (c) Income from continuing operations includes purchase accounting expenses and acquisition and integration-related expenses of $0.5 million and $0.4 million , respectively. (d) Income from continuing operations includes purchase accounting expenses, acquisition and integration-related expenses and restructuring charges of $2.5 million , $0.3 million and $0.4 million , respectively. (e) Income from continuing operations includes purchase accounting expenses, acquisition and integration-related expenses and restructuring charges of $0.9 million , $0.2 million and $0.1 million , respectively, as well as a $2.2 million net benefit resulting from changes in deferred tax valuation allowances in Canada and the U.K.</t>
  </si>
  <si>
    <t>Significant Accounting Policies - Additional Information (Details) $ in Millions</t>
  </si>
  <si>
    <t>Dec. 31, 2017USD ($)Segment</t>
  </si>
  <si>
    <t>Significant Accounting Policies [Line Items]</t>
  </si>
  <si>
    <t>Foreign Currency Transaction (Gain) Loss, before Tax</t>
  </si>
  <si>
    <t>Number of operating segments | Segment</t>
  </si>
  <si>
    <t>Depreciation</t>
  </si>
  <si>
    <t>Deferred revenue</t>
  </si>
  <si>
    <t>Selling, General and Administrative Expenses</t>
  </si>
  <si>
    <t>Research and development expenses</t>
  </si>
  <si>
    <t>Building | Minimum</t>
  </si>
  <si>
    <t>Useful life</t>
  </si>
  <si>
    <t>8 years</t>
  </si>
  <si>
    <t>Building | Maximum</t>
  </si>
  <si>
    <t>40 years</t>
  </si>
  <si>
    <t>Machinery and Equipment | Minimum</t>
  </si>
  <si>
    <t>3 years</t>
  </si>
  <si>
    <t>Machinery and Equipment | Maximum</t>
  </si>
  <si>
    <t>15 years</t>
  </si>
  <si>
    <t>Leasehold Improvements</t>
  </si>
  <si>
    <t>Useful life description</t>
  </si>
  <si>
    <t>over the shorter of the remaining life of the lease or the useful life of the improvement</t>
  </si>
  <si>
    <t>Acquisitions - Narrative (Details) CAD in Millions, $ in Millions</t>
  </si>
  <si>
    <t>Jun. 02, 2017USD ($)</t>
  </si>
  <si>
    <t>Jun. 03, 2016CADfacility</t>
  </si>
  <si>
    <t>Jun. 03, 2016USD ($)facility</t>
  </si>
  <si>
    <t>Mar. 31, 2018USD ($)</t>
  </si>
  <si>
    <t>Acquisition related costs</t>
  </si>
  <si>
    <t>Payments to acquire business, net</t>
  </si>
  <si>
    <t>Joe Johnson Equipment | Manufacturing Facility [Member]</t>
  </si>
  <si>
    <t>Lessee Leasing Arrangements, Operating Leases, Number of Units | facility</t>
  </si>
  <si>
    <t>Lessee Leasing Arrangements, Operating Leases, Term of Contract</t>
  </si>
  <si>
    <t>5 years</t>
  </si>
  <si>
    <t>Payments for Rent</t>
  </si>
  <si>
    <t>Ingenieria Y Servicios Orbitec SPA [Member]</t>
  </si>
  <si>
    <t>Revenue from Related Parties</t>
  </si>
  <si>
    <t>Purchase price, inclusive of working capital adjustment</t>
  </si>
  <si>
    <t>Business Acquisition, Percentage of Voting Interests Acquired</t>
  </si>
  <si>
    <t>100.00%</t>
  </si>
  <si>
    <t>TBEI | Environmental Solutions</t>
  </si>
  <si>
    <t>Business Combination, Pro Forma Information, Revenue of Acquiree since Acquisition Date, Actual</t>
  </si>
  <si>
    <t>Business Combination, Pro Forma Information, Earnings or Loss of Acquiree since Acquisition Date, Actual</t>
  </si>
  <si>
    <t>Expense recognized relating to change in fair value of contingent consideration liability</t>
  </si>
  <si>
    <t>Acquisition deferred payment</t>
  </si>
  <si>
    <t>Acquisition contingent earn-out</t>
  </si>
  <si>
    <t>Expenses recognized in relation to accretion of discount on deferred payment obligation</t>
  </si>
  <si>
    <t>Subsequent Event | TBEI</t>
  </si>
  <si>
    <t>Other Payments to Acquire Businesses</t>
  </si>
  <si>
    <t>The initial purchase price was funded with existing cash on hand and borrowings under the Company’s revolving credit facility.</t>
  </si>
  <si>
    <t>Changes in the fair value of contingent consideration liabilities are included as a component of Acquisition and integration-related expenses within the Consolidated Statements of Operations.</t>
  </si>
  <si>
    <t>Acquisitions - JJE acquisition (Details) - USD ($) $ in Millions</t>
  </si>
  <si>
    <t>Jun. 03, 2016</t>
  </si>
  <si>
    <t>Estimated fair value of additional consideration</t>
  </si>
  <si>
    <t>Settlement of pre-existing contractual relationship</t>
  </si>
  <si>
    <t>Total consideration</t>
  </si>
  <si>
    <t>[4]</t>
  </si>
  <si>
    <t>Properties and equipment</t>
  </si>
  <si>
    <t>Intangible assets</t>
  </si>
  <si>
    <t>[5]</t>
  </si>
  <si>
    <t>Capital lease obligations</t>
  </si>
  <si>
    <t>Net assets acquired</t>
  </si>
  <si>
    <t>[6]</t>
  </si>
  <si>
    <t>Joe Johnson Equipment | Deferred Payment [Member]</t>
  </si>
  <si>
    <t>Joe Johnson Equipment | Earn-Out Payment [Member]</t>
  </si>
  <si>
    <t>Includes estimated fair value of contingent earn-out payment ($4.9 million) and the deferred payment ($5.4 million) as of the acquisition date. Included as a component of Other long-term liabilities on the Consolidated Balance Sheet. See Note 17 – Fair Value Measurements for discussion of the methodology used to determine the fair value of the contingent earn-out payment.</t>
  </si>
  <si>
    <t>Represents the non-cash settlement of accounts receivable due from JJE to the Company as of the acquisition date. Corresponding amount payable by JJE to the Company is not included in accounts payable assumed in the table above, and the amount was settled at fair value with no impact on the Consolidated Statement of Operations.</t>
  </si>
  <si>
    <t>Consists primarily of street sweepers, sewer cleaners, vacuum trucks and other maintenance equipment. Fair value was determined using a combination of a market-based approach and a cost-based approach. The specific valuation technique depended upon the nature of the asset or availability of relevant information. Under the market-based approach, an analysis of market conditions and transactions comparable to the subject asset being valued was performed, and fair value was determined where reliable and available data on comparable sales could be found. In this context, fair value was determined by comparing recent sales of similar assets and adjusting these comparable sales based on factors such as age, condition and type of sale. Under the cost-based approach, the current replacement cost for the assets was calculated, using the direct method of the cost approach. In determining fair value under the cost approach, adjustments were made for physical, functional and economic factors affecting utility and value as they might apply.</t>
  </si>
  <si>
    <t>Represents the fair value assigned to the JJE trade name, which is considered to be an indefinite-lived intangible asset.</t>
  </si>
  <si>
    <t>The majority of goodwill, which is primarily attributable to synergies expected to result from combining JJE’s operations with the Company’s operations, is expected to be deductible for tax purposes.</t>
  </si>
  <si>
    <t>Acquisitions - TBEI acquisition (Details) - USD ($) $ in Millions</t>
  </si>
  <si>
    <t>Jun. 02, 2017</t>
  </si>
  <si>
    <t>Goodwill, Acquired During Period</t>
  </si>
  <si>
    <t>Definite-lived intangible asset, useful life</t>
  </si>
  <si>
    <t>12 years</t>
  </si>
  <si>
    <t>Purchase price, inclusive of adjustment for working capital and other post-closing items</t>
  </si>
  <si>
    <t>Cash</t>
  </si>
  <si>
    <t>Customer relationships</t>
  </si>
  <si>
    <t>Trade names</t>
  </si>
  <si>
    <t>Other intangible assets</t>
  </si>
  <si>
    <t>Purchase Price Funded Under Revolving Credit Facility</t>
  </si>
  <si>
    <t>Environmental Solutions</t>
  </si>
  <si>
    <t>Customer Relationships</t>
  </si>
  <si>
    <t>$243.0 million of the purchase price was funded through borrowings under the Company’s revolving credit facility, with the remainder being funded with existing cash on hand. The purchase price includes an adjustment for working capital and other post-closing items of $3.0 million that the Company received in the first quarter of 2018.</t>
  </si>
  <si>
    <t>Represents the fair value assigned to customer relationships, which are considered to be definite-lived intangible assets, with an estimated useful life of approximately 12 years.</t>
  </si>
  <si>
    <t>Represents the fair value assigned to trade names, which are considered to be indefinite-lived intangible assets.</t>
  </si>
  <si>
    <t>Goodwill, which is not deductible for tax purposes, has been allocated to the Environmental Solutions Group on the basis that the synergies identified will primarily benefit this segment.</t>
  </si>
  <si>
    <t>Acquisitions - TBEI Pro Forma (Details) - TBEI - USD ($) $ / shares in Units, $ in Millions</t>
  </si>
  <si>
    <t>Diluted earnings from continuing operations (per share)</t>
  </si>
  <si>
    <t>Inventories (Details) - USD ($) $ in Millions</t>
  </si>
  <si>
    <t>Finished goods</t>
  </si>
  <si>
    <t>Raw materials</t>
  </si>
  <si>
    <t>Work in process</t>
  </si>
  <si>
    <t>Total inventories</t>
  </si>
  <si>
    <t>Properties and Equipment - Summary of Properties and Equipment (Details) - USD ($) $ in Millions</t>
  </si>
  <si>
    <t>Land</t>
  </si>
  <si>
    <t>Buildings and improvements</t>
  </si>
  <si>
    <t>Machinery and equipment</t>
  </si>
  <si>
    <t>Total property and equipment, at cost</t>
  </si>
  <si>
    <t>Less: Accumulated depreciation</t>
  </si>
  <si>
    <t>Properties and Equipment - Additional Information (Details) - USD ($) $ in Millions</t>
  </si>
  <si>
    <t>1 Months Ended</t>
  </si>
  <si>
    <t>Jul. 31, 2008</t>
  </si>
  <si>
    <t>Property, Plant and Equipment [Line Items]</t>
  </si>
  <si>
    <t>Net proceeds received from sale-leaseback transactions</t>
  </si>
  <si>
    <t>Deferred gain on sale-leaseback transactions</t>
  </si>
  <si>
    <t>Lease period for sale-leaseback transactions</t>
  </si>
  <si>
    <t>Rental expense</t>
  </si>
  <si>
    <t>Minimum future rental commitments</t>
  </si>
  <si>
    <t>Minimum future rental commitments, year one</t>
  </si>
  <si>
    <t>Minimum future rental commitments, year two</t>
  </si>
  <si>
    <t>Minimum future rental commitments, year three</t>
  </si>
  <si>
    <t>Minimum future rental commitments, year four</t>
  </si>
  <si>
    <t>Minimum future rental commitments, year five</t>
  </si>
  <si>
    <t>Minimum future rental commitments, thereafter</t>
  </si>
  <si>
    <t>Other Current Liabilities [Member]</t>
  </si>
  <si>
    <t>Rental Equipment (Details) - USD ($) $ in Millions</t>
  </si>
  <si>
    <t>Operating Leased Assets [Line Items]</t>
  </si>
  <si>
    <t>Operating Leases, Income Statement, Lease Revenue</t>
  </si>
  <si>
    <t>Goodwill - Changes in Carrying Amount of Goodwill (Details) - USD ($) $ in Millions</t>
  </si>
  <si>
    <t>Goodwill [Roll Forward]</t>
  </si>
  <si>
    <t>Goodwill, beginning balance</t>
  </si>
  <si>
    <t>Translation adjustments</t>
  </si>
  <si>
    <t>Goodwill, ending balance</t>
  </si>
  <si>
    <t>Safety And Security Systems</t>
  </si>
  <si>
    <t>Goodwill - Changes in Carrying Amount of Definite-Lived Intangible Assets Excluding Goodwill (Details) - USD ($) $ in Millions</t>
  </si>
  <si>
    <t>Finite-Lived Intangible Assets [Line Items]</t>
  </si>
  <si>
    <t>Definite-lived intangible assets, gross carrying value</t>
  </si>
  <si>
    <t>Accumulated amortization</t>
  </si>
  <si>
    <t>Definite-lived intangible assets, net carrying value</t>
  </si>
  <si>
    <t>Intangible assets (excluding goodwill), gross carrying value</t>
  </si>
  <si>
    <t>Intangible assets, net (excluding goodwill)</t>
  </si>
  <si>
    <t>Accumulated expense</t>
  </si>
  <si>
    <t>Estimated amortization of intangibles, 2018</t>
  </si>
  <si>
    <t>Estimated amortization of intangibles, 2019</t>
  </si>
  <si>
    <t>Estimated amortization of intangibles, 2020</t>
  </si>
  <si>
    <t>Estimated amortization of intangibles, 2021</t>
  </si>
  <si>
    <t>Estimated amortization of intangibles, 2022</t>
  </si>
  <si>
    <t>Estimated amortization of intangibles, thereafter</t>
  </si>
  <si>
    <t>Other Intangible Assets</t>
  </si>
  <si>
    <t>6 years</t>
  </si>
  <si>
    <t>Average useful life of customer relationships and other definite-lived intangible assets are estimated to be approximately 12 years and 6 years, respectively. The average useful life across all definite-lived intangible assets is estimated to be approximately 12 years.</t>
  </si>
  <si>
    <t>Goodwill - Changes in Carrying Amount of Indefinite-Lived Intangible Assets Excluding Goodwill (Details) - USD ($) $ in Millions</t>
  </si>
  <si>
    <t>Indefinite-lived Intangible Assets [Line Items]</t>
  </si>
  <si>
    <t>Indefinite-lived intangible assets (excluding goodwill), net carrying value</t>
  </si>
  <si>
    <t>Trade Names</t>
  </si>
  <si>
    <t>Debt - Summary of Components of Long-Term Borrowings and Capital Lease Obligations (Details) - USD ($) $ in Millions</t>
  </si>
  <si>
    <t>Debt Instrument [Line Items]</t>
  </si>
  <si>
    <t>Total long-term borrowings and capital lease obligations, including current portion</t>
  </si>
  <si>
    <t>Less: Current capital lease obligations</t>
  </si>
  <si>
    <t>Total long-term borrowings and capital lease obligations</t>
  </si>
  <si>
    <t>Amended 2016 Credit Agreement | Revolving Credit Facility</t>
  </si>
  <si>
    <t>Revolving credit facility</t>
  </si>
  <si>
    <t>Debt - Summary of Carrying Amount and Fair Value of Financial Instruments (Details) - USD ($) $ in Millions</t>
  </si>
  <si>
    <t>Long-term Debt</t>
  </si>
  <si>
    <t>Notional Amount</t>
  </si>
  <si>
    <t>Fair Value</t>
  </si>
  <si>
    <t>Long-term debt includes current portions of long-term debt and current portions of capital lease obligations of $0.3 million and $0.5 million as of December 31, 2017 and 2016, respectively.</t>
  </si>
  <si>
    <t>Debt - Additional Information (Details)</t>
  </si>
  <si>
    <t>Jan. 27, 2016USD ($)</t>
  </si>
  <si>
    <t>Mar. 31, 2016USD ($)</t>
  </si>
  <si>
    <t>Jun. 02, 2017CAD</t>
  </si>
  <si>
    <t>Jun. 02, 2017EUR (€)</t>
  </si>
  <si>
    <t>Aggregate maturities of total borrowings due, 2018</t>
  </si>
  <si>
    <t>Aggregate maturities of total borrowings due, 2019</t>
  </si>
  <si>
    <t>Aggregate maturities of total borrowings due, 2020</t>
  </si>
  <si>
    <t>Aggregate maturities of total borrowings due, 2021</t>
  </si>
  <si>
    <t>Weighted average interest rate on short-term borrowings</t>
  </si>
  <si>
    <t>3.25%</t>
  </si>
  <si>
    <t>Interest paid</t>
  </si>
  <si>
    <t>Unrealized gain (loss) on interest rate cash flow hedges, pretax, accumulated other comprehensive income (loss)</t>
  </si>
  <si>
    <t>Derivative instruments, gain (loss) recognized in income, ineffective portion and amount excluded from effectiveness testing, net</t>
  </si>
  <si>
    <t>Non Us Lines Of Credit [Member]</t>
  </si>
  <si>
    <t>Secured credit facility</t>
  </si>
  <si>
    <t>Line of credit facility, amount outstanding</t>
  </si>
  <si>
    <t>Interest Rate Swap</t>
  </si>
  <si>
    <t>2013 Credit Agreement | Revolving Credit Facility</t>
  </si>
  <si>
    <t>Repayments of Debt</t>
  </si>
  <si>
    <t>Proceeds from long-term lines of credit</t>
  </si>
  <si>
    <t>Repayments of lines of credit</t>
  </si>
  <si>
    <t>2016 Credit Agreement</t>
  </si>
  <si>
    <t>Deferred debt issuance cost amortization period</t>
  </si>
  <si>
    <t>2016 Credit Agreement | Letter of Credit</t>
  </si>
  <si>
    <t>2016 Credit Agreement | Revolving Credit Facility</t>
  </si>
  <si>
    <t>Secured credit facility, available increment</t>
  </si>
  <si>
    <t>Amended 2016 Credit Agreement | Letter of Credit</t>
  </si>
  <si>
    <t>Remaining borrowing capacity</t>
  </si>
  <si>
    <t>Guaranteed percentage of outstanding voting capital stock</t>
  </si>
  <si>
    <t>65.00%</t>
  </si>
  <si>
    <t>Line of credit facility, covenant terms, leverage ratio maximum</t>
  </si>
  <si>
    <t>Amended 2016 Credit Agreement | Revolving Credit Facility | Minimum</t>
  </si>
  <si>
    <t>Line of credit facility, unused capacity, commitment fee percentage</t>
  </si>
  <si>
    <t>0.15%</t>
  </si>
  <si>
    <t>Amended 2016 Credit Agreement | Revolving Credit Facility | Maximum</t>
  </si>
  <si>
    <t>0.30%</t>
  </si>
  <si>
    <t>Line of credit facility, covenant terms, permitted dividend payouts</t>
  </si>
  <si>
    <t>Line of credit facility, covenant terms, capacity available for specific purpose other than for trade purchases</t>
  </si>
  <si>
    <t>London Interbank Offered Rate (LIBOR) | Amended 2016 Credit Agreement | Revolving Credit Facility | Minimum</t>
  </si>
  <si>
    <t>Base rate borrowings margin ranges</t>
  </si>
  <si>
    <t>1.00%</t>
  </si>
  <si>
    <t>London Interbank Offered Rate (LIBOR) | Amended 2016 Credit Agreement | Revolving Credit Facility | Maximum</t>
  </si>
  <si>
    <t>2.25%</t>
  </si>
  <si>
    <t>Base Rate | Amended 2016 Credit Agreement | Revolving Credit Facility | Minimum</t>
  </si>
  <si>
    <t>0.00%</t>
  </si>
  <si>
    <t>Base Rate | Amended 2016 Credit Agreement | Revolving Credit Facility | Maximum</t>
  </si>
  <si>
    <t>1.25%</t>
  </si>
  <si>
    <t>Income Taxes - Components of Provision (Benefit) for Income Taxes (Details) - USD ($) $ in Millions</t>
  </si>
  <si>
    <t>Current:</t>
  </si>
  <si>
    <t>Federal</t>
  </si>
  <si>
    <t>Foreign</t>
  </si>
  <si>
    <t>State and local</t>
  </si>
  <si>
    <t>Total current tax expense</t>
  </si>
  <si>
    <t>Deferred:</t>
  </si>
  <si>
    <t>Total deferred tax (benefit) expense</t>
  </si>
  <si>
    <t>Total income tax expense</t>
  </si>
  <si>
    <t>Income Taxes - Differences between Statutory Federal Income Tax Rate and Effective Income Tax Rate (Details)</t>
  </si>
  <si>
    <t>Statutory federal income tax rate</t>
  </si>
  <si>
    <t>35.00%</t>
  </si>
  <si>
    <t>State income taxes, net of federal tax benefit</t>
  </si>
  <si>
    <t>4.30%</t>
  </si>
  <si>
    <t>3.60%</t>
  </si>
  <si>
    <t>3.30%</t>
  </si>
  <si>
    <t>Remeasurement of deferred taxes, associated with 2017 Tax Act</t>
  </si>
  <si>
    <t>(37.60%)</t>
  </si>
  <si>
    <t>Valuation allowance</t>
  </si>
  <si>
    <t>(3.70%)</t>
  </si>
  <si>
    <t>1.70%</t>
  </si>
  <si>
    <t>Domestic production deduction</t>
  </si>
  <si>
    <t>(2.30%)</t>
  </si>
  <si>
    <t>(2.40%)</t>
  </si>
  <si>
    <t>(2.20%)</t>
  </si>
  <si>
    <t>Tax planning benefits, excluding valuation allowance effects</t>
  </si>
  <si>
    <t>(6.00%)</t>
  </si>
  <si>
    <t>Tax reserves</t>
  </si>
  <si>
    <t>0.10%</t>
  </si>
  <si>
    <t>(1.00%)</t>
  </si>
  <si>
    <t>0.20%</t>
  </si>
  <si>
    <t>Tax credits</t>
  </si>
  <si>
    <t>(0.90%)</t>
  </si>
  <si>
    <t>(0.80%)</t>
  </si>
  <si>
    <t>1.90%</t>
  </si>
  <si>
    <t>Foreign tax rate effects</t>
  </si>
  <si>
    <t>(0.50%)</t>
  </si>
  <si>
    <t>0.80%</t>
  </si>
  <si>
    <t>0.50%</t>
  </si>
  <si>
    <t>(0.30%)</t>
  </si>
  <si>
    <t>Effective income tax rate</t>
  </si>
  <si>
    <t>30.60%</t>
  </si>
  <si>
    <t>34.10%</t>
  </si>
  <si>
    <t>Income Taxes - Income (Loss) from Continuing Operations before Taxes (Details) - USD ($) $ in Millions</t>
  </si>
  <si>
    <t>U.S.</t>
  </si>
  <si>
    <t>Non-U.S.</t>
  </si>
  <si>
    <t>Income Taxes - Deferred Income Tax Assets and Liabilities (Details) - USD ($) $ in Millions</t>
  </si>
  <si>
    <t>Deferred tax assets:</t>
  </si>
  <si>
    <t>Property, plant and equipment</t>
  </si>
  <si>
    <t>Accrued expenses</t>
  </si>
  <si>
    <t>Stock based compensation</t>
  </si>
  <si>
    <t>Net operating loss, research and development and foreign tax credit carryforwards</t>
  </si>
  <si>
    <t>Goodwill and intangibles</t>
  </si>
  <si>
    <t>Pension benefits</t>
  </si>
  <si>
    <t>Gross deferred tax assets</t>
  </si>
  <si>
    <t>Total deferred tax assets</t>
  </si>
  <si>
    <t>Deferred tax liabilities:</t>
  </si>
  <si>
    <t>Gross deferred tax liabilities</t>
  </si>
  <si>
    <t>Net deferred tax (liabilities) assets</t>
  </si>
  <si>
    <t>Income Taxes - Summary of Activities Related to Unrecognized Tax Benefits (Details) - USD ($) $ in Millions</t>
  </si>
  <si>
    <t>Reconciliation of Unrecognized Tax Benefits, Excluding Amounts Pertaining to Examined Tax Returns [Roll Forward]</t>
  </si>
  <si>
    <t>Balance at January 1</t>
  </si>
  <si>
    <t>Increases related to current year tax</t>
  </si>
  <si>
    <t>Decreases due to lapse of statute of limitations</t>
  </si>
  <si>
    <t>Balance at December 31</t>
  </si>
  <si>
    <t>Income Taxes - Additional Information (Details) - USD ($) $ in Millions</t>
  </si>
  <si>
    <t>3 Months Ended</t>
  </si>
  <si>
    <t>Jan. 01, 2018</t>
  </si>
  <si>
    <t>Jan. 01, 2017</t>
  </si>
  <si>
    <t>Dec. 31, 2014</t>
  </si>
  <si>
    <t>Income Tax [Line Items]</t>
  </si>
  <si>
    <t>Deferred tax asset, federal net operating loss carryforwards</t>
  </si>
  <si>
    <t>Deferred tax asset, state net operating loss carryforwards</t>
  </si>
  <si>
    <t>Deferred tax asset, foreign net operating loss carryforwards</t>
  </si>
  <si>
    <t>Deferred tax asset, U.S. research tax credit carryforwards</t>
  </si>
  <si>
    <t>Deferred tax asset, U.S. foreign tax credits carryforwards</t>
  </si>
  <si>
    <t>Deferred tax asset, U.S. alternative minimum tax credits carryforwards</t>
  </si>
  <si>
    <t>Income taxes paid</t>
  </si>
  <si>
    <t>Statutory tax rate</t>
  </si>
  <si>
    <t>21.00%</t>
  </si>
  <si>
    <t>Unrecognized tax benefits</t>
  </si>
  <si>
    <t>Accrual for interest and penalties</t>
  </si>
  <si>
    <t>Unrecognized tax benefits, income tax penalties and interest accrued</t>
  </si>
  <si>
    <t>Decrease in valuation allowance</t>
  </si>
  <si>
    <t>Benefit associated with tax planning strategy</t>
  </si>
  <si>
    <t>Adjustment of deferred tax assets</t>
  </si>
  <si>
    <t>Change in enacted tax rate</t>
  </si>
  <si>
    <t>Tax Act transition tax, rate applied to cash</t>
  </si>
  <si>
    <t>15.50%</t>
  </si>
  <si>
    <t>Tax Act transition tax, rate applied to earnings in excess of cash</t>
  </si>
  <si>
    <t>8.00%</t>
  </si>
  <si>
    <t>Research Tax Credit Carryforward</t>
  </si>
  <si>
    <t>Deferred tax asset, tax credit carryforwards expiration year</t>
  </si>
  <si>
    <t>Canada</t>
  </si>
  <si>
    <t>Internal Revenue Service (IRS)</t>
  </si>
  <si>
    <t>Deferred tax asset, net operating loss carryforwards expiration year</t>
  </si>
  <si>
    <t>Internal Revenue Service (IRS) | Foreign Tax Credit Carryforward</t>
  </si>
  <si>
    <t>State and Local Jurisdiction</t>
  </si>
  <si>
    <t>Foreign Tax Authority</t>
  </si>
  <si>
    <t>United Kingdom</t>
  </si>
  <si>
    <t>Current Deferred Tax Assets [Member]</t>
  </si>
  <si>
    <t>Unrecognized tax benefits, period increase (decrease)</t>
  </si>
  <si>
    <t>Tax law change | Internal Revenue Service (IRS)</t>
  </si>
  <si>
    <t>Tax law change | State and Local Jurisdiction</t>
  </si>
  <si>
    <t>Pensions - Schedule of Net Periodic Pension Expense (Details) - USD ($) $ in Millions</t>
  </si>
  <si>
    <t>U.S. Benefit Plans</t>
  </si>
  <si>
    <t>Service cost</t>
  </si>
  <si>
    <t>Interest cost</t>
  </si>
  <si>
    <t>Expected return on plan assets</t>
  </si>
  <si>
    <t>Amortization of actuarial loss</t>
  </si>
  <si>
    <t>Total Company-sponsored plans</t>
  </si>
  <si>
    <t>Multi-employer plans</t>
  </si>
  <si>
    <t>Net periodic pension expense</t>
  </si>
  <si>
    <t>Non-U.S. Benefit Plan</t>
  </si>
  <si>
    <t>Pensions - Summary of Weighted-Average Actuarial Assumptions (Details)</t>
  </si>
  <si>
    <t>Schedule of Net Periodic Benefit Costs Weighted Average Assumptions [Line Items]</t>
  </si>
  <si>
    <t>Discount rate</t>
  </si>
  <si>
    <t>4.60%</t>
  </si>
  <si>
    <t>4.20%</t>
  </si>
  <si>
    <t>Rate of increase in compensation levels</t>
  </si>
  <si>
    <t>3.50%</t>
  </si>
  <si>
    <t>Expected long term rate of return on plan assets</t>
  </si>
  <si>
    <t>7.10%</t>
  </si>
  <si>
    <t>7.50%</t>
  </si>
  <si>
    <t>7.80%</t>
  </si>
  <si>
    <t>2.60%</t>
  </si>
  <si>
    <t>3.70%</t>
  </si>
  <si>
    <t>4.90%</t>
  </si>
  <si>
    <t>4.70%</t>
  </si>
  <si>
    <t>Pensions - Summary of Changes in Projected Benefit Obligation (Details) - USD ($) $ in Millions</t>
  </si>
  <si>
    <t>Defined Benefit Plan, Change in Benefit Obligation [Roll Forward]</t>
  </si>
  <si>
    <t>Benefit obligation, beginning of year</t>
  </si>
  <si>
    <t>Actuarial loss (gain)</t>
  </si>
  <si>
    <t>Benefits and expenses paid</t>
  </si>
  <si>
    <t>Settlement payments</t>
  </si>
  <si>
    <t>Foreign currency translation</t>
  </si>
  <si>
    <t>Benefit obligation, end of year</t>
  </si>
  <si>
    <t>Accumulated benefit obligation, end of year</t>
  </si>
  <si>
    <t>Pensions - Summary of Weighted-Average Assumptions Used in Determining Benefit Obligations (Details)</t>
  </si>
  <si>
    <t>2.50%</t>
  </si>
  <si>
    <t>Pensions - Summary of Change in Plan Assets (Details) - USD ($) $ in Millions</t>
  </si>
  <si>
    <t>Defined Benefit Plans and Other Postretirement Benefit Plans Table Text Block [Line Items]</t>
  </si>
  <si>
    <t>Fees, commissions and other expense paid from plan assets</t>
  </si>
  <si>
    <t>Change in Plan Assets</t>
  </si>
  <si>
    <t>Fair value of plan assets, beginning of year</t>
  </si>
  <si>
    <t>Actual return on plan assets</t>
  </si>
  <si>
    <t>Company contribution</t>
  </si>
  <si>
    <t>Fair value of plan assets, end of year</t>
  </si>
  <si>
    <t>Actual return on plan assets of the U.S. benefit plan for the years ended December 31, 2017 and 2016, was net of fees, commissions and other expenses paid from plan assets of $2.2 million and $1.9 million, respectively.</t>
  </si>
  <si>
    <t>Pensions - Summary of Pension Assets in Three-Tier Fair Value Hierarchy for Benefit Plan (Details) - USD ($)</t>
  </si>
  <si>
    <t>Fair Value Hierarchy Of Plan Assets By Category [Line Items]</t>
  </si>
  <si>
    <t>Receivables</t>
  </si>
  <si>
    <t>Total assets at fair value</t>
  </si>
  <si>
    <t>U.S. Benefit Plans | Total</t>
  </si>
  <si>
    <t>U.S. Benefit Plans | Total | Cash and Cash Equivalents</t>
  </si>
  <si>
    <t>U.S. Benefit Plans | Total | US Large Cap Equity Securities</t>
  </si>
  <si>
    <t>U.S. Benefit Plans | Total | US Small and Mid Cap Equity Securities</t>
  </si>
  <si>
    <t>U.S. Benefit Plans | Total | Developed International Equity Securities</t>
  </si>
  <si>
    <t>U.S. Benefit Plans | Total | Emerging Markets Equity Securities</t>
  </si>
  <si>
    <t>U.S. Benefit Plans | Total | Government Securities Fixed Income | Fixed Income Securities</t>
  </si>
  <si>
    <t>U.S. Benefit Plans | Total | Asset-backed Securities Fixed Income | Fixed Income Securities</t>
  </si>
  <si>
    <t>U.S. Benefit Plans | Total | Corporate Bonds Fixed Income | Fixed Income Securities</t>
  </si>
  <si>
    <t>U.S. Benefit Plans | Total | Mutual Funds Other Investments</t>
  </si>
  <si>
    <t>U.S. Benefit Plans | Total | Real Estate</t>
  </si>
  <si>
    <t>U.S. Benefit Plans | Level 1</t>
  </si>
  <si>
    <t>U.S. Benefit Plans | Level 1 | Cash and Cash Equivalents</t>
  </si>
  <si>
    <t>U.S. Benefit Plans | Level 1 | US Large Cap Equity Securities</t>
  </si>
  <si>
    <t>U.S. Benefit Plans | Level 1 | US Small and Mid Cap Equity Securities</t>
  </si>
  <si>
    <t>U.S. Benefit Plans | Level 1 | Developed International Equity Securities</t>
  </si>
  <si>
    <t>U.S. Benefit Plans | Level 1 | Emerging Markets Equity Securities</t>
  </si>
  <si>
    <t>U.S. Benefit Plans | Level 1 | Government Securities Fixed Income | Fixed Income Securities</t>
  </si>
  <si>
    <t>U.S. Benefit Plans | Level 1 | Asset-backed Securities Fixed Income | Fixed Income Securities</t>
  </si>
  <si>
    <t>U.S. Benefit Plans | Level 1 | Corporate Bonds Fixed Income | Fixed Income Securities</t>
  </si>
  <si>
    <t>U.S. Benefit Plans | Level 1 | Mutual Funds Other Investments</t>
  </si>
  <si>
    <t>U.S. Benefit Plans | Level 1 | Real Estate</t>
  </si>
  <si>
    <t>U.S. Benefit Plans | Level 2</t>
  </si>
  <si>
    <t>U.S. Benefit Plans | Level 2 | Cash and Cash Equivalents</t>
  </si>
  <si>
    <t>U.S. Benefit Plans | Level 2 | US Large Cap Equity Securities</t>
  </si>
  <si>
    <t>U.S. Benefit Plans | Level 2 | US Small and Mid Cap Equity Securities</t>
  </si>
  <si>
    <t>U.S. Benefit Plans | Level 2 | Developed International Equity Securities</t>
  </si>
  <si>
    <t>U.S. Benefit Plans | Level 2 | Emerging Markets Equity Securities</t>
  </si>
  <si>
    <t>U.S. Benefit Plans | Level 2 | Government Securities Fixed Income | Fixed Income Securities</t>
  </si>
  <si>
    <t>U.S. Benefit Plans | Level 2 | Asset-backed Securities Fixed Income | Fixed Income Securities</t>
  </si>
  <si>
    <t>U.S. Benefit Plans | Level 2 | Corporate Bonds Fixed Income | Fixed Income Securities</t>
  </si>
  <si>
    <t>U.S. Benefit Plans | Level 2 | Mutual Funds Other Investments</t>
  </si>
  <si>
    <t>U.S. Benefit Plans | Level 2 | Real Estate</t>
  </si>
  <si>
    <t>U.S. Benefit Plans | Level 3</t>
  </si>
  <si>
    <t>U.S. Benefit Plans | Level 3 | Cash and Cash Equivalents</t>
  </si>
  <si>
    <t>U.S. Benefit Plans | Level 3 | US Large Cap Equity Securities</t>
  </si>
  <si>
    <t>U.S. Benefit Plans | Level 3 | US Small and Mid Cap Equity Securities</t>
  </si>
  <si>
    <t>U.S. Benefit Plans | Level 3 | Developed International Equity Securities</t>
  </si>
  <si>
    <t>U.S. Benefit Plans | Level 3 | Emerging Markets Equity Securities</t>
  </si>
  <si>
    <t>U.S. Benefit Plans | Level 3 | Government Securities Fixed Income | Fixed Income Securities</t>
  </si>
  <si>
    <t>U.S. Benefit Plans | Level 3 | Asset-backed Securities Fixed Income | Fixed Income Securities</t>
  </si>
  <si>
    <t>U.S. Benefit Plans | Level 3 | Corporate Bonds Fixed Income | Fixed Income Securities</t>
  </si>
  <si>
    <t>U.S. Benefit Plans | Level 3 | Mutual Funds Other Investments</t>
  </si>
  <si>
    <t>U.S. Benefit Plans | Level 3 | Real Estate</t>
  </si>
  <si>
    <t>Non-U.S. Benefit Plan | Total</t>
  </si>
  <si>
    <t>Non-U.S. Benefit Plan | Total | Cash and Cash Equivalents</t>
  </si>
  <si>
    <t>Non-U.S. Benefit Plan | Total | Equity Securities</t>
  </si>
  <si>
    <t>Non-U.S. Benefit Plan | Total | Government Securities Fixed Income</t>
  </si>
  <si>
    <t>Non-U.S. Benefit Plan | Total | Corporate Bonds Fixed Income</t>
  </si>
  <si>
    <t>Non-U.S. Benefit Plan | Level 1</t>
  </si>
  <si>
    <t>Non-U.S. Benefit Plan | Level 1 | Cash and Cash Equivalents</t>
  </si>
  <si>
    <t>Non-U.S. Benefit Plan | Level 1 | Equity Securities</t>
  </si>
  <si>
    <t>Non-U.S. Benefit Plan | Level 1 | Government Securities Fixed Income</t>
  </si>
  <si>
    <t>Non-U.S. Benefit Plan | Level 1 | Corporate Bonds Fixed Income</t>
  </si>
  <si>
    <t>Non-U.S. Benefit Plan | Level 2</t>
  </si>
  <si>
    <t>Non-U.S. Benefit Plan | Level 2 | Cash and Cash Equivalents</t>
  </si>
  <si>
    <t>Non-U.S. Benefit Plan | Level 2 | Equity Securities</t>
  </si>
  <si>
    <t>Non-U.S. Benefit Plan | Level 2 | Government Securities Fixed Income</t>
  </si>
  <si>
    <t>Non-U.S. Benefit Plan | Level 2 | Corporate Bonds Fixed Income</t>
  </si>
  <si>
    <t>Non-U.S. Benefit Plan | Level 3</t>
  </si>
  <si>
    <t>Non-U.S. Benefit Plan | Level 3 | Cash and Cash Equivalents</t>
  </si>
  <si>
    <t>Non-U.S. Benefit Plan | Level 3 | Equity Securities</t>
  </si>
  <si>
    <t>Non-U.S. Benefit Plan | Level 3 | Government Securities Fixed Income</t>
  </si>
  <si>
    <t>Non-U.S. Benefit Plan | Level 3 | Corporate Bonds Fixed Income</t>
  </si>
  <si>
    <t>Total assets at fair value in the table above exclude a net receivable of $0.3 million and $0.4 million at December 31, 2017 and 2016, respectively.</t>
  </si>
  <si>
    <t>Pensions - Summary of Funded Status (Details) - USD ($) $ in Millions</t>
  </si>
  <si>
    <t>Funded status, end of year</t>
  </si>
  <si>
    <t>Fair value of plan assets</t>
  </si>
  <si>
    <t>Benefit obligations</t>
  </si>
  <si>
    <t>Funded status</t>
  </si>
  <si>
    <t>Pensions - Schedule of Amounts Recognized in Consolidated Balance Sheet (Details) - USD ($) $ in Millions</t>
  </si>
  <si>
    <t>Amounts recognized in Total liabilities include:</t>
  </si>
  <si>
    <t>Net liability recorded</t>
  </si>
  <si>
    <t>Amounts recognized in Accumulated other comprehensive loss include:</t>
  </si>
  <si>
    <t>Net actuarial loss</t>
  </si>
  <si>
    <t>Net amount recognized, pre-tax</t>
  </si>
  <si>
    <t>Pensions - Schedule of Expected Benefit Payments (Details) $ in Millions</t>
  </si>
  <si>
    <t>2023-2027</t>
  </si>
  <si>
    <t>Pensions - Multi-Employer Pension Plans (Details) - USD ($) $ in Millions</t>
  </si>
  <si>
    <t>Multiemployer Plans [Line Items]</t>
  </si>
  <si>
    <t>Contributions to multiemployer pension plans</t>
  </si>
  <si>
    <t>IAM National Pension Fund [Domain]</t>
  </si>
  <si>
    <t>Pension Protection Act Zone Status</t>
  </si>
  <si>
    <t>Green</t>
  </si>
  <si>
    <t>FIP/RP Status Pending/Implemented</t>
  </si>
  <si>
    <t>Surcharge Imposed</t>
  </si>
  <si>
    <t>Expiration of Collective Bargaining Agreement</t>
  </si>
  <si>
    <t>May 31,
		2018</t>
  </si>
  <si>
    <t>Sheet Metal Worker's National Pension Fund [Domain]</t>
  </si>
  <si>
    <t>Yellow</t>
  </si>
  <si>
    <t>Implemented</t>
  </si>
  <si>
    <t>Jun. 27,
		2020</t>
  </si>
  <si>
    <t>The plans’ year-end to which the zone status relates is December 31, 2016 and 2015.</t>
  </si>
  <si>
    <t>Indicates whether the plan has a financial improvement plan (“FIP”) or a rehabilitation plan (“RP”) which is either pending or has been implemented.</t>
  </si>
  <si>
    <t>Pensions - Additional Information (Details) shares in Millions</t>
  </si>
  <si>
    <t>Dec. 31, 2016USD ($)shares</t>
  </si>
  <si>
    <t>Number Of Individuals Elected Lump Sum Settlement</t>
  </si>
  <si>
    <t>Payments for Repurchase of Common Stock</t>
  </si>
  <si>
    <t>Cost of defined contribution pension plans</t>
  </si>
  <si>
    <t>Federal Signal common stock</t>
  </si>
  <si>
    <t>Company repurchased shares from U.S. benefit plan | shares</t>
  </si>
  <si>
    <t>Weighted-average target return of pension plans</t>
  </si>
  <si>
    <t>Expected contribution to defined benefit plan</t>
  </si>
  <si>
    <t>U.S. Benefit Plans | Equity Securities</t>
  </si>
  <si>
    <t>Minimum target allocation</t>
  </si>
  <si>
    <t>53.00%</t>
  </si>
  <si>
    <t>Maximum target allocation</t>
  </si>
  <si>
    <t>73.00%</t>
  </si>
  <si>
    <t>U.S. Benefit Plans | Fixed Income Securities</t>
  </si>
  <si>
    <t>25.00%</t>
  </si>
  <si>
    <t>45.00%</t>
  </si>
  <si>
    <t>U.S. Benefit Plans | Cash and Cash Equivalents</t>
  </si>
  <si>
    <t>20.00%</t>
  </si>
  <si>
    <t>U.S. Benefit Plans | Maximum</t>
  </si>
  <si>
    <t>7.00%</t>
  </si>
  <si>
    <t>Non-U.S. Benefit Plan | Equity Securities</t>
  </si>
  <si>
    <t>75.00%</t>
  </si>
  <si>
    <t>Non-U.S. Benefit Plan | Debt Securities</t>
  </si>
  <si>
    <t>Commitments and Contingencies - Changes in Company's Warranty Liabilities (Details) - USD ($) $ in Millions</t>
  </si>
  <si>
    <t>Movement in Standard Product Warranty Accrual [Roll Forward]</t>
  </si>
  <si>
    <t>Provisions to expense</t>
  </si>
  <si>
    <t>Payments</t>
  </si>
  <si>
    <t>Commitments and Contingencies - Additional Information (Details) CAD in Millions, $ in Millions</t>
  </si>
  <si>
    <t>Jun. 03, 2016CAD</t>
  </si>
  <si>
    <t>Jun. 03, 2016USD ($)</t>
  </si>
  <si>
    <t>Commitments Disclosure [Line Items]</t>
  </si>
  <si>
    <t>Amount outstanding performance and financial standby letters of credit</t>
  </si>
  <si>
    <t>Reserves related to environmental remediation</t>
  </si>
  <si>
    <t>Minimum</t>
  </si>
  <si>
    <t>Warranty maturity periods</t>
  </si>
  <si>
    <t>1 year</t>
  </si>
  <si>
    <t>Maximum</t>
  </si>
  <si>
    <t>Product liability contingency, best estimate of probable liability</t>
  </si>
  <si>
    <t>Property Lease Guarantee [Member]</t>
  </si>
  <si>
    <t>Single year maximum equipment repurchase exposure</t>
  </si>
  <si>
    <t>Maximum equipment repurchase exposure</t>
  </si>
  <si>
    <t>Legal Proceedings - Additional Information (Details)</t>
  </si>
  <si>
    <t>Jun. 28, 2017Plaintiff</t>
  </si>
  <si>
    <t>Feb. 24, 2017Plaintiff</t>
  </si>
  <si>
    <t>May 13, 2016case</t>
  </si>
  <si>
    <t>Jan. 12, 2015Plaintiff</t>
  </si>
  <si>
    <t>Sep. 17, 2014Plaintiffcase</t>
  </si>
  <si>
    <t>Nov. 30, 2012Plaintiff</t>
  </si>
  <si>
    <t>Apr. 29, 2011USD ($)</t>
  </si>
  <si>
    <t>Apr. 22, 2011USD ($)</t>
  </si>
  <si>
    <t>Nov. 30, 2017plaintiff</t>
  </si>
  <si>
    <t>Aug. 31, 2017plaintiffPlaintiff</t>
  </si>
  <si>
    <t>Dec. 31, 2016Plaintiff</t>
  </si>
  <si>
    <t>May 31, 2016Plaintiff</t>
  </si>
  <si>
    <t>Nov. 30, 2015Plaintiff</t>
  </si>
  <si>
    <t>Feb. 28, 2015Plaintiff</t>
  </si>
  <si>
    <t>Jan. 31, 2015PlaintiffCase</t>
  </si>
  <si>
    <t>Dec. 31, 2014Plaintiff</t>
  </si>
  <si>
    <t>Mar. 31, 2014plaintiffPlaintiff</t>
  </si>
  <si>
    <t>Dec. 31, 2012Plaintiff</t>
  </si>
  <si>
    <t>Nov. 30, 2011Plaintiff</t>
  </si>
  <si>
    <t>Jul. 31, 2013Plaintiff</t>
  </si>
  <si>
    <t>Apr. 22, 2011Plaintiff</t>
  </si>
  <si>
    <t>May 31, 2016Case</t>
  </si>
  <si>
    <t>Dec. 31, 2015Plaintiffcase</t>
  </si>
  <si>
    <t>Oct. 31, 2016plaintiffCase</t>
  </si>
  <si>
    <t>May 31, 2017plaintiff</t>
  </si>
  <si>
    <t>Nov. 30, 2016plaintiff</t>
  </si>
  <si>
    <t>Oct. 31, 2012PlaintiffCase</t>
  </si>
  <si>
    <t>Sep. 30, 2017USD ($)plaintiffPlaintiff</t>
  </si>
  <si>
    <t>Sep. 30, 2016</t>
  </si>
  <si>
    <t>Jan. 31, 2016Case</t>
  </si>
  <si>
    <t>Nov. 05, 2015Case</t>
  </si>
  <si>
    <t>Mar. 31, 2014case</t>
  </si>
  <si>
    <t>Dec. 31, 2017USD ($)plaintiffPlaintiff</t>
  </si>
  <si>
    <t>Dec. 31, 2013plaintiff</t>
  </si>
  <si>
    <t>Dec. 31, 2010USD ($)</t>
  </si>
  <si>
    <t>Dec. 31, 2010plaintiff</t>
  </si>
  <si>
    <t>Dec. 31, 2010Plaintiff</t>
  </si>
  <si>
    <t>Dec. 31, 2010case</t>
  </si>
  <si>
    <t>Dec. 31, 2009USD ($)plaintiffPlaintiffcase</t>
  </si>
  <si>
    <t>Dec. 31, 2008leased_unitPlaintiff</t>
  </si>
  <si>
    <t>Jun. 30, 2014case</t>
  </si>
  <si>
    <t>Dec. 31, 2009Plaintiff</t>
  </si>
  <si>
    <t>Dec. 31, 2009case</t>
  </si>
  <si>
    <t>Dec. 31, 2009Case</t>
  </si>
  <si>
    <t>Dec. 31, 2004plaintiffcase</t>
  </si>
  <si>
    <t>Jun. 30, 2017USD ($)</t>
  </si>
  <si>
    <t>Jan. 04, 2011Plaintiff</t>
  </si>
  <si>
    <t>Loss Contingencies [Line Items]</t>
  </si>
  <si>
    <t>Number of plaintiffs</t>
  </si>
  <si>
    <t>Gain Contingency, Unrecorded Amount | $</t>
  </si>
  <si>
    <t>Number of plaintiffs cases dismissed</t>
  </si>
  <si>
    <t>Reimbursement | $</t>
  </si>
  <si>
    <t>Settlement Agreement</t>
  </si>
  <si>
    <t>Claims settled amount | $</t>
  </si>
  <si>
    <t>Chicago Firefighter Plaintiffs</t>
  </si>
  <si>
    <t>Pittsburgh Firefighter Plaintiffs | Court of Common Pleas Philadelphia County</t>
  </si>
  <si>
    <t>Erie County Firefighter Plaintiffs</t>
  </si>
  <si>
    <t>Number of plaintiffs | plaintiff</t>
  </si>
  <si>
    <t>Responsive Settlement Candidates</t>
  </si>
  <si>
    <t>Percentage of claimants agreed for settlement</t>
  </si>
  <si>
    <t>93.00%</t>
  </si>
  <si>
    <t>95.02%</t>
  </si>
  <si>
    <t>Percentage of claimants agreed for settlement as per settlement agreement</t>
  </si>
  <si>
    <t>Settlement Agreement payment made | $</t>
  </si>
  <si>
    <t>Circuit Court Of Cook County</t>
  </si>
  <si>
    <t>Loss Contingency, New Claims Filed, Number | case</t>
  </si>
  <si>
    <t>Number of claimants settled</t>
  </si>
  <si>
    <t>Loss Contingency, Claims Settled and Dismissed, Number</t>
  </si>
  <si>
    <t>Court of Common Pleas Philadelphia County</t>
  </si>
  <si>
    <t>Loss Contingency, New Claims Filed, Number | Case</t>
  </si>
  <si>
    <t>Damages maximum amount | $</t>
  </si>
  <si>
    <t>Loss Contingency, Claims Dismissed, Number | Case</t>
  </si>
  <si>
    <t>Latvian Commercial Dispute</t>
  </si>
  <si>
    <t>Litigation settlement, percent of settlement costs</t>
  </si>
  <si>
    <t>Loss contingency, loss in period | $</t>
  </si>
  <si>
    <t>Litigation Settlement, Percentage of Legal Fees Excluded</t>
  </si>
  <si>
    <t>50.00%</t>
  </si>
  <si>
    <t>Property, Plant and Equipment, Number of Units Sold | leased_unit</t>
  </si>
  <si>
    <t>Litigation Settlement, Percent of Legal Fees</t>
  </si>
  <si>
    <t>Supreme Court of Kings County New York</t>
  </si>
  <si>
    <t>Erie County Firefighter Plaintiffs | Court of Common Pleas Philadelphia County</t>
  </si>
  <si>
    <t>Outside Pennsylvania Firefighter Plaintiffs | Court of Common Pleas Philadelphia County</t>
  </si>
  <si>
    <t>District of Columbia Firefighter Plaintiffs | Federal Court, Eastern District of Pennsylvania</t>
  </si>
  <si>
    <t>Pennsylvania Firefighter Plaintiffs | Circuit Court Of Cook County</t>
  </si>
  <si>
    <t>Outside Chicago Firefighter Plaintiffs</t>
  </si>
  <si>
    <t>Outside Chicago Firefighter Plaintiffs | Circuit Court Of Cook County</t>
  </si>
  <si>
    <t>Lackawanna Firefighter Plaintiffs | Lackawanna County Pennsylvania</t>
  </si>
  <si>
    <t>Loss Contingency, New Claims Filed, Number</t>
  </si>
  <si>
    <t>Florida Firefighters Plaintiffs</t>
  </si>
  <si>
    <t>Chicago Firefighter Plaintiffs | Maximum</t>
  </si>
  <si>
    <t>Chicago Firefighter Plaintiffs | Minimum</t>
  </si>
  <si>
    <t>Chicago Firefighter Plaintiffs | Circuit Court Of Cook County</t>
  </si>
  <si>
    <t>New Jersey Firefighter Plaintiffs</t>
  </si>
  <si>
    <t>New Jersey Firefighter Plaintiffs | Superior Court of New Jersey, Union County</t>
  </si>
  <si>
    <t>Philadelphia Firefighter Plaintiffs | Court of Common Pleas Philadelphia County</t>
  </si>
  <si>
    <t>Loss Contingency, Number of Cases Scheduled | case</t>
  </si>
  <si>
    <t>Loss Contingency, Claims Dismissed, Number | case</t>
  </si>
  <si>
    <t>New York City Firefighter Plaintiffs | Supreme Court of State of New York, New York County</t>
  </si>
  <si>
    <t>Pittsburgh Firefighter Plaintiffs | Allegheny County Pennsylvania</t>
  </si>
  <si>
    <t>Loss Contingency, Claims Dismissed, Number</t>
  </si>
  <si>
    <t>Pittsburgh Firefighter Plaintiffs | Allegheny County Pennsylvania | Dismissed</t>
  </si>
  <si>
    <t>Pittsburgh Firefighter Plaintiffs | Allegheny County Pennsylvania | Remaining</t>
  </si>
  <si>
    <t>Buffalo Firefighter Plaintiffs [Member] | Supreme Court of State of New York Erie County [Member]</t>
  </si>
  <si>
    <t>Earnings Per Share - Computation of Earnings (Loss) Per Common Share (Details) - USD ($) $ / shares in Units, shares in Millions, $ in Millions</t>
  </si>
  <si>
    <t>Sep. 30, 2017</t>
  </si>
  <si>
    <t>Mar. 31, 2017</t>
  </si>
  <si>
    <t>Jun. 30, 2016</t>
  </si>
  <si>
    <t>Mar. 31, 2016</t>
  </si>
  <si>
    <t>[7]</t>
  </si>
  <si>
    <t>[8]</t>
  </si>
  <si>
    <t>[9]</t>
  </si>
  <si>
    <t>Gain (loss) from discontinued operations and disposal, net of tax</t>
  </si>
  <si>
    <t>Weighted average shares outstanding - basic (shares)</t>
  </si>
  <si>
    <t>Dilutive effect of common stock equivalents (shares)</t>
  </si>
  <si>
    <t>Weighted average shares outstanding - Diluted (shares)</t>
  </si>
  <si>
    <t>Income from continuing operations includes purchase accounting expenses, acquisition and integration-related expenses, restructuring charges, pension settlement charges and hearing loss settlement charges of $0.5 million, $0.5 million, $0.1 million, $6.1 million and $1.5 million, respectively, as well as a $20.8 million net benefit from special tax items, primarily represented by the Company’s preliminary estimate of the impact of the 2017 Tax Act, including the effect of the reduction in the corporate tax rate in the U.S.</t>
  </si>
  <si>
    <t>Income from continuing operations includes purchase accounting expenses, acquisition and integration-related expenses, and restructuring charges of $1.3 million, $0.7 million and $0.1 million, respectively, as well as $0.6 million of tax expense associated with a change in the enacted state tax rate in Illinois.</t>
  </si>
  <si>
    <t>Income from continuing operations includes purchase accounting expenses, acquisition and integration-related expenses, and restructuring charges of $2.5 million, $1.0 million and $0.1 million, respectively.</t>
  </si>
  <si>
    <t>Income from continuing operations includes purchase accounting expenses, acquisition and integration-related expenses, restructuring charges and executive severance costs of $0.5 million, $0.5 million, $0.3 million and $0.7 million, respectively.</t>
  </si>
  <si>
    <t>Income from continuing operations includes purchase accounting expenses, acquisition and integration-related expenses and restructuring charges of $0.9 million, $0.2 million and $0.1 million, respectively, as well as a $2.2 million net benefit resulting from changes in deferred tax valuation allowances in Canada and the U.K.</t>
  </si>
  <si>
    <t>The adoption of ASU 2016-09 in the fourth quarter of 2016 did not impact the previously-reported quarterly results for 2016.</t>
  </si>
  <si>
    <t>Income from continuing operations includes purchase accounting expenses, acquisition and integration-related expenses and restructuring charges of $2.5 million, $0.3 million and $0.4 million, respectively.</t>
  </si>
  <si>
    <t>Income from continuing operations includes purchase accounting expenses and acquisition and integration-related expenses of $0.5 million and $0.4 million, respectively.</t>
  </si>
  <si>
    <t>Income from continuing operations includes acquisition and integration-related expenses, restructuring charges and debt settlement charges of $0.5 million, $1.2 million and $0.3 million, respectively.</t>
  </si>
  <si>
    <t>Earnings Per Share - Additional Information (Details) - shares shares in Millions</t>
  </si>
  <si>
    <t>Stock Options</t>
  </si>
  <si>
    <t>Earnings Per Share [Line Items]</t>
  </si>
  <si>
    <t>Anti-dilutive securities excluded from the calculation of diluted EPS</t>
  </si>
  <si>
    <t>Stock-Based Compensation - Assumptions Used to Estimate Fair Value (Details) - Stock Options</t>
  </si>
  <si>
    <t>Dividend yield</t>
  </si>
  <si>
    <t>2.20%</t>
  </si>
  <si>
    <t>1.50%</t>
  </si>
  <si>
    <t>Expected volatility</t>
  </si>
  <si>
    <t>43.00%</t>
  </si>
  <si>
    <t>46.00%</t>
  </si>
  <si>
    <t>Risk free interest rate</t>
  </si>
  <si>
    <t>1.30%</t>
  </si>
  <si>
    <t>Weighted average expected option life in years</t>
  </si>
  <si>
    <t>7 years 6 months</t>
  </si>
  <si>
    <t>5 years 9 months 18 days</t>
  </si>
  <si>
    <t>5 years 8 months 12 days</t>
  </si>
  <si>
    <t>Stock-Based Compensation - Stock Option Activity (Details) - $ / shares shares in Millions</t>
  </si>
  <si>
    <t>Option Shares</t>
  </si>
  <si>
    <t>Outstanding at beginning of year (shares)</t>
  </si>
  <si>
    <t>Granted (shares)</t>
  </si>
  <si>
    <t>Canceled or expired (shares)</t>
  </si>
  <si>
    <t>Exercised (shares)</t>
  </si>
  <si>
    <t>Outstanding at end of year (shares)</t>
  </si>
  <si>
    <t>Stock options, exercisable at end of year (shares)</t>
  </si>
  <si>
    <t>Weighted Average Exercise Price</t>
  </si>
  <si>
    <t>Outstanding at beginning of year (usd per share)</t>
  </si>
  <si>
    <t>Granted (usd per share)</t>
  </si>
  <si>
    <t>Exercised (usd per share)</t>
  </si>
  <si>
    <t>Canceled or expired (usd per share)</t>
  </si>
  <si>
    <t>Outstanding at end of year (usd per share)</t>
  </si>
  <si>
    <t>Exercisable at end of year (usd per share)</t>
  </si>
  <si>
    <t>Stock-Based Compensation - Summary of Stock Options Outstanding (Details) - $ / shares shares in Millions</t>
  </si>
  <si>
    <t>Schedule Of Share Based Compensation Arrangement By Share Based Payment Award Options Outstanding By Exercise Price [Line Items]</t>
  </si>
  <si>
    <t>Options Outstanding, Shares</t>
  </si>
  <si>
    <t>Options Outstanding, Weighted Average Remaining life</t>
  </si>
  <si>
    <t>6 years 2 months 12 days</t>
  </si>
  <si>
    <t>Options Outstanding, Weighted Average Exercise Price (usd per share)</t>
  </si>
  <si>
    <t>Options Exercisable, Shares</t>
  </si>
  <si>
    <t>Options Exercisable, Weighted Average Exercise Price (usd per share)</t>
  </si>
  <si>
    <t>$5.01 — $10.00</t>
  </si>
  <si>
    <t>Range lower (usd per share)</t>
  </si>
  <si>
    <t>Range upper (usd per share)</t>
  </si>
  <si>
    <t>4 years</t>
  </si>
  <si>
    <t>10.01 — 15.00</t>
  </si>
  <si>
    <t>15.01 — 20.00</t>
  </si>
  <si>
    <t>8 years 1 month 6 days</t>
  </si>
  <si>
    <t>Stock-Based Compensation - Summary of Restricted Stock Grants and PSUs (Details) shares in Millions</t>
  </si>
  <si>
    <t>Dec. 31, 2017$ / sharesshares</t>
  </si>
  <si>
    <t>Restricted Stock</t>
  </si>
  <si>
    <t>Number of Restricted Shares</t>
  </si>
  <si>
    <t>Outstanding and non-vested, at December 31, 2016 (shares)</t>
  </si>
  <si>
    <t>Vested (shares)</t>
  </si>
  <si>
    <t>Forfeited (shares)</t>
  </si>
  <si>
    <t>Outstanding and non-vested, at December 31, 2017 (shares)</t>
  </si>
  <si>
    <t>Weighted Average Price per Share</t>
  </si>
  <si>
    <t>Outstanding and non-vested, at December 31, 2016 (usd per share) | $ / shares</t>
  </si>
  <si>
    <t>Granted (usd per share) | $ / shares</t>
  </si>
  <si>
    <t>Vested (usd per share) | $ / shares</t>
  </si>
  <si>
    <t>Forfeited (usd per share) | $ / shares</t>
  </si>
  <si>
    <t>Outstanding and non-vested, at December 31, 2017 (usd per share) | $ / shares</t>
  </si>
  <si>
    <t>Performance-based Restricted Stock Units, 2015 Grants | PSUs</t>
  </si>
  <si>
    <t>Includes 0.1 million PSUs, representing the effect of the PSUs granted in 2015 not meeting the targets over the applicable performance period, which ended on December 31, 2017.</t>
  </si>
  <si>
    <t>Stock-Based Compensation - Additional Information (Details) - USD ($) $ / shares in Units, shares in Millions, $ in Millions</t>
  </si>
  <si>
    <t>Shares authorized under stock compensation plan</t>
  </si>
  <si>
    <t>Shares available for grant under stock compensation plan</t>
  </si>
  <si>
    <t>Share-based compensation expense</t>
  </si>
  <si>
    <t>Tax benefit from share-based compensation expense</t>
  </si>
  <si>
    <t>Vesting period</t>
  </si>
  <si>
    <t>Weighted average fair value of options granted (usd per share)</t>
  </si>
  <si>
    <t>Stock options, vested and expected to vest, outstanding (shares)</t>
  </si>
  <si>
    <t>Stock options, vested and expected to vest, weighted average exercise price (usd per share)</t>
  </si>
  <si>
    <t>Stock options, expected to vest at end of year (shares)</t>
  </si>
  <si>
    <t>Stock options outstanding, aggregate intrinsic value</t>
  </si>
  <si>
    <t>Stock options exercisable, aggregate intrinsic value</t>
  </si>
  <si>
    <t>Stock options exercised during the period, total intrinsic value</t>
  </si>
  <si>
    <t>Tax benefit realized from stock option exercises during the period</t>
  </si>
  <si>
    <t>Compensation expense related to share-based compensation plans</t>
  </si>
  <si>
    <t>Unrecognized compensation cost</t>
  </si>
  <si>
    <t>Weighted-average recognition period for unrecognized compensation cost</t>
  </si>
  <si>
    <t>1 year 8 months 12 days</t>
  </si>
  <si>
    <t>2 years 1 month 6 days</t>
  </si>
  <si>
    <t>Grant-date fair value of awards vested</t>
  </si>
  <si>
    <t>Unrecognized compensation cost, performance share units</t>
  </si>
  <si>
    <t>2 years</t>
  </si>
  <si>
    <t>Minimum | PSUs</t>
  </si>
  <si>
    <t>Awarded percentage</t>
  </si>
  <si>
    <t>Maximum | PSUs</t>
  </si>
  <si>
    <t>200.00%</t>
  </si>
  <si>
    <t>Performance share units performance period</t>
  </si>
  <si>
    <t>Performance-based Restricted Stock Units, 2016 Grants | PSUs</t>
  </si>
  <si>
    <t>Performance-based Restricted Stock Units, 2017 Grants | PSUs</t>
  </si>
  <si>
    <t>Stockholders' Equity - Change in Accumulated Other Comprehensive Loss (Details) - USD ($) $ in Millions</t>
  </si>
  <si>
    <t>Accumulated Other Comprehensive Income (Loss) [Line Items]</t>
  </si>
  <si>
    <t>Beginning balance</t>
  </si>
  <si>
    <t>Net current-period other comprehensive (loss) income</t>
  </si>
  <si>
    <t>Ending balance</t>
  </si>
  <si>
    <t>Actuarial Losses</t>
  </si>
  <si>
    <t>Other comprehensive (loss) income before reclassifications</t>
  </si>
  <si>
    <t>Amounts reclassified from accumulated other comprehensive loss</t>
  </si>
  <si>
    <t>Foreign Currency Translation</t>
  </si>
  <si>
    <t>Unrealized Gain on Derivatives</t>
  </si>
  <si>
    <t>Bronto</t>
  </si>
  <si>
    <t>Fire Rescue | Foreign Currency Translation</t>
  </si>
  <si>
    <t>Stockholders' Equity - Reclassifications from Accumulated Other Comprehensive Loss (Details) - Reclassification out of Accumulated Other Comprehensive Income - USD ($) $ in Millions</t>
  </si>
  <si>
    <t>Reclassification Adjustment out of Accumulated Other Comprehensive Income [Line Items]</t>
  </si>
  <si>
    <t>Amortization of actuarial losses of defined benefit pension plans</t>
  </si>
  <si>
    <t>[1],[2]</t>
  </si>
  <si>
    <t>Recognition of actuarial losses associated with pension settlement</t>
  </si>
  <si>
    <t>Interest expense on interest rate swap</t>
  </si>
  <si>
    <t>Total before tax</t>
  </si>
  <si>
    <t>Income tax benefit</t>
  </si>
  <si>
    <t>Total reclassifications for the period, net of tax</t>
  </si>
  <si>
    <t>Amount in parenthesis indicate debits to profit/loss.</t>
  </si>
  <si>
    <t>The actuarial loss components of Accumulated other comprehensive loss are included in the computation of net periodic pension cost for the period, as disclosed in Note 9 – Pensions.</t>
  </si>
  <si>
    <t>Stockholders' Equity - Additional Information (Details) - USD ($)</t>
  </si>
  <si>
    <t>Feb. 19, 2018</t>
  </si>
  <si>
    <t>Nov. 30, 2014</t>
  </si>
  <si>
    <t>Apr. 30, 2014</t>
  </si>
  <si>
    <t>Class of Stock [Line Items]</t>
  </si>
  <si>
    <t>Common stock, shares outstanding</t>
  </si>
  <si>
    <t>Preference stock, shares authorized</t>
  </si>
  <si>
    <t>Preference stock, par value (usd per share)</t>
  </si>
  <si>
    <t>Share repurchase program, authorized amount</t>
  </si>
  <si>
    <t>Shares acquired</t>
  </si>
  <si>
    <t>Stock repurchase program, amount acquired</t>
  </si>
  <si>
    <t>Subsequent Event</t>
  </si>
  <si>
    <t>November 2014 Repurchase Program [Member]</t>
  </si>
  <si>
    <t>Segment Information - Summary of Continuing Operations by Segment (Details) - USD ($) $ in Millions</t>
  </si>
  <si>
    <t>Segment Reporting Information [Line Items]</t>
  </si>
  <si>
    <t>Total depreciation and amortization</t>
  </si>
  <si>
    <t>Total capital expenditures</t>
  </si>
  <si>
    <t>Corporate</t>
  </si>
  <si>
    <t>Segment, Continuing Operations</t>
  </si>
  <si>
    <t>Segment, Discontinued Operations</t>
  </si>
  <si>
    <t>Corporate operating expenses in the year ended December 31, 2017 include pension settlement charges of $6.1 million, as disclosed in Note 9 – Pensions.</t>
  </si>
  <si>
    <t>Segment Information - Segment Information Classified Based on Geographic Location (Details) - USD ($) $ in Millions</t>
  </si>
  <si>
    <t>Long-lived assets (excluding deferred tax and intangible assets)</t>
  </si>
  <si>
    <t>Europe/Other</t>
  </si>
  <si>
    <t>Europe</t>
  </si>
  <si>
    <t>Segment Information - Additional Information (Details) $ in Millions</t>
  </si>
  <si>
    <t>Sep. 30, 2017USD ($)</t>
  </si>
  <si>
    <t>Mar. 31, 2017USD ($)</t>
  </si>
  <si>
    <t>Sep. 30, 2016USD ($)</t>
  </si>
  <si>
    <t>Jun. 30, 2016USD ($)</t>
  </si>
  <si>
    <t>Non-US</t>
  </si>
  <si>
    <t>Exports From U.S. To Other Regions</t>
  </si>
  <si>
    <t>Restructuring (Details) - USD ($) $ in Millions</t>
  </si>
  <si>
    <t>Restructuring charges</t>
  </si>
  <si>
    <t>Payments for restructuring</t>
  </si>
  <si>
    <t>Severance costs</t>
  </si>
  <si>
    <t>Restructuring Reserve</t>
  </si>
  <si>
    <t>Operating Segments | Safety And Security Systems | Facility Closing</t>
  </si>
  <si>
    <t>Operating Segments | Safety And Security Systems | Voluntary Reduction-In-Force Plan</t>
  </si>
  <si>
    <t>Fair Value Measurements - Narrative (Details) - Jun. 03, 2016 CAD in Millions, $ in Millions</t>
  </si>
  <si>
    <t>CAD</t>
  </si>
  <si>
    <t>USD ($)</t>
  </si>
  <si>
    <t>Fair Value Measurements - Assets and Liabilities at Fair Value (Details) - Fair Value, Measurements, Recurring - USD ($) $ in Millions</t>
  </si>
  <si>
    <t>Fair Value, Balance Sheet Grouping, Financial Statement Captions [Line Items]</t>
  </si>
  <si>
    <t>Cash equivalents</t>
  </si>
  <si>
    <t>Interest rate swap</t>
  </si>
  <si>
    <t>Contingent consideration</t>
  </si>
  <si>
    <t>Fair Value, Inputs, Level 1</t>
  </si>
  <si>
    <t>Fair Value, Inputs, Level 2</t>
  </si>
  <si>
    <t>Fair Value, Inputs, Level 3</t>
  </si>
  <si>
    <t>Fair Value Measurements - Unobservable Input Reconciliation (Details) - Joe Johnson Equipment - USD ($) $ in Millions</t>
  </si>
  <si>
    <t>Fair Value, Liabilities Measured on Recurring Basis, Unobservable Input Reconciliation, Calculation [Roll Forward]</t>
  </si>
  <si>
    <t>Contingent consideration liability, beginning balance</t>
  </si>
  <si>
    <t>Issuance of contingent consideration in connection with acquisitions</t>
  </si>
  <si>
    <t>Total losses included in earnings</t>
  </si>
  <si>
    <t>Contingent consideration liability, ending balance</t>
  </si>
  <si>
    <t>Discontinued Operations - Operating Results of Discontinued Operations (Details) - USD ($) $ in Millions</t>
  </si>
  <si>
    <t>Income Statement, Balance Sheet and Additional Disclosures by Disposal Groups, Including Discontinued Operations [Line Items]</t>
  </si>
  <si>
    <t>Income tax (benefit) expense</t>
  </si>
  <si>
    <t>Fire Rescue</t>
  </si>
  <si>
    <t>Fire Rescue | Discontinued Operations, Held-for-sale [Member]</t>
  </si>
  <si>
    <t>Operating (loss) income</t>
  </si>
  <si>
    <t>Other income, net</t>
  </si>
  <si>
    <t>(Loss) income before income taxes</t>
  </si>
  <si>
    <t>Net (loss) income from operations</t>
  </si>
  <si>
    <t>Only includes activity in the period up to the completion of the sale on January 29, 2016.</t>
  </si>
  <si>
    <t>Discontinued Operations - Assets and Liabilities of Discontinued Operations (Details) - USD ($) $ in Millions</t>
  </si>
  <si>
    <t>Other Disposal Groups</t>
  </si>
  <si>
    <t>Discontinued Operations - Additional Information (Details) € in Millions, $ in Millions</t>
  </si>
  <si>
    <t>Jan. 29, 2016EUR (€)</t>
  </si>
  <si>
    <t>Jan. 29, 2016USD ($)</t>
  </si>
  <si>
    <t>Jun. 30, 2016EUR (€)</t>
  </si>
  <si>
    <t>Dec. 31, 2012USD ($)</t>
  </si>
  <si>
    <t>Dec. 31, 2014USD ($)</t>
  </si>
  <si>
    <t>Decrease (increase) uncertain tax position reserves</t>
  </si>
  <si>
    <t>Escrow</t>
  </si>
  <si>
    <t>Proceeds from sale agreement</t>
  </si>
  <si>
    <t>Escrow identified for general representations and warranties period</t>
  </si>
  <si>
    <t>18 months</t>
  </si>
  <si>
    <t>Remaining general escrow fund to be held</t>
  </si>
  <si>
    <t>36 months</t>
  </si>
  <si>
    <t>Amount received from escrow</t>
  </si>
  <si>
    <t>Income (loss) from discontinued operations, net of tax</t>
  </si>
  <si>
    <t>Pearland Texas Facility</t>
  </si>
  <si>
    <t>Damages from Product Defects</t>
  </si>
  <si>
    <t>Loss contingency, loss in period</t>
  </si>
  <si>
    <t>New Accounting Pronouncements (Issued But Not Yet Adopted) (Details) - ASU 2017-07 - USD ($) $ in Millions</t>
  </si>
  <si>
    <t>Operating Income (Loss)</t>
  </si>
  <si>
    <t>New Accounting Pronouncements or Change in Accounting Principle [Line Items]</t>
  </si>
  <si>
    <t>New accounting pronouncement, effect of adoption</t>
  </si>
  <si>
    <t>Other Nonoperating Income (Expense)</t>
  </si>
  <si>
    <t>Selected Quarterly Data - Summary of Quarterly Results of Operations (Details) - USD ($) $ / shares in Units, $ in Millions</t>
  </si>
  <si>
    <t>[1],[6]</t>
  </si>
  <si>
    <t>[1],[7]</t>
  </si>
  <si>
    <t>[1],[8]</t>
  </si>
  <si>
    <t>[1],[9]</t>
  </si>
  <si>
    <t>Earnings (loss) from discontinued operations (usd per share)</t>
  </si>
  <si>
    <t>Purchase accounting expense</t>
  </si>
  <si>
    <t>Impact of change in state tax rate in Illinois</t>
  </si>
  <si>
    <t>Preliminary estimate of the impact of the 2017 Tax Act</t>
  </si>
  <si>
    <t>SCHEDULE II - Valuation and Qualifying Accounts (Detail) - USD ($) $ in Millions</t>
  </si>
  <si>
    <t>Allowance for Doubtful Accounts [Member]</t>
  </si>
  <si>
    <t>Movement in Valuation Allowances and Reserves [Roll Forward]</t>
  </si>
  <si>
    <t>Balance at Beginning of Year</t>
  </si>
  <si>
    <t>Charged to Costs and Expenses</t>
  </si>
  <si>
    <t>Charged to Other Accounts</t>
  </si>
  <si>
    <t>Deductions</t>
  </si>
  <si>
    <t>Balance at End of Year</t>
  </si>
  <si>
    <t>Valuation Allowance of Deferred Tax Assets [Member]</t>
  </si>
  <si>
    <t>Relates to continuing operations only.</t>
  </si>
  <si>
    <t>Represents amounts written off, net of related recoveries.</t>
  </si>
  <si>
    <t>The $1.2 million reflected in the year ended December 31, 2017 represents amounts recognized in Accumulated other comprehensive loss and other adjustments, such as the recognition of additional valuation allowance associated with the revaluation of state deferred tax assets as a result of the 2017 Tax Act, that had no net impact on Income tax expense during the year.</t>
  </si>
  <si>
    <t>The $0.5 million reflected in the year ended December 31, 2016 represents amounts reclassified from discontinued operations during the yea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9999955</v>
      </c>
    </row>
    <row r="15" spans="1:4">
      <c r="A15" s="4" t="s">
        <v>25</v>
      </c>
      <c r="B15" s="4" t="s">
        <v>26</v>
      </c>
    </row>
    <row r="16" spans="1:4">
      <c r="A16" s="4" t="s">
        <v>27</v>
      </c>
      <c r="B16" s="4" t="s">
        <v>26</v>
      </c>
    </row>
    <row r="17" spans="1:4">
      <c r="A17" s="4" t="s">
        <v>28</v>
      </c>
      <c r="B17" s="4" t="s">
        <v>29</v>
      </c>
    </row>
    <row r="18" spans="1:4">
      <c r="A18" s="4" t="s">
        <v>30</v>
      </c>
      <c r="D18" s="6" t="n">
        <v>1015057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2</v>
      </c>
      <c r="B1" s="2" t="s">
        <v>1</v>
      </c>
    </row>
    <row r="2" spans="1:4">
      <c r="B2" s="2" t="s">
        <v>2</v>
      </c>
      <c r="C2" s="2" t="s">
        <v>32</v>
      </c>
      <c r="D2" s="2" t="s">
        <v>33</v>
      </c>
    </row>
    <row r="3" spans="1:4">
      <c r="A3" s="3" t="s">
        <v>193</v>
      </c>
    </row>
    <row r="4" spans="1:4">
      <c r="A4" s="4" t="s">
        <v>59</v>
      </c>
      <c r="B4" s="9" t="n">
        <v>0.28</v>
      </c>
      <c r="C4" s="9" t="n">
        <v>0.28</v>
      </c>
      <c r="D4" s="9" t="n">
        <v>0.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183</v>
      </c>
      <c r="B3" s="7" t="n">
        <v>14.4</v>
      </c>
      <c r="C3" s="7" t="n">
        <v>30.6</v>
      </c>
    </row>
    <row r="4" spans="1:3">
      <c r="A4" s="4" t="s">
        <v>1184</v>
      </c>
      <c r="B4" s="8" t="n">
        <v>1.6</v>
      </c>
    </row>
    <row r="5" spans="1:3">
      <c r="A5" s="4" t="s">
        <v>1185</v>
      </c>
      <c r="B5" s="8" t="n">
        <v>6.3</v>
      </c>
      <c r="C5" s="8" t="n">
        <v>5.1</v>
      </c>
    </row>
    <row r="6" spans="1:3">
      <c r="A6" s="4" t="s">
        <v>1186</v>
      </c>
    </row>
    <row r="7" spans="1:3">
      <c r="A7" s="3" t="s">
        <v>1182</v>
      </c>
    </row>
    <row r="8" spans="1:3">
      <c r="A8" s="4" t="s">
        <v>1183</v>
      </c>
      <c r="B8" s="8" t="n">
        <v>14.4</v>
      </c>
      <c r="C8" s="8" t="n">
        <v>30.6</v>
      </c>
    </row>
    <row r="9" spans="1:3">
      <c r="A9" s="4" t="s">
        <v>1184</v>
      </c>
      <c r="B9" s="5" t="n">
        <v>0</v>
      </c>
    </row>
    <row r="10" spans="1:3">
      <c r="A10" s="4" t="s">
        <v>1185</v>
      </c>
      <c r="B10" s="5" t="n">
        <v>0</v>
      </c>
      <c r="C10" s="5" t="n">
        <v>0</v>
      </c>
    </row>
    <row r="11" spans="1:3">
      <c r="A11" s="4" t="s">
        <v>1187</v>
      </c>
    </row>
    <row r="12" spans="1:3">
      <c r="A12" s="3" t="s">
        <v>1182</v>
      </c>
    </row>
    <row r="13" spans="1:3">
      <c r="A13" s="4" t="s">
        <v>1183</v>
      </c>
      <c r="B13" s="5" t="n">
        <v>0</v>
      </c>
      <c r="C13" s="5" t="n">
        <v>0</v>
      </c>
    </row>
    <row r="14" spans="1:3">
      <c r="A14" s="4" t="s">
        <v>1184</v>
      </c>
      <c r="B14" s="8" t="n">
        <v>1.6</v>
      </c>
    </row>
    <row r="15" spans="1:3">
      <c r="A15" s="4" t="s">
        <v>1185</v>
      </c>
      <c r="B15" s="5" t="n">
        <v>0</v>
      </c>
      <c r="C15" s="5" t="n">
        <v>0</v>
      </c>
    </row>
    <row r="16" spans="1:3">
      <c r="A16" s="4" t="s">
        <v>1188</v>
      </c>
    </row>
    <row r="17" spans="1:3">
      <c r="A17" s="3" t="s">
        <v>1182</v>
      </c>
    </row>
    <row r="18" spans="1:3">
      <c r="A18" s="4" t="s">
        <v>1183</v>
      </c>
      <c r="B18" s="5" t="n">
        <v>0</v>
      </c>
      <c r="C18" s="5" t="n">
        <v>0</v>
      </c>
    </row>
    <row r="19" spans="1:3">
      <c r="A19" s="4" t="s">
        <v>1184</v>
      </c>
      <c r="B19" s="5" t="n">
        <v>0</v>
      </c>
    </row>
    <row r="20" spans="1:3">
      <c r="A20" s="4" t="s">
        <v>1185</v>
      </c>
      <c r="B20" s="7" t="n">
        <v>6.3</v>
      </c>
      <c r="C20" s="7" t="n">
        <v>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9</v>
      </c>
      <c r="C1" s="2" t="s">
        <v>1</v>
      </c>
    </row>
    <row r="2" spans="1:4">
      <c r="C2" s="2" t="s">
        <v>2</v>
      </c>
      <c r="D2" s="2" t="s">
        <v>32</v>
      </c>
    </row>
    <row r="3" spans="1:4">
      <c r="A3" s="3" t="s">
        <v>1190</v>
      </c>
    </row>
    <row r="4" spans="1:4">
      <c r="A4" s="4" t="s">
        <v>1191</v>
      </c>
      <c r="C4" s="7" t="n">
        <v>5.1</v>
      </c>
      <c r="D4" s="6" t="n">
        <v>0</v>
      </c>
    </row>
    <row r="5" spans="1:4">
      <c r="A5" s="4" t="s">
        <v>1192</v>
      </c>
      <c r="C5" s="5" t="n">
        <v>0</v>
      </c>
      <c r="D5" s="8" t="n">
        <v>4.9</v>
      </c>
    </row>
    <row r="6" spans="1:4">
      <c r="A6" s="4" t="s">
        <v>745</v>
      </c>
      <c r="C6" s="8" t="n">
        <v>0.4</v>
      </c>
      <c r="D6" s="8" t="n">
        <v>-0.2</v>
      </c>
    </row>
    <row r="7" spans="1:4">
      <c r="A7" s="4" t="s">
        <v>1193</v>
      </c>
      <c r="B7" s="4" t="s">
        <v>78</v>
      </c>
      <c r="C7" s="8" t="n">
        <v>0.8</v>
      </c>
      <c r="D7" s="8" t="n">
        <v>0.4</v>
      </c>
    </row>
    <row r="8" spans="1:4">
      <c r="A8" s="4" t="s">
        <v>1194</v>
      </c>
      <c r="C8" s="7" t="n">
        <v>6.3</v>
      </c>
      <c r="D8" s="7" t="n">
        <v>5.1</v>
      </c>
    </row>
    <row r="9" spans="1:4"/>
    <row r="10" spans="1:4">
      <c r="A10" s="4" t="s">
        <v>78</v>
      </c>
      <c r="B10" s="4" t="s">
        <v>454</v>
      </c>
    </row>
  </sheetData>
  <mergeCells count="4">
    <mergeCell ref="A1:B2"/>
    <mergeCell ref="C1:D1"/>
    <mergeCell ref="A9:C9"/>
    <mergeCell ref="B10:C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5</v>
      </c>
      <c r="B1" s="2" t="s">
        <v>1</v>
      </c>
    </row>
    <row r="2" spans="1:5">
      <c r="B2" s="2" t="s">
        <v>2</v>
      </c>
      <c r="C2" s="2" t="s">
        <v>32</v>
      </c>
      <c r="E2" s="2" t="s">
        <v>33</v>
      </c>
    </row>
    <row r="3" spans="1:5">
      <c r="A3" s="3" t="s">
        <v>1196</v>
      </c>
    </row>
    <row r="4" spans="1:5">
      <c r="A4" s="4" t="s">
        <v>1197</v>
      </c>
      <c r="B4" s="7" t="n">
        <v>-0.8</v>
      </c>
      <c r="C4" s="7" t="n">
        <v>3.4</v>
      </c>
      <c r="E4" s="7" t="n">
        <v>8.300000000000001</v>
      </c>
    </row>
    <row r="5" spans="1:5">
      <c r="A5" s="4" t="s">
        <v>1198</v>
      </c>
    </row>
    <row r="6" spans="1:5">
      <c r="A6" s="3" t="s">
        <v>1196</v>
      </c>
    </row>
    <row r="7" spans="1:5">
      <c r="A7" s="4" t="s">
        <v>1197</v>
      </c>
      <c r="C7" s="8" t="n">
        <v>4.6</v>
      </c>
      <c r="E7" s="8" t="n">
        <v>6.3</v>
      </c>
    </row>
    <row r="8" spans="1:5">
      <c r="A8" s="4" t="s">
        <v>1199</v>
      </c>
    </row>
    <row r="9" spans="1:5">
      <c r="A9" s="3" t="s">
        <v>1196</v>
      </c>
    </row>
    <row r="10" spans="1:5">
      <c r="A10" s="4" t="s">
        <v>35</v>
      </c>
      <c r="C10" s="8" t="n">
        <v>4.2</v>
      </c>
      <c r="D10" s="4" t="s">
        <v>78</v>
      </c>
      <c r="E10" s="5" t="n">
        <v>100</v>
      </c>
    </row>
    <row r="11" spans="1:5">
      <c r="A11" s="4" t="s">
        <v>36</v>
      </c>
      <c r="C11" s="8" t="n">
        <v>3.9</v>
      </c>
      <c r="D11" s="4" t="s">
        <v>78</v>
      </c>
      <c r="E11" s="8" t="n">
        <v>80.8</v>
      </c>
    </row>
    <row r="12" spans="1:5">
      <c r="A12" s="4" t="s">
        <v>37</v>
      </c>
      <c r="C12" s="8" t="n">
        <v>0.3</v>
      </c>
      <c r="D12" s="4" t="s">
        <v>78</v>
      </c>
      <c r="E12" s="8" t="n">
        <v>19.2</v>
      </c>
    </row>
    <row r="13" spans="1:5">
      <c r="A13" s="4" t="s">
        <v>38</v>
      </c>
      <c r="C13" s="8" t="n">
        <v>1.1</v>
      </c>
      <c r="D13" s="4" t="s">
        <v>78</v>
      </c>
      <c r="E13" s="8" t="n">
        <v>17.1</v>
      </c>
    </row>
    <row r="14" spans="1:5">
      <c r="A14" s="4" t="s">
        <v>41</v>
      </c>
      <c r="C14" s="5" t="n">
        <v>0</v>
      </c>
      <c r="D14" s="4" t="s">
        <v>78</v>
      </c>
      <c r="E14" s="8" t="n">
        <v>0.8</v>
      </c>
    </row>
    <row r="15" spans="1:5">
      <c r="A15" s="4" t="s">
        <v>1200</v>
      </c>
      <c r="C15" s="8" t="n">
        <v>-0.8</v>
      </c>
      <c r="D15" s="4" t="s">
        <v>78</v>
      </c>
      <c r="E15" s="8" t="n">
        <v>1.3</v>
      </c>
    </row>
    <row r="16" spans="1:5">
      <c r="A16" s="4" t="s">
        <v>1201</v>
      </c>
      <c r="C16" s="5" t="n">
        <v>0</v>
      </c>
      <c r="D16" s="4" t="s">
        <v>78</v>
      </c>
      <c r="E16" s="8" t="n">
        <v>-0.2</v>
      </c>
    </row>
    <row r="17" spans="1:5">
      <c r="A17" s="4" t="s">
        <v>1202</v>
      </c>
      <c r="C17" s="8" t="n">
        <v>-0.8</v>
      </c>
      <c r="D17" s="4" t="s">
        <v>78</v>
      </c>
      <c r="E17" s="8" t="n">
        <v>1.5</v>
      </c>
    </row>
    <row r="18" spans="1:5">
      <c r="A18" s="4" t="s">
        <v>1197</v>
      </c>
      <c r="C18" s="8" t="n">
        <v>-0.2</v>
      </c>
      <c r="D18" s="4" t="s">
        <v>78</v>
      </c>
      <c r="E18" s="8" t="n">
        <v>0.3</v>
      </c>
    </row>
    <row r="19" spans="1:5">
      <c r="A19" s="4" t="s">
        <v>1203</v>
      </c>
      <c r="C19" s="7" t="n">
        <v>-0.6</v>
      </c>
      <c r="D19" s="4" t="s">
        <v>78</v>
      </c>
      <c r="E19" s="7" t="n">
        <v>1.2</v>
      </c>
    </row>
    <row r="20" spans="1:5"/>
    <row r="21" spans="1:5">
      <c r="A21" s="4" t="s">
        <v>78</v>
      </c>
      <c r="B21" s="4" t="s">
        <v>1204</v>
      </c>
    </row>
  </sheetData>
  <mergeCells count="5">
    <mergeCell ref="A1:A2"/>
    <mergeCell ref="B1:E1"/>
    <mergeCell ref="C2:D2"/>
    <mergeCell ref="A20:E20"/>
    <mergeCell ref="B21:E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196</v>
      </c>
    </row>
    <row r="3" spans="1:3">
      <c r="A3" s="4" t="s">
        <v>87</v>
      </c>
      <c r="B3" s="7" t="n">
        <v>0.5</v>
      </c>
      <c r="C3" s="7" t="n">
        <v>1.1</v>
      </c>
    </row>
    <row r="4" spans="1:3">
      <c r="A4" s="4" t="s">
        <v>89</v>
      </c>
      <c r="B4" s="8" t="n">
        <v>0.5</v>
      </c>
      <c r="C4" s="8" t="n">
        <v>1.1</v>
      </c>
    </row>
    <row r="5" spans="1:3">
      <c r="A5" s="3" t="s">
        <v>95</v>
      </c>
    </row>
    <row r="6" spans="1:3">
      <c r="A6" s="4" t="s">
        <v>97</v>
      </c>
      <c r="B6" s="8" t="n">
        <v>0.5</v>
      </c>
      <c r="C6" s="8" t="n">
        <v>2.1</v>
      </c>
    </row>
    <row r="7" spans="1:3">
      <c r="A7" s="4" t="s">
        <v>98</v>
      </c>
      <c r="B7" s="8" t="n">
        <v>0.5</v>
      </c>
      <c r="C7" s="8" t="n">
        <v>2.1</v>
      </c>
    </row>
    <row r="8" spans="1:3">
      <c r="A8" s="4" t="s">
        <v>104</v>
      </c>
      <c r="B8" s="8" t="n">
        <v>1.5</v>
      </c>
      <c r="C8" s="5" t="n">
        <v>2</v>
      </c>
    </row>
    <row r="9" spans="1:3">
      <c r="A9" s="4" t="s">
        <v>105</v>
      </c>
      <c r="B9" s="8" t="n">
        <v>1.5</v>
      </c>
      <c r="C9" s="5" t="n">
        <v>2</v>
      </c>
    </row>
    <row r="10" spans="1:3">
      <c r="A10" s="4" t="s">
        <v>1198</v>
      </c>
    </row>
    <row r="11" spans="1:3">
      <c r="A11" s="3" t="s">
        <v>1196</v>
      </c>
    </row>
    <row r="12" spans="1:3">
      <c r="A12" s="4" t="s">
        <v>87</v>
      </c>
      <c r="B12" s="5" t="n">
        <v>0</v>
      </c>
      <c r="C12" s="5" t="n">
        <v>0</v>
      </c>
    </row>
    <row r="13" spans="1:3">
      <c r="A13" s="4" t="s">
        <v>89</v>
      </c>
      <c r="B13" s="5" t="n">
        <v>0</v>
      </c>
      <c r="C13" s="5" t="n">
        <v>0</v>
      </c>
    </row>
    <row r="14" spans="1:3">
      <c r="A14" s="3" t="s">
        <v>95</v>
      </c>
    </row>
    <row r="15" spans="1:3">
      <c r="A15" s="4" t="s">
        <v>97</v>
      </c>
      <c r="B15" s="5" t="n">
        <v>0</v>
      </c>
      <c r="C15" s="8" t="n">
        <v>1.3</v>
      </c>
    </row>
    <row r="16" spans="1:3">
      <c r="A16" s="4" t="s">
        <v>98</v>
      </c>
      <c r="B16" s="5" t="n">
        <v>0</v>
      </c>
      <c r="C16" s="8" t="n">
        <v>1.3</v>
      </c>
    </row>
    <row r="17" spans="1:3">
      <c r="A17" s="4" t="s">
        <v>104</v>
      </c>
      <c r="B17" s="5" t="n">
        <v>0</v>
      </c>
      <c r="C17" s="5" t="n">
        <v>0</v>
      </c>
    </row>
    <row r="18" spans="1:3">
      <c r="A18" s="4" t="s">
        <v>105</v>
      </c>
      <c r="B18" s="5" t="n">
        <v>0</v>
      </c>
      <c r="C18" s="5" t="n">
        <v>0</v>
      </c>
    </row>
    <row r="19" spans="1:3">
      <c r="A19" s="4" t="s">
        <v>1206</v>
      </c>
    </row>
    <row r="20" spans="1:3">
      <c r="A20" s="3" t="s">
        <v>1196</v>
      </c>
    </row>
    <row r="21" spans="1:3">
      <c r="A21" s="4" t="s">
        <v>87</v>
      </c>
      <c r="B21" s="8" t="n">
        <v>0.5</v>
      </c>
      <c r="C21" s="8" t="n">
        <v>1.1</v>
      </c>
    </row>
    <row r="22" spans="1:3">
      <c r="A22" s="4" t="s">
        <v>89</v>
      </c>
      <c r="B22" s="8" t="n">
        <v>0.5</v>
      </c>
      <c r="C22" s="8" t="n">
        <v>1.1</v>
      </c>
    </row>
    <row r="23" spans="1:3">
      <c r="A23" s="3" t="s">
        <v>95</v>
      </c>
    </row>
    <row r="24" spans="1:3">
      <c r="A24" s="4" t="s">
        <v>97</v>
      </c>
      <c r="B24" s="8" t="n">
        <v>0.5</v>
      </c>
      <c r="C24" s="8" t="n">
        <v>0.8</v>
      </c>
    </row>
    <row r="25" spans="1:3">
      <c r="A25" s="4" t="s">
        <v>98</v>
      </c>
      <c r="B25" s="8" t="n">
        <v>0.5</v>
      </c>
      <c r="C25" s="8" t="n">
        <v>0.8</v>
      </c>
    </row>
    <row r="26" spans="1:3">
      <c r="A26" s="4" t="s">
        <v>104</v>
      </c>
      <c r="B26" s="8" t="n">
        <v>1.5</v>
      </c>
      <c r="C26" s="5" t="n">
        <v>2</v>
      </c>
    </row>
    <row r="27" spans="1:3">
      <c r="A27" s="4" t="s">
        <v>105</v>
      </c>
      <c r="B27" s="7" t="n">
        <v>1.5</v>
      </c>
      <c r="C27"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4"/>
    <col customWidth="1" max="15" min="15" width="21"/>
    <col customWidth="1" max="16" min="16" width="4"/>
    <col customWidth="1" max="17" min="17" width="21"/>
    <col customWidth="1" max="18" min="18" width="21"/>
    <col customWidth="1" max="19" min="19" width="21"/>
    <col customWidth="1" max="20" min="20" width="21"/>
    <col customWidth="1" max="21" min="21" width="21"/>
  </cols>
  <sheetData>
    <row r="1" spans="1:21">
      <c r="A1" s="1" t="s">
        <v>1207</v>
      </c>
      <c r="B1" s="2" t="s">
        <v>1208</v>
      </c>
      <c r="C1" s="2" t="s">
        <v>1209</v>
      </c>
      <c r="D1" s="2" t="s">
        <v>126</v>
      </c>
      <c r="E1" s="2" t="s">
        <v>1165</v>
      </c>
      <c r="F1" s="2" t="s">
        <v>945</v>
      </c>
      <c r="G1" s="2" t="s">
        <v>1166</v>
      </c>
      <c r="H1" s="2" t="s">
        <v>127</v>
      </c>
      <c r="J1" s="2" t="s">
        <v>1167</v>
      </c>
      <c r="K1" s="2" t="s">
        <v>78</v>
      </c>
      <c r="L1" s="2" t="s">
        <v>1210</v>
      </c>
      <c r="M1" s="2" t="s">
        <v>1168</v>
      </c>
      <c r="O1" s="2" t="s">
        <v>564</v>
      </c>
      <c r="P1" s="2" t="s">
        <v>78</v>
      </c>
      <c r="Q1" s="2" t="s">
        <v>126</v>
      </c>
      <c r="R1" s="2" t="s">
        <v>127</v>
      </c>
      <c r="S1" s="2" t="s">
        <v>128</v>
      </c>
      <c r="T1" s="2" t="s">
        <v>1211</v>
      </c>
      <c r="U1" s="2" t="s">
        <v>1212</v>
      </c>
    </row>
    <row r="2" spans="1:21">
      <c r="A2" s="3" t="s">
        <v>1196</v>
      </c>
    </row>
    <row r="3" spans="1:21">
      <c r="A3" s="4" t="s">
        <v>1213</v>
      </c>
      <c r="R3" s="6" t="n">
        <v>1</v>
      </c>
    </row>
    <row r="4" spans="1:21">
      <c r="A4" s="4" t="s">
        <v>151</v>
      </c>
      <c r="Q4" s="6" t="n">
        <v>0</v>
      </c>
      <c r="R4" s="5" t="n">
        <v>0</v>
      </c>
      <c r="S4" s="6" t="n">
        <v>4</v>
      </c>
    </row>
    <row r="5" spans="1:21">
      <c r="A5" s="4" t="s">
        <v>1011</v>
      </c>
      <c r="D5" s="7" t="n">
        <v>1.1</v>
      </c>
      <c r="E5" s="6" t="n">
        <v>0</v>
      </c>
      <c r="F5" s="7" t="n">
        <v>-0.1</v>
      </c>
      <c r="G5" s="7" t="n">
        <v>0.1</v>
      </c>
      <c r="H5" s="7" t="n">
        <v>0.5</v>
      </c>
      <c r="I5" s="4" t="s">
        <v>78</v>
      </c>
      <c r="J5" s="6" t="n">
        <v>1</v>
      </c>
      <c r="M5" s="7" t="n">
        <v>-0.3</v>
      </c>
      <c r="N5" s="4" t="s">
        <v>78</v>
      </c>
      <c r="O5" s="7" t="n">
        <v>3.2</v>
      </c>
      <c r="Q5" s="8" t="n">
        <v>1.1</v>
      </c>
      <c r="R5" s="8" t="n">
        <v>4.4</v>
      </c>
      <c r="S5" s="8" t="n">
        <v>-2.3</v>
      </c>
    </row>
    <row r="6" spans="1:21">
      <c r="A6" s="4" t="s">
        <v>61</v>
      </c>
      <c r="Q6" s="8" t="n">
        <v>-0.8</v>
      </c>
      <c r="R6" s="8" t="n">
        <v>3.4</v>
      </c>
      <c r="S6" s="8" t="n">
        <v>8.300000000000001</v>
      </c>
    </row>
    <row r="7" spans="1:21">
      <c r="A7" s="4" t="s">
        <v>97</v>
      </c>
      <c r="D7" s="8" t="n">
        <v>0.5</v>
      </c>
      <c r="H7" s="8" t="n">
        <v>2.1</v>
      </c>
      <c r="Q7" s="8" t="n">
        <v>0.5</v>
      </c>
      <c r="R7" s="8" t="n">
        <v>2.1</v>
      </c>
    </row>
    <row r="8" spans="1:21">
      <c r="A8" s="4" t="s">
        <v>104</v>
      </c>
      <c r="D8" s="8" t="n">
        <v>1.5</v>
      </c>
      <c r="H8" s="5" t="n">
        <v>2</v>
      </c>
      <c r="Q8" s="8" t="n">
        <v>1.5</v>
      </c>
      <c r="R8" s="5" t="n">
        <v>2</v>
      </c>
    </row>
    <row r="9" spans="1:21">
      <c r="A9" s="4" t="s">
        <v>1214</v>
      </c>
    </row>
    <row r="10" spans="1:21">
      <c r="A10" s="3" t="s">
        <v>1196</v>
      </c>
    </row>
    <row r="11" spans="1:21">
      <c r="A11" s="4" t="s">
        <v>1215</v>
      </c>
      <c r="T11" s="6" t="n">
        <v>22</v>
      </c>
    </row>
    <row r="12" spans="1:21">
      <c r="A12" s="4" t="s">
        <v>1216</v>
      </c>
      <c r="T12" s="4" t="s">
        <v>1217</v>
      </c>
    </row>
    <row r="13" spans="1:21">
      <c r="A13" s="4" t="s">
        <v>1218</v>
      </c>
      <c r="T13" s="4" t="s">
        <v>1219</v>
      </c>
    </row>
    <row r="14" spans="1:21">
      <c r="A14" s="4" t="s">
        <v>1220</v>
      </c>
      <c r="U14" s="7" t="n">
        <v>7.4</v>
      </c>
    </row>
    <row r="15" spans="1:21">
      <c r="A15" s="4" t="s">
        <v>1221</v>
      </c>
      <c r="S15" s="5" t="n">
        <v>4</v>
      </c>
    </row>
    <row r="16" spans="1:21">
      <c r="A16" s="4" t="s">
        <v>61</v>
      </c>
      <c r="S16" s="8" t="n">
        <v>1.5</v>
      </c>
    </row>
    <row r="17" spans="1:21">
      <c r="A17" s="4" t="s">
        <v>1198</v>
      </c>
    </row>
    <row r="18" spans="1:21">
      <c r="A18" s="3" t="s">
        <v>1196</v>
      </c>
    </row>
    <row r="19" spans="1:21">
      <c r="A19" s="4" t="s">
        <v>151</v>
      </c>
      <c r="B19" s="12" t="n">
        <v>76</v>
      </c>
      <c r="C19" s="7" t="n">
        <v>82.3</v>
      </c>
      <c r="L19" s="13" t="n">
        <v>5.1</v>
      </c>
      <c r="M19" s="7" t="n">
        <v>5.7</v>
      </c>
    </row>
    <row r="20" spans="1:21">
      <c r="A20" s="4" t="s">
        <v>1011</v>
      </c>
      <c r="R20" s="8" t="n">
        <v>4.2</v>
      </c>
    </row>
    <row r="21" spans="1:21">
      <c r="A21" s="4" t="s">
        <v>61</v>
      </c>
      <c r="R21" s="8" t="n">
        <v>4.6</v>
      </c>
      <c r="S21" s="7" t="n">
        <v>6.3</v>
      </c>
    </row>
    <row r="22" spans="1:21">
      <c r="A22" s="4" t="s">
        <v>97</v>
      </c>
      <c r="D22" s="5" t="n">
        <v>0</v>
      </c>
      <c r="H22" s="8" t="n">
        <v>1.3</v>
      </c>
      <c r="Q22" s="5" t="n">
        <v>0</v>
      </c>
      <c r="R22" s="8" t="n">
        <v>1.3</v>
      </c>
    </row>
    <row r="23" spans="1:21">
      <c r="A23" s="4" t="s">
        <v>104</v>
      </c>
      <c r="D23" s="5" t="n">
        <v>0</v>
      </c>
      <c r="H23" s="5" t="n">
        <v>0</v>
      </c>
      <c r="Q23" s="5" t="n">
        <v>0</v>
      </c>
      <c r="R23" s="5" t="n">
        <v>0</v>
      </c>
    </row>
    <row r="24" spans="1:21">
      <c r="A24" s="4" t="s">
        <v>1222</v>
      </c>
    </row>
    <row r="25" spans="1:21">
      <c r="A25" s="3" t="s">
        <v>1196</v>
      </c>
    </row>
    <row r="26" spans="1:21">
      <c r="A26" s="4" t="s">
        <v>97</v>
      </c>
      <c r="D26" s="8" t="n">
        <v>0.5</v>
      </c>
      <c r="H26" s="8" t="n">
        <v>0.6</v>
      </c>
      <c r="Q26" s="8" t="n">
        <v>0.5</v>
      </c>
      <c r="R26" s="8" t="n">
        <v>0.6</v>
      </c>
    </row>
    <row r="27" spans="1:21">
      <c r="A27" s="4" t="s">
        <v>1223</v>
      </c>
    </row>
    <row r="28" spans="1:21">
      <c r="A28" s="3" t="s">
        <v>1196</v>
      </c>
    </row>
    <row r="29" spans="1:21">
      <c r="A29" s="4" t="s">
        <v>104</v>
      </c>
      <c r="D29" s="7" t="n">
        <v>1.4</v>
      </c>
      <c r="H29" s="7" t="n">
        <v>1.8</v>
      </c>
      <c r="Q29" s="7" t="n">
        <v>1.4</v>
      </c>
      <c r="R29" s="8" t="n">
        <v>1.8</v>
      </c>
    </row>
    <row r="30" spans="1:21">
      <c r="A30" s="4" t="s">
        <v>972</v>
      </c>
    </row>
    <row r="31" spans="1:21">
      <c r="A31" s="3" t="s">
        <v>1196</v>
      </c>
    </row>
    <row r="32" spans="1:21">
      <c r="A32" s="4" t="s">
        <v>1224</v>
      </c>
      <c r="R32" s="7" t="n">
        <v>1.3</v>
      </c>
    </row>
    <row r="33" spans="1:21">
      <c r="A33" s="4" t="s">
        <v>973</v>
      </c>
      <c r="R33" s="10" t="n">
        <v>0.5</v>
      </c>
    </row>
    <row r="34" spans="1:21"/>
    <row r="35" spans="1:21">
      <c r="A35" s="4" t="s">
        <v>78</v>
      </c>
      <c r="B35" s="4" t="s">
        <v>1020</v>
      </c>
    </row>
  </sheetData>
  <mergeCells count="68">
    <mergeCell ref="H1:I1"/>
    <mergeCell ref="M1:N1"/>
    <mergeCell ref="J2:K2"/>
    <mergeCell ref="O2:P2"/>
    <mergeCell ref="J3:K3"/>
    <mergeCell ref="O3:P3"/>
    <mergeCell ref="J4:K4"/>
    <mergeCell ref="O4:P4"/>
    <mergeCell ref="J5:K5"/>
    <mergeCell ref="O5:P5"/>
    <mergeCell ref="J6:K6"/>
    <mergeCell ref="O6:P6"/>
    <mergeCell ref="J7:K7"/>
    <mergeCell ref="O7:P7"/>
    <mergeCell ref="J8:K8"/>
    <mergeCell ref="O8:P8"/>
    <mergeCell ref="J9:K9"/>
    <mergeCell ref="O9:P9"/>
    <mergeCell ref="J10:K10"/>
    <mergeCell ref="O10:P10"/>
    <mergeCell ref="J11:K11"/>
    <mergeCell ref="O11:P11"/>
    <mergeCell ref="J12:K12"/>
    <mergeCell ref="O12:P12"/>
    <mergeCell ref="J13:K13"/>
    <mergeCell ref="O13:P13"/>
    <mergeCell ref="J14:K14"/>
    <mergeCell ref="O14:P14"/>
    <mergeCell ref="J15:K15"/>
    <mergeCell ref="O15:P15"/>
    <mergeCell ref="J16:K16"/>
    <mergeCell ref="O16:P16"/>
    <mergeCell ref="J17:K17"/>
    <mergeCell ref="O17:P17"/>
    <mergeCell ref="J18:K18"/>
    <mergeCell ref="O18:P18"/>
    <mergeCell ref="J19:K19"/>
    <mergeCell ref="O19:P19"/>
    <mergeCell ref="J20:K20"/>
    <mergeCell ref="O20:P20"/>
    <mergeCell ref="J21:K21"/>
    <mergeCell ref="O21:P21"/>
    <mergeCell ref="J22:K22"/>
    <mergeCell ref="O22:P22"/>
    <mergeCell ref="J23:K23"/>
    <mergeCell ref="O23:P23"/>
    <mergeCell ref="J24:K24"/>
    <mergeCell ref="O24:P24"/>
    <mergeCell ref="J25:K25"/>
    <mergeCell ref="O25:P25"/>
    <mergeCell ref="J26:K26"/>
    <mergeCell ref="O26:P26"/>
    <mergeCell ref="J27:K27"/>
    <mergeCell ref="O27:P27"/>
    <mergeCell ref="J28:K28"/>
    <mergeCell ref="O28:P28"/>
    <mergeCell ref="J29:K29"/>
    <mergeCell ref="O29:P29"/>
    <mergeCell ref="J30:K30"/>
    <mergeCell ref="O30:P30"/>
    <mergeCell ref="J31:K31"/>
    <mergeCell ref="O31:P31"/>
    <mergeCell ref="J32:K32"/>
    <mergeCell ref="O32:P32"/>
    <mergeCell ref="J33:K33"/>
    <mergeCell ref="O33:P33"/>
    <mergeCell ref="A34:U34"/>
    <mergeCell ref="B35:U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2</v>
      </c>
    </row>
    <row r="3" spans="1:3">
      <c r="A3" s="4" t="s">
        <v>1226</v>
      </c>
    </row>
    <row r="4" spans="1:3">
      <c r="A4" s="3" t="s">
        <v>1227</v>
      </c>
    </row>
    <row r="5" spans="1:3">
      <c r="A5" s="4" t="s">
        <v>1228</v>
      </c>
      <c r="B5" s="7" t="n">
        <v>6.5</v>
      </c>
      <c r="C5" s="7" t="n">
        <v>3.1</v>
      </c>
    </row>
    <row r="6" spans="1:3">
      <c r="A6" s="4" t="s">
        <v>1229</v>
      </c>
    </row>
    <row r="7" spans="1:3">
      <c r="A7" s="3" t="s">
        <v>1227</v>
      </c>
    </row>
    <row r="8" spans="1:3">
      <c r="A8" s="4" t="s">
        <v>1228</v>
      </c>
      <c r="B8" s="7" t="n">
        <v>-6.5</v>
      </c>
      <c r="C8" s="7" t="n">
        <v>-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30</v>
      </c>
      <c r="B1" s="2" t="s">
        <v>676</v>
      </c>
      <c r="R1" s="2" t="s">
        <v>1</v>
      </c>
    </row>
    <row r="2" spans="1:20">
      <c r="B2" s="2" t="s">
        <v>2</v>
      </c>
      <c r="D2" s="2" t="s">
        <v>1004</v>
      </c>
      <c r="F2" s="2" t="s">
        <v>4</v>
      </c>
      <c r="H2" s="2" t="s">
        <v>1005</v>
      </c>
      <c r="J2" s="2" t="s">
        <v>32</v>
      </c>
      <c r="L2" s="2" t="s">
        <v>928</v>
      </c>
      <c r="N2" s="2" t="s">
        <v>1006</v>
      </c>
      <c r="P2" s="2" t="s">
        <v>1007</v>
      </c>
      <c r="R2" s="2" t="s">
        <v>2</v>
      </c>
      <c r="S2" s="2" t="s">
        <v>32</v>
      </c>
      <c r="T2" s="2" t="s">
        <v>33</v>
      </c>
    </row>
    <row r="3" spans="1:20">
      <c r="A3" s="3" t="s">
        <v>251</v>
      </c>
    </row>
    <row r="4" spans="1:20">
      <c r="A4" s="4" t="s">
        <v>35</v>
      </c>
      <c r="B4" s="7" t="n">
        <v>247.6</v>
      </c>
      <c r="D4" s="7" t="n">
        <v>248.7</v>
      </c>
      <c r="F4" s="7" t="n">
        <v>224.4</v>
      </c>
      <c r="H4" s="7" t="n">
        <v>177.8</v>
      </c>
      <c r="J4" s="7" t="n">
        <v>176.1</v>
      </c>
      <c r="K4" s="4" t="s">
        <v>78</v>
      </c>
      <c r="L4" s="7" t="n">
        <v>186.7</v>
      </c>
      <c r="M4" s="4" t="s">
        <v>78</v>
      </c>
      <c r="N4" s="7" t="n">
        <v>172.3</v>
      </c>
      <c r="O4" s="4" t="s">
        <v>78</v>
      </c>
      <c r="P4" s="7" t="n">
        <v>172.8</v>
      </c>
      <c r="Q4" s="4" t="s">
        <v>78</v>
      </c>
      <c r="R4" s="7" t="n">
        <v>898.5</v>
      </c>
      <c r="S4" s="7" t="n">
        <v>707.9</v>
      </c>
      <c r="T4" s="6" t="n">
        <v>768</v>
      </c>
    </row>
    <row r="5" spans="1:20">
      <c r="A5" s="4" t="s">
        <v>37</v>
      </c>
      <c r="B5" s="8" t="n">
        <v>61.6</v>
      </c>
      <c r="D5" s="8" t="n">
        <v>61.3</v>
      </c>
      <c r="F5" s="8" t="n">
        <v>54.7</v>
      </c>
      <c r="H5" s="8" t="n">
        <v>43.6</v>
      </c>
      <c r="J5" s="8" t="n">
        <v>45.4</v>
      </c>
      <c r="K5" s="4" t="s">
        <v>78</v>
      </c>
      <c r="L5" s="8" t="n">
        <v>45.3</v>
      </c>
      <c r="M5" s="4" t="s">
        <v>78</v>
      </c>
      <c r="N5" s="5" t="n">
        <v>45</v>
      </c>
      <c r="O5" s="4" t="s">
        <v>78</v>
      </c>
      <c r="P5" s="8" t="n">
        <v>47.4</v>
      </c>
      <c r="Q5" s="4" t="s">
        <v>78</v>
      </c>
      <c r="R5" s="8" t="n">
        <v>221.2</v>
      </c>
      <c r="S5" s="8" t="n">
        <v>183.1</v>
      </c>
      <c r="T5" s="8" t="n">
        <v>225.6</v>
      </c>
    </row>
    <row r="6" spans="1:20">
      <c r="A6" s="4" t="s">
        <v>48</v>
      </c>
      <c r="B6" s="8" t="n">
        <v>29.3</v>
      </c>
      <c r="C6" s="4" t="s">
        <v>82</v>
      </c>
      <c r="D6" s="8" t="n">
        <v>12.5</v>
      </c>
      <c r="E6" s="4" t="s">
        <v>86</v>
      </c>
      <c r="F6" s="8" t="n">
        <v>11.5</v>
      </c>
      <c r="G6" s="4" t="s">
        <v>460</v>
      </c>
      <c r="H6" s="8" t="n">
        <v>7.2</v>
      </c>
      <c r="I6" s="4" t="s">
        <v>463</v>
      </c>
      <c r="J6" s="8" t="n">
        <v>12.1</v>
      </c>
      <c r="K6" s="4" t="s">
        <v>1231</v>
      </c>
      <c r="L6" s="8" t="n">
        <v>7.5</v>
      </c>
      <c r="M6" s="4" t="s">
        <v>1232</v>
      </c>
      <c r="N6" s="8" t="n">
        <v>9.4</v>
      </c>
      <c r="O6" s="4" t="s">
        <v>1233</v>
      </c>
      <c r="P6" s="8" t="n">
        <v>10.4</v>
      </c>
      <c r="Q6" s="4" t="s">
        <v>1234</v>
      </c>
      <c r="R6" s="8" t="n">
        <v>60.5</v>
      </c>
      <c r="S6" s="8" t="n">
        <v>39.4</v>
      </c>
      <c r="T6" s="8" t="n">
        <v>65.8</v>
      </c>
    </row>
    <row r="7" spans="1:20">
      <c r="A7" s="4" t="s">
        <v>1011</v>
      </c>
      <c r="B7" s="8" t="n">
        <v>1.1</v>
      </c>
      <c r="D7" s="5" t="n">
        <v>0</v>
      </c>
      <c r="F7" s="8" t="n">
        <v>-0.1</v>
      </c>
      <c r="H7" s="8" t="n">
        <v>0.1</v>
      </c>
      <c r="J7" s="8" t="n">
        <v>0.5</v>
      </c>
      <c r="K7" s="4" t="s">
        <v>78</v>
      </c>
      <c r="L7" s="5" t="n">
        <v>1</v>
      </c>
      <c r="M7" s="4" t="s">
        <v>78</v>
      </c>
      <c r="N7" s="8" t="n">
        <v>-0.3</v>
      </c>
      <c r="O7" s="4" t="s">
        <v>78</v>
      </c>
      <c r="P7" s="8" t="n">
        <v>3.2</v>
      </c>
      <c r="Q7" s="4" t="s">
        <v>78</v>
      </c>
      <c r="R7" s="8" t="n">
        <v>1.1</v>
      </c>
      <c r="S7" s="8" t="n">
        <v>4.4</v>
      </c>
      <c r="T7" s="8" t="n">
        <v>-2.3</v>
      </c>
    </row>
    <row r="8" spans="1:20">
      <c r="A8" s="4" t="s">
        <v>50</v>
      </c>
      <c r="B8" s="7" t="n">
        <v>30.4</v>
      </c>
      <c r="D8" s="7" t="n">
        <v>12.5</v>
      </c>
      <c r="F8" s="7" t="n">
        <v>11.4</v>
      </c>
      <c r="H8" s="7" t="n">
        <v>7.3</v>
      </c>
      <c r="J8" s="7" t="n">
        <v>12.6</v>
      </c>
      <c r="K8" s="4" t="s">
        <v>78</v>
      </c>
      <c r="L8" s="7" t="n">
        <v>8.5</v>
      </c>
      <c r="M8" s="4" t="s">
        <v>78</v>
      </c>
      <c r="N8" s="7" t="n">
        <v>9.1</v>
      </c>
      <c r="O8" s="4" t="s">
        <v>78</v>
      </c>
      <c r="P8" s="7" t="n">
        <v>13.6</v>
      </c>
      <c r="Q8" s="4" t="s">
        <v>78</v>
      </c>
      <c r="R8" s="7" t="n">
        <v>61.6</v>
      </c>
      <c r="S8" s="7" t="n">
        <v>43.8</v>
      </c>
      <c r="T8" s="7" t="n">
        <v>63.5</v>
      </c>
    </row>
    <row r="9" spans="1:20">
      <c r="A9" s="3" t="s">
        <v>55</v>
      </c>
    </row>
    <row r="10" spans="1:20">
      <c r="A10" s="4" t="s">
        <v>52</v>
      </c>
      <c r="B10" s="9" t="n">
        <v>0.48</v>
      </c>
      <c r="D10" s="9" t="n">
        <v>0.21</v>
      </c>
      <c r="F10" s="9" t="n">
        <v>0.19</v>
      </c>
      <c r="H10" s="9" t="n">
        <v>0.12</v>
      </c>
      <c r="J10" s="9" t="n">
        <v>0.2</v>
      </c>
      <c r="K10" s="4" t="s">
        <v>78</v>
      </c>
      <c r="L10" s="9" t="n">
        <v>0.12</v>
      </c>
      <c r="M10" s="4" t="s">
        <v>78</v>
      </c>
      <c r="N10" s="9" t="n">
        <v>0.15</v>
      </c>
      <c r="O10" s="4" t="s">
        <v>78</v>
      </c>
      <c r="P10" s="9" t="n">
        <v>0.17</v>
      </c>
      <c r="Q10" s="4" t="s">
        <v>78</v>
      </c>
      <c r="R10" s="6" t="n">
        <v>1</v>
      </c>
      <c r="S10" s="9" t="n">
        <v>0.64</v>
      </c>
      <c r="T10" s="9" t="n">
        <v>1.04</v>
      </c>
    </row>
    <row r="11" spans="1:20">
      <c r="A11" s="4" t="s">
        <v>1235</v>
      </c>
      <c r="B11" s="10" t="n">
        <v>0.02</v>
      </c>
      <c r="D11" s="5" t="n">
        <v>0</v>
      </c>
      <c r="F11" s="5" t="n">
        <v>0</v>
      </c>
      <c r="H11" s="5" t="n">
        <v>0</v>
      </c>
      <c r="J11" s="10" t="n">
        <v>0.01</v>
      </c>
      <c r="K11" s="4" t="s">
        <v>78</v>
      </c>
      <c r="L11" s="10" t="n">
        <v>0.02</v>
      </c>
      <c r="M11" s="4" t="s">
        <v>78</v>
      </c>
      <c r="N11" s="5" t="n">
        <v>0</v>
      </c>
      <c r="O11" s="4" t="s">
        <v>78</v>
      </c>
      <c r="P11" s="10" t="n">
        <v>0.05</v>
      </c>
      <c r="Q11" s="4" t="s">
        <v>78</v>
      </c>
      <c r="R11" s="10" t="n">
        <v>0.02</v>
      </c>
      <c r="S11" s="10" t="n">
        <v>0.07000000000000001</v>
      </c>
      <c r="T11" s="10" t="n">
        <v>-0.04</v>
      </c>
    </row>
    <row r="12" spans="1:20">
      <c r="A12" s="4" t="s">
        <v>54</v>
      </c>
      <c r="B12" s="9" t="n">
        <v>0.5</v>
      </c>
      <c r="D12" s="9" t="n">
        <v>0.21</v>
      </c>
      <c r="F12" s="9" t="n">
        <v>0.19</v>
      </c>
      <c r="H12" s="9" t="n">
        <v>0.12</v>
      </c>
      <c r="J12" s="9" t="n">
        <v>0.21</v>
      </c>
      <c r="K12" s="4" t="s">
        <v>78</v>
      </c>
      <c r="L12" s="9" t="n">
        <v>0.14</v>
      </c>
      <c r="M12" s="4" t="s">
        <v>78</v>
      </c>
      <c r="N12" s="9" t="n">
        <v>0.15</v>
      </c>
      <c r="O12" s="4" t="s">
        <v>78</v>
      </c>
      <c r="P12" s="9" t="n">
        <v>0.22</v>
      </c>
      <c r="Q12" s="4" t="s">
        <v>78</v>
      </c>
      <c r="R12" s="9" t="n">
        <v>1.02</v>
      </c>
      <c r="S12" s="9" t="n">
        <v>0.71</v>
      </c>
      <c r="T12" s="6" t="n">
        <v>1</v>
      </c>
    </row>
    <row r="13" spans="1:20">
      <c r="A13" s="4" t="s">
        <v>1236</v>
      </c>
      <c r="B13" s="7" t="n">
        <v>0.5</v>
      </c>
      <c r="D13" s="7" t="n">
        <v>1.3</v>
      </c>
      <c r="F13" s="7" t="n">
        <v>2.5</v>
      </c>
      <c r="H13" s="7" t="n">
        <v>0.5</v>
      </c>
      <c r="J13" s="7" t="n">
        <v>0.9</v>
      </c>
      <c r="L13" s="7" t="n">
        <v>2.5</v>
      </c>
      <c r="N13" s="7" t="n">
        <v>0.5</v>
      </c>
    </row>
    <row r="14" spans="1:20">
      <c r="A14" s="4" t="s">
        <v>39</v>
      </c>
      <c r="B14" s="8" t="n">
        <v>0.5</v>
      </c>
      <c r="D14" s="8" t="n">
        <v>0.7</v>
      </c>
      <c r="F14" s="5" t="n">
        <v>1</v>
      </c>
      <c r="H14" s="8" t="n">
        <v>0.5</v>
      </c>
      <c r="J14" s="8" t="n">
        <v>0.2</v>
      </c>
      <c r="L14" s="8" t="n">
        <v>0.3</v>
      </c>
      <c r="N14" s="7" t="n">
        <v>0.4</v>
      </c>
      <c r="P14" s="7" t="n">
        <v>0.5</v>
      </c>
      <c r="R14" s="7" t="n">
        <v>2.7</v>
      </c>
      <c r="S14" s="7" t="n">
        <v>1.4</v>
      </c>
      <c r="T14" s="6" t="n">
        <v>0</v>
      </c>
    </row>
    <row r="15" spans="1:20">
      <c r="A15" s="4" t="s">
        <v>1174</v>
      </c>
      <c r="H15" s="8" t="n">
        <v>0.7</v>
      </c>
    </row>
    <row r="16" spans="1:20">
      <c r="A16" s="4" t="s">
        <v>1172</v>
      </c>
      <c r="B16" s="8" t="n">
        <v>0.1</v>
      </c>
      <c r="D16" s="8" t="n">
        <v>0.1</v>
      </c>
      <c r="F16" s="7" t="n">
        <v>0.1</v>
      </c>
      <c r="H16" s="7" t="n">
        <v>0.3</v>
      </c>
      <c r="J16" s="7" t="n">
        <v>0.1</v>
      </c>
      <c r="L16" s="7" t="n">
        <v>0.4</v>
      </c>
      <c r="P16" s="8" t="n">
        <v>1.2</v>
      </c>
      <c r="R16" s="8" t="n">
        <v>0.6</v>
      </c>
      <c r="S16" s="8" t="n">
        <v>1.7</v>
      </c>
      <c r="T16" s="8" t="n">
        <v>0.4</v>
      </c>
    </row>
    <row r="17" spans="1:20">
      <c r="A17" s="4" t="s">
        <v>44</v>
      </c>
      <c r="P17" s="7" t="n">
        <v>0.3</v>
      </c>
      <c r="R17" s="6" t="n">
        <v>0</v>
      </c>
      <c r="S17" s="7" t="n">
        <v>0.3</v>
      </c>
      <c r="T17" s="6" t="n">
        <v>0</v>
      </c>
    </row>
    <row r="18" spans="1:20">
      <c r="A18" s="4" t="s">
        <v>1237</v>
      </c>
      <c r="D18" s="7" t="n">
        <v>0.6</v>
      </c>
    </row>
    <row r="19" spans="1:20">
      <c r="A19" s="4" t="s">
        <v>1238</v>
      </c>
      <c r="B19" s="7" t="n">
        <v>20.8</v>
      </c>
    </row>
    <row r="20" spans="1:20"/>
    <row r="21" spans="1:20">
      <c r="A21" s="4" t="s">
        <v>78</v>
      </c>
      <c r="B21" s="4" t="s">
        <v>1020</v>
      </c>
    </row>
    <row r="22" spans="1:20">
      <c r="A22" s="4" t="s">
        <v>82</v>
      </c>
      <c r="B22" s="4" t="s">
        <v>1015</v>
      </c>
    </row>
    <row r="23" spans="1:20">
      <c r="A23" s="4" t="s">
        <v>86</v>
      </c>
      <c r="B23" s="4" t="s">
        <v>1016</v>
      </c>
    </row>
    <row r="24" spans="1:20">
      <c r="A24" s="4" t="s">
        <v>460</v>
      </c>
      <c r="B24" s="4" t="s">
        <v>1017</v>
      </c>
    </row>
    <row r="25" spans="1:20">
      <c r="A25" s="4" t="s">
        <v>463</v>
      </c>
      <c r="B25" s="4" t="s">
        <v>1018</v>
      </c>
    </row>
    <row r="26" spans="1:20">
      <c r="A26" s="4" t="s">
        <v>466</v>
      </c>
      <c r="B26" s="4" t="s">
        <v>1019</v>
      </c>
    </row>
    <row r="27" spans="1:20">
      <c r="A27" s="4" t="s">
        <v>1008</v>
      </c>
      <c r="B27" s="4" t="s">
        <v>1021</v>
      </c>
    </row>
    <row r="28" spans="1:20">
      <c r="A28" s="4" t="s">
        <v>1009</v>
      </c>
      <c r="B28" s="4" t="s">
        <v>1022</v>
      </c>
    </row>
    <row r="29" spans="1:20">
      <c r="A29" s="4" t="s">
        <v>1010</v>
      </c>
      <c r="B29" s="4" t="s">
        <v>1023</v>
      </c>
    </row>
  </sheetData>
  <mergeCells count="21">
    <mergeCell ref="A1:A2"/>
    <mergeCell ref="B1:Q1"/>
    <mergeCell ref="R1:T1"/>
    <mergeCell ref="B2:C2"/>
    <mergeCell ref="D2:E2"/>
    <mergeCell ref="F2:G2"/>
    <mergeCell ref="H2:I2"/>
    <mergeCell ref="J2:K2"/>
    <mergeCell ref="L2:M2"/>
    <mergeCell ref="N2:O2"/>
    <mergeCell ref="P2:Q2"/>
    <mergeCell ref="A20:T20"/>
    <mergeCell ref="B21:T21"/>
    <mergeCell ref="B22:T22"/>
    <mergeCell ref="B23:T23"/>
    <mergeCell ref="B24:T24"/>
    <mergeCell ref="B25:T25"/>
    <mergeCell ref="B26:T26"/>
    <mergeCell ref="B27:T27"/>
    <mergeCell ref="B28:T28"/>
    <mergeCell ref="B29:T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39</v>
      </c>
      <c r="C1" s="2" t="s">
        <v>1</v>
      </c>
    </row>
    <row r="2" spans="1:7">
      <c r="C2" s="2" t="s">
        <v>2</v>
      </c>
      <c r="E2" s="2" t="s">
        <v>32</v>
      </c>
      <c r="G2" s="2" t="s">
        <v>33</v>
      </c>
    </row>
    <row r="3" spans="1:7">
      <c r="A3" s="4" t="s">
        <v>1240</v>
      </c>
    </row>
    <row r="4" spans="1:7">
      <c r="A4" s="3" t="s">
        <v>1241</v>
      </c>
    </row>
    <row r="5" spans="1:7">
      <c r="A5" s="4" t="s">
        <v>1242</v>
      </c>
      <c r="B5" s="4" t="s">
        <v>78</v>
      </c>
      <c r="C5" s="7" t="n">
        <v>0.8</v>
      </c>
      <c r="E5" s="7" t="n">
        <v>0.8</v>
      </c>
      <c r="G5" s="7" t="n">
        <v>0.7</v>
      </c>
    </row>
    <row r="6" spans="1:7">
      <c r="A6" s="4" t="s">
        <v>1243</v>
      </c>
      <c r="B6" s="4" t="s">
        <v>78</v>
      </c>
      <c r="C6" s="8" t="n">
        <v>0.6</v>
      </c>
      <c r="E6" s="8" t="n">
        <v>0.4</v>
      </c>
      <c r="G6" s="8" t="n">
        <v>0.6</v>
      </c>
    </row>
    <row r="7" spans="1:7">
      <c r="A7" s="4" t="s">
        <v>1244</v>
      </c>
      <c r="B7" s="4" t="s">
        <v>78</v>
      </c>
      <c r="C7" s="5" t="n">
        <v>0</v>
      </c>
      <c r="E7" s="5" t="n">
        <v>0</v>
      </c>
      <c r="G7" s="5" t="n">
        <v>0</v>
      </c>
    </row>
    <row r="8" spans="1:7">
      <c r="A8" s="4" t="s">
        <v>1245</v>
      </c>
      <c r="B8" s="4" t="s">
        <v>1131</v>
      </c>
      <c r="C8" s="8" t="n">
        <v>-0.3</v>
      </c>
      <c r="E8" s="8" t="n">
        <v>-0.4</v>
      </c>
      <c r="G8" s="8" t="n">
        <v>-0.5</v>
      </c>
    </row>
    <row r="9" spans="1:7">
      <c r="A9" s="4" t="s">
        <v>1246</v>
      </c>
      <c r="B9" s="4" t="s">
        <v>78</v>
      </c>
      <c r="C9" s="8" t="n">
        <v>1.1</v>
      </c>
      <c r="E9" s="8" t="n">
        <v>0.8</v>
      </c>
      <c r="G9" s="8" t="n">
        <v>0.8</v>
      </c>
    </row>
    <row r="10" spans="1:7">
      <c r="A10" s="4" t="s">
        <v>1247</v>
      </c>
    </row>
    <row r="11" spans="1:7">
      <c r="A11" s="3" t="s">
        <v>1241</v>
      </c>
    </row>
    <row r="12" spans="1:7">
      <c r="A12" s="4" t="s">
        <v>1242</v>
      </c>
      <c r="B12" s="4" t="s">
        <v>78</v>
      </c>
      <c r="C12" s="8" t="n">
        <v>7.7</v>
      </c>
      <c r="E12" s="8" t="n">
        <v>5.9</v>
      </c>
      <c r="G12" s="8" t="n">
        <v>3.8</v>
      </c>
    </row>
    <row r="13" spans="1:7">
      <c r="A13" s="4" t="s">
        <v>1243</v>
      </c>
      <c r="B13" s="4" t="s">
        <v>78</v>
      </c>
      <c r="C13" s="8" t="n">
        <v>2.2</v>
      </c>
      <c r="E13" s="8" t="n">
        <v>1.4</v>
      </c>
      <c r="G13" s="8" t="n">
        <v>2.1</v>
      </c>
    </row>
    <row r="14" spans="1:7">
      <c r="A14" s="4" t="s">
        <v>1244</v>
      </c>
      <c r="B14" s="4" t="s">
        <v>78</v>
      </c>
      <c r="C14" s="8" t="n">
        <v>1.2</v>
      </c>
      <c r="D14" s="4" t="s">
        <v>86</v>
      </c>
      <c r="E14" s="8" t="n">
        <v>0.5</v>
      </c>
      <c r="F14" s="4" t="s">
        <v>460</v>
      </c>
      <c r="G14" s="5" t="n">
        <v>0</v>
      </c>
    </row>
    <row r="15" spans="1:7">
      <c r="A15" s="4" t="s">
        <v>1245</v>
      </c>
      <c r="B15" s="4" t="s">
        <v>1131</v>
      </c>
      <c r="C15" s="8" t="n">
        <v>-0.5</v>
      </c>
      <c r="E15" s="8" t="n">
        <v>-0.1</v>
      </c>
      <c r="G15" s="5" t="n">
        <v>0</v>
      </c>
    </row>
    <row r="16" spans="1:7">
      <c r="A16" s="4" t="s">
        <v>1246</v>
      </c>
      <c r="B16" s="4" t="s">
        <v>78</v>
      </c>
      <c r="C16" s="7" t="n">
        <v>10.6</v>
      </c>
      <c r="E16" s="7" t="n">
        <v>7.7</v>
      </c>
      <c r="G16" s="7" t="n">
        <v>5.9</v>
      </c>
    </row>
    <row r="17" spans="1:7"/>
    <row r="18" spans="1:7">
      <c r="A18" s="4" t="s">
        <v>78</v>
      </c>
      <c r="B18" s="4" t="s">
        <v>1248</v>
      </c>
    </row>
    <row r="19" spans="1:7">
      <c r="A19" s="4" t="s">
        <v>82</v>
      </c>
      <c r="B19" s="4" t="s">
        <v>1249</v>
      </c>
    </row>
    <row r="20" spans="1:7">
      <c r="A20" s="4" t="s">
        <v>86</v>
      </c>
      <c r="B20" s="4" t="s">
        <v>1250</v>
      </c>
    </row>
    <row r="21" spans="1:7">
      <c r="A21" s="4" t="s">
        <v>460</v>
      </c>
      <c r="B21" s="4" t="s">
        <v>1251</v>
      </c>
    </row>
  </sheetData>
  <mergeCells count="9">
    <mergeCell ref="A1:B2"/>
    <mergeCell ref="C1:G1"/>
    <mergeCell ref="C2:D2"/>
    <mergeCell ref="E2:F2"/>
    <mergeCell ref="A17:F17"/>
    <mergeCell ref="B18:F18"/>
    <mergeCell ref="B19:F19"/>
    <mergeCell ref="B20:F20"/>
    <mergeCell ref="B21:F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0</v>
      </c>
    </row>
    <row r="4" spans="1:2">
      <c r="A4" s="4" t="s">
        <v>77</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898.5</v>
      </c>
      <c r="C4" s="7" t="n">
        <v>707.9</v>
      </c>
      <c r="D4" s="6" t="n">
        <v>768</v>
      </c>
    </row>
    <row r="5" spans="1:4">
      <c r="A5" s="4" t="s">
        <v>36</v>
      </c>
      <c r="B5" s="8" t="n">
        <v>677.3</v>
      </c>
      <c r="C5" s="8" t="n">
        <v>524.8</v>
      </c>
      <c r="D5" s="8" t="n">
        <v>542.4</v>
      </c>
    </row>
    <row r="6" spans="1:4">
      <c r="A6" s="4" t="s">
        <v>37</v>
      </c>
      <c r="B6" s="8" t="n">
        <v>221.2</v>
      </c>
      <c r="C6" s="8" t="n">
        <v>183.1</v>
      </c>
      <c r="D6" s="8" t="n">
        <v>225.6</v>
      </c>
    </row>
    <row r="7" spans="1:4">
      <c r="A7" s="4" t="s">
        <v>38</v>
      </c>
      <c r="B7" s="8" t="n">
        <v>144.7</v>
      </c>
      <c r="C7" s="8" t="n">
        <v>122.3</v>
      </c>
      <c r="D7" s="5" t="n">
        <v>122</v>
      </c>
    </row>
    <row r="8" spans="1:4">
      <c r="A8" s="4" t="s">
        <v>39</v>
      </c>
      <c r="B8" s="8" t="n">
        <v>2.7</v>
      </c>
      <c r="C8" s="8" t="n">
        <v>1.4</v>
      </c>
      <c r="D8" s="5" t="n">
        <v>0</v>
      </c>
    </row>
    <row r="9" spans="1:4">
      <c r="A9" s="4" t="s">
        <v>40</v>
      </c>
      <c r="B9" s="8" t="n">
        <v>6.1</v>
      </c>
      <c r="C9" s="5" t="n">
        <v>0</v>
      </c>
      <c r="D9" s="5" t="n">
        <v>0</v>
      </c>
    </row>
    <row r="10" spans="1:4">
      <c r="A10" s="4" t="s">
        <v>41</v>
      </c>
      <c r="B10" s="8" t="n">
        <v>0.6</v>
      </c>
      <c r="C10" s="8" t="n">
        <v>1.7</v>
      </c>
      <c r="D10" s="8" t="n">
        <v>0.4</v>
      </c>
    </row>
    <row r="11" spans="1:4">
      <c r="A11" s="4" t="s">
        <v>42</v>
      </c>
      <c r="B11" s="8" t="n">
        <v>67.09999999999999</v>
      </c>
      <c r="C11" s="8" t="n">
        <v>57.7</v>
      </c>
      <c r="D11" s="8" t="n">
        <v>103.2</v>
      </c>
    </row>
    <row r="12" spans="1:4">
      <c r="A12" s="4" t="s">
        <v>43</v>
      </c>
      <c r="B12" s="8" t="n">
        <v>7.3</v>
      </c>
      <c r="C12" s="8" t="n">
        <v>1.9</v>
      </c>
      <c r="D12" s="8" t="n">
        <v>2.3</v>
      </c>
    </row>
    <row r="13" spans="1:4">
      <c r="A13" s="4" t="s">
        <v>44</v>
      </c>
      <c r="B13" s="5" t="n">
        <v>0</v>
      </c>
      <c r="C13" s="8" t="n">
        <v>0.3</v>
      </c>
      <c r="D13" s="5" t="n">
        <v>0</v>
      </c>
    </row>
    <row r="14" spans="1:4">
      <c r="A14" s="4" t="s">
        <v>45</v>
      </c>
      <c r="B14" s="8" t="n">
        <v>-1.2</v>
      </c>
      <c r="C14" s="8" t="n">
        <v>-1.3</v>
      </c>
      <c r="D14" s="5" t="n">
        <v>1</v>
      </c>
    </row>
    <row r="15" spans="1:4">
      <c r="A15" s="4" t="s">
        <v>46</v>
      </c>
      <c r="B15" s="5" t="n">
        <v>61</v>
      </c>
      <c r="C15" s="8" t="n">
        <v>56.8</v>
      </c>
      <c r="D15" s="8" t="n">
        <v>99.90000000000001</v>
      </c>
    </row>
    <row r="16" spans="1:4">
      <c r="A16" s="4" t="s">
        <v>47</v>
      </c>
      <c r="B16" s="8" t="n">
        <v>0.5</v>
      </c>
      <c r="C16" s="8" t="n">
        <v>17.4</v>
      </c>
      <c r="D16" s="8" t="n">
        <v>34.1</v>
      </c>
    </row>
    <row r="17" spans="1:4">
      <c r="A17" s="4" t="s">
        <v>48</v>
      </c>
      <c r="B17" s="8" t="n">
        <v>60.5</v>
      </c>
      <c r="C17" s="8" t="n">
        <v>39.4</v>
      </c>
      <c r="D17" s="8" t="n">
        <v>65.8</v>
      </c>
    </row>
    <row r="18" spans="1:4">
      <c r="A18" s="4" t="s">
        <v>49</v>
      </c>
      <c r="B18" s="8" t="n">
        <v>1.1</v>
      </c>
      <c r="C18" s="8" t="n">
        <v>4.4</v>
      </c>
      <c r="D18" s="8" t="n">
        <v>-2.3</v>
      </c>
    </row>
    <row r="19" spans="1:4">
      <c r="A19" s="4" t="s">
        <v>50</v>
      </c>
      <c r="B19" s="7" t="n">
        <v>61.6</v>
      </c>
      <c r="C19" s="7" t="n">
        <v>43.8</v>
      </c>
      <c r="D19" s="7" t="n">
        <v>63.5</v>
      </c>
    </row>
    <row r="20" spans="1:4">
      <c r="A20" s="3" t="s">
        <v>51</v>
      </c>
    </row>
    <row r="21" spans="1:4">
      <c r="A21" s="4" t="s">
        <v>52</v>
      </c>
      <c r="B21" s="9" t="n">
        <v>1.01</v>
      </c>
      <c r="C21" s="9" t="n">
        <v>0.65</v>
      </c>
      <c r="D21" s="9" t="n">
        <v>1.06</v>
      </c>
    </row>
    <row r="22" spans="1:4">
      <c r="A22" s="4" t="s">
        <v>53</v>
      </c>
      <c r="B22" s="10" t="n">
        <v>0.02</v>
      </c>
      <c r="C22" s="10" t="n">
        <v>0.07000000000000001</v>
      </c>
      <c r="D22" s="10" t="n">
        <v>-0.04</v>
      </c>
    </row>
    <row r="23" spans="1:4">
      <c r="A23" s="4" t="s">
        <v>54</v>
      </c>
      <c r="B23" s="10" t="n">
        <v>1.03</v>
      </c>
      <c r="C23" s="10" t="n">
        <v>0.72</v>
      </c>
      <c r="D23" s="10" t="n">
        <v>1.02</v>
      </c>
    </row>
    <row r="24" spans="1:4">
      <c r="A24" s="3" t="s">
        <v>55</v>
      </c>
    </row>
    <row r="25" spans="1:4">
      <c r="A25" s="4" t="s">
        <v>52</v>
      </c>
      <c r="B25" s="5" t="n">
        <v>1</v>
      </c>
      <c r="C25" s="10" t="n">
        <v>0.64</v>
      </c>
      <c r="D25" s="10" t="n">
        <v>1.04</v>
      </c>
    </row>
    <row r="26" spans="1:4">
      <c r="A26" s="4" t="s">
        <v>53</v>
      </c>
      <c r="B26" s="10" t="n">
        <v>0.02</v>
      </c>
      <c r="C26" s="10" t="n">
        <v>0.07000000000000001</v>
      </c>
      <c r="D26" s="10" t="n">
        <v>-0.04</v>
      </c>
    </row>
    <row r="27" spans="1:4">
      <c r="A27" s="4" t="s">
        <v>54</v>
      </c>
      <c r="B27" s="9" t="n">
        <v>1.02</v>
      </c>
      <c r="C27" s="9" t="n">
        <v>0.71</v>
      </c>
      <c r="D27" s="6" t="n">
        <v>1</v>
      </c>
    </row>
    <row r="28" spans="1:4">
      <c r="A28" s="3" t="s">
        <v>56</v>
      </c>
    </row>
    <row r="29" spans="1:4">
      <c r="A29" s="4" t="s">
        <v>57</v>
      </c>
      <c r="B29" s="8" t="n">
        <v>59.7</v>
      </c>
      <c r="C29" s="8" t="n">
        <v>60.4</v>
      </c>
      <c r="D29" s="8" t="n">
        <v>62.2</v>
      </c>
    </row>
    <row r="30" spans="1:4">
      <c r="A30" s="4" t="s">
        <v>58</v>
      </c>
      <c r="B30" s="8" t="n">
        <v>60.4</v>
      </c>
      <c r="C30" s="8" t="n">
        <v>61.2</v>
      </c>
      <c r="D30" s="8" t="n">
        <v>63.4</v>
      </c>
    </row>
    <row r="31" spans="1:4">
      <c r="A31" s="4" t="s">
        <v>59</v>
      </c>
      <c r="B31" s="9" t="n">
        <v>0.28</v>
      </c>
      <c r="C31" s="9" t="n">
        <v>0.28</v>
      </c>
      <c r="D31" s="9"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v>
      </c>
      <c r="B1" s="2" t="s">
        <v>1</v>
      </c>
    </row>
    <row r="2" spans="1:2">
      <c r="B2" s="2" t="s">
        <v>2</v>
      </c>
    </row>
    <row r="3" spans="1:2">
      <c r="A3" s="3" t="s">
        <v>238</v>
      </c>
    </row>
    <row r="4" spans="1:2">
      <c r="A4" s="4" t="s">
        <v>41</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34</v>
      </c>
    </row>
    <row r="4" spans="1:4">
      <c r="A4" s="4" t="s">
        <v>61</v>
      </c>
      <c r="B4" s="7" t="n">
        <v>-0.8</v>
      </c>
      <c r="C4" s="7" t="n">
        <v>3.4</v>
      </c>
      <c r="D4" s="7" t="n">
        <v>8.30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77</v>
      </c>
      <c r="B11" s="4" t="s">
        <v>271</v>
      </c>
    </row>
    <row r="12" spans="1:2">
      <c r="A12" s="4" t="s">
        <v>272</v>
      </c>
      <c r="B12" s="4" t="s">
        <v>273</v>
      </c>
    </row>
    <row r="13" spans="1:2">
      <c r="A13" s="4" t="s">
        <v>84</v>
      </c>
      <c r="B13" s="4" t="s">
        <v>274</v>
      </c>
    </row>
    <row r="14" spans="1:2">
      <c r="A14" s="4" t="s">
        <v>275</v>
      </c>
      <c r="B14" s="4" t="s">
        <v>276</v>
      </c>
    </row>
    <row r="15" spans="1:2">
      <c r="A15" s="4" t="s">
        <v>277</v>
      </c>
      <c r="B15" s="4" t="s">
        <v>278</v>
      </c>
    </row>
    <row r="16" spans="1:2">
      <c r="A16" s="4" t="s">
        <v>279</v>
      </c>
      <c r="B16" s="4" t="s">
        <v>280</v>
      </c>
    </row>
    <row r="17" spans="1:2">
      <c r="A17" s="4" t="s">
        <v>218</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15</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c r="B6" s="4" t="s">
        <v>305</v>
      </c>
    </row>
    <row r="7" spans="1:2">
      <c r="A7" s="4" t="s">
        <v>306</v>
      </c>
    </row>
    <row r="8" spans="1:2">
      <c r="A8" s="3" t="s">
        <v>301</v>
      </c>
    </row>
    <row r="9" spans="1:2">
      <c r="A9" s="4" t="s">
        <v>302</v>
      </c>
      <c r="B9"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0</v>
      </c>
      <c r="B4" s="7" t="n">
        <v>61.6</v>
      </c>
      <c r="C4" s="7" t="n">
        <v>43.8</v>
      </c>
      <c r="D4" s="7" t="n">
        <v>63.5</v>
      </c>
    </row>
    <row r="5" spans="1:4">
      <c r="A5" s="3" t="s">
        <v>64</v>
      </c>
    </row>
    <row r="6" spans="1:4">
      <c r="A6" s="4" t="s">
        <v>65</v>
      </c>
      <c r="B6" s="8" t="n">
        <v>10.5</v>
      </c>
      <c r="C6" s="8" t="n">
        <v>0.3</v>
      </c>
      <c r="D6" s="8" t="n">
        <v>-13.5</v>
      </c>
    </row>
    <row r="7" spans="1:4">
      <c r="A7" s="4" t="s">
        <v>66</v>
      </c>
      <c r="B7" s="8" t="n">
        <v>3.6</v>
      </c>
      <c r="C7" s="8" t="n">
        <v>-3.4</v>
      </c>
      <c r="D7" s="8" t="n">
        <v>4.2</v>
      </c>
    </row>
    <row r="8" spans="1:4">
      <c r="A8" s="4" t="s">
        <v>67</v>
      </c>
      <c r="B8" s="5" t="n">
        <v>1</v>
      </c>
      <c r="C8" s="8" t="n">
        <v>-0.1</v>
      </c>
      <c r="D8" s="5" t="n">
        <v>0</v>
      </c>
    </row>
    <row r="9" spans="1:4">
      <c r="A9" s="4" t="s">
        <v>68</v>
      </c>
      <c r="B9" s="8" t="n">
        <v>15.1</v>
      </c>
      <c r="C9" s="8" t="n">
        <v>-3.2</v>
      </c>
      <c r="D9" s="8" t="n">
        <v>-9.300000000000001</v>
      </c>
    </row>
    <row r="10" spans="1:4">
      <c r="A10" s="4" t="s">
        <v>69</v>
      </c>
      <c r="B10" s="7" t="n">
        <v>76.7</v>
      </c>
      <c r="C10" s="7" t="n">
        <v>40.6</v>
      </c>
      <c r="D10" s="7" t="n">
        <v>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row>
    <row r="11" spans="1:2">
      <c r="A11" s="3" t="s">
        <v>366</v>
      </c>
    </row>
    <row r="12" spans="1:2">
      <c r="A12" s="4" t="s">
        <v>377</v>
      </c>
      <c r="B12"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3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3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3</v>
      </c>
      <c r="B1" s="2" t="s">
        <v>1</v>
      </c>
    </row>
    <row r="2" spans="1:3">
      <c r="B2" s="2" t="s">
        <v>2</v>
      </c>
      <c r="C2" s="2" t="s">
        <v>32</v>
      </c>
    </row>
    <row r="3" spans="1:3">
      <c r="A3" s="3" t="s">
        <v>394</v>
      </c>
    </row>
    <row r="4" spans="1:3">
      <c r="A4" s="4" t="s">
        <v>395</v>
      </c>
      <c r="B4" s="4" t="s">
        <v>396</v>
      </c>
      <c r="C4" s="4" t="s">
        <v>397</v>
      </c>
    </row>
    <row r="5" spans="1:3">
      <c r="A5" s="4" t="s">
        <v>398</v>
      </c>
      <c r="B5" s="4" t="s">
        <v>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44</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63</v>
      </c>
    </row>
    <row r="4" spans="1:4">
      <c r="A4" s="4" t="s">
        <v>71</v>
      </c>
      <c r="B4" s="7" t="n">
        <v>1.3</v>
      </c>
      <c r="C4" s="7" t="n">
        <v>-2.1</v>
      </c>
      <c r="D4" s="7" t="n">
        <v>1.6</v>
      </c>
    </row>
    <row r="5" spans="1:4">
      <c r="A5" s="4" t="s">
        <v>72</v>
      </c>
      <c r="B5" s="7" t="n">
        <v>0.6</v>
      </c>
      <c r="C5" s="7" t="n">
        <v>-0.1</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6</v>
      </c>
      <c r="B1" s="2" t="s">
        <v>1</v>
      </c>
    </row>
    <row r="2" spans="1:4">
      <c r="B2" s="2" t="s">
        <v>407</v>
      </c>
      <c r="C2" s="2" t="s">
        <v>127</v>
      </c>
      <c r="D2" s="2" t="s">
        <v>128</v>
      </c>
    </row>
    <row r="3" spans="1:4">
      <c r="A3" s="3" t="s">
        <v>408</v>
      </c>
    </row>
    <row r="4" spans="1:4">
      <c r="A4" s="4" t="s">
        <v>409</v>
      </c>
      <c r="B4" s="7" t="n">
        <v>-1.3</v>
      </c>
      <c r="C4" s="7" t="n">
        <v>0.1</v>
      </c>
      <c r="D4" s="7" t="n">
        <v>1.5</v>
      </c>
    </row>
    <row r="5" spans="1:4">
      <c r="A5" s="4" t="s">
        <v>410</v>
      </c>
      <c r="B5" s="5" t="n">
        <v>2</v>
      </c>
    </row>
    <row r="6" spans="1:4">
      <c r="A6" s="4" t="s">
        <v>411</v>
      </c>
      <c r="B6" s="7" t="n">
        <v>25.2</v>
      </c>
      <c r="C6" s="8" t="n">
        <v>18.9</v>
      </c>
      <c r="D6" s="5" t="n">
        <v>12</v>
      </c>
    </row>
    <row r="7" spans="1:4">
      <c r="A7" s="4" t="s">
        <v>412</v>
      </c>
      <c r="B7" s="8" t="n">
        <v>2.9</v>
      </c>
      <c r="C7" s="8" t="n">
        <v>2.6</v>
      </c>
    </row>
    <row r="8" spans="1:4">
      <c r="A8" s="4" t="s">
        <v>413</v>
      </c>
    </row>
    <row r="9" spans="1:4">
      <c r="A9" s="3" t="s">
        <v>408</v>
      </c>
    </row>
    <row r="10" spans="1:4">
      <c r="A10" s="4" t="s">
        <v>414</v>
      </c>
      <c r="B10" s="6" t="n">
        <v>13</v>
      </c>
      <c r="C10" s="7" t="n">
        <v>13.4</v>
      </c>
      <c r="D10" s="6" t="n">
        <v>14</v>
      </c>
    </row>
    <row r="11" spans="1:4">
      <c r="A11" s="4" t="s">
        <v>415</v>
      </c>
    </row>
    <row r="12" spans="1:4">
      <c r="A12" s="3" t="s">
        <v>408</v>
      </c>
    </row>
    <row r="13" spans="1:4">
      <c r="A13" s="4" t="s">
        <v>416</v>
      </c>
      <c r="B13" s="4" t="s">
        <v>417</v>
      </c>
    </row>
    <row r="14" spans="1:4">
      <c r="A14" s="4" t="s">
        <v>418</v>
      </c>
    </row>
    <row r="15" spans="1:4">
      <c r="A15" s="3" t="s">
        <v>408</v>
      </c>
    </row>
    <row r="16" spans="1:4">
      <c r="A16" s="4" t="s">
        <v>416</v>
      </c>
      <c r="B16" s="4" t="s">
        <v>419</v>
      </c>
    </row>
    <row r="17" spans="1:4">
      <c r="A17" s="4" t="s">
        <v>420</v>
      </c>
    </row>
    <row r="18" spans="1:4">
      <c r="A18" s="3" t="s">
        <v>408</v>
      </c>
    </row>
    <row r="19" spans="1:4">
      <c r="A19" s="4" t="s">
        <v>416</v>
      </c>
      <c r="B19" s="4" t="s">
        <v>421</v>
      </c>
    </row>
    <row r="20" spans="1:4">
      <c r="A20" s="4" t="s">
        <v>422</v>
      </c>
    </row>
    <row r="21" spans="1:4">
      <c r="A21" s="3" t="s">
        <v>408</v>
      </c>
    </row>
    <row r="22" spans="1:4">
      <c r="A22" s="4" t="s">
        <v>416</v>
      </c>
      <c r="B22" s="4" t="s">
        <v>423</v>
      </c>
    </row>
    <row r="23" spans="1:4">
      <c r="A23" s="4" t="s">
        <v>424</v>
      </c>
    </row>
    <row r="24" spans="1:4">
      <c r="A24" s="3" t="s">
        <v>408</v>
      </c>
    </row>
    <row r="25" spans="1:4">
      <c r="A25" s="4" t="s">
        <v>425</v>
      </c>
      <c r="B25" s="4" t="s">
        <v>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9"/>
    <col customWidth="1" max="6" min="6" width="21"/>
    <col customWidth="1" max="7" min="7" width="21"/>
    <col customWidth="1" max="8" min="8" width="21"/>
    <col customWidth="1" max="9" min="9" width="21"/>
    <col customWidth="1" max="10" min="10" width="21"/>
  </cols>
  <sheetData>
    <row r="1" spans="1:10">
      <c r="A1" s="1" t="s">
        <v>427</v>
      </c>
      <c r="C1" s="2" t="s">
        <v>428</v>
      </c>
      <c r="D1" s="2" t="s">
        <v>429</v>
      </c>
      <c r="E1" s="2" t="s">
        <v>430</v>
      </c>
      <c r="F1" s="2" t="s">
        <v>431</v>
      </c>
      <c r="G1" s="2" t="s">
        <v>126</v>
      </c>
      <c r="H1" s="2" t="s">
        <v>126</v>
      </c>
      <c r="I1" s="2" t="s">
        <v>127</v>
      </c>
      <c r="J1" s="2" t="s">
        <v>128</v>
      </c>
    </row>
    <row r="2" spans="1:10">
      <c r="A2" s="3" t="s">
        <v>301</v>
      </c>
    </row>
    <row r="3" spans="1:10">
      <c r="A3" s="4" t="s">
        <v>432</v>
      </c>
      <c r="H3" s="7" t="n">
        <v>1.7</v>
      </c>
      <c r="I3" s="7" t="n">
        <v>0.9</v>
      </c>
    </row>
    <row r="4" spans="1:10">
      <c r="A4" s="4" t="s">
        <v>433</v>
      </c>
      <c r="H4" s="8" t="n">
        <v>269.2</v>
      </c>
      <c r="I4" s="8" t="n">
        <v>102.6</v>
      </c>
      <c r="J4" s="6" t="n">
        <v>0</v>
      </c>
    </row>
    <row r="5" spans="1:10">
      <c r="A5" s="4" t="s">
        <v>434</v>
      </c>
    </row>
    <row r="6" spans="1:10">
      <c r="A6" s="3" t="s">
        <v>301</v>
      </c>
    </row>
    <row r="7" spans="1:10">
      <c r="A7" s="4" t="s">
        <v>435</v>
      </c>
      <c r="D7" s="5" t="n">
        <v>2</v>
      </c>
      <c r="E7" s="5" t="n">
        <v>2</v>
      </c>
    </row>
    <row r="8" spans="1:10">
      <c r="A8" s="4" t="s">
        <v>436</v>
      </c>
      <c r="D8" s="4" t="s">
        <v>437</v>
      </c>
      <c r="E8" s="4" t="s">
        <v>437</v>
      </c>
    </row>
    <row r="9" spans="1:10">
      <c r="A9" s="4" t="s">
        <v>438</v>
      </c>
      <c r="H9" s="8" t="n">
        <v>0.4</v>
      </c>
      <c r="I9" s="8" t="n">
        <v>0.2</v>
      </c>
    </row>
    <row r="10" spans="1:10">
      <c r="A10" s="4" t="s">
        <v>439</v>
      </c>
    </row>
    <row r="11" spans="1:10">
      <c r="A11" s="3" t="s">
        <v>301</v>
      </c>
    </row>
    <row r="12" spans="1:10">
      <c r="A12" s="4" t="s">
        <v>440</v>
      </c>
      <c r="H12" s="8" t="n">
        <v>0.7</v>
      </c>
      <c r="I12" s="8" t="n">
        <v>1.7</v>
      </c>
    </row>
    <row r="13" spans="1:10">
      <c r="A13" s="4" t="s">
        <v>300</v>
      </c>
    </row>
    <row r="14" spans="1:10">
      <c r="A14" s="3" t="s">
        <v>301</v>
      </c>
    </row>
    <row r="15" spans="1:10">
      <c r="A15" s="4" t="s">
        <v>441</v>
      </c>
      <c r="C15" s="7" t="n">
        <v>271.8</v>
      </c>
    </row>
    <row r="16" spans="1:10">
      <c r="A16" s="4" t="s">
        <v>442</v>
      </c>
      <c r="C16" s="4" t="s">
        <v>443</v>
      </c>
    </row>
    <row r="17" spans="1:10">
      <c r="A17" s="4" t="s">
        <v>444</v>
      </c>
    </row>
    <row r="18" spans="1:10">
      <c r="A18" s="3" t="s">
        <v>301</v>
      </c>
    </row>
    <row r="19" spans="1:10">
      <c r="A19" s="4" t="s">
        <v>445</v>
      </c>
      <c r="G19" s="7" t="n">
        <v>109.4</v>
      </c>
    </row>
    <row r="20" spans="1:10">
      <c r="A20" s="4" t="s">
        <v>446</v>
      </c>
      <c r="G20" s="7" t="n">
        <v>6.2</v>
      </c>
    </row>
    <row r="21" spans="1:10">
      <c r="A21" s="4" t="s">
        <v>306</v>
      </c>
    </row>
    <row r="22" spans="1:10">
      <c r="A22" s="3" t="s">
        <v>301</v>
      </c>
    </row>
    <row r="23" spans="1:10">
      <c r="A23" s="4" t="s">
        <v>441</v>
      </c>
      <c r="B23" s="4" t="s">
        <v>78</v>
      </c>
      <c r="E23" s="7" t="n">
        <v>96.59999999999999</v>
      </c>
    </row>
    <row r="24" spans="1:10">
      <c r="A24" s="4" t="s">
        <v>447</v>
      </c>
      <c r="B24" s="4" t="s">
        <v>82</v>
      </c>
      <c r="H24" s="8" t="n">
        <v>0.8</v>
      </c>
      <c r="I24" s="8" t="n">
        <v>0.4</v>
      </c>
    </row>
    <row r="25" spans="1:10">
      <c r="A25" s="4" t="s">
        <v>448</v>
      </c>
      <c r="D25" s="11" t="n">
        <v>8</v>
      </c>
      <c r="E25" s="8" t="n">
        <v>6.4</v>
      </c>
    </row>
    <row r="26" spans="1:10">
      <c r="A26" s="4" t="s">
        <v>449</v>
      </c>
      <c r="D26" s="11" t="n">
        <v>10</v>
      </c>
      <c r="E26" s="6" t="n">
        <v>8</v>
      </c>
    </row>
    <row r="27" spans="1:10">
      <c r="A27" s="4" t="s">
        <v>450</v>
      </c>
      <c r="H27" s="7" t="n">
        <v>0.2</v>
      </c>
      <c r="I27" s="7" t="n">
        <v>0.1</v>
      </c>
    </row>
    <row r="28" spans="1:10">
      <c r="A28" s="4" t="s">
        <v>451</v>
      </c>
    </row>
    <row r="29" spans="1:10">
      <c r="A29" s="3" t="s">
        <v>301</v>
      </c>
    </row>
    <row r="30" spans="1:10">
      <c r="A30" s="4" t="s">
        <v>452</v>
      </c>
      <c r="F30" s="6" t="n">
        <v>3</v>
      </c>
    </row>
    <row r="31" spans="1:10"/>
    <row r="32" spans="1:10">
      <c r="A32" s="4" t="s">
        <v>78</v>
      </c>
      <c r="B32" s="4" t="s">
        <v>453</v>
      </c>
    </row>
    <row r="33" spans="1:10">
      <c r="A33" s="4" t="s">
        <v>82</v>
      </c>
      <c r="B33" s="4" t="s">
        <v>454</v>
      </c>
    </row>
  </sheetData>
  <mergeCells count="4">
    <mergeCell ref="A1:B1"/>
    <mergeCell ref="A31:I31"/>
    <mergeCell ref="B32:I32"/>
    <mergeCell ref="B33:I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455</v>
      </c>
      <c r="C1" s="2" t="s">
        <v>456</v>
      </c>
      <c r="D1" s="2" t="s">
        <v>2</v>
      </c>
      <c r="E1" s="2" t="s">
        <v>32</v>
      </c>
      <c r="F1" s="2" t="s">
        <v>33</v>
      </c>
    </row>
    <row r="2" spans="1:6">
      <c r="A2" s="3" t="s">
        <v>301</v>
      </c>
    </row>
    <row r="3" spans="1:6">
      <c r="A3" s="4" t="s">
        <v>84</v>
      </c>
      <c r="D3" s="7" t="n">
        <v>377.3</v>
      </c>
      <c r="E3" s="7" t="n">
        <v>236.5</v>
      </c>
      <c r="F3" s="7" t="n">
        <v>231.6</v>
      </c>
    </row>
    <row r="4" spans="1:6">
      <c r="A4" s="4" t="s">
        <v>306</v>
      </c>
    </row>
    <row r="5" spans="1:6">
      <c r="A5" s="3" t="s">
        <v>301</v>
      </c>
    </row>
    <row r="6" spans="1:6">
      <c r="A6" s="4" t="s">
        <v>441</v>
      </c>
      <c r="B6" s="4" t="s">
        <v>78</v>
      </c>
      <c r="C6" s="7" t="n">
        <v>96.59999999999999</v>
      </c>
    </row>
    <row r="7" spans="1:6">
      <c r="A7" s="4" t="s">
        <v>457</v>
      </c>
      <c r="B7" s="4" t="s">
        <v>82</v>
      </c>
      <c r="C7" s="8" t="n">
        <v>10.3</v>
      </c>
    </row>
    <row r="8" spans="1:6">
      <c r="A8" s="4" t="s">
        <v>458</v>
      </c>
      <c r="B8" s="4" t="s">
        <v>86</v>
      </c>
      <c r="C8" s="8" t="n">
        <v>11.4</v>
      </c>
    </row>
    <row r="9" spans="1:6">
      <c r="A9" s="4" t="s">
        <v>459</v>
      </c>
      <c r="C9" s="8" t="n">
        <v>118.3</v>
      </c>
    </row>
    <row r="10" spans="1:6">
      <c r="A10" s="4" t="s">
        <v>140</v>
      </c>
      <c r="C10" s="8" t="n">
        <v>12.1</v>
      </c>
    </row>
    <row r="11" spans="1:6">
      <c r="A11" s="4" t="s">
        <v>77</v>
      </c>
      <c r="C11" s="8" t="n">
        <v>28.7</v>
      </c>
    </row>
    <row r="12" spans="1:6">
      <c r="A12" s="4" t="s">
        <v>79</v>
      </c>
      <c r="C12" s="8" t="n">
        <v>0.8</v>
      </c>
    </row>
    <row r="13" spans="1:6">
      <c r="A13" s="4" t="s">
        <v>141</v>
      </c>
      <c r="B13" s="4" t="s">
        <v>460</v>
      </c>
      <c r="C13" s="8" t="n">
        <v>75.90000000000001</v>
      </c>
    </row>
    <row r="14" spans="1:6">
      <c r="A14" s="4" t="s">
        <v>461</v>
      </c>
      <c r="C14" s="5" t="n">
        <v>2</v>
      </c>
    </row>
    <row r="15" spans="1:6">
      <c r="A15" s="4" t="s">
        <v>462</v>
      </c>
      <c r="B15" s="4" t="s">
        <v>463</v>
      </c>
      <c r="C15" s="8" t="n">
        <v>8.4</v>
      </c>
    </row>
    <row r="16" spans="1:6">
      <c r="A16" s="4" t="s">
        <v>464</v>
      </c>
      <c r="C16" s="8" t="n">
        <v>-0.5</v>
      </c>
    </row>
    <row r="17" spans="1:6">
      <c r="A17" s="4" t="s">
        <v>93</v>
      </c>
      <c r="B17" s="4" t="s">
        <v>86</v>
      </c>
      <c r="C17" s="8" t="n">
        <v>-11.5</v>
      </c>
    </row>
    <row r="18" spans="1:6">
      <c r="A18" s="4" t="s">
        <v>94</v>
      </c>
      <c r="C18" s="8" t="n">
        <v>-0.8</v>
      </c>
    </row>
    <row r="19" spans="1:6">
      <c r="A19" s="4" t="s">
        <v>142</v>
      </c>
      <c r="C19" s="5" t="n">
        <v>-2</v>
      </c>
    </row>
    <row r="20" spans="1:6">
      <c r="A20" s="4" t="s">
        <v>465</v>
      </c>
      <c r="C20" s="8" t="n">
        <v>113.1</v>
      </c>
    </row>
    <row r="21" spans="1:6">
      <c r="A21" s="4" t="s">
        <v>84</v>
      </c>
      <c r="B21" s="4" t="s">
        <v>466</v>
      </c>
      <c r="C21" s="8" t="n">
        <v>5.2</v>
      </c>
    </row>
    <row r="22" spans="1:6">
      <c r="A22" s="4" t="s">
        <v>467</v>
      </c>
    </row>
    <row r="23" spans="1:6">
      <c r="A23" s="3" t="s">
        <v>301</v>
      </c>
    </row>
    <row r="24" spans="1:6">
      <c r="A24" s="4" t="s">
        <v>457</v>
      </c>
      <c r="C24" s="8" t="n">
        <v>5.4</v>
      </c>
    </row>
    <row r="25" spans="1:6">
      <c r="A25" s="4" t="s">
        <v>468</v>
      </c>
    </row>
    <row r="26" spans="1:6">
      <c r="A26" s="3" t="s">
        <v>301</v>
      </c>
    </row>
    <row r="27" spans="1:6">
      <c r="A27" s="4" t="s">
        <v>457</v>
      </c>
      <c r="C27" s="7" t="n">
        <v>4.9</v>
      </c>
    </row>
    <row r="28" spans="1:6"/>
    <row r="29" spans="1:6">
      <c r="A29" s="4" t="s">
        <v>78</v>
      </c>
      <c r="B29" s="4" t="s">
        <v>453</v>
      </c>
    </row>
    <row r="30" spans="1:6">
      <c r="A30" s="4" t="s">
        <v>82</v>
      </c>
      <c r="B30" s="4" t="s">
        <v>469</v>
      </c>
    </row>
    <row r="31" spans="1:6">
      <c r="A31" s="4" t="s">
        <v>86</v>
      </c>
      <c r="B31" s="4" t="s">
        <v>470</v>
      </c>
    </row>
    <row r="32" spans="1:6">
      <c r="A32" s="4" t="s">
        <v>460</v>
      </c>
      <c r="B32" s="4" t="s">
        <v>471</v>
      </c>
    </row>
    <row r="33" spans="1:6">
      <c r="A33" s="4" t="s">
        <v>463</v>
      </c>
      <c r="B33" s="4" t="s">
        <v>472</v>
      </c>
    </row>
    <row r="34" spans="1:6">
      <c r="A34" s="4" t="s">
        <v>466</v>
      </c>
      <c r="B34" s="4" t="s">
        <v>473</v>
      </c>
    </row>
  </sheetData>
  <mergeCells count="8">
    <mergeCell ref="A1:B1"/>
    <mergeCell ref="A28:E28"/>
    <mergeCell ref="B29:E29"/>
    <mergeCell ref="B30:E30"/>
    <mergeCell ref="B31:E31"/>
    <mergeCell ref="B32:E32"/>
    <mergeCell ref="B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4</v>
      </c>
      <c r="C1" s="2" t="s">
        <v>475</v>
      </c>
      <c r="D1" s="2" t="s">
        <v>2</v>
      </c>
      <c r="E1" s="2" t="s">
        <v>32</v>
      </c>
    </row>
    <row r="2" spans="1:5">
      <c r="A2" s="3" t="s">
        <v>301</v>
      </c>
    </row>
    <row r="3" spans="1:5">
      <c r="A3" s="4" t="s">
        <v>476</v>
      </c>
      <c r="D3" s="6" t="n">
        <v>136</v>
      </c>
      <c r="E3" s="7" t="n">
        <v>7.1</v>
      </c>
    </row>
    <row r="4" spans="1:5">
      <c r="A4" s="4" t="s">
        <v>477</v>
      </c>
      <c r="D4" s="4" t="s">
        <v>478</v>
      </c>
    </row>
    <row r="5" spans="1:5">
      <c r="A5" s="4" t="s">
        <v>300</v>
      </c>
    </row>
    <row r="6" spans="1:5">
      <c r="A6" s="3" t="s">
        <v>301</v>
      </c>
    </row>
    <row r="7" spans="1:5">
      <c r="A7" s="4" t="s">
        <v>479</v>
      </c>
      <c r="B7" s="4" t="s">
        <v>78</v>
      </c>
      <c r="C7" s="7" t="n">
        <v>268.8</v>
      </c>
    </row>
    <row r="8" spans="1:5">
      <c r="A8" s="4" t="s">
        <v>459</v>
      </c>
      <c r="C8" s="8" t="n">
        <v>268.8</v>
      </c>
    </row>
    <row r="9" spans="1:5">
      <c r="A9" s="4" t="s">
        <v>480</v>
      </c>
      <c r="C9" s="8" t="n">
        <v>2.6</v>
      </c>
    </row>
    <row r="10" spans="1:5">
      <c r="A10" s="4" t="s">
        <v>140</v>
      </c>
      <c r="C10" s="8" t="n">
        <v>23.7</v>
      </c>
    </row>
    <row r="11" spans="1:5">
      <c r="A11" s="4" t="s">
        <v>77</v>
      </c>
      <c r="C11" s="8" t="n">
        <v>24.3</v>
      </c>
    </row>
    <row r="12" spans="1:5">
      <c r="A12" s="4" t="s">
        <v>79</v>
      </c>
      <c r="C12" s="8" t="n">
        <v>2.6</v>
      </c>
    </row>
    <row r="13" spans="1:5">
      <c r="A13" s="4" t="s">
        <v>141</v>
      </c>
      <c r="C13" s="8" t="n">
        <v>0.7</v>
      </c>
    </row>
    <row r="14" spans="1:5">
      <c r="A14" s="4" t="s">
        <v>461</v>
      </c>
      <c r="C14" s="8" t="n">
        <v>20.6</v>
      </c>
    </row>
    <row r="15" spans="1:5">
      <c r="A15" s="4" t="s">
        <v>481</v>
      </c>
      <c r="B15" s="4" t="s">
        <v>82</v>
      </c>
      <c r="C15" s="5" t="n">
        <v>90</v>
      </c>
    </row>
    <row r="16" spans="1:5">
      <c r="A16" s="4" t="s">
        <v>482</v>
      </c>
      <c r="B16" s="4" t="s">
        <v>86</v>
      </c>
      <c r="C16" s="5" t="n">
        <v>54</v>
      </c>
    </row>
    <row r="17" spans="1:5">
      <c r="A17" s="4" t="s">
        <v>483</v>
      </c>
      <c r="C17" s="8" t="n">
        <v>1.7</v>
      </c>
    </row>
    <row r="18" spans="1:5">
      <c r="A18" s="4" t="s">
        <v>93</v>
      </c>
      <c r="C18" s="8" t="n">
        <v>-18.7</v>
      </c>
    </row>
    <row r="19" spans="1:5">
      <c r="A19" s="4" t="s">
        <v>142</v>
      </c>
      <c r="C19" s="8" t="n">
        <v>-7.3</v>
      </c>
    </row>
    <row r="20" spans="1:5">
      <c r="A20" s="4" t="s">
        <v>103</v>
      </c>
      <c r="C20" s="8" t="n">
        <v>-61.4</v>
      </c>
    </row>
    <row r="21" spans="1:5">
      <c r="A21" s="4" t="s">
        <v>465</v>
      </c>
      <c r="C21" s="8" t="n">
        <v>132.8</v>
      </c>
    </row>
    <row r="22" spans="1:5">
      <c r="A22" s="4" t="s">
        <v>476</v>
      </c>
      <c r="B22" s="4" t="s">
        <v>460</v>
      </c>
      <c r="D22" s="6" t="n">
        <v>136</v>
      </c>
    </row>
    <row r="23" spans="1:5">
      <c r="A23" s="4" t="s">
        <v>484</v>
      </c>
      <c r="C23" s="6" t="n">
        <v>243</v>
      </c>
    </row>
    <row r="24" spans="1:5">
      <c r="A24" s="4" t="s">
        <v>485</v>
      </c>
    </row>
    <row r="25" spans="1:5">
      <c r="A25" s="3" t="s">
        <v>301</v>
      </c>
    </row>
    <row r="26" spans="1:5">
      <c r="A26" s="4" t="s">
        <v>476</v>
      </c>
      <c r="D26" s="6" t="n">
        <v>136</v>
      </c>
      <c r="E26" s="7" t="n">
        <v>7.1</v>
      </c>
    </row>
    <row r="27" spans="1:5">
      <c r="A27" s="4" t="s">
        <v>486</v>
      </c>
    </row>
    <row r="28" spans="1:5">
      <c r="A28" s="3" t="s">
        <v>301</v>
      </c>
    </row>
    <row r="29" spans="1:5">
      <c r="A29" s="4" t="s">
        <v>477</v>
      </c>
      <c r="D29" s="4" t="s">
        <v>478</v>
      </c>
    </row>
    <row r="30" spans="1:5"/>
    <row r="31" spans="1:5">
      <c r="A31" s="4" t="s">
        <v>78</v>
      </c>
      <c r="B31" s="4" t="s">
        <v>487</v>
      </c>
    </row>
    <row r="32" spans="1:5">
      <c r="A32" s="4" t="s">
        <v>82</v>
      </c>
      <c r="B32" s="4" t="s">
        <v>488</v>
      </c>
    </row>
    <row r="33" spans="1:5">
      <c r="A33" s="4" t="s">
        <v>86</v>
      </c>
      <c r="B33" s="4" t="s">
        <v>489</v>
      </c>
    </row>
    <row r="34" spans="1:5">
      <c r="A34" s="4" t="s">
        <v>460</v>
      </c>
      <c r="B34" s="4" t="s">
        <v>490</v>
      </c>
    </row>
  </sheetData>
  <mergeCells count="6">
    <mergeCell ref="A1:B1"/>
    <mergeCell ref="A30:D30"/>
    <mergeCell ref="B31:D31"/>
    <mergeCell ref="B32:D32"/>
    <mergeCell ref="B33:D33"/>
    <mergeCell ref="B34:D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301</v>
      </c>
    </row>
    <row r="4" spans="1:3">
      <c r="A4" s="4" t="s">
        <v>35</v>
      </c>
      <c r="B4" s="7" t="n">
        <v>987.6</v>
      </c>
      <c r="C4" s="7" t="n">
        <v>913.2</v>
      </c>
    </row>
    <row r="5" spans="1:3">
      <c r="A5" s="4" t="s">
        <v>48</v>
      </c>
      <c r="B5" s="7" t="n">
        <v>68.09999999999999</v>
      </c>
      <c r="C5" s="7" t="n">
        <v>49.4</v>
      </c>
    </row>
    <row r="6" spans="1:3">
      <c r="A6" s="4" t="s">
        <v>492</v>
      </c>
      <c r="B6" s="9" t="n">
        <v>1.13</v>
      </c>
      <c r="C6" s="9" t="n">
        <v>0.810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s>
  <sheetData>
    <row r="1" spans="1:4">
      <c r="A1" s="1" t="s">
        <v>493</v>
      </c>
      <c r="B1" s="2" t="s">
        <v>2</v>
      </c>
      <c r="D1" s="2" t="s">
        <v>32</v>
      </c>
    </row>
    <row r="2" spans="1:4">
      <c r="A2" s="3" t="s">
        <v>200</v>
      </c>
    </row>
    <row r="3" spans="1:4">
      <c r="A3" s="4" t="s">
        <v>494</v>
      </c>
      <c r="B3" s="7" t="n">
        <v>74.3</v>
      </c>
      <c r="D3" s="7" t="n">
        <v>77.59999999999999</v>
      </c>
    </row>
    <row r="4" spans="1:4">
      <c r="A4" s="4" t="s">
        <v>495</v>
      </c>
      <c r="B4" s="8" t="n">
        <v>52.6</v>
      </c>
      <c r="D4" s="8" t="n">
        <v>35.3</v>
      </c>
    </row>
    <row r="5" spans="1:4">
      <c r="A5" s="4" t="s">
        <v>496</v>
      </c>
      <c r="B5" s="8" t="n">
        <v>10.3</v>
      </c>
      <c r="D5" s="8" t="n">
        <v>7.2</v>
      </c>
    </row>
    <row r="6" spans="1:4">
      <c r="A6" s="4" t="s">
        <v>497</v>
      </c>
      <c r="B6" s="7" t="n">
        <v>137.2</v>
      </c>
      <c r="C6" s="4" t="s">
        <v>78</v>
      </c>
      <c r="D6" s="7" t="n">
        <v>120.1</v>
      </c>
    </row>
    <row r="7" spans="1:4"/>
    <row r="8" spans="1:4">
      <c r="A8" s="4" t="s">
        <v>78</v>
      </c>
      <c r="B8" s="4" t="s">
        <v>115</v>
      </c>
    </row>
  </sheetData>
  <mergeCells count="3">
    <mergeCell ref="B1:C1"/>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8</v>
      </c>
      <c r="B1" s="2" t="s">
        <v>2</v>
      </c>
      <c r="D1" s="2" t="s">
        <v>32</v>
      </c>
    </row>
    <row r="2" spans="1:4">
      <c r="A2" s="3" t="s">
        <v>203</v>
      </c>
    </row>
    <row r="3" spans="1:4">
      <c r="A3" s="4" t="s">
        <v>499</v>
      </c>
      <c r="B3" s="7" t="n">
        <v>3.7</v>
      </c>
      <c r="D3" s="7" t="n">
        <v>0.2</v>
      </c>
    </row>
    <row r="4" spans="1:4">
      <c r="A4" s="4" t="s">
        <v>500</v>
      </c>
      <c r="B4" s="8" t="n">
        <v>34.7</v>
      </c>
      <c r="D4" s="5" t="n">
        <v>26</v>
      </c>
    </row>
    <row r="5" spans="1:4">
      <c r="A5" s="4" t="s">
        <v>501</v>
      </c>
      <c r="B5" s="8" t="n">
        <v>130.6</v>
      </c>
      <c r="D5" s="5" t="n">
        <v>118</v>
      </c>
    </row>
    <row r="6" spans="1:4">
      <c r="A6" s="4" t="s">
        <v>502</v>
      </c>
      <c r="B6" s="5" t="n">
        <v>169</v>
      </c>
      <c r="D6" s="8" t="n">
        <v>144.2</v>
      </c>
    </row>
    <row r="7" spans="1:4">
      <c r="A7" s="4" t="s">
        <v>503</v>
      </c>
      <c r="B7" s="8" t="n">
        <v>108.9</v>
      </c>
      <c r="D7" s="8" t="n">
        <v>101.3</v>
      </c>
    </row>
    <row r="8" spans="1:4">
      <c r="A8" s="4" t="s">
        <v>81</v>
      </c>
      <c r="B8" s="7" t="n">
        <v>60.1</v>
      </c>
      <c r="C8" s="4" t="s">
        <v>78</v>
      </c>
      <c r="D8" s="7" t="n">
        <v>42.9</v>
      </c>
    </row>
    <row r="9" spans="1:4"/>
    <row r="10" spans="1:4">
      <c r="A10" s="4" t="s">
        <v>78</v>
      </c>
      <c r="B10" s="4" t="s">
        <v>116</v>
      </c>
    </row>
  </sheetData>
  <mergeCells count="3">
    <mergeCell ref="B1:C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505</v>
      </c>
      <c r="C1" s="2" t="s">
        <v>1</v>
      </c>
    </row>
    <row r="2" spans="1:5">
      <c r="B2" s="2" t="s">
        <v>506</v>
      </c>
      <c r="C2" s="2" t="s">
        <v>2</v>
      </c>
      <c r="D2" s="2" t="s">
        <v>32</v>
      </c>
      <c r="E2" s="2" t="s">
        <v>33</v>
      </c>
    </row>
    <row r="3" spans="1:5">
      <c r="A3" s="3" t="s">
        <v>507</v>
      </c>
    </row>
    <row r="4" spans="1:5">
      <c r="A4" s="4" t="s">
        <v>508</v>
      </c>
      <c r="B4" s="7" t="n">
        <v>35.8</v>
      </c>
    </row>
    <row r="5" spans="1:5">
      <c r="A5" s="4" t="s">
        <v>509</v>
      </c>
      <c r="B5" s="6" t="n">
        <v>29</v>
      </c>
      <c r="C5" s="7" t="n">
        <v>10.6</v>
      </c>
      <c r="D5" s="7" t="n">
        <v>12.6</v>
      </c>
    </row>
    <row r="6" spans="1:5">
      <c r="A6" s="4" t="s">
        <v>510</v>
      </c>
      <c r="B6" s="4" t="s">
        <v>423</v>
      </c>
    </row>
    <row r="7" spans="1:5">
      <c r="A7" s="4" t="s">
        <v>511</v>
      </c>
      <c r="C7" s="8" t="n">
        <v>8.5</v>
      </c>
      <c r="D7" s="8" t="n">
        <v>8.300000000000001</v>
      </c>
      <c r="E7" s="7" t="n">
        <v>7.2</v>
      </c>
    </row>
    <row r="8" spans="1:5">
      <c r="A8" s="4" t="s">
        <v>512</v>
      </c>
      <c r="C8" s="8" t="n">
        <v>37.2</v>
      </c>
    </row>
    <row r="9" spans="1:5">
      <c r="A9" s="4" t="s">
        <v>513</v>
      </c>
      <c r="C9" s="8" t="n">
        <v>8.4</v>
      </c>
    </row>
    <row r="10" spans="1:5">
      <c r="A10" s="4" t="s">
        <v>514</v>
      </c>
      <c r="C10" s="8" t="n">
        <v>7.3</v>
      </c>
    </row>
    <row r="11" spans="1:5">
      <c r="A11" s="4" t="s">
        <v>515</v>
      </c>
      <c r="C11" s="8" t="n">
        <v>6.7</v>
      </c>
    </row>
    <row r="12" spans="1:5">
      <c r="A12" s="4" t="s">
        <v>516</v>
      </c>
      <c r="C12" s="5" t="n">
        <v>6</v>
      </c>
    </row>
    <row r="13" spans="1:5">
      <c r="A13" s="4" t="s">
        <v>517</v>
      </c>
      <c r="C13" s="8" t="n">
        <v>5.3</v>
      </c>
    </row>
    <row r="14" spans="1:5">
      <c r="A14" s="4" t="s">
        <v>518</v>
      </c>
      <c r="C14" s="8" t="n">
        <v>3.5</v>
      </c>
    </row>
    <row r="15" spans="1:5">
      <c r="A15" s="4" t="s">
        <v>519</v>
      </c>
    </row>
    <row r="16" spans="1:5">
      <c r="A16" s="3" t="s">
        <v>507</v>
      </c>
    </row>
    <row r="17" spans="1:5">
      <c r="A17" s="4" t="s">
        <v>509</v>
      </c>
      <c r="C17" s="7" t="n">
        <v>1.9</v>
      </c>
      <c r="D17" s="7" t="n">
        <v>1.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141</v>
      </c>
      <c r="B4" s="7" t="n">
        <v>107.2</v>
      </c>
      <c r="C4" s="7" t="n">
        <v>90.5</v>
      </c>
    </row>
    <row r="5" spans="1:4">
      <c r="A5" s="4" t="s">
        <v>503</v>
      </c>
      <c r="B5" s="5" t="n">
        <v>20</v>
      </c>
      <c r="C5" s="8" t="n">
        <v>9.699999999999999</v>
      </c>
    </row>
    <row r="6" spans="1:4">
      <c r="A6" s="4" t="s">
        <v>83</v>
      </c>
      <c r="B6" s="8" t="n">
        <v>87.2</v>
      </c>
      <c r="C6" s="8" t="n">
        <v>80.8</v>
      </c>
    </row>
    <row r="7" spans="1:4">
      <c r="A7" s="4" t="s">
        <v>522</v>
      </c>
      <c r="B7" s="7" t="n">
        <v>31.6</v>
      </c>
      <c r="C7" s="7" t="n">
        <v>18.4</v>
      </c>
      <c r="D7" s="7" t="n">
        <v>8.19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7" t="n">
        <v>236.5</v>
      </c>
      <c r="C4" s="7" t="n">
        <v>231.6</v>
      </c>
    </row>
    <row r="5" spans="1:3">
      <c r="A5" s="4" t="s">
        <v>197</v>
      </c>
      <c r="B5" s="5" t="n">
        <v>136</v>
      </c>
      <c r="C5" s="8" t="n">
        <v>7.1</v>
      </c>
    </row>
    <row r="6" spans="1:3">
      <c r="A6" s="4" t="s">
        <v>526</v>
      </c>
      <c r="B6" s="8" t="n">
        <v>4.8</v>
      </c>
      <c r="C6" s="8" t="n">
        <v>-2.2</v>
      </c>
    </row>
    <row r="7" spans="1:3">
      <c r="A7" s="4" t="s">
        <v>527</v>
      </c>
      <c r="B7" s="8" t="n">
        <v>377.3</v>
      </c>
      <c r="C7" s="8" t="n">
        <v>236.5</v>
      </c>
    </row>
    <row r="8" spans="1:3">
      <c r="A8" s="4" t="s">
        <v>485</v>
      </c>
    </row>
    <row r="9" spans="1:3">
      <c r="A9" s="3" t="s">
        <v>524</v>
      </c>
    </row>
    <row r="10" spans="1:3">
      <c r="A10" s="4" t="s">
        <v>525</v>
      </c>
      <c r="B10" s="8" t="n">
        <v>127.2</v>
      </c>
      <c r="C10" s="8" t="n">
        <v>120.4</v>
      </c>
    </row>
    <row r="11" spans="1:3">
      <c r="A11" s="4" t="s">
        <v>197</v>
      </c>
      <c r="B11" s="5" t="n">
        <v>136</v>
      </c>
      <c r="C11" s="8" t="n">
        <v>7.1</v>
      </c>
    </row>
    <row r="12" spans="1:3">
      <c r="A12" s="4" t="s">
        <v>526</v>
      </c>
      <c r="B12" s="8" t="n">
        <v>0.4</v>
      </c>
      <c r="C12" s="8" t="n">
        <v>-0.3</v>
      </c>
    </row>
    <row r="13" spans="1:3">
      <c r="A13" s="4" t="s">
        <v>527</v>
      </c>
      <c r="B13" s="8" t="n">
        <v>263.6</v>
      </c>
      <c r="C13" s="8" t="n">
        <v>127.2</v>
      </c>
    </row>
    <row r="14" spans="1:3">
      <c r="A14" s="4" t="s">
        <v>528</v>
      </c>
    </row>
    <row r="15" spans="1:3">
      <c r="A15" s="3" t="s">
        <v>524</v>
      </c>
    </row>
    <row r="16" spans="1:3">
      <c r="A16" s="4" t="s">
        <v>525</v>
      </c>
      <c r="B16" s="8" t="n">
        <v>109.3</v>
      </c>
      <c r="C16" s="8" t="n">
        <v>111.2</v>
      </c>
    </row>
    <row r="17" spans="1:3">
      <c r="A17" s="4" t="s">
        <v>197</v>
      </c>
      <c r="B17" s="5" t="n">
        <v>0</v>
      </c>
      <c r="C17" s="5" t="n">
        <v>0</v>
      </c>
    </row>
    <row r="18" spans="1:3">
      <c r="A18" s="4" t="s">
        <v>526</v>
      </c>
      <c r="B18" s="8" t="n">
        <v>4.4</v>
      </c>
      <c r="C18" s="8" t="n">
        <v>-1.9</v>
      </c>
    </row>
    <row r="19" spans="1:3">
      <c r="A19" s="4" t="s">
        <v>527</v>
      </c>
      <c r="B19" s="7" t="n">
        <v>113.7</v>
      </c>
      <c r="C19" s="7" t="n">
        <v>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v>
      </c>
      <c r="B1" s="2" t="s">
        <v>2</v>
      </c>
      <c r="D1" s="2" t="s">
        <v>32</v>
      </c>
    </row>
    <row r="2" spans="1:4">
      <c r="A2" s="3" t="s">
        <v>74</v>
      </c>
    </row>
    <row r="3" spans="1:4">
      <c r="A3" s="4" t="s">
        <v>75</v>
      </c>
      <c r="B3" s="7" t="n">
        <v>37.5</v>
      </c>
      <c r="D3" s="7" t="n">
        <v>50.7</v>
      </c>
    </row>
    <row r="4" spans="1:4">
      <c r="A4" s="4" t="s">
        <v>76</v>
      </c>
      <c r="B4" s="8" t="n">
        <v>118.2</v>
      </c>
      <c r="D4" s="8" t="n">
        <v>81.3</v>
      </c>
    </row>
    <row r="5" spans="1:4">
      <c r="A5" s="4" t="s">
        <v>77</v>
      </c>
      <c r="B5" s="8" t="n">
        <v>137.2</v>
      </c>
      <c r="C5" s="4" t="s">
        <v>78</v>
      </c>
      <c r="D5" s="8" t="n">
        <v>120.1</v>
      </c>
    </row>
    <row r="6" spans="1:4">
      <c r="A6" s="4" t="s">
        <v>79</v>
      </c>
      <c r="B6" s="8" t="n">
        <v>10.9</v>
      </c>
      <c r="D6" s="8" t="n">
        <v>7.5</v>
      </c>
    </row>
    <row r="7" spans="1:4">
      <c r="A7" s="4" t="s">
        <v>80</v>
      </c>
      <c r="B7" s="8" t="n">
        <v>303.8</v>
      </c>
      <c r="D7" s="8" t="n">
        <v>259.6</v>
      </c>
    </row>
    <row r="8" spans="1:4">
      <c r="A8" s="4" t="s">
        <v>81</v>
      </c>
      <c r="B8" s="8" t="n">
        <v>60.1</v>
      </c>
      <c r="C8" s="4" t="s">
        <v>82</v>
      </c>
      <c r="D8" s="8" t="n">
        <v>42.9</v>
      </c>
    </row>
    <row r="9" spans="1:4">
      <c r="A9" s="4" t="s">
        <v>83</v>
      </c>
      <c r="B9" s="8" t="n">
        <v>87.2</v>
      </c>
      <c r="D9" s="8" t="n">
        <v>80.8</v>
      </c>
    </row>
    <row r="10" spans="1:4">
      <c r="A10" s="4" t="s">
        <v>84</v>
      </c>
      <c r="B10" s="8" t="n">
        <v>377.3</v>
      </c>
      <c r="D10" s="8" t="n">
        <v>236.5</v>
      </c>
    </row>
    <row r="11" spans="1:4">
      <c r="A11" s="4" t="s">
        <v>85</v>
      </c>
      <c r="B11" s="8" t="n">
        <v>151.8</v>
      </c>
      <c r="C11" s="4" t="s">
        <v>86</v>
      </c>
      <c r="D11" s="8" t="n">
        <v>10.2</v>
      </c>
    </row>
    <row r="12" spans="1:4">
      <c r="A12" s="4" t="s">
        <v>87</v>
      </c>
      <c r="B12" s="8" t="n">
        <v>6.2</v>
      </c>
      <c r="D12" s="8" t="n">
        <v>8.199999999999999</v>
      </c>
    </row>
    <row r="13" spans="1:4">
      <c r="A13" s="4" t="s">
        <v>88</v>
      </c>
      <c r="B13" s="8" t="n">
        <v>5.4</v>
      </c>
      <c r="D13" s="8" t="n">
        <v>3.9</v>
      </c>
    </row>
    <row r="14" spans="1:4">
      <c r="A14" s="4" t="s">
        <v>89</v>
      </c>
      <c r="B14" s="8" t="n">
        <v>0.5</v>
      </c>
      <c r="D14" s="8" t="n">
        <v>1.1</v>
      </c>
    </row>
    <row r="15" spans="1:4">
      <c r="A15" s="4" t="s">
        <v>90</v>
      </c>
      <c r="B15" s="8" t="n">
        <v>992.3</v>
      </c>
      <c r="D15" s="8" t="n">
        <v>643.2</v>
      </c>
    </row>
    <row r="16" spans="1:4">
      <c r="A16" s="3" t="s">
        <v>91</v>
      </c>
    </row>
    <row r="17" spans="1:4">
      <c r="A17" s="4" t="s">
        <v>92</v>
      </c>
      <c r="B17" s="8" t="n">
        <v>0.3</v>
      </c>
      <c r="D17" s="8" t="n">
        <v>0.5</v>
      </c>
    </row>
    <row r="18" spans="1:4">
      <c r="A18" s="4" t="s">
        <v>93</v>
      </c>
      <c r="B18" s="8" t="n">
        <v>51.5</v>
      </c>
      <c r="D18" s="8" t="n">
        <v>35.3</v>
      </c>
    </row>
    <row r="19" spans="1:4">
      <c r="A19" s="4" t="s">
        <v>94</v>
      </c>
      <c r="B19" s="8" t="n">
        <v>6.5</v>
      </c>
      <c r="D19" s="8" t="n">
        <v>4.5</v>
      </c>
    </row>
    <row r="20" spans="1:4">
      <c r="A20" s="3" t="s">
        <v>95</v>
      </c>
    </row>
    <row r="21" spans="1:4">
      <c r="A21" s="4" t="s">
        <v>96</v>
      </c>
      <c r="B21" s="8" t="n">
        <v>22.2</v>
      </c>
      <c r="D21" s="8" t="n">
        <v>13.8</v>
      </c>
    </row>
    <row r="22" spans="1:4">
      <c r="A22" s="4" t="s">
        <v>97</v>
      </c>
      <c r="B22" s="8" t="n">
        <v>36.1</v>
      </c>
      <c r="D22" s="8" t="n">
        <v>28.7</v>
      </c>
    </row>
    <row r="23" spans="1:4">
      <c r="A23" s="4" t="s">
        <v>98</v>
      </c>
      <c r="B23" s="8" t="n">
        <v>0.5</v>
      </c>
      <c r="D23" s="8" t="n">
        <v>2.1</v>
      </c>
    </row>
    <row r="24" spans="1:4">
      <c r="A24" s="4" t="s">
        <v>99</v>
      </c>
      <c r="B24" s="8" t="n">
        <v>117.1</v>
      </c>
      <c r="D24" s="8" t="n">
        <v>84.90000000000001</v>
      </c>
    </row>
    <row r="25" spans="1:4">
      <c r="A25" s="4" t="s">
        <v>100</v>
      </c>
      <c r="B25" s="8" t="n">
        <v>277.4</v>
      </c>
      <c r="D25" s="8" t="n">
        <v>63.5</v>
      </c>
    </row>
    <row r="26" spans="1:4">
      <c r="A26" s="4" t="s">
        <v>101</v>
      </c>
      <c r="B26" s="8" t="n">
        <v>56.6</v>
      </c>
      <c r="D26" s="8" t="n">
        <v>61.1</v>
      </c>
    </row>
    <row r="27" spans="1:4">
      <c r="A27" s="4" t="s">
        <v>102</v>
      </c>
      <c r="B27" s="8" t="n">
        <v>8.699999999999999</v>
      </c>
      <c r="D27" s="8" t="n">
        <v>10.7</v>
      </c>
    </row>
    <row r="28" spans="1:4">
      <c r="A28" s="4" t="s">
        <v>103</v>
      </c>
      <c r="B28" s="8" t="n">
        <v>45.4</v>
      </c>
      <c r="D28" s="5" t="n">
        <v>0</v>
      </c>
    </row>
    <row r="29" spans="1:4">
      <c r="A29" s="4" t="s">
        <v>104</v>
      </c>
      <c r="B29" s="8" t="n">
        <v>28.2</v>
      </c>
      <c r="D29" s="8" t="n">
        <v>26.9</v>
      </c>
    </row>
    <row r="30" spans="1:4">
      <c r="A30" s="4" t="s">
        <v>105</v>
      </c>
      <c r="B30" s="8" t="n">
        <v>1.5</v>
      </c>
      <c r="D30" s="5" t="n">
        <v>2</v>
      </c>
    </row>
    <row r="31" spans="1:4">
      <c r="A31" s="4" t="s">
        <v>106</v>
      </c>
      <c r="B31" s="8" t="n">
        <v>534.9</v>
      </c>
      <c r="D31" s="8" t="n">
        <v>249.1</v>
      </c>
    </row>
    <row r="32" spans="1:4">
      <c r="A32" s="3" t="s">
        <v>107</v>
      </c>
    </row>
    <row r="33" spans="1:4">
      <c r="A33" s="4" t="s">
        <v>108</v>
      </c>
      <c r="B33" s="8" t="n">
        <v>66.09999999999999</v>
      </c>
      <c r="D33" s="8" t="n">
        <v>65.40000000000001</v>
      </c>
    </row>
    <row r="34" spans="1:4">
      <c r="A34" s="4" t="s">
        <v>109</v>
      </c>
      <c r="B34" s="8" t="n">
        <v>207.7</v>
      </c>
      <c r="D34" s="8" t="n">
        <v>200.3</v>
      </c>
    </row>
    <row r="35" spans="1:4">
      <c r="A35" s="4" t="s">
        <v>110</v>
      </c>
      <c r="B35" s="8" t="n">
        <v>346.6</v>
      </c>
      <c r="D35" s="8" t="n">
        <v>301.8</v>
      </c>
    </row>
    <row r="36" spans="1:4">
      <c r="A36" s="4" t="s">
        <v>111</v>
      </c>
      <c r="B36" s="8" t="n">
        <v>-86.09999999999999</v>
      </c>
      <c r="D36" s="8" t="n">
        <v>-81.40000000000001</v>
      </c>
    </row>
    <row r="37" spans="1:4">
      <c r="A37" s="4" t="s">
        <v>112</v>
      </c>
      <c r="B37" s="8" t="n">
        <v>-76.90000000000001</v>
      </c>
      <c r="D37" s="5" t="n">
        <v>-92</v>
      </c>
    </row>
    <row r="38" spans="1:4">
      <c r="A38" s="4" t="s">
        <v>113</v>
      </c>
      <c r="B38" s="8" t="n">
        <v>457.4</v>
      </c>
      <c r="D38" s="8" t="n">
        <v>394.1</v>
      </c>
    </row>
    <row r="39" spans="1:4">
      <c r="A39" s="4" t="s">
        <v>114</v>
      </c>
      <c r="B39" s="7" t="n">
        <v>992.3</v>
      </c>
      <c r="D39" s="7" t="n">
        <v>643.2</v>
      </c>
    </row>
    <row r="40" spans="1:4"/>
    <row r="41" spans="1:4">
      <c r="A41" s="4" t="s">
        <v>78</v>
      </c>
      <c r="B41" s="4" t="s">
        <v>115</v>
      </c>
    </row>
    <row r="42" spans="1:4">
      <c r="A42" s="4" t="s">
        <v>82</v>
      </c>
      <c r="B42" s="4" t="s">
        <v>116</v>
      </c>
    </row>
    <row r="43" spans="1:4">
      <c r="A43" s="4" t="s">
        <v>86</v>
      </c>
      <c r="B43" s="4" t="s">
        <v>117</v>
      </c>
    </row>
  </sheetData>
  <mergeCells count="5">
    <mergeCell ref="B1:C1"/>
    <mergeCell ref="A40:D40"/>
    <mergeCell ref="B41:D41"/>
    <mergeCell ref="B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29</v>
      </c>
      <c r="C1" s="2" t="s">
        <v>1</v>
      </c>
    </row>
    <row r="2" spans="1:5">
      <c r="C2" s="2" t="s">
        <v>2</v>
      </c>
      <c r="E2" s="2" t="s">
        <v>32</v>
      </c>
    </row>
    <row r="3" spans="1:5">
      <c r="A3" s="3" t="s">
        <v>530</v>
      </c>
    </row>
    <row r="4" spans="1:5">
      <c r="A4" s="4" t="s">
        <v>531</v>
      </c>
      <c r="C4" s="7" t="n">
        <v>93.8</v>
      </c>
      <c r="E4" s="7" t="n">
        <v>1.9</v>
      </c>
    </row>
    <row r="5" spans="1:5">
      <c r="A5" s="4" t="s">
        <v>532</v>
      </c>
      <c r="C5" s="8" t="n">
        <v>5.5</v>
      </c>
      <c r="D5" s="4" t="s">
        <v>78</v>
      </c>
      <c r="E5" s="8" t="n">
        <v>0.5</v>
      </c>
    </row>
    <row r="6" spans="1:5">
      <c r="A6" s="4" t="s">
        <v>533</v>
      </c>
      <c r="C6" s="8" t="n">
        <v>88.3</v>
      </c>
      <c r="E6" s="8" t="n">
        <v>1.4</v>
      </c>
    </row>
    <row r="7" spans="1:5">
      <c r="A7" s="4" t="s">
        <v>534</v>
      </c>
      <c r="C7" s="8" t="n">
        <v>157.3</v>
      </c>
      <c r="D7" s="4" t="s">
        <v>78</v>
      </c>
      <c r="E7" s="8" t="n">
        <v>10.7</v>
      </c>
    </row>
    <row r="8" spans="1:5">
      <c r="A8" s="4" t="s">
        <v>535</v>
      </c>
      <c r="C8" s="7" t="n">
        <v>151.8</v>
      </c>
      <c r="D8" s="4" t="s">
        <v>78</v>
      </c>
      <c r="E8" s="8" t="n">
        <v>10.2</v>
      </c>
    </row>
    <row r="9" spans="1:5">
      <c r="A9" s="4" t="s">
        <v>477</v>
      </c>
      <c r="C9" s="4" t="s">
        <v>478</v>
      </c>
    </row>
    <row r="10" spans="1:5">
      <c r="A10" s="4" t="s">
        <v>536</v>
      </c>
      <c r="C10" s="7" t="n">
        <v>4.8</v>
      </c>
    </row>
    <row r="11" spans="1:5">
      <c r="A11" s="4" t="s">
        <v>537</v>
      </c>
      <c r="C11" s="5" t="n">
        <v>8</v>
      </c>
    </row>
    <row r="12" spans="1:5">
      <c r="A12" s="4" t="s">
        <v>538</v>
      </c>
      <c r="C12" s="5" t="n">
        <v>8</v>
      </c>
    </row>
    <row r="13" spans="1:5">
      <c r="A13" s="4" t="s">
        <v>539</v>
      </c>
      <c r="C13" s="5" t="n">
        <v>8</v>
      </c>
    </row>
    <row r="14" spans="1:5">
      <c r="A14" s="4" t="s">
        <v>540</v>
      </c>
      <c r="C14" s="5" t="n">
        <v>8</v>
      </c>
    </row>
    <row r="15" spans="1:5">
      <c r="A15" s="4" t="s">
        <v>541</v>
      </c>
      <c r="C15" s="8" t="n">
        <v>7.7</v>
      </c>
    </row>
    <row r="16" spans="1:5">
      <c r="A16" s="4" t="s">
        <v>542</v>
      </c>
      <c r="C16" s="8" t="n">
        <v>48.6</v>
      </c>
    </row>
    <row r="17" spans="1:5">
      <c r="A17" s="4" t="s">
        <v>486</v>
      </c>
    </row>
    <row r="18" spans="1:5">
      <c r="A18" s="3" t="s">
        <v>530</v>
      </c>
    </row>
    <row r="19" spans="1:5">
      <c r="A19" s="4" t="s">
        <v>531</v>
      </c>
      <c r="B19" s="4" t="s">
        <v>82</v>
      </c>
      <c r="C19" s="8" t="n">
        <v>90.90000000000001</v>
      </c>
      <c r="E19" s="8" t="n">
        <v>0.8</v>
      </c>
    </row>
    <row r="20" spans="1:5">
      <c r="A20" s="4" t="s">
        <v>532</v>
      </c>
      <c r="B20" s="4" t="s">
        <v>82</v>
      </c>
      <c r="C20" s="8" t="n">
        <v>4.6</v>
      </c>
      <c r="E20" s="8" t="n">
        <v>0.1</v>
      </c>
    </row>
    <row r="21" spans="1:5">
      <c r="A21" s="4" t="s">
        <v>533</v>
      </c>
      <c r="B21" s="4" t="s">
        <v>82</v>
      </c>
      <c r="C21" s="7" t="n">
        <v>86.3</v>
      </c>
      <c r="E21" s="8" t="n">
        <v>0.7</v>
      </c>
    </row>
    <row r="22" spans="1:5">
      <c r="A22" s="4" t="s">
        <v>477</v>
      </c>
      <c r="C22" s="4" t="s">
        <v>478</v>
      </c>
    </row>
    <row r="23" spans="1:5">
      <c r="A23" s="4" t="s">
        <v>543</v>
      </c>
    </row>
    <row r="24" spans="1:5">
      <c r="A24" s="3" t="s">
        <v>530</v>
      </c>
    </row>
    <row r="25" spans="1:5">
      <c r="A25" s="4" t="s">
        <v>531</v>
      </c>
      <c r="B25" s="4" t="s">
        <v>82</v>
      </c>
      <c r="C25" s="7" t="n">
        <v>2.9</v>
      </c>
      <c r="E25" s="8" t="n">
        <v>1.1</v>
      </c>
    </row>
    <row r="26" spans="1:5">
      <c r="A26" s="4" t="s">
        <v>532</v>
      </c>
      <c r="B26" s="4" t="s">
        <v>82</v>
      </c>
      <c r="C26" s="8" t="n">
        <v>0.9</v>
      </c>
      <c r="E26" s="8" t="n">
        <v>0.4</v>
      </c>
    </row>
    <row r="27" spans="1:5">
      <c r="A27" s="4" t="s">
        <v>533</v>
      </c>
      <c r="B27" s="4" t="s">
        <v>82</v>
      </c>
      <c r="C27" s="6" t="n">
        <v>2</v>
      </c>
      <c r="E27" s="7" t="n">
        <v>0.7</v>
      </c>
    </row>
    <row r="28" spans="1:5">
      <c r="A28" s="4" t="s">
        <v>477</v>
      </c>
      <c r="C28" s="4" t="s">
        <v>544</v>
      </c>
    </row>
    <row r="29" spans="1:5"/>
    <row r="30" spans="1:5">
      <c r="A30" s="4" t="s">
        <v>78</v>
      </c>
      <c r="B30" s="4" t="s">
        <v>117</v>
      </c>
    </row>
    <row r="31" spans="1:5">
      <c r="A31" s="4" t="s">
        <v>82</v>
      </c>
      <c r="B31" s="4" t="s">
        <v>545</v>
      </c>
    </row>
  </sheetData>
  <mergeCells count="6">
    <mergeCell ref="A1:B2"/>
    <mergeCell ref="C1:D1"/>
    <mergeCell ref="C2:D2"/>
    <mergeCell ref="A29:D29"/>
    <mergeCell ref="B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7" t="n">
        <v>63.5</v>
      </c>
      <c r="C3" s="7" t="n">
        <v>8.800000000000001</v>
      </c>
    </row>
    <row r="4" spans="1:3">
      <c r="A4" s="4" t="s">
        <v>549</v>
      </c>
    </row>
    <row r="5" spans="1:3">
      <c r="A5" s="3" t="s">
        <v>547</v>
      </c>
    </row>
    <row r="6" spans="1:3">
      <c r="A6" s="4" t="s">
        <v>548</v>
      </c>
      <c r="B6" s="7" t="n">
        <v>63.5</v>
      </c>
      <c r="C6" s="7" t="n">
        <v>8.8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464</v>
      </c>
      <c r="B3" s="7" t="n">
        <v>0.7</v>
      </c>
      <c r="C3" s="7" t="n">
        <v>0.8</v>
      </c>
    </row>
    <row r="4" spans="1:3">
      <c r="A4" s="4" t="s">
        <v>552</v>
      </c>
      <c r="B4" s="8" t="n">
        <v>277.7</v>
      </c>
      <c r="C4" s="5" t="n">
        <v>64</v>
      </c>
    </row>
    <row r="5" spans="1:3">
      <c r="A5" s="4" t="s">
        <v>553</v>
      </c>
      <c r="B5" s="8" t="n">
        <v>0.3</v>
      </c>
      <c r="C5" s="8" t="n">
        <v>0.5</v>
      </c>
    </row>
    <row r="6" spans="1:3">
      <c r="A6" s="4" t="s">
        <v>554</v>
      </c>
      <c r="B6" s="8" t="n">
        <v>277.4</v>
      </c>
      <c r="C6" s="8" t="n">
        <v>63.5</v>
      </c>
    </row>
    <row r="7" spans="1:3">
      <c r="A7" s="4" t="s">
        <v>555</v>
      </c>
    </row>
    <row r="8" spans="1:3">
      <c r="A8" s="3" t="s">
        <v>551</v>
      </c>
    </row>
    <row r="9" spans="1:3">
      <c r="A9" s="4" t="s">
        <v>556</v>
      </c>
      <c r="B9" s="6" t="n">
        <v>277</v>
      </c>
      <c r="C9" s="7" t="n">
        <v>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32</v>
      </c>
    </row>
    <row r="2" spans="1:4">
      <c r="A2" s="3" t="s">
        <v>551</v>
      </c>
    </row>
    <row r="3" spans="1:4">
      <c r="A3" s="4" t="s">
        <v>92</v>
      </c>
      <c r="C3" s="7" t="n">
        <v>0.3</v>
      </c>
      <c r="D3" s="7" t="n">
        <v>0.5</v>
      </c>
    </row>
    <row r="4" spans="1:4">
      <c r="A4" s="4" t="s">
        <v>558</v>
      </c>
    </row>
    <row r="5" spans="1:4">
      <c r="A5" s="3" t="s">
        <v>551</v>
      </c>
    </row>
    <row r="6" spans="1:4">
      <c r="A6" s="4" t="s">
        <v>559</v>
      </c>
      <c r="B6" s="4" t="s">
        <v>78</v>
      </c>
      <c r="C6" s="8" t="n">
        <v>277.7</v>
      </c>
      <c r="D6" s="5" t="n">
        <v>64</v>
      </c>
    </row>
    <row r="7" spans="1:4">
      <c r="A7" s="4" t="s">
        <v>560</v>
      </c>
      <c r="B7" s="4" t="s">
        <v>78</v>
      </c>
      <c r="C7" s="7" t="n">
        <v>277.7</v>
      </c>
      <c r="D7" s="6" t="n">
        <v>64</v>
      </c>
    </row>
    <row r="8" spans="1:4"/>
    <row r="9" spans="1:4">
      <c r="A9" s="4" t="s">
        <v>78</v>
      </c>
      <c r="B9" s="4" t="s">
        <v>561</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s>
  <sheetData>
    <row r="1" spans="1:10">
      <c r="A1" s="1" t="s">
        <v>562</v>
      </c>
      <c r="B1" s="2" t="s">
        <v>428</v>
      </c>
      <c r="C1" s="2" t="s">
        <v>563</v>
      </c>
      <c r="D1" s="2" t="s">
        <v>564</v>
      </c>
      <c r="E1" s="2" t="s">
        <v>126</v>
      </c>
      <c r="F1" s="2" t="s">
        <v>127</v>
      </c>
      <c r="G1" s="2" t="s">
        <v>128</v>
      </c>
      <c r="H1" s="2" t="s">
        <v>565</v>
      </c>
      <c r="I1" s="2" t="s">
        <v>566</v>
      </c>
      <c r="J1" s="2" t="s">
        <v>428</v>
      </c>
    </row>
    <row r="2" spans="1:10">
      <c r="A2" s="3" t="s">
        <v>551</v>
      </c>
    </row>
    <row r="3" spans="1:10">
      <c r="A3" s="4" t="s">
        <v>44</v>
      </c>
      <c r="D3" s="6" t="n">
        <v>300000</v>
      </c>
      <c r="E3" s="6" t="n">
        <v>0</v>
      </c>
      <c r="F3" s="6" t="n">
        <v>300000</v>
      </c>
      <c r="G3" s="6" t="n">
        <v>0</v>
      </c>
    </row>
    <row r="4" spans="1:10">
      <c r="A4" s="4" t="s">
        <v>133</v>
      </c>
      <c r="E4" s="5" t="n">
        <v>200000</v>
      </c>
      <c r="F4" s="5" t="n">
        <v>1100000</v>
      </c>
      <c r="G4" s="5" t="n">
        <v>0</v>
      </c>
    </row>
    <row r="5" spans="1:10">
      <c r="A5" s="4" t="s">
        <v>567</v>
      </c>
      <c r="E5" s="5" t="n">
        <v>300000</v>
      </c>
    </row>
    <row r="6" spans="1:10">
      <c r="A6" s="4" t="s">
        <v>568</v>
      </c>
      <c r="E6" s="5" t="n">
        <v>200000</v>
      </c>
    </row>
    <row r="7" spans="1:10">
      <c r="A7" s="4" t="s">
        <v>569</v>
      </c>
      <c r="E7" s="5" t="n">
        <v>100000</v>
      </c>
    </row>
    <row r="8" spans="1:10">
      <c r="A8" s="4" t="s">
        <v>570</v>
      </c>
      <c r="E8" s="6" t="n">
        <v>277100000</v>
      </c>
    </row>
    <row r="9" spans="1:10">
      <c r="A9" s="4" t="s">
        <v>571</v>
      </c>
      <c r="E9" s="4" t="s">
        <v>572</v>
      </c>
    </row>
    <row r="10" spans="1:10">
      <c r="A10" s="4" t="s">
        <v>573</v>
      </c>
      <c r="E10" s="6" t="n">
        <v>6600000</v>
      </c>
      <c r="F10" s="5" t="n">
        <v>1100000</v>
      </c>
      <c r="G10" s="5" t="n">
        <v>1900000</v>
      </c>
    </row>
    <row r="11" spans="1:10">
      <c r="A11" s="4" t="s">
        <v>574</v>
      </c>
      <c r="E11" s="5" t="n">
        <v>1600000</v>
      </c>
    </row>
    <row r="12" spans="1:10">
      <c r="A12" s="4" t="s">
        <v>575</v>
      </c>
      <c r="E12" s="5" t="n">
        <v>0</v>
      </c>
    </row>
    <row r="13" spans="1:10">
      <c r="A13" s="4" t="s">
        <v>576</v>
      </c>
    </row>
    <row r="14" spans="1:10">
      <c r="A14" s="3" t="s">
        <v>551</v>
      </c>
    </row>
    <row r="15" spans="1:10">
      <c r="A15" s="4" t="s">
        <v>577</v>
      </c>
      <c r="E15" s="5" t="n">
        <v>200000</v>
      </c>
    </row>
    <row r="16" spans="1:10">
      <c r="A16" s="4" t="s">
        <v>578</v>
      </c>
      <c r="E16" s="5" t="n">
        <v>0</v>
      </c>
    </row>
    <row r="17" spans="1:10">
      <c r="A17" s="4" t="s">
        <v>579</v>
      </c>
    </row>
    <row r="18" spans="1:10">
      <c r="A18" s="3" t="s">
        <v>551</v>
      </c>
    </row>
    <row r="19" spans="1:10">
      <c r="A19" s="4" t="s">
        <v>578</v>
      </c>
      <c r="J19" s="6" t="n">
        <v>150000000</v>
      </c>
    </row>
    <row r="20" spans="1:10">
      <c r="A20" s="4" t="s">
        <v>580</v>
      </c>
    </row>
    <row r="21" spans="1:10">
      <c r="A21" s="3" t="s">
        <v>551</v>
      </c>
    </row>
    <row r="22" spans="1:10">
      <c r="A22" s="4" t="s">
        <v>581</v>
      </c>
      <c r="F22" s="5" t="n">
        <v>43400000</v>
      </c>
    </row>
    <row r="23" spans="1:10">
      <c r="A23" s="4" t="s">
        <v>44</v>
      </c>
      <c r="F23" s="5" t="n">
        <v>300000</v>
      </c>
    </row>
    <row r="24" spans="1:10">
      <c r="A24" s="4" t="s">
        <v>582</v>
      </c>
      <c r="G24" s="5" t="n">
        <v>0</v>
      </c>
    </row>
    <row r="25" spans="1:10">
      <c r="A25" s="4" t="s">
        <v>583</v>
      </c>
      <c r="G25" s="6" t="n">
        <v>0</v>
      </c>
    </row>
    <row r="26" spans="1:10">
      <c r="A26" s="4" t="s">
        <v>584</v>
      </c>
    </row>
    <row r="27" spans="1:10">
      <c r="A27" s="3" t="s">
        <v>551</v>
      </c>
    </row>
    <row r="28" spans="1:10">
      <c r="A28" s="4" t="s">
        <v>585</v>
      </c>
      <c r="C28" s="4" t="s">
        <v>437</v>
      </c>
    </row>
    <row r="29" spans="1:10">
      <c r="A29" s="4" t="s">
        <v>586</v>
      </c>
    </row>
    <row r="30" spans="1:10">
      <c r="A30" s="3" t="s">
        <v>551</v>
      </c>
    </row>
    <row r="31" spans="1:10">
      <c r="A31" s="4" t="s">
        <v>577</v>
      </c>
      <c r="C31" s="6" t="n">
        <v>50000000</v>
      </c>
    </row>
    <row r="32" spans="1:10">
      <c r="A32" s="4" t="s">
        <v>587</v>
      </c>
    </row>
    <row r="33" spans="1:10">
      <c r="A33" s="3" t="s">
        <v>551</v>
      </c>
    </row>
    <row r="34" spans="1:10">
      <c r="A34" s="4" t="s">
        <v>577</v>
      </c>
      <c r="C34" s="5" t="n">
        <v>325000000</v>
      </c>
    </row>
    <row r="35" spans="1:10">
      <c r="A35" s="4" t="s">
        <v>588</v>
      </c>
      <c r="C35" s="5" t="n">
        <v>75000000</v>
      </c>
    </row>
    <row r="36" spans="1:10">
      <c r="A36" s="4" t="s">
        <v>133</v>
      </c>
      <c r="C36" s="6" t="n">
        <v>1100000</v>
      </c>
    </row>
    <row r="37" spans="1:10">
      <c r="A37" s="4" t="s">
        <v>589</v>
      </c>
    </row>
    <row r="38" spans="1:10">
      <c r="A38" s="3" t="s">
        <v>551</v>
      </c>
    </row>
    <row r="39" spans="1:10">
      <c r="A39" s="4" t="s">
        <v>590</v>
      </c>
      <c r="E39" s="5" t="n">
        <v>17100000</v>
      </c>
    </row>
    <row r="40" spans="1:10">
      <c r="A40" s="4" t="s">
        <v>555</v>
      </c>
    </row>
    <row r="41" spans="1:10">
      <c r="A41" s="3" t="s">
        <v>551</v>
      </c>
    </row>
    <row r="42" spans="1:10">
      <c r="A42" s="4" t="s">
        <v>577</v>
      </c>
      <c r="H42" s="11" t="n">
        <v>100000000</v>
      </c>
      <c r="I42" s="12" t="n">
        <v>20000000</v>
      </c>
      <c r="J42" s="6" t="n">
        <v>400000000</v>
      </c>
    </row>
    <row r="43" spans="1:10">
      <c r="A43" s="4" t="s">
        <v>591</v>
      </c>
      <c r="B43" s="4" t="s">
        <v>592</v>
      </c>
    </row>
    <row r="44" spans="1:10">
      <c r="A44" s="4" t="s">
        <v>593</v>
      </c>
      <c r="H44" s="8" t="n">
        <v>2.5</v>
      </c>
      <c r="I44" s="8" t="n">
        <v>2.5</v>
      </c>
      <c r="J44" s="8" t="n">
        <v>2.5</v>
      </c>
    </row>
    <row r="45" spans="1:10">
      <c r="A45" s="4" t="s">
        <v>578</v>
      </c>
      <c r="E45" s="5" t="n">
        <v>277000000</v>
      </c>
    </row>
    <row r="46" spans="1:10">
      <c r="A46" s="4" t="s">
        <v>590</v>
      </c>
      <c r="E46" s="5" t="n">
        <v>105900000</v>
      </c>
    </row>
    <row r="47" spans="1:10">
      <c r="A47" s="4" t="s">
        <v>582</v>
      </c>
      <c r="E47" s="5" t="n">
        <v>262700000</v>
      </c>
      <c r="F47" s="5" t="n">
        <v>69800000</v>
      </c>
    </row>
    <row r="48" spans="1:10">
      <c r="A48" s="4" t="s">
        <v>583</v>
      </c>
      <c r="E48" s="6" t="n">
        <v>53600000</v>
      </c>
      <c r="F48" s="6" t="n">
        <v>5000000</v>
      </c>
    </row>
    <row r="49" spans="1:10">
      <c r="A49" s="4" t="s">
        <v>594</v>
      </c>
    </row>
    <row r="50" spans="1:10">
      <c r="A50" s="3" t="s">
        <v>551</v>
      </c>
    </row>
    <row r="51" spans="1:10">
      <c r="A51" s="4" t="s">
        <v>595</v>
      </c>
      <c r="B51" s="4" t="s">
        <v>596</v>
      </c>
    </row>
    <row r="52" spans="1:10">
      <c r="A52" s="4" t="s">
        <v>597</v>
      </c>
    </row>
    <row r="53" spans="1:10">
      <c r="A53" s="3" t="s">
        <v>551</v>
      </c>
    </row>
    <row r="54" spans="1:10">
      <c r="A54" s="4" t="s">
        <v>595</v>
      </c>
      <c r="B54" s="4" t="s">
        <v>598</v>
      </c>
    </row>
    <row r="55" spans="1:10">
      <c r="A55" s="4" t="s">
        <v>599</v>
      </c>
      <c r="B55" s="6" t="n">
        <v>30000000</v>
      </c>
    </row>
    <row r="56" spans="1:10">
      <c r="A56" s="4" t="s">
        <v>600</v>
      </c>
      <c r="B56" s="6" t="n">
        <v>30000000</v>
      </c>
    </row>
    <row r="57" spans="1:10">
      <c r="A57" s="4" t="s">
        <v>601</v>
      </c>
    </row>
    <row r="58" spans="1:10">
      <c r="A58" s="3" t="s">
        <v>551</v>
      </c>
    </row>
    <row r="59" spans="1:10">
      <c r="A59" s="4" t="s">
        <v>602</v>
      </c>
      <c r="B59" s="4" t="s">
        <v>603</v>
      </c>
    </row>
    <row r="60" spans="1:10">
      <c r="A60" s="4" t="s">
        <v>604</v>
      </c>
    </row>
    <row r="61" spans="1:10">
      <c r="A61" s="3" t="s">
        <v>551</v>
      </c>
    </row>
    <row r="62" spans="1:10">
      <c r="A62" s="4" t="s">
        <v>602</v>
      </c>
      <c r="B62" s="4" t="s">
        <v>605</v>
      </c>
    </row>
    <row r="63" spans="1:10">
      <c r="A63" s="4" t="s">
        <v>606</v>
      </c>
    </row>
    <row r="64" spans="1:10">
      <c r="A64" s="3" t="s">
        <v>551</v>
      </c>
    </row>
    <row r="65" spans="1:10">
      <c r="A65" s="4" t="s">
        <v>602</v>
      </c>
      <c r="B65" s="4" t="s">
        <v>607</v>
      </c>
    </row>
    <row r="66" spans="1:10">
      <c r="A66" s="4" t="s">
        <v>608</v>
      </c>
    </row>
    <row r="67" spans="1:10">
      <c r="A67" s="3" t="s">
        <v>551</v>
      </c>
    </row>
    <row r="68" spans="1:10">
      <c r="A68" s="4" t="s">
        <v>602</v>
      </c>
      <c r="B68" s="4" t="s">
        <v>609</v>
      </c>
    </row>
    <row r="69" spans="1:10">
      <c r="A69" s="4" t="s">
        <v>579</v>
      </c>
    </row>
    <row r="70" spans="1:10">
      <c r="A70" s="3" t="s">
        <v>551</v>
      </c>
    </row>
    <row r="71" spans="1:10">
      <c r="A71" s="4" t="s">
        <v>559</v>
      </c>
      <c r="J71" s="6" t="n">
        <v>1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611</v>
      </c>
    </row>
    <row r="4" spans="1:4">
      <c r="A4" s="4" t="s">
        <v>612</v>
      </c>
      <c r="B4" s="6" t="n">
        <v>12</v>
      </c>
      <c r="C4" s="6" t="n">
        <v>7</v>
      </c>
      <c r="D4" s="7" t="n">
        <v>6.6</v>
      </c>
    </row>
    <row r="5" spans="1:4">
      <c r="A5" s="4" t="s">
        <v>613</v>
      </c>
      <c r="B5" s="8" t="n">
        <v>0.8</v>
      </c>
      <c r="C5" s="8" t="n">
        <v>0.6</v>
      </c>
      <c r="D5" s="5" t="n">
        <v>0</v>
      </c>
    </row>
    <row r="6" spans="1:4">
      <c r="A6" s="4" t="s">
        <v>614</v>
      </c>
      <c r="B6" s="8" t="n">
        <v>2.9</v>
      </c>
      <c r="C6" s="5" t="n">
        <v>2</v>
      </c>
      <c r="D6" s="8" t="n">
        <v>1.8</v>
      </c>
    </row>
    <row r="7" spans="1:4">
      <c r="A7" s="4" t="s">
        <v>615</v>
      </c>
      <c r="B7" s="8" t="n">
        <v>15.7</v>
      </c>
      <c r="C7" s="8" t="n">
        <v>9.6</v>
      </c>
      <c r="D7" s="8" t="n">
        <v>8.4</v>
      </c>
    </row>
    <row r="8" spans="1:4">
      <c r="A8" s="3" t="s">
        <v>616</v>
      </c>
    </row>
    <row r="9" spans="1:4">
      <c r="A9" s="4" t="s">
        <v>612</v>
      </c>
      <c r="B9" s="8" t="n">
        <v>-15.7</v>
      </c>
      <c r="C9" s="8" t="n">
        <v>8.4</v>
      </c>
      <c r="D9" s="8" t="n">
        <v>25.4</v>
      </c>
    </row>
    <row r="10" spans="1:4">
      <c r="A10" s="4" t="s">
        <v>613</v>
      </c>
      <c r="B10" s="8" t="n">
        <v>0.8</v>
      </c>
      <c r="C10" s="8" t="n">
        <v>-0.7</v>
      </c>
      <c r="D10" s="5" t="n">
        <v>-2</v>
      </c>
    </row>
    <row r="11" spans="1:4">
      <c r="A11" s="4" t="s">
        <v>614</v>
      </c>
      <c r="B11" s="8" t="n">
        <v>-0.3</v>
      </c>
      <c r="C11" s="8" t="n">
        <v>0.1</v>
      </c>
      <c r="D11" s="8" t="n">
        <v>2.3</v>
      </c>
    </row>
    <row r="12" spans="1:4">
      <c r="A12" s="4" t="s">
        <v>617</v>
      </c>
      <c r="B12" s="8" t="n">
        <v>-15.2</v>
      </c>
      <c r="C12" s="8" t="n">
        <v>7.8</v>
      </c>
      <c r="D12" s="8" t="n">
        <v>25.7</v>
      </c>
    </row>
    <row r="13" spans="1:4">
      <c r="A13" s="4" t="s">
        <v>618</v>
      </c>
      <c r="B13" s="7" t="n">
        <v>0.5</v>
      </c>
      <c r="C13" s="7" t="n">
        <v>17.4</v>
      </c>
      <c r="D13" s="7" t="n">
        <v>3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216</v>
      </c>
    </row>
    <row r="4" spans="1:4">
      <c r="A4" s="4" t="s">
        <v>620</v>
      </c>
      <c r="B4" s="4" t="s">
        <v>621</v>
      </c>
      <c r="C4" s="4" t="s">
        <v>621</v>
      </c>
      <c r="D4" s="4" t="s">
        <v>621</v>
      </c>
    </row>
    <row r="5" spans="1:4">
      <c r="A5" s="4" t="s">
        <v>622</v>
      </c>
      <c r="B5" s="4" t="s">
        <v>623</v>
      </c>
      <c r="C5" s="4" t="s">
        <v>624</v>
      </c>
      <c r="D5" s="4" t="s">
        <v>625</v>
      </c>
    </row>
    <row r="6" spans="1:4">
      <c r="A6" s="4" t="s">
        <v>626</v>
      </c>
      <c r="B6" s="4" t="s">
        <v>627</v>
      </c>
      <c r="C6" s="4" t="s">
        <v>607</v>
      </c>
      <c r="D6" s="4" t="s">
        <v>607</v>
      </c>
    </row>
    <row r="7" spans="1:4">
      <c r="A7" s="4" t="s">
        <v>628</v>
      </c>
      <c r="B7" s="4" t="s">
        <v>624</v>
      </c>
      <c r="C7" s="4" t="s">
        <v>629</v>
      </c>
      <c r="D7" s="4" t="s">
        <v>630</v>
      </c>
    </row>
    <row r="8" spans="1:4">
      <c r="A8" s="4" t="s">
        <v>631</v>
      </c>
      <c r="B8" s="4" t="s">
        <v>632</v>
      </c>
      <c r="C8" s="4" t="s">
        <v>633</v>
      </c>
      <c r="D8" s="4" t="s">
        <v>634</v>
      </c>
    </row>
    <row r="9" spans="1:4">
      <c r="A9" s="4" t="s">
        <v>635</v>
      </c>
      <c r="B9" s="4" t="s">
        <v>607</v>
      </c>
      <c r="C9" s="4" t="s">
        <v>607</v>
      </c>
      <c r="D9" s="4" t="s">
        <v>636</v>
      </c>
    </row>
    <row r="10" spans="1:4">
      <c r="A10" s="4" t="s">
        <v>637</v>
      </c>
      <c r="B10" s="4" t="s">
        <v>638</v>
      </c>
      <c r="C10" s="4" t="s">
        <v>639</v>
      </c>
      <c r="D10" s="4" t="s">
        <v>640</v>
      </c>
    </row>
    <row r="11" spans="1:4">
      <c r="A11" s="4" t="s">
        <v>641</v>
      </c>
      <c r="B11" s="4" t="s">
        <v>642</v>
      </c>
      <c r="C11" s="4" t="s">
        <v>643</v>
      </c>
      <c r="D11" s="4" t="s">
        <v>644</v>
      </c>
    </row>
    <row r="12" spans="1:4">
      <c r="A12" s="4" t="s">
        <v>645</v>
      </c>
      <c r="B12" s="4" t="s">
        <v>646</v>
      </c>
      <c r="C12" s="4" t="s">
        <v>647</v>
      </c>
      <c r="D12" s="4" t="s">
        <v>648</v>
      </c>
    </row>
    <row r="13" spans="1:4">
      <c r="A13" s="4" t="s">
        <v>153</v>
      </c>
      <c r="B13" s="4" t="s">
        <v>642</v>
      </c>
      <c r="C13" s="4" t="s">
        <v>642</v>
      </c>
      <c r="D13" s="4" t="s">
        <v>649</v>
      </c>
    </row>
    <row r="14" spans="1:4">
      <c r="A14" s="4" t="s">
        <v>650</v>
      </c>
      <c r="B14" s="4" t="s">
        <v>647</v>
      </c>
      <c r="C14" s="4" t="s">
        <v>651</v>
      </c>
      <c r="D14" s="4" t="s">
        <v>6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216</v>
      </c>
    </row>
    <row r="4" spans="1:4">
      <c r="A4" s="4" t="s">
        <v>654</v>
      </c>
      <c r="B4" s="7" t="n">
        <v>55.7</v>
      </c>
      <c r="C4" s="7" t="n">
        <v>57.7</v>
      </c>
      <c r="D4" s="7" t="n">
        <v>96.40000000000001</v>
      </c>
    </row>
    <row r="5" spans="1:4">
      <c r="A5" s="4" t="s">
        <v>655</v>
      </c>
      <c r="B5" s="8" t="n">
        <v>5.3</v>
      </c>
      <c r="C5" s="8" t="n">
        <v>-0.9</v>
      </c>
      <c r="D5" s="8" t="n">
        <v>3.5</v>
      </c>
    </row>
    <row r="6" spans="1:4">
      <c r="A6" s="4" t="s">
        <v>46</v>
      </c>
      <c r="B6" s="6" t="n">
        <v>61</v>
      </c>
      <c r="C6" s="7" t="n">
        <v>56.8</v>
      </c>
      <c r="D6" s="7" t="n">
        <v>99.9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7" t="n">
        <v>1.7</v>
      </c>
      <c r="C3" s="7" t="n">
        <v>1.7</v>
      </c>
    </row>
    <row r="4" spans="1:3">
      <c r="A4" s="4" t="s">
        <v>659</v>
      </c>
      <c r="B4" s="5" t="n">
        <v>24</v>
      </c>
      <c r="C4" s="8" t="n">
        <v>31.8</v>
      </c>
    </row>
    <row r="5" spans="1:3">
      <c r="A5" s="4" t="s">
        <v>660</v>
      </c>
      <c r="B5" s="8" t="n">
        <v>2.6</v>
      </c>
      <c r="C5" s="8" t="n">
        <v>3.6</v>
      </c>
    </row>
    <row r="6" spans="1:3">
      <c r="A6" s="4" t="s">
        <v>661</v>
      </c>
      <c r="B6" s="8" t="n">
        <v>22.6</v>
      </c>
      <c r="C6" s="8" t="n">
        <v>22.6</v>
      </c>
    </row>
    <row r="7" spans="1:3">
      <c r="A7" s="4" t="s">
        <v>662</v>
      </c>
      <c r="B7" s="8" t="n">
        <v>0.4</v>
      </c>
      <c r="C7" s="8" t="n">
        <v>1.2</v>
      </c>
    </row>
    <row r="8" spans="1:3">
      <c r="A8" s="4" t="s">
        <v>663</v>
      </c>
      <c r="B8" s="8" t="n">
        <v>22.7</v>
      </c>
      <c r="C8" s="8" t="n">
        <v>32.9</v>
      </c>
    </row>
    <row r="9" spans="1:3">
      <c r="A9" s="4" t="s">
        <v>144</v>
      </c>
      <c r="B9" s="8" t="n">
        <v>0.8</v>
      </c>
      <c r="C9" s="8" t="n">
        <v>0.1</v>
      </c>
    </row>
    <row r="10" spans="1:3">
      <c r="A10" s="4" t="s">
        <v>664</v>
      </c>
      <c r="B10" s="8" t="n">
        <v>74.8</v>
      </c>
      <c r="C10" s="8" t="n">
        <v>93.90000000000001</v>
      </c>
    </row>
    <row r="11" spans="1:3">
      <c r="A11" s="4" t="s">
        <v>628</v>
      </c>
      <c r="B11" s="8" t="n">
        <v>-10.6</v>
      </c>
      <c r="C11" s="8" t="n">
        <v>-7.7</v>
      </c>
    </row>
    <row r="12" spans="1:3">
      <c r="A12" s="4" t="s">
        <v>665</v>
      </c>
      <c r="B12" s="8" t="n">
        <v>64.2</v>
      </c>
      <c r="C12" s="8" t="n">
        <v>86.2</v>
      </c>
    </row>
    <row r="13" spans="1:3">
      <c r="A13" s="3" t="s">
        <v>666</v>
      </c>
    </row>
    <row r="14" spans="1:3">
      <c r="A14" s="4" t="s">
        <v>658</v>
      </c>
      <c r="B14" s="8" t="n">
        <v>-11.3</v>
      </c>
      <c r="C14" s="8" t="n">
        <v>-10.5</v>
      </c>
    </row>
    <row r="15" spans="1:3">
      <c r="A15" s="4" t="s">
        <v>663</v>
      </c>
      <c r="B15" s="8" t="n">
        <v>-13.5</v>
      </c>
      <c r="C15" s="8" t="n">
        <v>-14.5</v>
      </c>
    </row>
    <row r="16" spans="1:3">
      <c r="A16" s="4" t="s">
        <v>662</v>
      </c>
      <c r="B16" s="8" t="n">
        <v>-77.09999999999999</v>
      </c>
      <c r="C16" s="8" t="n">
        <v>-51.1</v>
      </c>
    </row>
    <row r="17" spans="1:3">
      <c r="A17" s="4" t="s">
        <v>144</v>
      </c>
      <c r="B17" s="8" t="n">
        <v>-1.2</v>
      </c>
      <c r="C17" s="8" t="n">
        <v>-1.6</v>
      </c>
    </row>
    <row r="18" spans="1:3">
      <c r="A18" s="4" t="s">
        <v>667</v>
      </c>
      <c r="B18" s="8" t="n">
        <v>-103.1</v>
      </c>
      <c r="C18" s="8" t="n">
        <v>-77.7</v>
      </c>
    </row>
    <row r="19" spans="1:3">
      <c r="A19" s="4" t="s">
        <v>668</v>
      </c>
      <c r="B19" s="7" t="n">
        <v>-38.9</v>
      </c>
      <c r="C19" s="7" t="n">
        <v>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670</v>
      </c>
    </row>
    <row r="4" spans="1:4">
      <c r="A4" s="4" t="s">
        <v>671</v>
      </c>
      <c r="B4" s="7" t="n">
        <v>1.8</v>
      </c>
      <c r="C4" s="7" t="n">
        <v>2.2</v>
      </c>
      <c r="D4" s="6" t="n">
        <v>2</v>
      </c>
    </row>
    <row r="5" spans="1:4">
      <c r="A5" s="4" t="s">
        <v>672</v>
      </c>
      <c r="B5" s="8" t="n">
        <v>0.2</v>
      </c>
      <c r="C5" s="8" t="n">
        <v>0.1</v>
      </c>
      <c r="D5" s="8" t="n">
        <v>0.3</v>
      </c>
    </row>
    <row r="6" spans="1:4">
      <c r="A6" s="4" t="s">
        <v>673</v>
      </c>
      <c r="B6" s="8" t="n">
        <v>-0.1</v>
      </c>
      <c r="C6" s="8" t="n">
        <v>-0.5</v>
      </c>
      <c r="D6" s="8" t="n">
        <v>-0.1</v>
      </c>
    </row>
    <row r="7" spans="1:4">
      <c r="A7" s="4" t="s">
        <v>674</v>
      </c>
      <c r="B7" s="7" t="n">
        <v>1.9</v>
      </c>
      <c r="C7" s="7" t="n">
        <v>1.8</v>
      </c>
      <c r="D7" s="7" t="n">
        <v>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2</v>
      </c>
    </row>
    <row r="2" spans="1:3">
      <c r="A2" s="3" t="s">
        <v>119</v>
      </c>
    </row>
    <row r="3" spans="1:3">
      <c r="A3" s="4" t="s">
        <v>120</v>
      </c>
      <c r="B3" s="7" t="n">
        <v>1.1</v>
      </c>
      <c r="C3" s="7" t="n">
        <v>0.8</v>
      </c>
    </row>
    <row r="4" spans="1:3">
      <c r="A4" s="4" t="s">
        <v>121</v>
      </c>
      <c r="B4" s="6" t="n">
        <v>1</v>
      </c>
      <c r="C4" s="6" t="n">
        <v>1</v>
      </c>
    </row>
    <row r="5" spans="1:3">
      <c r="A5" s="4" t="s">
        <v>122</v>
      </c>
      <c r="B5" s="5" t="n">
        <v>90</v>
      </c>
      <c r="C5" s="5" t="n">
        <v>90</v>
      </c>
    </row>
    <row r="6" spans="1:3">
      <c r="A6" s="4" t="s">
        <v>123</v>
      </c>
      <c r="B6" s="8" t="n">
        <v>66.09999999999999</v>
      </c>
      <c r="C6" s="8" t="n">
        <v>65.40000000000001</v>
      </c>
    </row>
    <row r="7" spans="1:3">
      <c r="A7" s="4" t="s">
        <v>124</v>
      </c>
      <c r="B7" s="8" t="n">
        <v>6.1</v>
      </c>
      <c r="C7" s="8"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5</v>
      </c>
      <c r="B1" s="2" t="s">
        <v>676</v>
      </c>
      <c r="C1" s="2" t="s">
        <v>1</v>
      </c>
    </row>
    <row r="2" spans="1:8">
      <c r="B2" s="2" t="s">
        <v>32</v>
      </c>
      <c r="C2" s="2" t="s">
        <v>2</v>
      </c>
      <c r="D2" s="2" t="s">
        <v>32</v>
      </c>
      <c r="E2" s="2" t="s">
        <v>33</v>
      </c>
      <c r="F2" s="2" t="s">
        <v>677</v>
      </c>
      <c r="G2" s="2" t="s">
        <v>678</v>
      </c>
      <c r="H2" s="2" t="s">
        <v>679</v>
      </c>
    </row>
    <row r="3" spans="1:8">
      <c r="A3" s="3" t="s">
        <v>680</v>
      </c>
    </row>
    <row r="4" spans="1:8">
      <c r="A4" s="4" t="s">
        <v>681</v>
      </c>
      <c r="B4" s="6" t="n">
        <v>3</v>
      </c>
      <c r="C4" s="7" t="n">
        <v>1.1</v>
      </c>
      <c r="D4" s="6" t="n">
        <v>3</v>
      </c>
    </row>
    <row r="5" spans="1:8">
      <c r="A5" s="4" t="s">
        <v>682</v>
      </c>
      <c r="B5" s="8" t="n">
        <v>6.8</v>
      </c>
      <c r="C5" s="8" t="n">
        <v>8.300000000000001</v>
      </c>
      <c r="D5" s="8" t="n">
        <v>6.8</v>
      </c>
    </row>
    <row r="6" spans="1:8">
      <c r="A6" s="4" t="s">
        <v>683</v>
      </c>
      <c r="B6" s="8" t="n">
        <v>9.199999999999999</v>
      </c>
      <c r="C6" s="8" t="n">
        <v>9.1</v>
      </c>
      <c r="D6" s="8" t="n">
        <v>9.199999999999999</v>
      </c>
    </row>
    <row r="7" spans="1:8">
      <c r="A7" s="4" t="s">
        <v>684</v>
      </c>
      <c r="B7" s="8" t="n">
        <v>1.1</v>
      </c>
      <c r="C7" s="8" t="n">
        <v>1.1</v>
      </c>
      <c r="D7" s="8" t="n">
        <v>1.1</v>
      </c>
    </row>
    <row r="8" spans="1:8">
      <c r="A8" s="4" t="s">
        <v>685</v>
      </c>
      <c r="B8" s="8" t="n">
        <v>1.5</v>
      </c>
      <c r="C8" s="5" t="n">
        <v>3</v>
      </c>
      <c r="D8" s="8" t="n">
        <v>1.5</v>
      </c>
    </row>
    <row r="9" spans="1:8">
      <c r="A9" s="4" t="s">
        <v>686</v>
      </c>
      <c r="B9" s="5" t="n">
        <v>1</v>
      </c>
      <c r="D9" s="5" t="n">
        <v>1</v>
      </c>
    </row>
    <row r="10" spans="1:8">
      <c r="A10" s="4" t="s">
        <v>628</v>
      </c>
      <c r="B10" s="8" t="n">
        <v>7.7</v>
      </c>
      <c r="C10" s="8" t="n">
        <v>10.6</v>
      </c>
      <c r="D10" s="8" t="n">
        <v>7.7</v>
      </c>
    </row>
    <row r="11" spans="1:8">
      <c r="A11" s="4" t="s">
        <v>665</v>
      </c>
      <c r="B11" s="8" t="n">
        <v>86.2</v>
      </c>
      <c r="C11" s="8" t="n">
        <v>64.2</v>
      </c>
      <c r="D11" s="8" t="n">
        <v>86.2</v>
      </c>
    </row>
    <row r="12" spans="1:8">
      <c r="A12" s="4" t="s">
        <v>687</v>
      </c>
      <c r="C12" s="8" t="n">
        <v>13.9</v>
      </c>
      <c r="D12" s="8" t="n">
        <v>13.3</v>
      </c>
      <c r="E12" s="7" t="n">
        <v>9.6</v>
      </c>
    </row>
    <row r="13" spans="1:8">
      <c r="A13" s="4" t="s">
        <v>688</v>
      </c>
      <c r="F13" s="4" t="s">
        <v>689</v>
      </c>
      <c r="G13" s="4" t="s">
        <v>621</v>
      </c>
    </row>
    <row r="14" spans="1:8">
      <c r="A14" s="4" t="s">
        <v>690</v>
      </c>
      <c r="B14" s="8" t="n">
        <v>1.8</v>
      </c>
      <c r="C14" s="8" t="n">
        <v>1.9</v>
      </c>
      <c r="D14" s="8" t="n">
        <v>1.8</v>
      </c>
      <c r="E14" s="8" t="n">
        <v>2.2</v>
      </c>
      <c r="H14" s="6" t="n">
        <v>2</v>
      </c>
    </row>
    <row r="15" spans="1:8">
      <c r="A15" s="4" t="s">
        <v>691</v>
      </c>
      <c r="B15" s="8" t="n">
        <v>0.6</v>
      </c>
      <c r="C15" s="8" t="n">
        <v>0.6</v>
      </c>
      <c r="D15" s="8" t="n">
        <v>0.6</v>
      </c>
    </row>
    <row r="16" spans="1:8">
      <c r="A16" s="4" t="s">
        <v>692</v>
      </c>
      <c r="B16" s="8" t="n">
        <v>2.1</v>
      </c>
      <c r="C16" s="8" t="n">
        <v>2.2</v>
      </c>
      <c r="D16" s="8" t="n">
        <v>2.1</v>
      </c>
    </row>
    <row r="17" spans="1:8">
      <c r="A17" s="4" t="s">
        <v>693</v>
      </c>
      <c r="B17" s="7" t="n">
        <v>2.2</v>
      </c>
    </row>
    <row r="18" spans="1:8">
      <c r="A18" s="4" t="s">
        <v>47</v>
      </c>
      <c r="C18" s="7" t="n">
        <v>0.5</v>
      </c>
      <c r="D18" s="7" t="n">
        <v>17.4</v>
      </c>
      <c r="E18" s="7" t="n">
        <v>34.1</v>
      </c>
    </row>
    <row r="19" spans="1:8">
      <c r="A19" s="4" t="s">
        <v>650</v>
      </c>
      <c r="C19" s="4" t="s">
        <v>647</v>
      </c>
      <c r="D19" s="4" t="s">
        <v>651</v>
      </c>
      <c r="E19" s="4" t="s">
        <v>652</v>
      </c>
    </row>
    <row r="20" spans="1:8">
      <c r="A20" s="4" t="s">
        <v>694</v>
      </c>
      <c r="E20" s="7" t="n">
        <v>-4.2</v>
      </c>
    </row>
    <row r="21" spans="1:8">
      <c r="A21" s="4" t="s">
        <v>695</v>
      </c>
      <c r="E21" s="8" t="n">
        <v>2.4</v>
      </c>
    </row>
    <row r="22" spans="1:8">
      <c r="A22" s="4" t="s">
        <v>696</v>
      </c>
      <c r="E22" s="7" t="n">
        <v>0.4</v>
      </c>
    </row>
    <row r="23" spans="1:8">
      <c r="A23" s="4" t="s">
        <v>697</v>
      </c>
      <c r="C23" s="4" t="s">
        <v>698</v>
      </c>
    </row>
    <row r="24" spans="1:8">
      <c r="A24" s="4" t="s">
        <v>699</v>
      </c>
      <c r="C24" s="4" t="s">
        <v>700</v>
      </c>
    </row>
    <row r="25" spans="1:8">
      <c r="A25" s="4" t="s">
        <v>701</v>
      </c>
    </row>
    <row r="26" spans="1:8">
      <c r="A26" s="3" t="s">
        <v>680</v>
      </c>
    </row>
    <row r="27" spans="1:8">
      <c r="A27" s="4" t="s">
        <v>702</v>
      </c>
      <c r="C27" s="5" t="n">
        <v>2019</v>
      </c>
    </row>
    <row r="28" spans="1:8">
      <c r="A28" s="4" t="s">
        <v>703</v>
      </c>
    </row>
    <row r="29" spans="1:8">
      <c r="A29" s="3" t="s">
        <v>680</v>
      </c>
    </row>
    <row r="30" spans="1:8">
      <c r="A30" s="4" t="s">
        <v>693</v>
      </c>
      <c r="D30" s="7" t="n">
        <v>3.5</v>
      </c>
    </row>
    <row r="31" spans="1:8">
      <c r="A31" s="4" t="s">
        <v>704</v>
      </c>
    </row>
    <row r="32" spans="1:8">
      <c r="A32" s="3" t="s">
        <v>680</v>
      </c>
    </row>
    <row r="33" spans="1:8">
      <c r="A33" s="4" t="s">
        <v>705</v>
      </c>
      <c r="C33" s="5" t="n">
        <v>2027</v>
      </c>
    </row>
    <row r="34" spans="1:8">
      <c r="A34" s="4" t="s">
        <v>706</v>
      </c>
    </row>
    <row r="35" spans="1:8">
      <c r="A35" s="3" t="s">
        <v>680</v>
      </c>
    </row>
    <row r="36" spans="1:8">
      <c r="A36" s="4" t="s">
        <v>628</v>
      </c>
      <c r="C36" s="6" t="n">
        <v>3</v>
      </c>
    </row>
    <row r="37" spans="1:8">
      <c r="A37" s="4" t="s">
        <v>707</v>
      </c>
    </row>
    <row r="38" spans="1:8">
      <c r="A38" s="3" t="s">
        <v>680</v>
      </c>
    </row>
    <row r="39" spans="1:8">
      <c r="A39" s="4" t="s">
        <v>705</v>
      </c>
      <c r="C39" s="5" t="n">
        <v>2018</v>
      </c>
    </row>
    <row r="40" spans="1:8">
      <c r="A40" s="4" t="s">
        <v>628</v>
      </c>
      <c r="C40" s="6" t="n">
        <v>1</v>
      </c>
    </row>
    <row r="41" spans="1:8">
      <c r="A41" s="4" t="s">
        <v>693</v>
      </c>
      <c r="C41" s="7" t="n">
        <v>-0.8</v>
      </c>
    </row>
    <row r="42" spans="1:8">
      <c r="A42" s="4" t="s">
        <v>708</v>
      </c>
    </row>
    <row r="43" spans="1:8">
      <c r="A43" s="3" t="s">
        <v>680</v>
      </c>
    </row>
    <row r="44" spans="1:8">
      <c r="A44" s="4" t="s">
        <v>705</v>
      </c>
      <c r="C44" s="5" t="n">
        <v>2025</v>
      </c>
    </row>
    <row r="45" spans="1:8">
      <c r="A45" s="4" t="s">
        <v>702</v>
      </c>
      <c r="C45" s="5" t="n">
        <v>2023</v>
      </c>
    </row>
    <row r="46" spans="1:8">
      <c r="A46" s="4" t="s">
        <v>628</v>
      </c>
      <c r="C46" s="7" t="n">
        <v>1.3</v>
      </c>
    </row>
    <row r="47" spans="1:8">
      <c r="A47" s="4" t="s">
        <v>709</v>
      </c>
    </row>
    <row r="48" spans="1:8">
      <c r="A48" s="3" t="s">
        <v>680</v>
      </c>
    </row>
    <row r="49" spans="1:8">
      <c r="A49" s="4" t="s">
        <v>628</v>
      </c>
      <c r="C49" s="8" t="n">
        <v>6.3</v>
      </c>
    </row>
    <row r="50" spans="1:8">
      <c r="A50" s="4" t="s">
        <v>693</v>
      </c>
      <c r="D50" s="8" t="n">
        <v>1.3</v>
      </c>
    </row>
    <row r="51" spans="1:8">
      <c r="A51" s="4" t="s">
        <v>710</v>
      </c>
    </row>
    <row r="52" spans="1:8">
      <c r="A52" s="3" t="s">
        <v>680</v>
      </c>
    </row>
    <row r="53" spans="1:8">
      <c r="A53" s="4" t="s">
        <v>711</v>
      </c>
      <c r="C53" s="8" t="n">
        <v>-0.3</v>
      </c>
      <c r="D53" s="7" t="n">
        <v>-0.3</v>
      </c>
    </row>
    <row r="54" spans="1:8">
      <c r="A54" s="4" t="s">
        <v>712</v>
      </c>
    </row>
    <row r="55" spans="1:8">
      <c r="A55" s="3" t="s">
        <v>680</v>
      </c>
    </row>
    <row r="56" spans="1:8">
      <c r="A56" s="4" t="s">
        <v>696</v>
      </c>
      <c r="C56" s="5" t="n">
        <v>23</v>
      </c>
    </row>
    <row r="57" spans="1:8">
      <c r="A57" s="4" t="s">
        <v>713</v>
      </c>
    </row>
    <row r="58" spans="1:8">
      <c r="A58" s="3" t="s">
        <v>680</v>
      </c>
    </row>
    <row r="59" spans="1:8">
      <c r="A59" s="4" t="s">
        <v>47</v>
      </c>
      <c r="C59" s="7" t="n">
        <v>0.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676</v>
      </c>
      <c r="C1" s="2" t="s">
        <v>1</v>
      </c>
    </row>
    <row r="2" spans="1:5">
      <c r="B2" s="2" t="s">
        <v>2</v>
      </c>
      <c r="C2" s="2" t="s">
        <v>2</v>
      </c>
      <c r="D2" s="2" t="s">
        <v>32</v>
      </c>
      <c r="E2" s="2" t="s">
        <v>33</v>
      </c>
    </row>
    <row r="3" spans="1:5">
      <c r="A3" s="3" t="s">
        <v>340</v>
      </c>
    </row>
    <row r="4" spans="1:5">
      <c r="A4" s="4" t="s">
        <v>40</v>
      </c>
      <c r="C4" s="7" t="n">
        <v>6.1</v>
      </c>
      <c r="D4" s="6" t="n">
        <v>0</v>
      </c>
      <c r="E4" s="6" t="n">
        <v>0</v>
      </c>
    </row>
    <row r="5" spans="1:5">
      <c r="A5" s="4" t="s">
        <v>715</v>
      </c>
    </row>
    <row r="6" spans="1:5">
      <c r="A6" s="3" t="s">
        <v>340</v>
      </c>
    </row>
    <row r="7" spans="1:5">
      <c r="A7" s="4" t="s">
        <v>716</v>
      </c>
      <c r="C7" s="5" t="n">
        <v>0</v>
      </c>
      <c r="D7" s="5" t="n">
        <v>0</v>
      </c>
      <c r="E7" s="5" t="n">
        <v>0</v>
      </c>
    </row>
    <row r="8" spans="1:5">
      <c r="A8" s="4" t="s">
        <v>717</v>
      </c>
      <c r="C8" s="8" t="n">
        <v>7.6</v>
      </c>
      <c r="D8" s="8" t="n">
        <v>7.8</v>
      </c>
      <c r="E8" s="8" t="n">
        <v>7.6</v>
      </c>
    </row>
    <row r="9" spans="1:5">
      <c r="A9" s="4" t="s">
        <v>718</v>
      </c>
      <c r="C9" s="8" t="n">
        <v>-9.6</v>
      </c>
      <c r="D9" s="8" t="n">
        <v>-10.3</v>
      </c>
      <c r="E9" s="8" t="n">
        <v>-10.3</v>
      </c>
    </row>
    <row r="10" spans="1:5">
      <c r="A10" s="4" t="s">
        <v>719</v>
      </c>
      <c r="C10" s="8" t="n">
        <v>2.5</v>
      </c>
      <c r="D10" s="8" t="n">
        <v>5.6</v>
      </c>
      <c r="E10" s="8" t="n">
        <v>6.8</v>
      </c>
    </row>
    <row r="11" spans="1:5">
      <c r="A11" s="4" t="s">
        <v>40</v>
      </c>
      <c r="B11" s="7" t="n">
        <v>6.1</v>
      </c>
      <c r="C11" s="8" t="n">
        <v>6.1</v>
      </c>
      <c r="D11" s="5" t="n">
        <v>0</v>
      </c>
      <c r="E11" s="5" t="n">
        <v>0</v>
      </c>
    </row>
    <row r="12" spans="1:5">
      <c r="A12" s="4" t="s">
        <v>720</v>
      </c>
      <c r="C12" s="8" t="n">
        <v>6.6</v>
      </c>
      <c r="D12" s="8" t="n">
        <v>3.1</v>
      </c>
      <c r="E12" s="8" t="n">
        <v>4.1</v>
      </c>
    </row>
    <row r="13" spans="1:5">
      <c r="A13" s="4" t="s">
        <v>721</v>
      </c>
      <c r="C13" s="8" t="n">
        <v>0.2</v>
      </c>
      <c r="D13" s="8" t="n">
        <v>0.1</v>
      </c>
      <c r="E13" s="8" t="n">
        <v>0.2</v>
      </c>
    </row>
    <row r="14" spans="1:5">
      <c r="A14" s="4" t="s">
        <v>722</v>
      </c>
      <c r="C14" s="8" t="n">
        <v>6.8</v>
      </c>
      <c r="D14" s="8" t="n">
        <v>3.2</v>
      </c>
      <c r="E14" s="8" t="n">
        <v>4.3</v>
      </c>
    </row>
    <row r="15" spans="1:5">
      <c r="A15" s="4" t="s">
        <v>723</v>
      </c>
    </row>
    <row r="16" spans="1:5">
      <c r="A16" s="3" t="s">
        <v>340</v>
      </c>
    </row>
    <row r="17" spans="1:5">
      <c r="A17" s="4" t="s">
        <v>716</v>
      </c>
      <c r="C17" s="8" t="n">
        <v>0.2</v>
      </c>
      <c r="D17" s="8" t="n">
        <v>0.2</v>
      </c>
      <c r="E17" s="8" t="n">
        <v>0.2</v>
      </c>
    </row>
    <row r="18" spans="1:5">
      <c r="A18" s="4" t="s">
        <v>717</v>
      </c>
      <c r="C18" s="8" t="n">
        <v>1.4</v>
      </c>
      <c r="D18" s="8" t="n">
        <v>1.8</v>
      </c>
      <c r="E18" s="8" t="n">
        <v>2.1</v>
      </c>
    </row>
    <row r="19" spans="1:5">
      <c r="A19" s="4" t="s">
        <v>718</v>
      </c>
      <c r="C19" s="8" t="n">
        <v>-2.1</v>
      </c>
      <c r="D19" s="8" t="n">
        <v>-2.4</v>
      </c>
      <c r="E19" s="8" t="n">
        <v>-2.7</v>
      </c>
    </row>
    <row r="20" spans="1:5">
      <c r="A20" s="4" t="s">
        <v>719</v>
      </c>
      <c r="C20" s="8" t="n">
        <v>0.6</v>
      </c>
      <c r="D20" s="8" t="n">
        <v>0.6</v>
      </c>
      <c r="E20" s="8" t="n">
        <v>0.7</v>
      </c>
    </row>
    <row r="21" spans="1:5">
      <c r="A21" s="4" t="s">
        <v>40</v>
      </c>
      <c r="C21" s="5" t="n">
        <v>0</v>
      </c>
      <c r="D21" s="5" t="n">
        <v>0</v>
      </c>
      <c r="E21" s="5" t="n">
        <v>0</v>
      </c>
    </row>
    <row r="22" spans="1:5">
      <c r="A22" s="4" t="s">
        <v>720</v>
      </c>
      <c r="C22" s="8" t="n">
        <v>0.1</v>
      </c>
      <c r="D22" s="8" t="n">
        <v>0.2</v>
      </c>
      <c r="E22" s="8" t="n">
        <v>0.3</v>
      </c>
    </row>
    <row r="23" spans="1:5">
      <c r="A23" s="4" t="s">
        <v>721</v>
      </c>
      <c r="C23" s="5" t="n">
        <v>0</v>
      </c>
      <c r="D23" s="5" t="n">
        <v>0</v>
      </c>
      <c r="E23" s="5" t="n">
        <v>0</v>
      </c>
    </row>
    <row r="24" spans="1:5">
      <c r="A24" s="4" t="s">
        <v>722</v>
      </c>
      <c r="C24" s="7" t="n">
        <v>0.1</v>
      </c>
      <c r="D24" s="7" t="n">
        <v>0.2</v>
      </c>
      <c r="E24" s="7" t="n">
        <v>0.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4" t="s">
        <v>715</v>
      </c>
    </row>
    <row r="4" spans="1:4">
      <c r="A4" s="3" t="s">
        <v>725</v>
      </c>
    </row>
    <row r="5" spans="1:4">
      <c r="A5" s="4" t="s">
        <v>726</v>
      </c>
      <c r="B5" s="4" t="s">
        <v>623</v>
      </c>
      <c r="C5" s="4" t="s">
        <v>727</v>
      </c>
      <c r="D5" s="4" t="s">
        <v>728</v>
      </c>
    </row>
    <row r="6" spans="1:4">
      <c r="A6" s="4" t="s">
        <v>729</v>
      </c>
      <c r="B6" s="4" t="s">
        <v>607</v>
      </c>
      <c r="C6" s="4" t="s">
        <v>607</v>
      </c>
      <c r="D6" s="4" t="s">
        <v>730</v>
      </c>
    </row>
    <row r="7" spans="1:4">
      <c r="A7" s="4" t="s">
        <v>731</v>
      </c>
      <c r="B7" s="4" t="s">
        <v>732</v>
      </c>
      <c r="C7" s="4" t="s">
        <v>733</v>
      </c>
      <c r="D7" s="4" t="s">
        <v>734</v>
      </c>
    </row>
    <row r="8" spans="1:4">
      <c r="A8" s="4" t="s">
        <v>723</v>
      </c>
    </row>
    <row r="9" spans="1:4">
      <c r="A9" s="3" t="s">
        <v>725</v>
      </c>
    </row>
    <row r="10" spans="1:4">
      <c r="A10" s="4" t="s">
        <v>726</v>
      </c>
      <c r="B10" s="4" t="s">
        <v>735</v>
      </c>
      <c r="C10" s="4" t="s">
        <v>736</v>
      </c>
      <c r="D10" s="4" t="s">
        <v>730</v>
      </c>
    </row>
    <row r="11" spans="1:4">
      <c r="A11" s="4" t="s">
        <v>729</v>
      </c>
      <c r="B11" s="4" t="s">
        <v>607</v>
      </c>
      <c r="C11" s="4" t="s">
        <v>607</v>
      </c>
      <c r="D11" s="4" t="s">
        <v>607</v>
      </c>
    </row>
    <row r="12" spans="1:4">
      <c r="A12" s="4" t="s">
        <v>731</v>
      </c>
      <c r="B12" s="4" t="s">
        <v>728</v>
      </c>
      <c r="C12" s="4" t="s">
        <v>737</v>
      </c>
      <c r="D12" s="4" t="s">
        <v>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4" t="s">
        <v>715</v>
      </c>
    </row>
    <row r="4" spans="1:4">
      <c r="A4" s="3" t="s">
        <v>740</v>
      </c>
    </row>
    <row r="5" spans="1:4">
      <c r="A5" s="4" t="s">
        <v>741</v>
      </c>
      <c r="B5" s="7" t="n">
        <v>180.6</v>
      </c>
      <c r="C5" s="7" t="n">
        <v>174.3</v>
      </c>
    </row>
    <row r="6" spans="1:4">
      <c r="A6" s="4" t="s">
        <v>716</v>
      </c>
      <c r="B6" s="5" t="n">
        <v>0</v>
      </c>
      <c r="C6" s="5" t="n">
        <v>0</v>
      </c>
      <c r="D6" s="6" t="n">
        <v>0</v>
      </c>
    </row>
    <row r="7" spans="1:4">
      <c r="A7" s="4" t="s">
        <v>717</v>
      </c>
      <c r="B7" s="8" t="n">
        <v>7.6</v>
      </c>
      <c r="C7" s="8" t="n">
        <v>7.8</v>
      </c>
      <c r="D7" s="8" t="n">
        <v>7.6</v>
      </c>
    </row>
    <row r="8" spans="1:4">
      <c r="A8" s="4" t="s">
        <v>742</v>
      </c>
      <c r="B8" s="8" t="n">
        <v>12.9</v>
      </c>
      <c r="C8" s="8" t="n">
        <v>7.7</v>
      </c>
    </row>
    <row r="9" spans="1:4">
      <c r="A9" s="4" t="s">
        <v>743</v>
      </c>
      <c r="B9" s="8" t="n">
        <v>-8.4</v>
      </c>
      <c r="C9" s="8" t="n">
        <v>-9.199999999999999</v>
      </c>
    </row>
    <row r="10" spans="1:4">
      <c r="A10" s="4" t="s">
        <v>744</v>
      </c>
      <c r="B10" s="8" t="n">
        <v>-13.7</v>
      </c>
      <c r="C10" s="5" t="n">
        <v>0</v>
      </c>
    </row>
    <row r="11" spans="1:4">
      <c r="A11" s="4" t="s">
        <v>745</v>
      </c>
      <c r="B11" s="5" t="n">
        <v>0</v>
      </c>
      <c r="C11" s="5" t="n">
        <v>0</v>
      </c>
    </row>
    <row r="12" spans="1:4">
      <c r="A12" s="4" t="s">
        <v>746</v>
      </c>
      <c r="B12" s="5" t="n">
        <v>179</v>
      </c>
      <c r="C12" s="8" t="n">
        <v>180.6</v>
      </c>
      <c r="D12" s="8" t="n">
        <v>174.3</v>
      </c>
    </row>
    <row r="13" spans="1:4">
      <c r="A13" s="4" t="s">
        <v>747</v>
      </c>
      <c r="B13" s="5" t="n">
        <v>179</v>
      </c>
      <c r="C13" s="8" t="n">
        <v>180.6</v>
      </c>
    </row>
    <row r="14" spans="1:4">
      <c r="A14" s="4" t="s">
        <v>723</v>
      </c>
    </row>
    <row r="15" spans="1:4">
      <c r="A15" s="3" t="s">
        <v>740</v>
      </c>
    </row>
    <row r="16" spans="1:4">
      <c r="A16" s="4" t="s">
        <v>741</v>
      </c>
      <c r="B16" s="8" t="n">
        <v>51.7</v>
      </c>
      <c r="C16" s="8" t="n">
        <v>55.7</v>
      </c>
    </row>
    <row r="17" spans="1:4">
      <c r="A17" s="4" t="s">
        <v>716</v>
      </c>
      <c r="B17" s="8" t="n">
        <v>0.2</v>
      </c>
      <c r="C17" s="8" t="n">
        <v>0.2</v>
      </c>
      <c r="D17" s="8" t="n">
        <v>0.2</v>
      </c>
    </row>
    <row r="18" spans="1:4">
      <c r="A18" s="4" t="s">
        <v>717</v>
      </c>
      <c r="B18" s="8" t="n">
        <v>1.4</v>
      </c>
      <c r="C18" s="8" t="n">
        <v>1.8</v>
      </c>
      <c r="D18" s="8" t="n">
        <v>2.1</v>
      </c>
    </row>
    <row r="19" spans="1:4">
      <c r="A19" s="4" t="s">
        <v>742</v>
      </c>
      <c r="B19" s="8" t="n">
        <v>-0.1</v>
      </c>
      <c r="C19" s="8" t="n">
        <v>7.8</v>
      </c>
    </row>
    <row r="20" spans="1:4">
      <c r="A20" s="4" t="s">
        <v>743</v>
      </c>
      <c r="B20" s="8" t="n">
        <v>-3.3</v>
      </c>
      <c r="C20" s="8" t="n">
        <v>-4.2</v>
      </c>
    </row>
    <row r="21" spans="1:4">
      <c r="A21" s="4" t="s">
        <v>744</v>
      </c>
      <c r="B21" s="5" t="n">
        <v>0</v>
      </c>
      <c r="C21" s="5" t="n">
        <v>0</v>
      </c>
    </row>
    <row r="22" spans="1:4">
      <c r="A22" s="4" t="s">
        <v>745</v>
      </c>
      <c r="B22" s="8" t="n">
        <v>4.8</v>
      </c>
      <c r="C22" s="8" t="n">
        <v>-9.6</v>
      </c>
    </row>
    <row r="23" spans="1:4">
      <c r="A23" s="4" t="s">
        <v>746</v>
      </c>
      <c r="B23" s="8" t="n">
        <v>54.7</v>
      </c>
      <c r="C23" s="8" t="n">
        <v>51.7</v>
      </c>
      <c r="D23" s="7" t="n">
        <v>55.7</v>
      </c>
    </row>
    <row r="24" spans="1:4">
      <c r="A24" s="4" t="s">
        <v>747</v>
      </c>
      <c r="B24" s="7" t="n">
        <v>54.7</v>
      </c>
      <c r="C24" s="7" t="n">
        <v>5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715</v>
      </c>
    </row>
    <row r="3" spans="1:3">
      <c r="A3" s="3" t="s">
        <v>725</v>
      </c>
    </row>
    <row r="4" spans="1:3">
      <c r="A4" s="4" t="s">
        <v>726</v>
      </c>
      <c r="B4" s="4" t="s">
        <v>736</v>
      </c>
      <c r="C4" s="4" t="s">
        <v>623</v>
      </c>
    </row>
    <row r="5" spans="1:3">
      <c r="A5" s="4" t="s">
        <v>723</v>
      </c>
    </row>
    <row r="6" spans="1:3">
      <c r="A6" s="3" t="s">
        <v>725</v>
      </c>
    </row>
    <row r="7" spans="1:3">
      <c r="A7" s="4" t="s">
        <v>726</v>
      </c>
      <c r="B7" s="4" t="s">
        <v>749</v>
      </c>
      <c r="C7" s="4" t="s">
        <v>7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0</v>
      </c>
      <c r="C1" s="2" t="s">
        <v>1</v>
      </c>
    </row>
    <row r="2" spans="1:4">
      <c r="C2" s="2" t="s">
        <v>2</v>
      </c>
      <c r="D2" s="2" t="s">
        <v>32</v>
      </c>
    </row>
    <row r="3" spans="1:4">
      <c r="A3" s="4" t="s">
        <v>715</v>
      </c>
    </row>
    <row r="4" spans="1:4">
      <c r="A4" s="3" t="s">
        <v>751</v>
      </c>
    </row>
    <row r="5" spans="1:4">
      <c r="A5" s="4" t="s">
        <v>752</v>
      </c>
      <c r="C5" s="7" t="n">
        <v>2.2</v>
      </c>
      <c r="D5" s="7" t="n">
        <v>1.9</v>
      </c>
    </row>
    <row r="6" spans="1:4">
      <c r="A6" s="3" t="s">
        <v>753</v>
      </c>
    </row>
    <row r="7" spans="1:4">
      <c r="A7" s="4" t="s">
        <v>754</v>
      </c>
      <c r="C7" s="8" t="n">
        <v>131.1</v>
      </c>
      <c r="D7" s="8" t="n">
        <v>128.1</v>
      </c>
    </row>
    <row r="8" spans="1:4">
      <c r="A8" s="4" t="s">
        <v>755</v>
      </c>
      <c r="B8" s="4" t="s">
        <v>78</v>
      </c>
      <c r="C8" s="8" t="n">
        <v>17.7</v>
      </c>
      <c r="D8" s="8" t="n">
        <v>6.6</v>
      </c>
    </row>
    <row r="9" spans="1:4">
      <c r="A9" s="4" t="s">
        <v>756</v>
      </c>
      <c r="C9" s="5" t="n">
        <v>5</v>
      </c>
      <c r="D9" s="8" t="n">
        <v>5.6</v>
      </c>
    </row>
    <row r="10" spans="1:4">
      <c r="A10" s="4" t="s">
        <v>743</v>
      </c>
      <c r="C10" s="8" t="n">
        <v>-8.4</v>
      </c>
      <c r="D10" s="8" t="n">
        <v>-9.199999999999999</v>
      </c>
    </row>
    <row r="11" spans="1:4">
      <c r="A11" s="4" t="s">
        <v>744</v>
      </c>
      <c r="C11" s="8" t="n">
        <v>-13.7</v>
      </c>
      <c r="D11" s="5" t="n">
        <v>0</v>
      </c>
    </row>
    <row r="12" spans="1:4">
      <c r="A12" s="4" t="s">
        <v>745</v>
      </c>
      <c r="C12" s="5" t="n">
        <v>0</v>
      </c>
      <c r="D12" s="5" t="n">
        <v>0</v>
      </c>
    </row>
    <row r="13" spans="1:4">
      <c r="A13" s="4" t="s">
        <v>757</v>
      </c>
      <c r="C13" s="8" t="n">
        <v>131.7</v>
      </c>
      <c r="D13" s="8" t="n">
        <v>131.1</v>
      </c>
    </row>
    <row r="14" spans="1:4">
      <c r="A14" s="4" t="s">
        <v>723</v>
      </c>
    </row>
    <row r="15" spans="1:4">
      <c r="A15" s="3" t="s">
        <v>753</v>
      </c>
    </row>
    <row r="16" spans="1:4">
      <c r="A16" s="4" t="s">
        <v>754</v>
      </c>
      <c r="C16" s="8" t="n">
        <v>48.5</v>
      </c>
      <c r="D16" s="8" t="n">
        <v>54.3</v>
      </c>
    </row>
    <row r="17" spans="1:4">
      <c r="A17" s="4" t="s">
        <v>755</v>
      </c>
      <c r="C17" s="8" t="n">
        <v>3.9</v>
      </c>
      <c r="D17" s="8" t="n">
        <v>6.2</v>
      </c>
    </row>
    <row r="18" spans="1:4">
      <c r="A18" s="4" t="s">
        <v>756</v>
      </c>
      <c r="C18" s="8" t="n">
        <v>0.9</v>
      </c>
      <c r="D18" s="8" t="n">
        <v>1.3</v>
      </c>
    </row>
    <row r="19" spans="1:4">
      <c r="A19" s="4" t="s">
        <v>743</v>
      </c>
      <c r="C19" s="8" t="n">
        <v>-3.3</v>
      </c>
      <c r="D19" s="8" t="n">
        <v>-4.2</v>
      </c>
    </row>
    <row r="20" spans="1:4">
      <c r="A20" s="4" t="s">
        <v>744</v>
      </c>
      <c r="C20" s="5" t="n">
        <v>0</v>
      </c>
      <c r="D20" s="5" t="n">
        <v>0</v>
      </c>
    </row>
    <row r="21" spans="1:4">
      <c r="A21" s="4" t="s">
        <v>745</v>
      </c>
      <c r="C21" s="8" t="n">
        <v>4.7</v>
      </c>
      <c r="D21" s="8" t="n">
        <v>-9.1</v>
      </c>
    </row>
    <row r="22" spans="1:4">
      <c r="A22" s="4" t="s">
        <v>757</v>
      </c>
      <c r="C22" s="7" t="n">
        <v>54.7</v>
      </c>
      <c r="D22" s="7" t="n">
        <v>48.5</v>
      </c>
    </row>
    <row r="23" spans="1:4"/>
    <row r="24" spans="1:4">
      <c r="A24" s="4" t="s">
        <v>78</v>
      </c>
      <c r="B24" s="4" t="s">
        <v>758</v>
      </c>
    </row>
  </sheetData>
  <mergeCells count="4">
    <mergeCell ref="A1:B2"/>
    <mergeCell ref="C1:D1"/>
    <mergeCell ref="A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9</v>
      </c>
      <c r="C1" s="2" t="s">
        <v>2</v>
      </c>
      <c r="D1" s="2" t="s">
        <v>32</v>
      </c>
      <c r="E1" s="2" t="s">
        <v>33</v>
      </c>
    </row>
    <row r="2" spans="1:5">
      <c r="A2" s="3" t="s">
        <v>760</v>
      </c>
    </row>
    <row r="3" spans="1:5">
      <c r="A3" s="4" t="s">
        <v>761</v>
      </c>
      <c r="C3" s="6" t="n">
        <v>300000</v>
      </c>
      <c r="D3" s="6" t="n">
        <v>400000</v>
      </c>
    </row>
    <row r="4" spans="1:5">
      <c r="A4" s="4" t="s">
        <v>715</v>
      </c>
    </row>
    <row r="5" spans="1:5">
      <c r="A5" s="3" t="s">
        <v>760</v>
      </c>
    </row>
    <row r="6" spans="1:5">
      <c r="A6" s="4" t="s">
        <v>762</v>
      </c>
      <c r="C6" s="5" t="n">
        <v>131700000</v>
      </c>
      <c r="D6" s="5" t="n">
        <v>131100000</v>
      </c>
      <c r="E6" s="6" t="n">
        <v>128100000</v>
      </c>
    </row>
    <row r="7" spans="1:5">
      <c r="A7" s="4" t="s">
        <v>763</v>
      </c>
    </row>
    <row r="8" spans="1:5">
      <c r="A8" s="3" t="s">
        <v>760</v>
      </c>
    </row>
    <row r="9" spans="1:5">
      <c r="A9" s="4" t="s">
        <v>762</v>
      </c>
      <c r="B9" s="4" t="s">
        <v>78</v>
      </c>
      <c r="C9" s="5" t="n">
        <v>131400000</v>
      </c>
      <c r="D9" s="5" t="n">
        <v>130700000</v>
      </c>
    </row>
    <row r="10" spans="1:5">
      <c r="A10" s="4" t="s">
        <v>764</v>
      </c>
    </row>
    <row r="11" spans="1:5">
      <c r="A11" s="3" t="s">
        <v>760</v>
      </c>
    </row>
    <row r="12" spans="1:5">
      <c r="A12" s="4" t="s">
        <v>762</v>
      </c>
      <c r="C12" s="5" t="n">
        <v>4200000</v>
      </c>
      <c r="D12" s="5" t="n">
        <v>5700000</v>
      </c>
    </row>
    <row r="13" spans="1:5">
      <c r="A13" s="4" t="s">
        <v>765</v>
      </c>
    </row>
    <row r="14" spans="1:5">
      <c r="A14" s="3" t="s">
        <v>760</v>
      </c>
    </row>
    <row r="15" spans="1:5">
      <c r="A15" s="4" t="s">
        <v>762</v>
      </c>
      <c r="C15" s="5" t="n">
        <v>39700000</v>
      </c>
      <c r="D15" s="5" t="n">
        <v>36500000</v>
      </c>
    </row>
    <row r="16" spans="1:5">
      <c r="A16" s="4" t="s">
        <v>766</v>
      </c>
    </row>
    <row r="17" spans="1:5">
      <c r="A17" s="3" t="s">
        <v>760</v>
      </c>
    </row>
    <row r="18" spans="1:5">
      <c r="A18" s="4" t="s">
        <v>762</v>
      </c>
      <c r="C18" s="5" t="n">
        <v>18500000</v>
      </c>
      <c r="D18" s="5" t="n">
        <v>16900000</v>
      </c>
    </row>
    <row r="19" spans="1:5">
      <c r="A19" s="4" t="s">
        <v>767</v>
      </c>
    </row>
    <row r="20" spans="1:5">
      <c r="A20" s="3" t="s">
        <v>760</v>
      </c>
    </row>
    <row r="21" spans="1:5">
      <c r="A21" s="4" t="s">
        <v>762</v>
      </c>
      <c r="C21" s="5" t="n">
        <v>19400000</v>
      </c>
      <c r="D21" s="5" t="n">
        <v>16300000</v>
      </c>
    </row>
    <row r="22" spans="1:5">
      <c r="A22" s="4" t="s">
        <v>768</v>
      </c>
    </row>
    <row r="23" spans="1:5">
      <c r="A23" s="3" t="s">
        <v>760</v>
      </c>
    </row>
    <row r="24" spans="1:5">
      <c r="A24" s="4" t="s">
        <v>762</v>
      </c>
      <c r="C24" s="5" t="n">
        <v>12900000</v>
      </c>
      <c r="D24" s="5" t="n">
        <v>12400000</v>
      </c>
    </row>
    <row r="25" spans="1:5">
      <c r="A25" s="4" t="s">
        <v>769</v>
      </c>
    </row>
    <row r="26" spans="1:5">
      <c r="A26" s="3" t="s">
        <v>760</v>
      </c>
    </row>
    <row r="27" spans="1:5">
      <c r="A27" s="4" t="s">
        <v>762</v>
      </c>
      <c r="C27" s="5" t="n">
        <v>6600000</v>
      </c>
      <c r="D27" s="5" t="n">
        <v>7100000</v>
      </c>
    </row>
    <row r="28" spans="1:5">
      <c r="A28" s="4" t="s">
        <v>770</v>
      </c>
    </row>
    <row r="29" spans="1:5">
      <c r="A29" s="3" t="s">
        <v>760</v>
      </c>
    </row>
    <row r="30" spans="1:5">
      <c r="A30" s="4" t="s">
        <v>762</v>
      </c>
      <c r="C30" s="5" t="n">
        <v>11700000</v>
      </c>
      <c r="D30" s="5" t="n">
        <v>9900000</v>
      </c>
    </row>
    <row r="31" spans="1:5">
      <c r="A31" s="4" t="s">
        <v>771</v>
      </c>
    </row>
    <row r="32" spans="1:5">
      <c r="A32" s="3" t="s">
        <v>760</v>
      </c>
    </row>
    <row r="33" spans="1:5">
      <c r="A33" s="4" t="s">
        <v>762</v>
      </c>
      <c r="C33" s="5" t="n">
        <v>13900000</v>
      </c>
      <c r="D33" s="5" t="n">
        <v>14900000</v>
      </c>
    </row>
    <row r="34" spans="1:5">
      <c r="A34" s="4" t="s">
        <v>772</v>
      </c>
    </row>
    <row r="35" spans="1:5">
      <c r="A35" s="3" t="s">
        <v>760</v>
      </c>
    </row>
    <row r="36" spans="1:5">
      <c r="A36" s="4" t="s">
        <v>762</v>
      </c>
      <c r="C36" s="5" t="n">
        <v>1400000</v>
      </c>
      <c r="D36" s="5" t="n">
        <v>5600000</v>
      </c>
    </row>
    <row r="37" spans="1:5">
      <c r="A37" s="4" t="s">
        <v>773</v>
      </c>
    </row>
    <row r="38" spans="1:5">
      <c r="A38" s="3" t="s">
        <v>760</v>
      </c>
    </row>
    <row r="39" spans="1:5">
      <c r="A39" s="4" t="s">
        <v>762</v>
      </c>
      <c r="C39" s="5" t="n">
        <v>3100000</v>
      </c>
      <c r="D39" s="5" t="n">
        <v>5400000</v>
      </c>
    </row>
    <row r="40" spans="1:5">
      <c r="A40" s="4" t="s">
        <v>774</v>
      </c>
    </row>
    <row r="41" spans="1:5">
      <c r="A41" s="3" t="s">
        <v>760</v>
      </c>
    </row>
    <row r="42" spans="1:5">
      <c r="A42" s="4" t="s">
        <v>762</v>
      </c>
      <c r="C42" s="5" t="n">
        <v>97900000</v>
      </c>
      <c r="D42" s="5" t="n">
        <v>97600000</v>
      </c>
    </row>
    <row r="43" spans="1:5">
      <c r="A43" s="4" t="s">
        <v>775</v>
      </c>
    </row>
    <row r="44" spans="1:5">
      <c r="A44" s="3" t="s">
        <v>760</v>
      </c>
    </row>
    <row r="45" spans="1:5">
      <c r="A45" s="4" t="s">
        <v>762</v>
      </c>
      <c r="C45" s="5" t="n">
        <v>4200000</v>
      </c>
      <c r="D45" s="5" t="n">
        <v>5700000</v>
      </c>
    </row>
    <row r="46" spans="1:5">
      <c r="A46" s="4" t="s">
        <v>776</v>
      </c>
    </row>
    <row r="47" spans="1:5">
      <c r="A47" s="3" t="s">
        <v>760</v>
      </c>
    </row>
    <row r="48" spans="1:5">
      <c r="A48" s="4" t="s">
        <v>762</v>
      </c>
      <c r="C48" s="5" t="n">
        <v>39700000</v>
      </c>
      <c r="D48" s="5" t="n">
        <v>36400000</v>
      </c>
    </row>
    <row r="49" spans="1:5">
      <c r="A49" s="4" t="s">
        <v>777</v>
      </c>
    </row>
    <row r="50" spans="1:5">
      <c r="A50" s="3" t="s">
        <v>760</v>
      </c>
    </row>
    <row r="51" spans="1:5">
      <c r="A51" s="4" t="s">
        <v>762</v>
      </c>
      <c r="C51" s="5" t="n">
        <v>18500000</v>
      </c>
      <c r="D51" s="5" t="n">
        <v>16900000</v>
      </c>
    </row>
    <row r="52" spans="1:5">
      <c r="A52" s="4" t="s">
        <v>778</v>
      </c>
    </row>
    <row r="53" spans="1:5">
      <c r="A53" s="3" t="s">
        <v>760</v>
      </c>
    </row>
    <row r="54" spans="1:5">
      <c r="A54" s="4" t="s">
        <v>762</v>
      </c>
      <c r="C54" s="5" t="n">
        <v>12300000</v>
      </c>
      <c r="D54" s="5" t="n">
        <v>8600000</v>
      </c>
    </row>
    <row r="55" spans="1:5">
      <c r="A55" s="4" t="s">
        <v>779</v>
      </c>
    </row>
    <row r="56" spans="1:5">
      <c r="A56" s="3" t="s">
        <v>760</v>
      </c>
    </row>
    <row r="57" spans="1:5">
      <c r="A57" s="4" t="s">
        <v>762</v>
      </c>
      <c r="C57" s="5" t="n">
        <v>12100000</v>
      </c>
      <c r="D57" s="5" t="n">
        <v>11900000</v>
      </c>
    </row>
    <row r="58" spans="1:5">
      <c r="A58" s="4" t="s">
        <v>780</v>
      </c>
    </row>
    <row r="59" spans="1:5">
      <c r="A59" s="3" t="s">
        <v>760</v>
      </c>
    </row>
    <row r="60" spans="1:5">
      <c r="A60" s="4" t="s">
        <v>762</v>
      </c>
      <c r="C60" s="5" t="n">
        <v>6600000</v>
      </c>
      <c r="D60" s="5" t="n">
        <v>7100000</v>
      </c>
    </row>
    <row r="61" spans="1:5">
      <c r="A61" s="4" t="s">
        <v>781</v>
      </c>
    </row>
    <row r="62" spans="1:5">
      <c r="A62" s="3" t="s">
        <v>760</v>
      </c>
    </row>
    <row r="63" spans="1:5">
      <c r="A63" s="4" t="s">
        <v>762</v>
      </c>
      <c r="C63" s="5" t="n">
        <v>0</v>
      </c>
      <c r="D63" s="5" t="n">
        <v>0</v>
      </c>
    </row>
    <row r="64" spans="1:5">
      <c r="A64" s="4" t="s">
        <v>782</v>
      </c>
    </row>
    <row r="65" spans="1:5">
      <c r="A65" s="3" t="s">
        <v>760</v>
      </c>
    </row>
    <row r="66" spans="1:5">
      <c r="A66" s="4" t="s">
        <v>762</v>
      </c>
      <c r="C66" s="5" t="n">
        <v>0</v>
      </c>
      <c r="D66" s="5" t="n">
        <v>0</v>
      </c>
    </row>
    <row r="67" spans="1:5">
      <c r="A67" s="4" t="s">
        <v>783</v>
      </c>
    </row>
    <row r="68" spans="1:5">
      <c r="A68" s="3" t="s">
        <v>760</v>
      </c>
    </row>
    <row r="69" spans="1:5">
      <c r="A69" s="4" t="s">
        <v>762</v>
      </c>
      <c r="C69" s="5" t="n">
        <v>1400000</v>
      </c>
      <c r="D69" s="5" t="n">
        <v>5600000</v>
      </c>
    </row>
    <row r="70" spans="1:5">
      <c r="A70" s="4" t="s">
        <v>784</v>
      </c>
    </row>
    <row r="71" spans="1:5">
      <c r="A71" s="3" t="s">
        <v>760</v>
      </c>
    </row>
    <row r="72" spans="1:5">
      <c r="A72" s="4" t="s">
        <v>762</v>
      </c>
      <c r="C72" s="5" t="n">
        <v>3100000</v>
      </c>
      <c r="D72" s="5" t="n">
        <v>5400000</v>
      </c>
    </row>
    <row r="73" spans="1:5">
      <c r="A73" s="4" t="s">
        <v>785</v>
      </c>
    </row>
    <row r="74" spans="1:5">
      <c r="A74" s="3" t="s">
        <v>760</v>
      </c>
    </row>
    <row r="75" spans="1:5">
      <c r="A75" s="4" t="s">
        <v>762</v>
      </c>
      <c r="C75" s="5" t="n">
        <v>33500000</v>
      </c>
      <c r="D75" s="5" t="n">
        <v>33100000</v>
      </c>
    </row>
    <row r="76" spans="1:5">
      <c r="A76" s="4" t="s">
        <v>786</v>
      </c>
    </row>
    <row r="77" spans="1:5">
      <c r="A77" s="3" t="s">
        <v>760</v>
      </c>
    </row>
    <row r="78" spans="1:5">
      <c r="A78" s="4" t="s">
        <v>762</v>
      </c>
      <c r="C78" s="5" t="n">
        <v>0</v>
      </c>
      <c r="D78" s="5" t="n">
        <v>0</v>
      </c>
    </row>
    <row r="79" spans="1:5">
      <c r="A79" s="4" t="s">
        <v>787</v>
      </c>
    </row>
    <row r="80" spans="1:5">
      <c r="A80" s="3" t="s">
        <v>760</v>
      </c>
    </row>
    <row r="81" spans="1:5">
      <c r="A81" s="4" t="s">
        <v>762</v>
      </c>
      <c r="C81" s="5" t="n">
        <v>0</v>
      </c>
      <c r="D81" s="5" t="n">
        <v>100000</v>
      </c>
    </row>
    <row r="82" spans="1:5">
      <c r="A82" s="4" t="s">
        <v>788</v>
      </c>
    </row>
    <row r="83" spans="1:5">
      <c r="A83" s="3" t="s">
        <v>760</v>
      </c>
    </row>
    <row r="84" spans="1:5">
      <c r="A84" s="4" t="s">
        <v>762</v>
      </c>
      <c r="C84" s="5" t="n">
        <v>0</v>
      </c>
      <c r="D84" s="5" t="n">
        <v>0</v>
      </c>
    </row>
    <row r="85" spans="1:5">
      <c r="A85" s="4" t="s">
        <v>789</v>
      </c>
    </row>
    <row r="86" spans="1:5">
      <c r="A86" s="3" t="s">
        <v>760</v>
      </c>
    </row>
    <row r="87" spans="1:5">
      <c r="A87" s="4" t="s">
        <v>762</v>
      </c>
      <c r="C87" s="5" t="n">
        <v>7100000</v>
      </c>
      <c r="D87" s="5" t="n">
        <v>7700000</v>
      </c>
    </row>
    <row r="88" spans="1:5">
      <c r="A88" s="4" t="s">
        <v>790</v>
      </c>
    </row>
    <row r="89" spans="1:5">
      <c r="A89" s="3" t="s">
        <v>760</v>
      </c>
    </row>
    <row r="90" spans="1:5">
      <c r="A90" s="4" t="s">
        <v>762</v>
      </c>
      <c r="C90" s="5" t="n">
        <v>800000</v>
      </c>
      <c r="D90" s="5" t="n">
        <v>500000</v>
      </c>
    </row>
    <row r="91" spans="1:5">
      <c r="A91" s="4" t="s">
        <v>791</v>
      </c>
    </row>
    <row r="92" spans="1:5">
      <c r="A92" s="3" t="s">
        <v>760</v>
      </c>
    </row>
    <row r="93" spans="1:5">
      <c r="A93" s="4" t="s">
        <v>762</v>
      </c>
      <c r="C93" s="5" t="n">
        <v>0</v>
      </c>
      <c r="D93" s="5" t="n">
        <v>0</v>
      </c>
    </row>
    <row r="94" spans="1:5">
      <c r="A94" s="4" t="s">
        <v>792</v>
      </c>
    </row>
    <row r="95" spans="1:5">
      <c r="A95" s="3" t="s">
        <v>760</v>
      </c>
    </row>
    <row r="96" spans="1:5">
      <c r="A96" s="4" t="s">
        <v>762</v>
      </c>
      <c r="C96" s="5" t="n">
        <v>11700000</v>
      </c>
      <c r="D96" s="5" t="n">
        <v>9900000</v>
      </c>
    </row>
    <row r="97" spans="1:5">
      <c r="A97" s="4" t="s">
        <v>793</v>
      </c>
    </row>
    <row r="98" spans="1:5">
      <c r="A98" s="3" t="s">
        <v>760</v>
      </c>
    </row>
    <row r="99" spans="1:5">
      <c r="A99" s="4" t="s">
        <v>762</v>
      </c>
      <c r="C99" s="5" t="n">
        <v>13900000</v>
      </c>
      <c r="D99" s="5" t="n">
        <v>14900000</v>
      </c>
    </row>
    <row r="100" spans="1:5">
      <c r="A100" s="4" t="s">
        <v>794</v>
      </c>
    </row>
    <row r="101" spans="1:5">
      <c r="A101" s="3" t="s">
        <v>760</v>
      </c>
    </row>
    <row r="102" spans="1:5">
      <c r="A102" s="4" t="s">
        <v>762</v>
      </c>
      <c r="C102" s="5" t="n">
        <v>0</v>
      </c>
      <c r="D102" s="5" t="n">
        <v>0</v>
      </c>
    </row>
    <row r="103" spans="1:5">
      <c r="A103" s="4" t="s">
        <v>795</v>
      </c>
    </row>
    <row r="104" spans="1:5">
      <c r="A104" s="3" t="s">
        <v>760</v>
      </c>
    </row>
    <row r="105" spans="1:5">
      <c r="A105" s="4" t="s">
        <v>762</v>
      </c>
      <c r="C105" s="5" t="n">
        <v>0</v>
      </c>
      <c r="D105" s="5" t="n">
        <v>0</v>
      </c>
    </row>
    <row r="106" spans="1:5">
      <c r="A106" s="4" t="s">
        <v>796</v>
      </c>
    </row>
    <row r="107" spans="1:5">
      <c r="A107" s="3" t="s">
        <v>760</v>
      </c>
    </row>
    <row r="108" spans="1:5">
      <c r="A108" s="4" t="s">
        <v>762</v>
      </c>
      <c r="C108" s="5" t="n">
        <v>0</v>
      </c>
      <c r="D108" s="5" t="n">
        <v>0</v>
      </c>
    </row>
    <row r="109" spans="1:5">
      <c r="A109" s="4" t="s">
        <v>797</v>
      </c>
    </row>
    <row r="110" spans="1:5">
      <c r="A110" s="3" t="s">
        <v>760</v>
      </c>
    </row>
    <row r="111" spans="1:5">
      <c r="A111" s="4" t="s">
        <v>762</v>
      </c>
      <c r="C111" s="5" t="n">
        <v>0</v>
      </c>
      <c r="D111" s="5" t="n">
        <v>0</v>
      </c>
    </row>
    <row r="112" spans="1:5">
      <c r="A112" s="4" t="s">
        <v>798</v>
      </c>
    </row>
    <row r="113" spans="1:5">
      <c r="A113" s="3" t="s">
        <v>760</v>
      </c>
    </row>
    <row r="114" spans="1:5">
      <c r="A114" s="4" t="s">
        <v>762</v>
      </c>
      <c r="C114" s="5" t="n">
        <v>0</v>
      </c>
      <c r="D114" s="5" t="n">
        <v>0</v>
      </c>
    </row>
    <row r="115" spans="1:5">
      <c r="A115" s="4" t="s">
        <v>799</v>
      </c>
    </row>
    <row r="116" spans="1:5">
      <c r="A116" s="3" t="s">
        <v>760</v>
      </c>
    </row>
    <row r="117" spans="1:5">
      <c r="A117" s="4" t="s">
        <v>762</v>
      </c>
      <c r="C117" s="5" t="n">
        <v>0</v>
      </c>
      <c r="D117" s="5" t="n">
        <v>0</v>
      </c>
    </row>
    <row r="118" spans="1:5">
      <c r="A118" s="4" t="s">
        <v>800</v>
      </c>
    </row>
    <row r="119" spans="1:5">
      <c r="A119" s="3" t="s">
        <v>760</v>
      </c>
    </row>
    <row r="120" spans="1:5">
      <c r="A120" s="4" t="s">
        <v>762</v>
      </c>
      <c r="C120" s="5" t="n">
        <v>0</v>
      </c>
      <c r="D120" s="5" t="n">
        <v>0</v>
      </c>
    </row>
    <row r="121" spans="1:5">
      <c r="A121" s="4" t="s">
        <v>801</v>
      </c>
    </row>
    <row r="122" spans="1:5">
      <c r="A122" s="3" t="s">
        <v>760</v>
      </c>
    </row>
    <row r="123" spans="1:5">
      <c r="A123" s="4" t="s">
        <v>762</v>
      </c>
      <c r="C123" s="5" t="n">
        <v>0</v>
      </c>
      <c r="D123" s="5" t="n">
        <v>0</v>
      </c>
    </row>
    <row r="124" spans="1:5">
      <c r="A124" s="4" t="s">
        <v>802</v>
      </c>
    </row>
    <row r="125" spans="1:5">
      <c r="A125" s="3" t="s">
        <v>760</v>
      </c>
    </row>
    <row r="126" spans="1:5">
      <c r="A126" s="4" t="s">
        <v>762</v>
      </c>
      <c r="C126" s="5" t="n">
        <v>0</v>
      </c>
      <c r="D126" s="5" t="n">
        <v>0</v>
      </c>
    </row>
    <row r="127" spans="1:5">
      <c r="A127" s="4" t="s">
        <v>803</v>
      </c>
    </row>
    <row r="128" spans="1:5">
      <c r="A128" s="3" t="s">
        <v>760</v>
      </c>
    </row>
    <row r="129" spans="1:5">
      <c r="A129" s="4" t="s">
        <v>762</v>
      </c>
      <c r="C129" s="5" t="n">
        <v>0</v>
      </c>
      <c r="D129" s="5" t="n">
        <v>0</v>
      </c>
    </row>
    <row r="130" spans="1:5">
      <c r="A130" s="4" t="s">
        <v>804</v>
      </c>
    </row>
    <row r="131" spans="1:5">
      <c r="A131" s="3" t="s">
        <v>760</v>
      </c>
    </row>
    <row r="132" spans="1:5">
      <c r="A132" s="4" t="s">
        <v>762</v>
      </c>
      <c r="C132" s="5" t="n">
        <v>0</v>
      </c>
      <c r="D132" s="5" t="n">
        <v>0</v>
      </c>
    </row>
    <row r="133" spans="1:5">
      <c r="A133" s="4" t="s">
        <v>805</v>
      </c>
    </row>
    <row r="134" spans="1:5">
      <c r="A134" s="3" t="s">
        <v>760</v>
      </c>
    </row>
    <row r="135" spans="1:5">
      <c r="A135" s="4" t="s">
        <v>762</v>
      </c>
      <c r="C135" s="5" t="n">
        <v>0</v>
      </c>
      <c r="D135" s="5" t="n">
        <v>0</v>
      </c>
    </row>
    <row r="136" spans="1:5">
      <c r="A136" s="4" t="s">
        <v>806</v>
      </c>
    </row>
    <row r="137" spans="1:5">
      <c r="A137" s="3" t="s">
        <v>760</v>
      </c>
    </row>
    <row r="138" spans="1:5">
      <c r="A138" s="4" t="s">
        <v>762</v>
      </c>
      <c r="C138" s="5" t="n">
        <v>0</v>
      </c>
      <c r="D138" s="5" t="n">
        <v>0</v>
      </c>
    </row>
    <row r="139" spans="1:5">
      <c r="A139" s="4" t="s">
        <v>723</v>
      </c>
    </row>
    <row r="140" spans="1:5">
      <c r="A140" s="3" t="s">
        <v>760</v>
      </c>
    </row>
    <row r="141" spans="1:5">
      <c r="A141" s="4" t="s">
        <v>762</v>
      </c>
      <c r="C141" s="5" t="n">
        <v>54700000</v>
      </c>
      <c r="D141" s="5" t="n">
        <v>48500000</v>
      </c>
      <c r="E141" s="6" t="n">
        <v>54300000</v>
      </c>
    </row>
    <row r="142" spans="1:5">
      <c r="A142" s="4" t="s">
        <v>807</v>
      </c>
    </row>
    <row r="143" spans="1:5">
      <c r="A143" s="3" t="s">
        <v>760</v>
      </c>
    </row>
    <row r="144" spans="1:5">
      <c r="A144" s="4" t="s">
        <v>762</v>
      </c>
      <c r="C144" s="5" t="n">
        <v>54700000</v>
      </c>
      <c r="D144" s="5" t="n">
        <v>48500000</v>
      </c>
    </row>
    <row r="145" spans="1:5">
      <c r="A145" s="4" t="s">
        <v>808</v>
      </c>
    </row>
    <row r="146" spans="1:5">
      <c r="A146" s="3" t="s">
        <v>760</v>
      </c>
    </row>
    <row r="147" spans="1:5">
      <c r="A147" s="4" t="s">
        <v>762</v>
      </c>
      <c r="C147" s="5" t="n">
        <v>800000</v>
      </c>
      <c r="D147" s="5" t="n">
        <v>400000</v>
      </c>
    </row>
    <row r="148" spans="1:5">
      <c r="A148" s="4" t="s">
        <v>809</v>
      </c>
    </row>
    <row r="149" spans="1:5">
      <c r="A149" s="3" t="s">
        <v>760</v>
      </c>
    </row>
    <row r="150" spans="1:5">
      <c r="A150" s="4" t="s">
        <v>762</v>
      </c>
      <c r="C150" s="5" t="n">
        <v>41100000</v>
      </c>
      <c r="D150" s="5" t="n">
        <v>41900000</v>
      </c>
    </row>
    <row r="151" spans="1:5">
      <c r="A151" s="4" t="s">
        <v>810</v>
      </c>
    </row>
    <row r="152" spans="1:5">
      <c r="A152" s="3" t="s">
        <v>760</v>
      </c>
    </row>
    <row r="153" spans="1:5">
      <c r="A153" s="4" t="s">
        <v>762</v>
      </c>
      <c r="C153" s="5" t="n">
        <v>3600000</v>
      </c>
      <c r="D153" s="5" t="n">
        <v>1300000</v>
      </c>
    </row>
    <row r="154" spans="1:5">
      <c r="A154" s="4" t="s">
        <v>811</v>
      </c>
    </row>
    <row r="155" spans="1:5">
      <c r="A155" s="3" t="s">
        <v>760</v>
      </c>
    </row>
    <row r="156" spans="1:5">
      <c r="A156" s="4" t="s">
        <v>762</v>
      </c>
      <c r="C156" s="5" t="n">
        <v>9200000</v>
      </c>
      <c r="D156" s="5" t="n">
        <v>4900000</v>
      </c>
    </row>
    <row r="157" spans="1:5">
      <c r="A157" s="4" t="s">
        <v>812</v>
      </c>
    </row>
    <row r="158" spans="1:5">
      <c r="A158" s="3" t="s">
        <v>760</v>
      </c>
    </row>
    <row r="159" spans="1:5">
      <c r="A159" s="4" t="s">
        <v>762</v>
      </c>
      <c r="C159" s="5" t="n">
        <v>11200000</v>
      </c>
      <c r="D159" s="5" t="n">
        <v>4300000</v>
      </c>
    </row>
    <row r="160" spans="1:5">
      <c r="A160" s="4" t="s">
        <v>813</v>
      </c>
    </row>
    <row r="161" spans="1:5">
      <c r="A161" s="3" t="s">
        <v>760</v>
      </c>
    </row>
    <row r="162" spans="1:5">
      <c r="A162" s="4" t="s">
        <v>762</v>
      </c>
      <c r="C162" s="5" t="n">
        <v>800000</v>
      </c>
      <c r="D162" s="5" t="n">
        <v>400000</v>
      </c>
    </row>
    <row r="163" spans="1:5">
      <c r="A163" s="4" t="s">
        <v>814</v>
      </c>
    </row>
    <row r="164" spans="1:5">
      <c r="A164" s="3" t="s">
        <v>760</v>
      </c>
    </row>
    <row r="165" spans="1:5">
      <c r="A165" s="4" t="s">
        <v>762</v>
      </c>
      <c r="C165" s="5" t="n">
        <v>0</v>
      </c>
      <c r="D165" s="5" t="n">
        <v>0</v>
      </c>
    </row>
    <row r="166" spans="1:5">
      <c r="A166" s="4" t="s">
        <v>815</v>
      </c>
    </row>
    <row r="167" spans="1:5">
      <c r="A167" s="3" t="s">
        <v>760</v>
      </c>
    </row>
    <row r="168" spans="1:5">
      <c r="A168" s="4" t="s">
        <v>762</v>
      </c>
      <c r="C168" s="5" t="n">
        <v>3600000</v>
      </c>
      <c r="D168" s="5" t="n">
        <v>1300000</v>
      </c>
    </row>
    <row r="169" spans="1:5">
      <c r="A169" s="4" t="s">
        <v>816</v>
      </c>
    </row>
    <row r="170" spans="1:5">
      <c r="A170" s="3" t="s">
        <v>760</v>
      </c>
    </row>
    <row r="171" spans="1:5">
      <c r="A171" s="4" t="s">
        <v>762</v>
      </c>
      <c r="C171" s="5" t="n">
        <v>6800000</v>
      </c>
      <c r="D171" s="5" t="n">
        <v>2600000</v>
      </c>
    </row>
    <row r="172" spans="1:5">
      <c r="A172" s="4" t="s">
        <v>817</v>
      </c>
    </row>
    <row r="173" spans="1:5">
      <c r="A173" s="3" t="s">
        <v>760</v>
      </c>
    </row>
    <row r="174" spans="1:5">
      <c r="A174" s="4" t="s">
        <v>762</v>
      </c>
      <c r="C174" s="5" t="n">
        <v>43500000</v>
      </c>
      <c r="D174" s="5" t="n">
        <v>44200000</v>
      </c>
    </row>
    <row r="175" spans="1:5">
      <c r="A175" s="4" t="s">
        <v>818</v>
      </c>
    </row>
    <row r="176" spans="1:5">
      <c r="A176" s="3" t="s">
        <v>760</v>
      </c>
    </row>
    <row r="177" spans="1:5">
      <c r="A177" s="4" t="s">
        <v>762</v>
      </c>
      <c r="C177" s="5" t="n">
        <v>0</v>
      </c>
      <c r="D177" s="5" t="n">
        <v>0</v>
      </c>
    </row>
    <row r="178" spans="1:5">
      <c r="A178" s="4" t="s">
        <v>819</v>
      </c>
    </row>
    <row r="179" spans="1:5">
      <c r="A179" s="3" t="s">
        <v>760</v>
      </c>
    </row>
    <row r="180" spans="1:5">
      <c r="A180" s="4" t="s">
        <v>762</v>
      </c>
      <c r="C180" s="5" t="n">
        <v>41100000</v>
      </c>
      <c r="D180" s="5" t="n">
        <v>41900000</v>
      </c>
    </row>
    <row r="181" spans="1:5">
      <c r="A181" s="4" t="s">
        <v>820</v>
      </c>
    </row>
    <row r="182" spans="1:5">
      <c r="A182" s="3" t="s">
        <v>760</v>
      </c>
    </row>
    <row r="183" spans="1:5">
      <c r="A183" s="4" t="s">
        <v>762</v>
      </c>
      <c r="C183" s="5" t="n">
        <v>0</v>
      </c>
      <c r="D183" s="5" t="n">
        <v>0</v>
      </c>
    </row>
    <row r="184" spans="1:5">
      <c r="A184" s="4" t="s">
        <v>821</v>
      </c>
    </row>
    <row r="185" spans="1:5">
      <c r="A185" s="3" t="s">
        <v>760</v>
      </c>
    </row>
    <row r="186" spans="1:5">
      <c r="A186" s="4" t="s">
        <v>762</v>
      </c>
      <c r="C186" s="5" t="n">
        <v>2400000</v>
      </c>
      <c r="D186" s="5" t="n">
        <v>2300000</v>
      </c>
    </row>
    <row r="187" spans="1:5">
      <c r="A187" s="4" t="s">
        <v>822</v>
      </c>
    </row>
    <row r="188" spans="1:5">
      <c r="A188" s="3" t="s">
        <v>760</v>
      </c>
    </row>
    <row r="189" spans="1:5">
      <c r="A189" s="4" t="s">
        <v>762</v>
      </c>
      <c r="C189" s="5" t="n">
        <v>0</v>
      </c>
      <c r="D189" s="5" t="n">
        <v>0</v>
      </c>
    </row>
    <row r="190" spans="1:5">
      <c r="A190" s="4" t="s">
        <v>823</v>
      </c>
    </row>
    <row r="191" spans="1:5">
      <c r="A191" s="3" t="s">
        <v>760</v>
      </c>
    </row>
    <row r="192" spans="1:5">
      <c r="A192" s="4" t="s">
        <v>762</v>
      </c>
      <c r="C192" s="5" t="n">
        <v>0</v>
      </c>
      <c r="D192" s="5" t="n">
        <v>0</v>
      </c>
    </row>
    <row r="193" spans="1:5">
      <c r="A193" s="4" t="s">
        <v>824</v>
      </c>
    </row>
    <row r="194" spans="1:5">
      <c r="A194" s="3" t="s">
        <v>760</v>
      </c>
    </row>
    <row r="195" spans="1:5">
      <c r="A195" s="4" t="s">
        <v>762</v>
      </c>
      <c r="C195" s="5" t="n">
        <v>0</v>
      </c>
      <c r="D195" s="5" t="n">
        <v>0</v>
      </c>
    </row>
    <row r="196" spans="1:5">
      <c r="A196" s="4" t="s">
        <v>825</v>
      </c>
    </row>
    <row r="197" spans="1:5">
      <c r="A197" s="3" t="s">
        <v>760</v>
      </c>
    </row>
    <row r="198" spans="1:5">
      <c r="A198" s="4" t="s">
        <v>762</v>
      </c>
      <c r="C198" s="5" t="n">
        <v>0</v>
      </c>
      <c r="D198" s="5" t="n">
        <v>0</v>
      </c>
    </row>
    <row r="199" spans="1:5">
      <c r="A199" s="4" t="s">
        <v>826</v>
      </c>
    </row>
    <row r="200" spans="1:5">
      <c r="A200" s="3" t="s">
        <v>760</v>
      </c>
    </row>
    <row r="201" spans="1:5">
      <c r="A201" s="4" t="s">
        <v>762</v>
      </c>
      <c r="C201" s="6" t="n">
        <v>0</v>
      </c>
      <c r="D201" s="6" t="n">
        <v>0</v>
      </c>
    </row>
    <row r="202" spans="1:5"/>
    <row r="203" spans="1:5">
      <c r="A203" s="4" t="s">
        <v>78</v>
      </c>
      <c r="B203" s="4" t="s">
        <v>827</v>
      </c>
    </row>
  </sheetData>
  <mergeCells count="3">
    <mergeCell ref="A1:B1"/>
    <mergeCell ref="A202:D202"/>
    <mergeCell ref="B203:D20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28</v>
      </c>
      <c r="B1" s="2" t="s">
        <v>2</v>
      </c>
      <c r="C1" s="2" t="s">
        <v>32</v>
      </c>
      <c r="D1" s="2" t="s">
        <v>33</v>
      </c>
    </row>
    <row r="2" spans="1:4">
      <c r="A2" s="4" t="s">
        <v>715</v>
      </c>
    </row>
    <row r="3" spans="1:4">
      <c r="A3" s="3" t="s">
        <v>829</v>
      </c>
    </row>
    <row r="4" spans="1:4">
      <c r="A4" s="4" t="s">
        <v>830</v>
      </c>
      <c r="B4" s="7" t="n">
        <v>131.7</v>
      </c>
      <c r="C4" s="7" t="n">
        <v>131.1</v>
      </c>
      <c r="D4" s="7" t="n">
        <v>128.1</v>
      </c>
    </row>
    <row r="5" spans="1:4">
      <c r="A5" s="4" t="s">
        <v>831</v>
      </c>
      <c r="B5" s="5" t="n">
        <v>179</v>
      </c>
      <c r="C5" s="8" t="n">
        <v>180.6</v>
      </c>
      <c r="D5" s="8" t="n">
        <v>174.3</v>
      </c>
    </row>
    <row r="6" spans="1:4">
      <c r="A6" s="4" t="s">
        <v>832</v>
      </c>
      <c r="B6" s="8" t="n">
        <v>-47.3</v>
      </c>
      <c r="C6" s="8" t="n">
        <v>-49.5</v>
      </c>
    </row>
    <row r="7" spans="1:4">
      <c r="A7" s="4" t="s">
        <v>723</v>
      </c>
    </row>
    <row r="8" spans="1:4">
      <c r="A8" s="3" t="s">
        <v>829</v>
      </c>
    </row>
    <row r="9" spans="1:4">
      <c r="A9" s="4" t="s">
        <v>830</v>
      </c>
      <c r="B9" s="8" t="n">
        <v>54.7</v>
      </c>
      <c r="C9" s="8" t="n">
        <v>48.5</v>
      </c>
      <c r="D9" s="8" t="n">
        <v>54.3</v>
      </c>
    </row>
    <row r="10" spans="1:4">
      <c r="A10" s="4" t="s">
        <v>831</v>
      </c>
      <c r="B10" s="8" t="n">
        <v>54.7</v>
      </c>
      <c r="C10" s="8" t="n">
        <v>51.7</v>
      </c>
      <c r="D10" s="7" t="n">
        <v>55.7</v>
      </c>
    </row>
    <row r="11" spans="1:4">
      <c r="A11" s="4" t="s">
        <v>832</v>
      </c>
      <c r="B11" s="6" t="n">
        <v>0</v>
      </c>
      <c r="C11" s="7"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4" t="s">
        <v>715</v>
      </c>
    </row>
    <row r="4" spans="1:3">
      <c r="A4" s="3" t="s">
        <v>834</v>
      </c>
    </row>
    <row r="5" spans="1:3">
      <c r="A5" s="4" t="s">
        <v>101</v>
      </c>
      <c r="B5" s="7" t="n">
        <v>47.3</v>
      </c>
      <c r="C5" s="7" t="n">
        <v>49.5</v>
      </c>
    </row>
    <row r="6" spans="1:3">
      <c r="A6" s="4" t="s">
        <v>835</v>
      </c>
      <c r="B6" s="8" t="n">
        <v>47.3</v>
      </c>
      <c r="C6" s="8" t="n">
        <v>49.5</v>
      </c>
    </row>
    <row r="7" spans="1:3">
      <c r="A7" s="3" t="s">
        <v>836</v>
      </c>
    </row>
    <row r="8" spans="1:3">
      <c r="A8" s="4" t="s">
        <v>837</v>
      </c>
      <c r="B8" s="8" t="n">
        <v>80.2</v>
      </c>
      <c r="C8" s="8" t="n">
        <v>84.09999999999999</v>
      </c>
    </row>
    <row r="9" spans="1:3">
      <c r="A9" s="4" t="s">
        <v>838</v>
      </c>
      <c r="B9" s="8" t="n">
        <v>80.2</v>
      </c>
      <c r="C9" s="8" t="n">
        <v>84.09999999999999</v>
      </c>
    </row>
    <row r="10" spans="1:3">
      <c r="A10" s="4" t="s">
        <v>723</v>
      </c>
    </row>
    <row r="11" spans="1:3">
      <c r="A11" s="3" t="s">
        <v>834</v>
      </c>
    </row>
    <row r="12" spans="1:3">
      <c r="A12" s="4" t="s">
        <v>101</v>
      </c>
      <c r="B12" s="5" t="n">
        <v>0</v>
      </c>
      <c r="C12" s="8" t="n">
        <v>3.2</v>
      </c>
    </row>
    <row r="13" spans="1:3">
      <c r="A13" s="4" t="s">
        <v>835</v>
      </c>
      <c r="B13" s="5" t="n">
        <v>0</v>
      </c>
      <c r="C13" s="8" t="n">
        <v>3.2</v>
      </c>
    </row>
    <row r="14" spans="1:3">
      <c r="A14" s="3" t="s">
        <v>836</v>
      </c>
    </row>
    <row r="15" spans="1:3">
      <c r="A15" s="4" t="s">
        <v>837</v>
      </c>
      <c r="B15" s="8" t="n">
        <v>17.8</v>
      </c>
      <c r="C15" s="8" t="n">
        <v>18.8</v>
      </c>
    </row>
    <row r="16" spans="1:3">
      <c r="A16" s="4" t="s">
        <v>838</v>
      </c>
      <c r="B16" s="7" t="n">
        <v>17.8</v>
      </c>
      <c r="C16" s="7" t="n">
        <v>1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26</v>
      </c>
    </row>
    <row r="2" spans="1:2">
      <c r="A2" s="4" t="s">
        <v>715</v>
      </c>
    </row>
    <row r="3" spans="1:2">
      <c r="A3" s="3" t="s">
        <v>751</v>
      </c>
    </row>
    <row r="4" spans="1:2">
      <c r="A4" s="5" t="n">
        <v>2018</v>
      </c>
      <c r="B4" s="7" t="n">
        <v>9.199999999999999</v>
      </c>
    </row>
    <row r="5" spans="1:2">
      <c r="A5" s="5" t="n">
        <v>2019</v>
      </c>
      <c r="B5" s="8" t="n">
        <v>9.1</v>
      </c>
    </row>
    <row r="6" spans="1:2">
      <c r="A6" s="5" t="n">
        <v>2020</v>
      </c>
      <c r="B6" s="8" t="n">
        <v>9.6</v>
      </c>
    </row>
    <row r="7" spans="1:2">
      <c r="A7" s="5" t="n">
        <v>2021</v>
      </c>
      <c r="B7" s="8" t="n">
        <v>9.800000000000001</v>
      </c>
    </row>
    <row r="8" spans="1:2">
      <c r="A8" s="5" t="n">
        <v>2022</v>
      </c>
      <c r="B8" s="8" t="n">
        <v>10.3</v>
      </c>
    </row>
    <row r="9" spans="1:2">
      <c r="A9" s="4" t="s">
        <v>840</v>
      </c>
      <c r="B9" s="8" t="n">
        <v>53.9</v>
      </c>
    </row>
    <row r="10" spans="1:2">
      <c r="A10" s="4" t="s">
        <v>723</v>
      </c>
    </row>
    <row r="11" spans="1:2">
      <c r="A11" s="3" t="s">
        <v>751</v>
      </c>
    </row>
    <row r="12" spans="1:2">
      <c r="A12" s="5" t="n">
        <v>2018</v>
      </c>
      <c r="B12" s="8" t="n">
        <v>2.4</v>
      </c>
    </row>
    <row r="13" spans="1:2">
      <c r="A13" s="5" t="n">
        <v>2019</v>
      </c>
      <c r="B13" s="8" t="n">
        <v>2.5</v>
      </c>
    </row>
    <row r="14" spans="1:2">
      <c r="A14" s="5" t="n">
        <v>2020</v>
      </c>
      <c r="B14" s="8" t="n">
        <v>2.6</v>
      </c>
    </row>
    <row r="15" spans="1:2">
      <c r="A15" s="5" t="n">
        <v>2021</v>
      </c>
      <c r="B15" s="8" t="n">
        <v>2.7</v>
      </c>
    </row>
    <row r="16" spans="1:2">
      <c r="A16" s="5" t="n">
        <v>2022</v>
      </c>
      <c r="B16" s="8" t="n">
        <v>2.8</v>
      </c>
    </row>
    <row r="17" spans="1:2">
      <c r="A17" s="4" t="s">
        <v>840</v>
      </c>
      <c r="B17" s="7" t="n">
        <v>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v>
      </c>
      <c r="B1" s="2" t="s">
        <v>1</v>
      </c>
    </row>
    <row r="2" spans="1:4">
      <c r="B2" s="2" t="s">
        <v>126</v>
      </c>
      <c r="C2" s="2" t="s">
        <v>127</v>
      </c>
      <c r="D2" s="2" t="s">
        <v>128</v>
      </c>
    </row>
    <row r="3" spans="1:4">
      <c r="A3" s="3" t="s">
        <v>129</v>
      </c>
    </row>
    <row r="4" spans="1:4">
      <c r="A4" s="4" t="s">
        <v>50</v>
      </c>
      <c r="B4" s="7" t="n">
        <v>61.6</v>
      </c>
      <c r="C4" s="7" t="n">
        <v>43.8</v>
      </c>
      <c r="D4" s="7" t="n">
        <v>63.5</v>
      </c>
    </row>
    <row r="5" spans="1:4">
      <c r="A5" s="3" t="s">
        <v>130</v>
      </c>
    </row>
    <row r="6" spans="1:4">
      <c r="A6" s="4" t="s">
        <v>131</v>
      </c>
      <c r="B6" s="8" t="n">
        <v>-1.1</v>
      </c>
      <c r="C6" s="8" t="n">
        <v>-4.4</v>
      </c>
      <c r="D6" s="8" t="n">
        <v>2.3</v>
      </c>
    </row>
    <row r="7" spans="1:4">
      <c r="A7" s="4" t="s">
        <v>132</v>
      </c>
      <c r="B7" s="5" t="n">
        <v>30</v>
      </c>
      <c r="C7" s="8" t="n">
        <v>19.1</v>
      </c>
      <c r="D7" s="8" t="n">
        <v>12.3</v>
      </c>
    </row>
    <row r="8" spans="1:4">
      <c r="A8" s="4" t="s">
        <v>133</v>
      </c>
      <c r="B8" s="8" t="n">
        <v>0.3</v>
      </c>
      <c r="C8" s="8" t="n">
        <v>0.6</v>
      </c>
      <c r="D8" s="8" t="n">
        <v>0.4</v>
      </c>
    </row>
    <row r="9" spans="1:4">
      <c r="A9" s="4" t="s">
        <v>102</v>
      </c>
      <c r="B9" s="5" t="n">
        <v>-2</v>
      </c>
      <c r="C9" s="8" t="n">
        <v>-1.9</v>
      </c>
      <c r="D9" s="8" t="n">
        <v>-1.9</v>
      </c>
    </row>
    <row r="10" spans="1:4">
      <c r="A10" s="4" t="s">
        <v>134</v>
      </c>
      <c r="B10" s="8" t="n">
        <v>4.6</v>
      </c>
      <c r="C10" s="8" t="n">
        <v>4.8</v>
      </c>
      <c r="D10" s="8" t="n">
        <v>6.8</v>
      </c>
    </row>
    <row r="11" spans="1:4">
      <c r="A11" s="4" t="s">
        <v>135</v>
      </c>
      <c r="B11" s="5" t="n">
        <v>0</v>
      </c>
      <c r="C11" s="5" t="n">
        <v>0</v>
      </c>
      <c r="D11" s="8" t="n">
        <v>-1.6</v>
      </c>
    </row>
    <row r="12" spans="1:4">
      <c r="A12" s="4" t="s">
        <v>40</v>
      </c>
      <c r="B12" s="8" t="n">
        <v>6.1</v>
      </c>
      <c r="C12" s="5" t="n">
        <v>0</v>
      </c>
      <c r="D12" s="5" t="n">
        <v>0</v>
      </c>
    </row>
    <row r="13" spans="1:4">
      <c r="A13" s="4" t="s">
        <v>136</v>
      </c>
      <c r="B13" s="8" t="n">
        <v>-5.2</v>
      </c>
      <c r="C13" s="8" t="n">
        <v>-3.7</v>
      </c>
      <c r="D13" s="8" t="n">
        <v>-3.8</v>
      </c>
    </row>
    <row r="14" spans="1:4">
      <c r="A14" s="4" t="s">
        <v>137</v>
      </c>
      <c r="B14" s="5" t="n">
        <v>1</v>
      </c>
      <c r="C14" s="8" t="n">
        <v>0.5</v>
      </c>
      <c r="D14" s="5" t="n">
        <v>0</v>
      </c>
    </row>
    <row r="15" spans="1:4">
      <c r="A15" s="4" t="s">
        <v>138</v>
      </c>
      <c r="B15" s="8" t="n">
        <v>-14.9</v>
      </c>
      <c r="C15" s="8" t="n">
        <v>7.9</v>
      </c>
      <c r="D15" s="8" t="n">
        <v>25.9</v>
      </c>
    </row>
    <row r="16" spans="1:4">
      <c r="A16" s="3" t="s">
        <v>139</v>
      </c>
    </row>
    <row r="17" spans="1:4">
      <c r="A17" s="4" t="s">
        <v>140</v>
      </c>
      <c r="B17" s="8" t="n">
        <v>-11.1</v>
      </c>
      <c r="C17" s="5" t="n">
        <v>-8</v>
      </c>
      <c r="D17" s="8" t="n">
        <v>-0.3</v>
      </c>
    </row>
    <row r="18" spans="1:4">
      <c r="A18" s="4" t="s">
        <v>77</v>
      </c>
      <c r="B18" s="8" t="n">
        <v>9.4</v>
      </c>
      <c r="C18" s="8" t="n">
        <v>-2.3</v>
      </c>
      <c r="D18" s="8" t="n">
        <v>-3.3</v>
      </c>
    </row>
    <row r="19" spans="1:4">
      <c r="A19" s="4" t="s">
        <v>141</v>
      </c>
      <c r="B19" s="8" t="n">
        <v>-15.7</v>
      </c>
      <c r="C19" s="8" t="n">
        <v>-6.9</v>
      </c>
      <c r="D19" s="5" t="n">
        <v>0</v>
      </c>
    </row>
    <row r="20" spans="1:4">
      <c r="A20" s="4" t="s">
        <v>79</v>
      </c>
      <c r="B20" s="8" t="n">
        <v>3.9</v>
      </c>
      <c r="C20" s="8" t="n">
        <v>1.6</v>
      </c>
      <c r="D20" s="5" t="n">
        <v>1</v>
      </c>
    </row>
    <row r="21" spans="1:4">
      <c r="A21" s="4" t="s">
        <v>93</v>
      </c>
      <c r="B21" s="8" t="n">
        <v>-5.2</v>
      </c>
      <c r="C21" s="8" t="n">
        <v>-13.9</v>
      </c>
      <c r="D21" s="8" t="n">
        <v>-3.1</v>
      </c>
    </row>
    <row r="22" spans="1:4">
      <c r="A22" s="4" t="s">
        <v>142</v>
      </c>
      <c r="B22" s="5" t="n">
        <v>8</v>
      </c>
      <c r="C22" s="8" t="n">
        <v>-7.4</v>
      </c>
      <c r="D22" s="8" t="n">
        <v>-7.2</v>
      </c>
    </row>
    <row r="23" spans="1:4">
      <c r="A23" s="4" t="s">
        <v>143</v>
      </c>
      <c r="B23" s="8" t="n">
        <v>1.6</v>
      </c>
      <c r="C23" s="8" t="n">
        <v>-4.4</v>
      </c>
      <c r="D23" s="8" t="n">
        <v>-1.5</v>
      </c>
    </row>
    <row r="24" spans="1:4">
      <c r="A24" s="4" t="s">
        <v>144</v>
      </c>
      <c r="B24" s="8" t="n">
        <v>2.2</v>
      </c>
      <c r="C24" s="8" t="n">
        <v>1.3</v>
      </c>
      <c r="D24" s="8" t="n">
        <v>1.6</v>
      </c>
    </row>
    <row r="25" spans="1:4">
      <c r="A25" s="4" t="s">
        <v>145</v>
      </c>
      <c r="B25" s="8" t="n">
        <v>73.5</v>
      </c>
      <c r="C25" s="8" t="n">
        <v>26.7</v>
      </c>
      <c r="D25" s="8" t="n">
        <v>91.09999999999999</v>
      </c>
    </row>
    <row r="26" spans="1:4">
      <c r="A26" s="4" t="s">
        <v>146</v>
      </c>
      <c r="B26" s="8" t="n">
        <v>-0.7</v>
      </c>
      <c r="C26" s="5" t="n">
        <v>-2</v>
      </c>
      <c r="D26" s="8" t="n">
        <v>6.1</v>
      </c>
    </row>
    <row r="27" spans="1:4">
      <c r="A27" s="4" t="s">
        <v>147</v>
      </c>
      <c r="B27" s="8" t="n">
        <v>72.8</v>
      </c>
      <c r="C27" s="8" t="n">
        <v>24.7</v>
      </c>
      <c r="D27" s="8" t="n">
        <v>97.2</v>
      </c>
    </row>
    <row r="28" spans="1:4">
      <c r="A28" s="3" t="s">
        <v>148</v>
      </c>
    </row>
    <row r="29" spans="1:4">
      <c r="A29" s="4" t="s">
        <v>149</v>
      </c>
      <c r="B29" s="5" t="n">
        <v>-8</v>
      </c>
      <c r="C29" s="8" t="n">
        <v>-6.1</v>
      </c>
      <c r="D29" s="8" t="n">
        <v>-9.6</v>
      </c>
    </row>
    <row r="30" spans="1:4">
      <c r="A30" s="4" t="s">
        <v>150</v>
      </c>
      <c r="B30" s="8" t="n">
        <v>-269.2</v>
      </c>
      <c r="C30" s="8" t="n">
        <v>-102.6</v>
      </c>
      <c r="D30" s="5" t="n">
        <v>0</v>
      </c>
    </row>
    <row r="31" spans="1:4">
      <c r="A31" s="4" t="s">
        <v>151</v>
      </c>
      <c r="B31" s="5" t="n">
        <v>0</v>
      </c>
      <c r="C31" s="5" t="n">
        <v>0</v>
      </c>
      <c r="D31" s="5" t="n">
        <v>4</v>
      </c>
    </row>
    <row r="32" spans="1:4">
      <c r="A32" s="4" t="s">
        <v>152</v>
      </c>
      <c r="B32" s="5" t="n">
        <v>0</v>
      </c>
      <c r="C32" s="5" t="n">
        <v>6</v>
      </c>
      <c r="D32" s="5" t="n">
        <v>-6</v>
      </c>
    </row>
    <row r="33" spans="1:4">
      <c r="A33" s="4" t="s">
        <v>153</v>
      </c>
      <c r="B33" s="8" t="n">
        <v>0.1</v>
      </c>
      <c r="C33" s="8" t="n">
        <v>-0.3</v>
      </c>
      <c r="D33" s="8" t="n">
        <v>0.1</v>
      </c>
    </row>
    <row r="34" spans="1:4">
      <c r="A34" s="4" t="s">
        <v>154</v>
      </c>
      <c r="B34" s="8" t="n">
        <v>-277.1</v>
      </c>
      <c r="C34" s="5" t="n">
        <v>-103</v>
      </c>
      <c r="D34" s="8" t="n">
        <v>-11.5</v>
      </c>
    </row>
    <row r="35" spans="1:4">
      <c r="A35" s="4" t="s">
        <v>155</v>
      </c>
      <c r="B35" s="8" t="n">
        <v>-1.1</v>
      </c>
      <c r="C35" s="8" t="n">
        <v>86.2</v>
      </c>
      <c r="D35" s="8" t="n">
        <v>-1.3</v>
      </c>
    </row>
    <row r="36" spans="1:4">
      <c r="A36" s="4" t="s">
        <v>156</v>
      </c>
      <c r="B36" s="8" t="n">
        <v>-278.2</v>
      </c>
      <c r="C36" s="8" t="n">
        <v>-16.8</v>
      </c>
      <c r="D36" s="8" t="n">
        <v>-12.8</v>
      </c>
    </row>
    <row r="37" spans="1:4">
      <c r="A37" s="3" t="s">
        <v>157</v>
      </c>
    </row>
    <row r="38" spans="1:4">
      <c r="A38" s="4" t="s">
        <v>158</v>
      </c>
      <c r="B38" s="8" t="n">
        <v>209.1</v>
      </c>
      <c r="C38" s="8" t="n">
        <v>64.8</v>
      </c>
      <c r="D38" s="5" t="n">
        <v>0</v>
      </c>
    </row>
    <row r="39" spans="1:4">
      <c r="A39" s="4" t="s">
        <v>159</v>
      </c>
      <c r="B39" s="5" t="n">
        <v>0</v>
      </c>
      <c r="C39" s="8" t="n">
        <v>-43.4</v>
      </c>
      <c r="D39" s="8" t="n">
        <v>-5.8</v>
      </c>
    </row>
    <row r="40" spans="1:4">
      <c r="A40" s="4" t="s">
        <v>160</v>
      </c>
      <c r="B40" s="8" t="n">
        <v>-0.2</v>
      </c>
      <c r="C40" s="8" t="n">
        <v>-1.1</v>
      </c>
      <c r="D40" s="5" t="n">
        <v>0</v>
      </c>
    </row>
    <row r="41" spans="1:4">
      <c r="A41" s="4" t="s">
        <v>161</v>
      </c>
      <c r="B41" s="5" t="n">
        <v>0</v>
      </c>
      <c r="C41" s="8" t="n">
        <v>-37.8</v>
      </c>
      <c r="D41" s="8" t="n">
        <v>-10.6</v>
      </c>
    </row>
    <row r="42" spans="1:4">
      <c r="A42" s="4" t="s">
        <v>162</v>
      </c>
      <c r="B42" s="8" t="n">
        <v>-2.9</v>
      </c>
      <c r="C42" s="8" t="n">
        <v>-2.7</v>
      </c>
      <c r="D42" s="8" t="n">
        <v>-3.2</v>
      </c>
    </row>
    <row r="43" spans="1:4">
      <c r="A43" s="4" t="s">
        <v>163</v>
      </c>
      <c r="B43" s="8" t="n">
        <v>-16.8</v>
      </c>
      <c r="C43" s="8" t="n">
        <v>-16.9</v>
      </c>
      <c r="D43" s="8" t="n">
        <v>-15.6</v>
      </c>
    </row>
    <row r="44" spans="1:4">
      <c r="A44" s="4" t="s">
        <v>164</v>
      </c>
      <c r="B44" s="8" t="n">
        <v>1.6</v>
      </c>
      <c r="C44" s="8" t="n">
        <v>0.5</v>
      </c>
      <c r="D44" s="5" t="n">
        <v>1</v>
      </c>
    </row>
    <row r="45" spans="1:4">
      <c r="A45" s="4" t="s">
        <v>135</v>
      </c>
      <c r="B45" s="5" t="n">
        <v>0</v>
      </c>
      <c r="C45" s="5" t="n">
        <v>0</v>
      </c>
      <c r="D45" s="8" t="n">
        <v>1.6</v>
      </c>
    </row>
    <row r="46" spans="1:4">
      <c r="A46" s="4" t="s">
        <v>153</v>
      </c>
      <c r="B46" s="8" t="n">
        <v>-0.1</v>
      </c>
      <c r="C46" s="8" t="n">
        <v>-0.5</v>
      </c>
      <c r="D46" s="8" t="n">
        <v>-0.4</v>
      </c>
    </row>
    <row r="47" spans="1:4">
      <c r="A47" s="4" t="s">
        <v>165</v>
      </c>
      <c r="B47" s="8" t="n">
        <v>190.7</v>
      </c>
      <c r="C47" s="8" t="n">
        <v>-37.1</v>
      </c>
      <c r="D47" s="5" t="n">
        <v>-33</v>
      </c>
    </row>
    <row r="48" spans="1:4">
      <c r="A48" s="4" t="s">
        <v>166</v>
      </c>
      <c r="B48" s="5" t="n">
        <v>0</v>
      </c>
      <c r="C48" s="8" t="n">
        <v>0.7</v>
      </c>
      <c r="D48" s="5" t="n">
        <v>0</v>
      </c>
    </row>
    <row r="49" spans="1:4">
      <c r="A49" s="4" t="s">
        <v>167</v>
      </c>
      <c r="B49" s="8" t="n">
        <v>190.7</v>
      </c>
      <c r="C49" s="8" t="n">
        <v>-36.4</v>
      </c>
      <c r="D49" s="5" t="n">
        <v>-33</v>
      </c>
    </row>
    <row r="50" spans="1:4">
      <c r="A50" s="4" t="s">
        <v>168</v>
      </c>
      <c r="B50" s="8" t="n">
        <v>1.5</v>
      </c>
      <c r="C50" s="8" t="n">
        <v>-1.8</v>
      </c>
      <c r="D50" s="8" t="n">
        <v>-0.8</v>
      </c>
    </row>
    <row r="51" spans="1:4">
      <c r="A51" s="4" t="s">
        <v>169</v>
      </c>
      <c r="B51" s="8" t="n">
        <v>-13.2</v>
      </c>
      <c r="C51" s="8" t="n">
        <v>-30.3</v>
      </c>
      <c r="D51" s="8" t="n">
        <v>50.6</v>
      </c>
    </row>
    <row r="52" spans="1:4">
      <c r="A52" s="4" t="s">
        <v>170</v>
      </c>
      <c r="B52" s="8" t="n">
        <v>50.7</v>
      </c>
      <c r="C52" s="5" t="n">
        <v>81</v>
      </c>
      <c r="D52" s="8" t="n">
        <v>30.4</v>
      </c>
    </row>
    <row r="53" spans="1:4">
      <c r="A53" s="4" t="s">
        <v>171</v>
      </c>
      <c r="B53" s="8" t="n">
        <v>37.5</v>
      </c>
      <c r="C53" s="8" t="n">
        <v>50.7</v>
      </c>
      <c r="D53" s="5" t="n">
        <v>81</v>
      </c>
    </row>
    <row r="54" spans="1:4">
      <c r="A54" s="4" t="s">
        <v>172</v>
      </c>
      <c r="B54" s="5" t="n">
        <v>0</v>
      </c>
      <c r="C54" s="5" t="n">
        <v>0</v>
      </c>
      <c r="D54" s="5" t="n">
        <v>-5</v>
      </c>
    </row>
    <row r="55" spans="1:4">
      <c r="A55" s="4" t="s">
        <v>173</v>
      </c>
      <c r="B55" s="7" t="n">
        <v>37.5</v>
      </c>
      <c r="C55" s="7" t="n">
        <v>50.7</v>
      </c>
      <c r="D55" s="6" t="n">
        <v>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41</v>
      </c>
      <c r="C1" s="2" t="s">
        <v>1</v>
      </c>
    </row>
    <row r="2" spans="1:5">
      <c r="C2" s="2" t="s">
        <v>2</v>
      </c>
      <c r="D2" s="2" t="s">
        <v>32</v>
      </c>
      <c r="E2" s="2" t="s">
        <v>33</v>
      </c>
    </row>
    <row r="3" spans="1:5">
      <c r="A3" s="3" t="s">
        <v>842</v>
      </c>
    </row>
    <row r="4" spans="1:5">
      <c r="A4" s="4" t="s">
        <v>843</v>
      </c>
      <c r="C4" s="7" t="n">
        <v>0.2</v>
      </c>
      <c r="D4" s="7" t="n">
        <v>0.1</v>
      </c>
      <c r="E4" s="7" t="n">
        <v>0.2</v>
      </c>
    </row>
    <row r="5" spans="1:5">
      <c r="A5" s="4" t="s">
        <v>844</v>
      </c>
    </row>
    <row r="6" spans="1:5">
      <c r="A6" s="3" t="s">
        <v>842</v>
      </c>
    </row>
    <row r="7" spans="1:5">
      <c r="A7" s="4" t="s">
        <v>845</v>
      </c>
      <c r="B7" s="4" t="s">
        <v>78</v>
      </c>
      <c r="C7" s="4" t="s">
        <v>846</v>
      </c>
      <c r="D7" s="4" t="s">
        <v>846</v>
      </c>
    </row>
    <row r="8" spans="1:5">
      <c r="A8" s="4" t="s">
        <v>847</v>
      </c>
      <c r="B8" s="4" t="s">
        <v>82</v>
      </c>
      <c r="C8" s="4" t="s">
        <v>26</v>
      </c>
    </row>
    <row r="9" spans="1:5">
      <c r="A9" s="4" t="s">
        <v>848</v>
      </c>
      <c r="C9" s="4" t="s">
        <v>26</v>
      </c>
    </row>
    <row r="10" spans="1:5">
      <c r="A10" s="4" t="s">
        <v>849</v>
      </c>
      <c r="C10" s="4" t="s">
        <v>850</v>
      </c>
    </row>
    <row r="11" spans="1:5">
      <c r="A11" s="4" t="s">
        <v>851</v>
      </c>
    </row>
    <row r="12" spans="1:5">
      <c r="A12" s="3" t="s">
        <v>842</v>
      </c>
    </row>
    <row r="13" spans="1:5">
      <c r="A13" s="4" t="s">
        <v>845</v>
      </c>
      <c r="B13" s="4" t="s">
        <v>78</v>
      </c>
      <c r="C13" s="4" t="s">
        <v>852</v>
      </c>
      <c r="D13" s="4" t="s">
        <v>852</v>
      </c>
    </row>
    <row r="14" spans="1:5">
      <c r="A14" s="4" t="s">
        <v>847</v>
      </c>
      <c r="B14" s="4" t="s">
        <v>82</v>
      </c>
      <c r="C14" s="4" t="s">
        <v>853</v>
      </c>
    </row>
    <row r="15" spans="1:5">
      <c r="A15" s="4" t="s">
        <v>848</v>
      </c>
      <c r="C15" s="4" t="s">
        <v>26</v>
      </c>
    </row>
    <row r="16" spans="1:5">
      <c r="A16" s="4" t="s">
        <v>849</v>
      </c>
      <c r="C16" s="4" t="s">
        <v>854</v>
      </c>
    </row>
    <row r="17" spans="1:5"/>
    <row r="18" spans="1:5">
      <c r="A18" s="4" t="s">
        <v>78</v>
      </c>
      <c r="B18" s="4" t="s">
        <v>855</v>
      </c>
    </row>
    <row r="19" spans="1:5">
      <c r="A19" s="4" t="s">
        <v>82</v>
      </c>
      <c r="B19" s="4" t="s">
        <v>856</v>
      </c>
    </row>
  </sheetData>
  <mergeCells count="5">
    <mergeCell ref="A1:B2"/>
    <mergeCell ref="C1:E1"/>
    <mergeCell ref="A17:D17"/>
    <mergeCell ref="B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1"/>
  </cols>
  <sheetData>
    <row r="1" spans="1:4">
      <c r="A1" s="1" t="s">
        <v>857</v>
      </c>
      <c r="B1" s="2" t="s">
        <v>1</v>
      </c>
    </row>
    <row r="2" spans="1:4">
      <c r="B2" s="2" t="s">
        <v>126</v>
      </c>
      <c r="C2" s="2" t="s">
        <v>858</v>
      </c>
      <c r="D2" s="2" t="s">
        <v>128</v>
      </c>
    </row>
    <row r="3" spans="1:4">
      <c r="A3" s="3" t="s">
        <v>340</v>
      </c>
    </row>
    <row r="4" spans="1:4">
      <c r="A4" s="4" t="s">
        <v>859</v>
      </c>
      <c r="B4" s="5" t="n">
        <v>516</v>
      </c>
    </row>
    <row r="5" spans="1:4">
      <c r="A5" s="4" t="s">
        <v>860</v>
      </c>
      <c r="B5" s="6" t="n">
        <v>0</v>
      </c>
      <c r="C5" s="6" t="n">
        <v>37800000</v>
      </c>
      <c r="D5" s="6" t="n">
        <v>10600000</v>
      </c>
    </row>
    <row r="6" spans="1:4">
      <c r="A6" s="4" t="s">
        <v>163</v>
      </c>
      <c r="B6" s="5" t="n">
        <v>16800000</v>
      </c>
      <c r="C6" s="5" t="n">
        <v>16900000</v>
      </c>
      <c r="D6" s="5" t="n">
        <v>15600000</v>
      </c>
    </row>
    <row r="7" spans="1:4">
      <c r="A7" s="4" t="s">
        <v>719</v>
      </c>
      <c r="B7" s="5" t="n">
        <v>3600000</v>
      </c>
    </row>
    <row r="8" spans="1:4">
      <c r="A8" s="4" t="s">
        <v>861</v>
      </c>
      <c r="B8" s="6" t="n">
        <v>6900000</v>
      </c>
      <c r="C8" s="6" t="n">
        <v>6900000</v>
      </c>
      <c r="D8" s="6" t="n">
        <v>7500000</v>
      </c>
    </row>
    <row r="9" spans="1:4">
      <c r="A9" s="4" t="s">
        <v>862</v>
      </c>
    </row>
    <row r="10" spans="1:4">
      <c r="A10" s="3" t="s">
        <v>340</v>
      </c>
    </row>
    <row r="11" spans="1:4">
      <c r="A11" s="4" t="s">
        <v>863</v>
      </c>
      <c r="C11" s="8" t="n">
        <v>0.2</v>
      </c>
    </row>
    <row r="12" spans="1:4">
      <c r="A12" s="4" t="s">
        <v>715</v>
      </c>
    </row>
    <row r="13" spans="1:4">
      <c r="A13" s="3" t="s">
        <v>340</v>
      </c>
    </row>
    <row r="14" spans="1:4">
      <c r="A14" s="4" t="s">
        <v>864</v>
      </c>
      <c r="B14" s="4" t="s">
        <v>732</v>
      </c>
      <c r="C14" s="4" t="s">
        <v>733</v>
      </c>
      <c r="D14" s="4" t="s">
        <v>734</v>
      </c>
    </row>
    <row r="15" spans="1:4">
      <c r="A15" s="4" t="s">
        <v>860</v>
      </c>
      <c r="C15" s="6" t="n">
        <v>3600000</v>
      </c>
    </row>
    <row r="16" spans="1:4">
      <c r="A16" s="4" t="s">
        <v>163</v>
      </c>
      <c r="C16" s="6" t="n">
        <v>100000</v>
      </c>
    </row>
    <row r="17" spans="1:4">
      <c r="A17" s="4" t="s">
        <v>865</v>
      </c>
      <c r="B17" s="6" t="n">
        <v>5100000</v>
      </c>
    </row>
    <row r="18" spans="1:4">
      <c r="A18" s="4" t="s">
        <v>866</v>
      </c>
    </row>
    <row r="19" spans="1:4">
      <c r="A19" s="3" t="s">
        <v>340</v>
      </c>
    </row>
    <row r="20" spans="1:4">
      <c r="A20" s="4" t="s">
        <v>867</v>
      </c>
      <c r="B20" s="4" t="s">
        <v>868</v>
      </c>
    </row>
    <row r="21" spans="1:4">
      <c r="A21" s="4" t="s">
        <v>869</v>
      </c>
      <c r="B21" s="4" t="s">
        <v>870</v>
      </c>
    </row>
    <row r="22" spans="1:4">
      <c r="A22" s="4" t="s">
        <v>871</v>
      </c>
    </row>
    <row r="23" spans="1:4">
      <c r="A23" s="3" t="s">
        <v>340</v>
      </c>
    </row>
    <row r="24" spans="1:4">
      <c r="A24" s="4" t="s">
        <v>867</v>
      </c>
      <c r="B24" s="4" t="s">
        <v>872</v>
      </c>
    </row>
    <row r="25" spans="1:4">
      <c r="A25" s="4" t="s">
        <v>869</v>
      </c>
      <c r="B25" s="4" t="s">
        <v>873</v>
      </c>
    </row>
    <row r="26" spans="1:4">
      <c r="A26" s="4" t="s">
        <v>874</v>
      </c>
    </row>
    <row r="27" spans="1:4">
      <c r="A27" s="3" t="s">
        <v>340</v>
      </c>
    </row>
    <row r="28" spans="1:4">
      <c r="A28" s="4" t="s">
        <v>867</v>
      </c>
      <c r="B28" s="4" t="s">
        <v>607</v>
      </c>
    </row>
    <row r="29" spans="1:4">
      <c r="A29" s="4" t="s">
        <v>869</v>
      </c>
      <c r="B29" s="4" t="s">
        <v>875</v>
      </c>
    </row>
    <row r="30" spans="1:4">
      <c r="A30" s="4" t="s">
        <v>876</v>
      </c>
    </row>
    <row r="31" spans="1:4">
      <c r="A31" s="3" t="s">
        <v>340</v>
      </c>
    </row>
    <row r="32" spans="1:4">
      <c r="A32" s="4" t="s">
        <v>864</v>
      </c>
      <c r="B32" s="4" t="s">
        <v>877</v>
      </c>
    </row>
    <row r="33" spans="1:4">
      <c r="A33" s="4" t="s">
        <v>723</v>
      </c>
    </row>
    <row r="34" spans="1:4">
      <c r="A34" s="3" t="s">
        <v>340</v>
      </c>
    </row>
    <row r="35" spans="1:4">
      <c r="A35" s="4" t="s">
        <v>864</v>
      </c>
      <c r="B35" s="4" t="s">
        <v>728</v>
      </c>
      <c r="C35" s="4" t="s">
        <v>737</v>
      </c>
      <c r="D35" s="4" t="s">
        <v>738</v>
      </c>
    </row>
    <row r="36" spans="1:4">
      <c r="A36" s="4" t="s">
        <v>865</v>
      </c>
      <c r="B36" s="6" t="n">
        <v>1400000</v>
      </c>
    </row>
    <row r="37" spans="1:4">
      <c r="A37" s="4" t="s">
        <v>878</v>
      </c>
    </row>
    <row r="38" spans="1:4">
      <c r="A38" s="3" t="s">
        <v>340</v>
      </c>
    </row>
    <row r="39" spans="1:4">
      <c r="A39" s="4" t="s">
        <v>867</v>
      </c>
      <c r="B39" s="4" t="s">
        <v>592</v>
      </c>
    </row>
    <row r="40" spans="1:4">
      <c r="A40" s="4" t="s">
        <v>869</v>
      </c>
      <c r="B40" s="4" t="s">
        <v>879</v>
      </c>
    </row>
    <row r="41" spans="1:4">
      <c r="A41" s="4" t="s">
        <v>880</v>
      </c>
    </row>
    <row r="42" spans="1:4">
      <c r="A42" s="3" t="s">
        <v>340</v>
      </c>
    </row>
    <row r="43" spans="1:4">
      <c r="A43" s="4" t="s">
        <v>867</v>
      </c>
      <c r="B43" s="4" t="s">
        <v>872</v>
      </c>
    </row>
    <row r="44" spans="1:4">
      <c r="A44" s="4" t="s">
        <v>869</v>
      </c>
      <c r="B44" s="4" t="s">
        <v>6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671</v>
      </c>
      <c r="B4" s="7" t="n">
        <v>6.4</v>
      </c>
      <c r="C4" s="7" t="n">
        <v>7.4</v>
      </c>
    </row>
    <row r="5" spans="1:3">
      <c r="A5" s="4" t="s">
        <v>883</v>
      </c>
      <c r="B5" s="8" t="n">
        <v>6.6</v>
      </c>
      <c r="C5" s="8" t="n">
        <v>5.5</v>
      </c>
    </row>
    <row r="6" spans="1:3">
      <c r="A6" s="4" t="s">
        <v>197</v>
      </c>
      <c r="B6" s="8" t="n">
        <v>1.7</v>
      </c>
      <c r="C6" s="5" t="n">
        <v>0</v>
      </c>
    </row>
    <row r="7" spans="1:3">
      <c r="A7" s="4" t="s">
        <v>884</v>
      </c>
      <c r="B7" s="8" t="n">
        <v>-6.3</v>
      </c>
      <c r="C7" s="8" t="n">
        <v>-6.5</v>
      </c>
    </row>
    <row r="8" spans="1:3">
      <c r="A8" s="4" t="s">
        <v>674</v>
      </c>
      <c r="B8" s="7" t="n">
        <v>8.4</v>
      </c>
      <c r="C8" s="7" t="n">
        <v>6.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885</v>
      </c>
      <c r="B1" s="2" t="s">
        <v>886</v>
      </c>
      <c r="C1" s="2" t="s">
        <v>887</v>
      </c>
      <c r="D1" s="2" t="s">
        <v>126</v>
      </c>
      <c r="E1" s="2" t="s">
        <v>127</v>
      </c>
    </row>
    <row r="2" spans="1:5">
      <c r="A2" s="3" t="s">
        <v>888</v>
      </c>
    </row>
    <row r="3" spans="1:5">
      <c r="A3" s="4" t="s">
        <v>889</v>
      </c>
      <c r="D3" s="7" t="n">
        <v>21.3</v>
      </c>
    </row>
    <row r="4" spans="1:5">
      <c r="A4" s="4" t="s">
        <v>890</v>
      </c>
      <c r="D4" s="7" t="n">
        <v>0.5</v>
      </c>
      <c r="E4" s="7" t="n">
        <v>0.6</v>
      </c>
    </row>
    <row r="5" spans="1:5">
      <c r="A5" s="4" t="s">
        <v>891</v>
      </c>
    </row>
    <row r="6" spans="1:5">
      <c r="A6" s="3" t="s">
        <v>888</v>
      </c>
    </row>
    <row r="7" spans="1:5">
      <c r="A7" s="4" t="s">
        <v>892</v>
      </c>
      <c r="D7" s="4" t="s">
        <v>893</v>
      </c>
    </row>
    <row r="8" spans="1:5">
      <c r="A8" s="4" t="s">
        <v>894</v>
      </c>
    </row>
    <row r="9" spans="1:5">
      <c r="A9" s="3" t="s">
        <v>888</v>
      </c>
    </row>
    <row r="10" spans="1:5">
      <c r="A10" s="4" t="s">
        <v>892</v>
      </c>
      <c r="D10" s="4" t="s">
        <v>437</v>
      </c>
    </row>
    <row r="11" spans="1:5">
      <c r="A11" s="4" t="s">
        <v>485</v>
      </c>
    </row>
    <row r="12" spans="1:5">
      <c r="A12" s="3" t="s">
        <v>888</v>
      </c>
    </row>
    <row r="13" spans="1:5">
      <c r="A13" s="4" t="s">
        <v>895</v>
      </c>
      <c r="D13" s="6" t="n">
        <v>1</v>
      </c>
    </row>
    <row r="14" spans="1:5">
      <c r="A14" s="4" t="s">
        <v>896</v>
      </c>
    </row>
    <row r="15" spans="1:5">
      <c r="A15" s="3" t="s">
        <v>888</v>
      </c>
    </row>
    <row r="16" spans="1:5">
      <c r="A16" s="4" t="s">
        <v>897</v>
      </c>
      <c r="D16" s="8" t="n">
        <v>4.5</v>
      </c>
    </row>
    <row r="17" spans="1:5">
      <c r="A17" s="4" t="s">
        <v>898</v>
      </c>
      <c r="D17" s="7" t="n">
        <v>4.5</v>
      </c>
    </row>
    <row r="18" spans="1:5">
      <c r="A18" s="4" t="s">
        <v>306</v>
      </c>
    </row>
    <row r="19" spans="1:5">
      <c r="A19" s="3" t="s">
        <v>888</v>
      </c>
    </row>
    <row r="20" spans="1:5">
      <c r="A20" s="4" t="s">
        <v>448</v>
      </c>
      <c r="B20" s="11" t="n">
        <v>8</v>
      </c>
      <c r="C20" s="7" t="n">
        <v>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Y1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 customWidth="1" max="5" min="5" width="23"/>
    <col customWidth="1" max="6" min="6" width="27"/>
    <col customWidth="1" max="7" min="7" width="23"/>
    <col customWidth="1" max="8" min="8" width="21"/>
    <col customWidth="1" max="9" min="9" width="21"/>
    <col customWidth="1" max="10" min="10" width="23"/>
    <col customWidth="1" max="11" min="11" width="32"/>
    <col customWidth="1" max="12" min="12" width="23"/>
    <col customWidth="1" max="13" min="13" width="22"/>
    <col customWidth="1" max="14" min="14" width="23"/>
    <col customWidth="1" max="15" min="15" width="23"/>
    <col customWidth="1" max="16" min="16" width="27"/>
    <col customWidth="1" max="17" min="17" width="23"/>
    <col customWidth="1" max="18" min="18" width="32"/>
    <col customWidth="1" max="19" min="19" width="23"/>
    <col customWidth="1" max="20" min="20" width="23"/>
    <col customWidth="1" max="21" min="21" width="21"/>
    <col customWidth="1" max="22" min="22" width="23"/>
    <col customWidth="1" max="23" min="23" width="23"/>
    <col customWidth="1" max="24" min="24" width="17"/>
    <col customWidth="1" max="25" min="25" width="27"/>
    <col customWidth="1" max="26" min="26" width="27"/>
    <col customWidth="1" max="27" min="27" width="22"/>
    <col customWidth="1" max="28" min="28" width="23"/>
    <col customWidth="1" max="29" min="29" width="27"/>
    <col customWidth="1" max="30" min="30" width="39"/>
    <col customWidth="1" max="31" min="31" width="14"/>
    <col customWidth="1" max="32" min="32" width="18"/>
    <col customWidth="1" max="33" min="33" width="18"/>
    <col customWidth="1" max="34" min="34" width="18"/>
    <col customWidth="1" max="35" min="35" width="39"/>
    <col customWidth="1" max="36" min="36" width="21"/>
    <col customWidth="1" max="37" min="37" width="21"/>
    <col customWidth="1" max="38" min="38" width="23"/>
    <col customWidth="1" max="39" min="39" width="21"/>
    <col customWidth="1" max="40" min="40" width="23"/>
    <col customWidth="1" max="41" min="41" width="23"/>
    <col customWidth="1" max="42" min="42" width="18"/>
    <col customWidth="1" max="43" min="43" width="43"/>
    <col customWidth="1" max="44" min="44" width="34"/>
    <col customWidth="1" max="45" min="45" width="18"/>
    <col customWidth="1" max="46" min="46" width="23"/>
    <col customWidth="1" max="47" min="47" width="18"/>
    <col customWidth="1" max="48" min="48" width="18"/>
    <col customWidth="1" max="49" min="49" width="27"/>
    <col customWidth="1" max="50" min="50" width="21"/>
    <col customWidth="1" max="51" min="51" width="23"/>
  </cols>
  <sheetData>
    <row r="1" spans="1:51">
      <c r="A1" s="1" t="s">
        <v>899</v>
      </c>
      <c r="B1" s="2" t="s">
        <v>900</v>
      </c>
      <c r="C1" s="2" t="s">
        <v>901</v>
      </c>
      <c r="D1" s="2" t="s">
        <v>902</v>
      </c>
      <c r="E1" s="2" t="s">
        <v>903</v>
      </c>
      <c r="F1" s="2" t="s">
        <v>904</v>
      </c>
      <c r="G1" s="2" t="s">
        <v>905</v>
      </c>
      <c r="H1" s="2" t="s">
        <v>906</v>
      </c>
      <c r="I1" s="2" t="s">
        <v>907</v>
      </c>
      <c r="J1" s="2" t="s">
        <v>908</v>
      </c>
      <c r="K1" s="2" t="s">
        <v>909</v>
      </c>
      <c r="L1" s="2" t="s">
        <v>910</v>
      </c>
      <c r="M1" s="2" t="s">
        <v>911</v>
      </c>
      <c r="N1" s="2" t="s">
        <v>912</v>
      </c>
      <c r="O1" s="2" t="s">
        <v>913</v>
      </c>
      <c r="P1" s="2" t="s">
        <v>914</v>
      </c>
      <c r="Q1" s="2" t="s">
        <v>915</v>
      </c>
      <c r="R1" s="2" t="s">
        <v>916</v>
      </c>
      <c r="S1" s="2" t="s">
        <v>917</v>
      </c>
      <c r="T1" s="2" t="s">
        <v>918</v>
      </c>
      <c r="U1" s="2" t="s">
        <v>126</v>
      </c>
      <c r="V1" s="2" t="s">
        <v>919</v>
      </c>
      <c r="W1" s="2" t="s">
        <v>920</v>
      </c>
      <c r="X1" s="2" t="s">
        <v>921</v>
      </c>
      <c r="Y1" s="2" t="s">
        <v>922</v>
      </c>
      <c r="Z1" s="2" t="s">
        <v>923</v>
      </c>
      <c r="AA1" s="2" t="s">
        <v>924</v>
      </c>
      <c r="AB1" s="2" t="s">
        <v>925</v>
      </c>
      <c r="AC1" s="2" t="s">
        <v>926</v>
      </c>
      <c r="AD1" s="2" t="s">
        <v>927</v>
      </c>
      <c r="AE1" s="2" t="s">
        <v>928</v>
      </c>
      <c r="AF1" s="2" t="s">
        <v>929</v>
      </c>
      <c r="AG1" s="2" t="s">
        <v>930</v>
      </c>
      <c r="AH1" s="2" t="s">
        <v>931</v>
      </c>
      <c r="AI1" s="2" t="s">
        <v>932</v>
      </c>
      <c r="AJ1" s="2" t="s">
        <v>127</v>
      </c>
      <c r="AK1" s="2" t="s">
        <v>128</v>
      </c>
      <c r="AL1" s="2" t="s">
        <v>933</v>
      </c>
      <c r="AM1" s="2" t="s">
        <v>934</v>
      </c>
      <c r="AN1" s="2" t="s">
        <v>935</v>
      </c>
      <c r="AO1" s="2" t="s">
        <v>936</v>
      </c>
      <c r="AP1" s="2" t="s">
        <v>937</v>
      </c>
      <c r="AQ1" s="2" t="s">
        <v>938</v>
      </c>
      <c r="AR1" s="2" t="s">
        <v>939</v>
      </c>
      <c r="AS1" s="2" t="s">
        <v>940</v>
      </c>
      <c r="AT1" s="2" t="s">
        <v>941</v>
      </c>
      <c r="AU1" s="2" t="s">
        <v>942</v>
      </c>
      <c r="AV1" s="2" t="s">
        <v>943</v>
      </c>
      <c r="AW1" s="2" t="s">
        <v>944</v>
      </c>
      <c r="AX1" s="2" t="s">
        <v>945</v>
      </c>
      <c r="AY1" s="2" t="s">
        <v>946</v>
      </c>
    </row>
    <row r="2" spans="1:51">
      <c r="A2" s="3" t="s">
        <v>947</v>
      </c>
    </row>
    <row r="3" spans="1:51">
      <c r="A3" s="4" t="s">
        <v>948</v>
      </c>
      <c r="AI3" s="5" t="n">
        <v>1090</v>
      </c>
    </row>
    <row r="4" spans="1:51">
      <c r="A4" s="4" t="s">
        <v>949</v>
      </c>
      <c r="AX4" s="6" t="n">
        <v>100000</v>
      </c>
    </row>
    <row r="5" spans="1:51">
      <c r="A5" s="4" t="s">
        <v>950</v>
      </c>
      <c r="G5" s="5" t="n">
        <v>2</v>
      </c>
    </row>
    <row r="6" spans="1:51">
      <c r="A6" s="4" t="s">
        <v>951</v>
      </c>
      <c r="AI6" s="6" t="n">
        <v>600000</v>
      </c>
      <c r="AJ6" s="6" t="n">
        <v>200000</v>
      </c>
      <c r="AK6" s="6" t="n">
        <v>300000</v>
      </c>
    </row>
    <row r="7" spans="1:51">
      <c r="A7" s="4" t="s">
        <v>952</v>
      </c>
    </row>
    <row r="8" spans="1:51">
      <c r="A8" s="3" t="s">
        <v>947</v>
      </c>
    </row>
    <row r="9" spans="1:51">
      <c r="A9" s="4" t="s">
        <v>953</v>
      </c>
      <c r="U9" s="6" t="n">
        <v>1500000</v>
      </c>
    </row>
    <row r="10" spans="1:51">
      <c r="A10" s="4" t="s">
        <v>954</v>
      </c>
    </row>
    <row r="11" spans="1:51">
      <c r="A11" s="3" t="s">
        <v>947</v>
      </c>
    </row>
    <row r="12" spans="1:51">
      <c r="A12" s="4" t="s">
        <v>948</v>
      </c>
      <c r="C12" s="5" t="n">
        <v>1770</v>
      </c>
    </row>
    <row r="13" spans="1:51">
      <c r="A13" s="4" t="s">
        <v>955</v>
      </c>
    </row>
    <row r="14" spans="1:51">
      <c r="A14" s="3" t="s">
        <v>947</v>
      </c>
    </row>
    <row r="15" spans="1:51">
      <c r="A15" s="4" t="s">
        <v>948</v>
      </c>
      <c r="M15" s="5" t="n">
        <v>19</v>
      </c>
    </row>
    <row r="16" spans="1:51">
      <c r="A16" s="4" t="s">
        <v>956</v>
      </c>
    </row>
    <row r="17" spans="1:51">
      <c r="A17" s="3" t="s">
        <v>947</v>
      </c>
    </row>
    <row r="18" spans="1:51">
      <c r="A18" s="4" t="s">
        <v>957</v>
      </c>
      <c r="R18" s="5" t="n">
        <v>33</v>
      </c>
    </row>
    <row r="19" spans="1:51">
      <c r="A19" s="4" t="s">
        <v>958</v>
      </c>
    </row>
    <row r="20" spans="1:51">
      <c r="A20" s="3" t="s">
        <v>947</v>
      </c>
    </row>
    <row r="21" spans="1:51">
      <c r="A21" s="4" t="s">
        <v>948</v>
      </c>
      <c r="AI21" s="5" t="n">
        <v>717</v>
      </c>
    </row>
    <row r="22" spans="1:51">
      <c r="A22" s="4" t="s">
        <v>952</v>
      </c>
    </row>
    <row r="23" spans="1:51">
      <c r="A23" s="3" t="s">
        <v>947</v>
      </c>
    </row>
    <row r="24" spans="1:51">
      <c r="A24" s="4" t="s">
        <v>948</v>
      </c>
      <c r="W24" s="5" t="n">
        <v>1069</v>
      </c>
    </row>
    <row r="25" spans="1:51">
      <c r="A25" s="4" t="s">
        <v>953</v>
      </c>
      <c r="H25" s="6" t="n">
        <v>3800000</v>
      </c>
    </row>
    <row r="26" spans="1:51">
      <c r="A26" s="4" t="s">
        <v>959</v>
      </c>
      <c r="H26" s="4" t="s">
        <v>960</v>
      </c>
      <c r="I26" s="4" t="s">
        <v>961</v>
      </c>
      <c r="W26" s="4" t="s">
        <v>961</v>
      </c>
    </row>
    <row r="27" spans="1:51">
      <c r="A27" s="4" t="s">
        <v>962</v>
      </c>
      <c r="H27" s="4" t="s">
        <v>443</v>
      </c>
    </row>
    <row r="28" spans="1:51">
      <c r="A28" s="4" t="s">
        <v>963</v>
      </c>
      <c r="I28" s="6" t="n">
        <v>3600000</v>
      </c>
    </row>
    <row r="29" spans="1:51">
      <c r="A29" s="4" t="s">
        <v>964</v>
      </c>
    </row>
    <row r="30" spans="1:51">
      <c r="A30" s="3" t="s">
        <v>947</v>
      </c>
    </row>
    <row r="31" spans="1:51">
      <c r="A31" s="4" t="s">
        <v>957</v>
      </c>
      <c r="AW31" s="5" t="n">
        <v>2443</v>
      </c>
    </row>
    <row r="32" spans="1:51">
      <c r="A32" s="4" t="s">
        <v>965</v>
      </c>
      <c r="AQ32" s="5" t="n">
        <v>6</v>
      </c>
      <c r="AW32" s="5" t="n">
        <v>33</v>
      </c>
    </row>
    <row r="33" spans="1:51">
      <c r="A33" s="4" t="s">
        <v>966</v>
      </c>
      <c r="AY33" s="5" t="n">
        <v>308</v>
      </c>
    </row>
    <row r="34" spans="1:51">
      <c r="A34" s="4" t="s">
        <v>967</v>
      </c>
      <c r="AR34" s="5" t="n">
        <v>27</v>
      </c>
    </row>
    <row r="35" spans="1:51">
      <c r="A35" s="4" t="s">
        <v>968</v>
      </c>
    </row>
    <row r="36" spans="1:51">
      <c r="A36" s="3" t="s">
        <v>947</v>
      </c>
    </row>
    <row r="37" spans="1:51">
      <c r="A37" s="4" t="s">
        <v>948</v>
      </c>
      <c r="AO37" s="5" t="n">
        <v>1</v>
      </c>
      <c r="AT37" s="5" t="n">
        <v>71</v>
      </c>
    </row>
    <row r="38" spans="1:51">
      <c r="A38" s="4" t="s">
        <v>969</v>
      </c>
      <c r="AV38" s="5" t="n">
        <v>71</v>
      </c>
    </row>
    <row r="39" spans="1:51">
      <c r="A39" s="4" t="s">
        <v>970</v>
      </c>
      <c r="AM39" s="6" t="n">
        <v>100000</v>
      </c>
    </row>
    <row r="40" spans="1:51">
      <c r="A40" s="4" t="s">
        <v>966</v>
      </c>
      <c r="AY40" s="5" t="n">
        <v>1125</v>
      </c>
    </row>
    <row r="41" spans="1:51">
      <c r="A41" s="4" t="s">
        <v>963</v>
      </c>
      <c r="AM41" s="6" t="n">
        <v>80000</v>
      </c>
    </row>
    <row r="42" spans="1:51">
      <c r="A42" s="4" t="s">
        <v>971</v>
      </c>
      <c r="AV42" s="5" t="n">
        <v>3</v>
      </c>
    </row>
    <row r="43" spans="1:51">
      <c r="A43" s="4" t="s">
        <v>967</v>
      </c>
      <c r="AP43" s="5" t="n">
        <v>2</v>
      </c>
      <c r="AU43" s="5" t="n">
        <v>3</v>
      </c>
      <c r="AV43" s="5" t="n">
        <v>4</v>
      </c>
    </row>
    <row r="44" spans="1:51">
      <c r="A44" s="4" t="s">
        <v>972</v>
      </c>
    </row>
    <row r="45" spans="1:51">
      <c r="A45" s="3" t="s">
        <v>947</v>
      </c>
    </row>
    <row r="46" spans="1:51">
      <c r="A46" s="4" t="s">
        <v>973</v>
      </c>
      <c r="AJ46" s="10" t="n">
        <v>0.5</v>
      </c>
    </row>
    <row r="47" spans="1:51">
      <c r="A47" s="4" t="s">
        <v>974</v>
      </c>
      <c r="AJ47" s="6" t="n">
        <v>1300000</v>
      </c>
    </row>
    <row r="48" spans="1:51">
      <c r="A48" s="4" t="s">
        <v>975</v>
      </c>
      <c r="AE48" s="4" t="s">
        <v>976</v>
      </c>
    </row>
    <row r="49" spans="1:51">
      <c r="A49" s="4" t="s">
        <v>977</v>
      </c>
      <c r="AR49" s="5" t="n">
        <v>3</v>
      </c>
    </row>
    <row r="50" spans="1:51">
      <c r="A50" s="4" t="s">
        <v>978</v>
      </c>
      <c r="AE50" s="4" t="s">
        <v>976</v>
      </c>
    </row>
    <row r="51" spans="1:51">
      <c r="A51" s="4" t="s">
        <v>979</v>
      </c>
    </row>
    <row r="52" spans="1:51">
      <c r="A52" s="3" t="s">
        <v>947</v>
      </c>
    </row>
    <row r="53" spans="1:51">
      <c r="A53" s="4" t="s">
        <v>965</v>
      </c>
      <c r="AU53" s="5" t="n">
        <v>4</v>
      </c>
    </row>
    <row r="54" spans="1:51">
      <c r="A54" s="4" t="s">
        <v>980</v>
      </c>
    </row>
    <row r="55" spans="1:51">
      <c r="A55" s="3" t="s">
        <v>947</v>
      </c>
    </row>
    <row r="56" spans="1:51">
      <c r="A56" s="4" t="s">
        <v>948</v>
      </c>
      <c r="R56" s="5" t="n">
        <v>61</v>
      </c>
    </row>
    <row r="57" spans="1:51">
      <c r="A57" s="4" t="s">
        <v>981</v>
      </c>
    </row>
    <row r="58" spans="1:51">
      <c r="A58" s="3" t="s">
        <v>947</v>
      </c>
    </row>
    <row r="59" spans="1:51">
      <c r="A59" s="4" t="s">
        <v>969</v>
      </c>
      <c r="AG59" s="5" t="n">
        <v>2</v>
      </c>
    </row>
    <row r="60" spans="1:51">
      <c r="A60" s="4" t="s">
        <v>982</v>
      </c>
    </row>
    <row r="61" spans="1:51">
      <c r="A61" s="3" t="s">
        <v>947</v>
      </c>
    </row>
    <row r="62" spans="1:51">
      <c r="A62" s="4" t="s">
        <v>948</v>
      </c>
      <c r="P62" s="5" t="n">
        <v>11</v>
      </c>
      <c r="Y62" s="5" t="n">
        <v>193</v>
      </c>
    </row>
    <row r="63" spans="1:51">
      <c r="A63" s="4" t="s">
        <v>983</v>
      </c>
    </row>
    <row r="64" spans="1:51">
      <c r="A64" s="3" t="s">
        <v>947</v>
      </c>
    </row>
    <row r="65" spans="1:51">
      <c r="A65" s="4" t="s">
        <v>957</v>
      </c>
      <c r="AL65" s="5" t="n">
        <v>74</v>
      </c>
      <c r="AQ65" s="5" t="n">
        <v>299</v>
      </c>
    </row>
    <row r="66" spans="1:51">
      <c r="A66" s="4" t="s">
        <v>984</v>
      </c>
    </row>
    <row r="67" spans="1:51">
      <c r="A67" s="3" t="s">
        <v>947</v>
      </c>
    </row>
    <row r="68" spans="1:51">
      <c r="A68" s="4" t="s">
        <v>948</v>
      </c>
      <c r="B68" s="5" t="n">
        <v>10</v>
      </c>
      <c r="E68" s="5" t="n">
        <v>1800</v>
      </c>
    </row>
    <row r="69" spans="1:51">
      <c r="A69" s="4" t="s">
        <v>985</v>
      </c>
    </row>
    <row r="70" spans="1:51">
      <c r="A70" s="3" t="s">
        <v>947</v>
      </c>
    </row>
    <row r="71" spans="1:51">
      <c r="A71" s="4" t="s">
        <v>957</v>
      </c>
      <c r="AW71" s="5" t="n">
        <v>1800</v>
      </c>
    </row>
    <row r="72" spans="1:51">
      <c r="A72" s="4" t="s">
        <v>986</v>
      </c>
    </row>
    <row r="73" spans="1:51">
      <c r="A73" s="3" t="s">
        <v>947</v>
      </c>
    </row>
    <row r="74" spans="1:51">
      <c r="A74" s="4" t="s">
        <v>948</v>
      </c>
      <c r="K74" s="5" t="n">
        <v>70</v>
      </c>
      <c r="AI74" s="5" t="n">
        <v>263</v>
      </c>
    </row>
    <row r="75" spans="1:51">
      <c r="A75" s="4" t="s">
        <v>987</v>
      </c>
      <c r="K75" s="5" t="n">
        <v>5</v>
      </c>
    </row>
    <row r="76" spans="1:51">
      <c r="A76" s="4" t="s">
        <v>988</v>
      </c>
    </row>
    <row r="77" spans="1:51">
      <c r="A77" s="3" t="s">
        <v>947</v>
      </c>
    </row>
    <row r="78" spans="1:51">
      <c r="A78" s="4" t="s">
        <v>957</v>
      </c>
      <c r="AI78" s="5" t="n">
        <v>166</v>
      </c>
    </row>
    <row r="79" spans="1:51">
      <c r="A79" s="4" t="s">
        <v>970</v>
      </c>
      <c r="AD79" s="6" t="n">
        <v>75000</v>
      </c>
    </row>
    <row r="80" spans="1:51">
      <c r="A80" s="4" t="s">
        <v>954</v>
      </c>
    </row>
    <row r="81" spans="1:51">
      <c r="A81" s="3" t="s">
        <v>947</v>
      </c>
    </row>
    <row r="82" spans="1:51">
      <c r="A82" s="4" t="s">
        <v>948</v>
      </c>
      <c r="S82" s="5" t="n">
        <v>3</v>
      </c>
      <c r="T82" s="5" t="n">
        <v>8</v>
      </c>
    </row>
    <row r="83" spans="1:51">
      <c r="A83" s="4" t="s">
        <v>989</v>
      </c>
    </row>
    <row r="84" spans="1:51">
      <c r="A84" s="3" t="s">
        <v>947</v>
      </c>
    </row>
    <row r="85" spans="1:51">
      <c r="A85" s="4" t="s">
        <v>948</v>
      </c>
      <c r="AQ85" s="5" t="n">
        <v>40</v>
      </c>
    </row>
    <row r="86" spans="1:51">
      <c r="A86" s="4" t="s">
        <v>990</v>
      </c>
    </row>
    <row r="87" spans="1:51">
      <c r="A87" s="3" t="s">
        <v>947</v>
      </c>
    </row>
    <row r="88" spans="1:51">
      <c r="A88" s="4" t="s">
        <v>957</v>
      </c>
      <c r="AQ88" s="5" t="n">
        <v>9</v>
      </c>
    </row>
    <row r="89" spans="1:51">
      <c r="A89" s="4" t="s">
        <v>991</v>
      </c>
    </row>
    <row r="90" spans="1:51">
      <c r="A90" s="3" t="s">
        <v>947</v>
      </c>
    </row>
    <row r="91" spans="1:51">
      <c r="A91" s="4" t="s">
        <v>963</v>
      </c>
      <c r="AI91" s="6" t="n">
        <v>700</v>
      </c>
      <c r="AQ91" s="6" t="n">
        <v>400000</v>
      </c>
    </row>
    <row r="92" spans="1:51">
      <c r="A92" s="4" t="s">
        <v>992</v>
      </c>
    </row>
    <row r="93" spans="1:51">
      <c r="A93" s="3" t="s">
        <v>947</v>
      </c>
    </row>
    <row r="94" spans="1:51">
      <c r="A94" s="4" t="s">
        <v>948</v>
      </c>
      <c r="AD94" s="5" t="n">
        <v>89</v>
      </c>
    </row>
    <row r="95" spans="1:51">
      <c r="A95" s="4" t="s">
        <v>969</v>
      </c>
      <c r="X95" s="5" t="n">
        <v>8</v>
      </c>
    </row>
    <row r="96" spans="1:51">
      <c r="A96" s="4" t="s">
        <v>993</v>
      </c>
    </row>
    <row r="97" spans="1:51">
      <c r="A97" s="3" t="s">
        <v>947</v>
      </c>
    </row>
    <row r="98" spans="1:51">
      <c r="A98" s="4" t="s">
        <v>948</v>
      </c>
      <c r="L98" s="5" t="n">
        <v>1</v>
      </c>
      <c r="N98" s="5" t="n">
        <v>34</v>
      </c>
    </row>
    <row r="99" spans="1:51">
      <c r="A99" s="4" t="s">
        <v>994</v>
      </c>
    </row>
    <row r="100" spans="1:51">
      <c r="A100" s="3" t="s">
        <v>947</v>
      </c>
    </row>
    <row r="101" spans="1:51">
      <c r="A101" s="4" t="s">
        <v>948</v>
      </c>
      <c r="J101" s="5" t="n">
        <v>1</v>
      </c>
      <c r="K101" s="5" t="n">
        <v>4</v>
      </c>
      <c r="P101" s="5" t="n">
        <v>70</v>
      </c>
      <c r="Q101" s="5" t="n">
        <v>3</v>
      </c>
      <c r="AC101" s="5" t="n">
        <v>20</v>
      </c>
      <c r="AD101" s="5" t="n">
        <v>100</v>
      </c>
      <c r="AI101" s="5" t="n">
        <v>75</v>
      </c>
      <c r="AN101" s="5" t="n">
        <v>9</v>
      </c>
      <c r="AO101" s="5" t="n">
        <v>9</v>
      </c>
    </row>
    <row r="102" spans="1:51">
      <c r="A102" s="4" t="s">
        <v>995</v>
      </c>
      <c r="AS102" s="5" t="n">
        <v>7</v>
      </c>
    </row>
    <row r="103" spans="1:51">
      <c r="A103" s="4" t="s">
        <v>987</v>
      </c>
      <c r="D103" s="5" t="n">
        <v>4</v>
      </c>
      <c r="P103" s="5" t="n">
        <v>2</v>
      </c>
      <c r="Y103" s="5" t="n">
        <v>9</v>
      </c>
      <c r="AC103" s="5" t="n">
        <v>20</v>
      </c>
    </row>
    <row r="104" spans="1:51">
      <c r="A104" s="4" t="s">
        <v>996</v>
      </c>
      <c r="AH104" s="5" t="n">
        <v>5</v>
      </c>
    </row>
    <row r="105" spans="1:51">
      <c r="A105" s="4" t="s">
        <v>997</v>
      </c>
    </row>
    <row r="106" spans="1:51">
      <c r="A106" s="3" t="s">
        <v>947</v>
      </c>
    </row>
    <row r="107" spans="1:51">
      <c r="A107" s="4" t="s">
        <v>948</v>
      </c>
      <c r="O107" s="5" t="n">
        <v>1</v>
      </c>
      <c r="AF107" s="5" t="n">
        <v>235</v>
      </c>
      <c r="AI107" s="5" t="n">
        <v>535</v>
      </c>
    </row>
    <row r="108" spans="1:51">
      <c r="A108" s="4" t="s">
        <v>969</v>
      </c>
      <c r="AF108" s="5" t="n">
        <v>29</v>
      </c>
    </row>
    <row r="109" spans="1:51">
      <c r="A109" s="4" t="s">
        <v>998</v>
      </c>
    </row>
    <row r="110" spans="1:51">
      <c r="A110" s="3" t="s">
        <v>947</v>
      </c>
    </row>
    <row r="111" spans="1:51">
      <c r="A111" s="4" t="s">
        <v>948</v>
      </c>
      <c r="V111" s="5" t="n">
        <v>247</v>
      </c>
      <c r="AA111" s="5" t="n">
        <v>6</v>
      </c>
      <c r="AB111" s="5" t="n">
        <v>8</v>
      </c>
    </row>
    <row r="112" spans="1:51">
      <c r="A112" s="4" t="s">
        <v>987</v>
      </c>
      <c r="M112" s="5" t="n">
        <v>2</v>
      </c>
    </row>
    <row r="113" spans="1:51">
      <c r="A113" s="4" t="s">
        <v>999</v>
      </c>
      <c r="M113" s="5" t="n">
        <v>55</v>
      </c>
    </row>
    <row r="114" spans="1:51">
      <c r="A114" s="4" t="s">
        <v>1000</v>
      </c>
    </row>
    <row r="115" spans="1:51">
      <c r="A115" s="3" t="s">
        <v>947</v>
      </c>
    </row>
    <row r="116" spans="1:51">
      <c r="A116" s="4" t="s">
        <v>957</v>
      </c>
      <c r="AD116" s="5" t="n">
        <v>2</v>
      </c>
    </row>
    <row r="117" spans="1:51">
      <c r="A117" s="4" t="s">
        <v>1001</v>
      </c>
    </row>
    <row r="118" spans="1:51">
      <c r="A118" s="3" t="s">
        <v>947</v>
      </c>
    </row>
    <row r="119" spans="1:51">
      <c r="A119" s="4" t="s">
        <v>957</v>
      </c>
      <c r="AD119" s="5" t="n">
        <v>4</v>
      </c>
    </row>
    <row r="120" spans="1:51">
      <c r="A120" s="4" t="s">
        <v>992</v>
      </c>
    </row>
    <row r="121" spans="1:51">
      <c r="A121" s="3" t="s">
        <v>947</v>
      </c>
    </row>
    <row r="122" spans="1:51">
      <c r="A122" s="4" t="s">
        <v>957</v>
      </c>
      <c r="Z122" s="5" t="n">
        <v>194</v>
      </c>
      <c r="AI122" s="5" t="n">
        <v>218</v>
      </c>
    </row>
    <row r="123" spans="1:51">
      <c r="A123" s="4" t="s">
        <v>969</v>
      </c>
      <c r="Z123" s="5" t="n">
        <v>9</v>
      </c>
    </row>
    <row r="124" spans="1:51">
      <c r="A124" s="4" t="s">
        <v>1002</v>
      </c>
    </row>
    <row r="125" spans="1:51">
      <c r="A125" s="3" t="s">
        <v>947</v>
      </c>
    </row>
    <row r="126" spans="1:51">
      <c r="A126" s="4" t="s">
        <v>948</v>
      </c>
      <c r="F126" s="5" t="n">
        <v>193</v>
      </c>
    </row>
    <row r="127" spans="1:51">
      <c r="A127" s="4" t="s">
        <v>965</v>
      </c>
      <c r="F127" s="5" t="n">
        <v>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3</v>
      </c>
      <c r="B1" s="2" t="s">
        <v>676</v>
      </c>
      <c r="R1" s="2" t="s">
        <v>1</v>
      </c>
    </row>
    <row r="2" spans="1:20">
      <c r="B2" s="2" t="s">
        <v>2</v>
      </c>
      <c r="D2" s="2" t="s">
        <v>1004</v>
      </c>
      <c r="F2" s="2" t="s">
        <v>4</v>
      </c>
      <c r="H2" s="2" t="s">
        <v>1005</v>
      </c>
      <c r="J2" s="2" t="s">
        <v>32</v>
      </c>
      <c r="K2" s="2" t="s">
        <v>466</v>
      </c>
      <c r="L2" s="2" t="s">
        <v>928</v>
      </c>
      <c r="M2" s="2" t="s">
        <v>466</v>
      </c>
      <c r="N2" s="2" t="s">
        <v>1006</v>
      </c>
      <c r="O2" s="2" t="s">
        <v>466</v>
      </c>
      <c r="P2" s="2" t="s">
        <v>1007</v>
      </c>
      <c r="Q2" s="2" t="s">
        <v>466</v>
      </c>
      <c r="R2" s="2" t="s">
        <v>2</v>
      </c>
      <c r="S2" s="2" t="s">
        <v>32</v>
      </c>
      <c r="T2" s="2" t="s">
        <v>33</v>
      </c>
    </row>
    <row r="3" spans="1:20">
      <c r="A3" s="3" t="s">
        <v>227</v>
      </c>
    </row>
    <row r="4" spans="1:20">
      <c r="A4" s="4" t="s">
        <v>48</v>
      </c>
      <c r="B4" s="7" t="n">
        <v>29.3</v>
      </c>
      <c r="C4" s="4" t="s">
        <v>78</v>
      </c>
      <c r="D4" s="7" t="n">
        <v>12.5</v>
      </c>
      <c r="E4" s="4" t="s">
        <v>82</v>
      </c>
      <c r="F4" s="7" t="n">
        <v>11.5</v>
      </c>
      <c r="G4" s="4" t="s">
        <v>86</v>
      </c>
      <c r="H4" s="7" t="n">
        <v>7.2</v>
      </c>
      <c r="I4" s="4" t="s">
        <v>460</v>
      </c>
      <c r="J4" s="7" t="n">
        <v>12.1</v>
      </c>
      <c r="K4" s="4" t="s">
        <v>463</v>
      </c>
      <c r="L4" s="7" t="n">
        <v>7.5</v>
      </c>
      <c r="M4" s="4" t="s">
        <v>1008</v>
      </c>
      <c r="N4" s="7" t="n">
        <v>9.4</v>
      </c>
      <c r="O4" s="4" t="s">
        <v>1009</v>
      </c>
      <c r="P4" s="7" t="n">
        <v>10.4</v>
      </c>
      <c r="Q4" s="4" t="s">
        <v>1010</v>
      </c>
      <c r="R4" s="7" t="n">
        <v>60.5</v>
      </c>
      <c r="S4" s="7" t="n">
        <v>39.4</v>
      </c>
      <c r="T4" s="7" t="n">
        <v>65.8</v>
      </c>
    </row>
    <row r="5" spans="1:20">
      <c r="A5" s="4" t="s">
        <v>1011</v>
      </c>
      <c r="B5" s="8" t="n">
        <v>1.1</v>
      </c>
      <c r="D5" s="5" t="n">
        <v>0</v>
      </c>
      <c r="F5" s="8" t="n">
        <v>-0.1</v>
      </c>
      <c r="H5" s="8" t="n">
        <v>0.1</v>
      </c>
      <c r="J5" s="8" t="n">
        <v>0.5</v>
      </c>
      <c r="L5" s="5" t="n">
        <v>1</v>
      </c>
      <c r="N5" s="8" t="n">
        <v>-0.3</v>
      </c>
      <c r="P5" s="8" t="n">
        <v>3.2</v>
      </c>
      <c r="R5" s="8" t="n">
        <v>1.1</v>
      </c>
      <c r="S5" s="8" t="n">
        <v>4.4</v>
      </c>
      <c r="T5" s="8" t="n">
        <v>-2.3</v>
      </c>
    </row>
    <row r="6" spans="1:20">
      <c r="A6" s="4" t="s">
        <v>50</v>
      </c>
      <c r="B6" s="7" t="n">
        <v>30.4</v>
      </c>
      <c r="D6" s="7" t="n">
        <v>12.5</v>
      </c>
      <c r="F6" s="7" t="n">
        <v>11.4</v>
      </c>
      <c r="H6" s="7" t="n">
        <v>7.3</v>
      </c>
      <c r="J6" s="7" t="n">
        <v>12.6</v>
      </c>
      <c r="L6" s="7" t="n">
        <v>8.5</v>
      </c>
      <c r="N6" s="7" t="n">
        <v>9.1</v>
      </c>
      <c r="P6" s="7" t="n">
        <v>13.6</v>
      </c>
      <c r="R6" s="7" t="n">
        <v>61.6</v>
      </c>
      <c r="S6" s="7" t="n">
        <v>43.8</v>
      </c>
      <c r="T6" s="7" t="n">
        <v>63.5</v>
      </c>
    </row>
    <row r="7" spans="1:20">
      <c r="A7" s="4" t="s">
        <v>1012</v>
      </c>
      <c r="R7" s="8" t="n">
        <v>59.7</v>
      </c>
      <c r="S7" s="8" t="n">
        <v>60.4</v>
      </c>
      <c r="T7" s="8" t="n">
        <v>62.2</v>
      </c>
    </row>
    <row r="8" spans="1:20">
      <c r="A8" s="4" t="s">
        <v>1013</v>
      </c>
      <c r="R8" s="8" t="n">
        <v>0.7</v>
      </c>
      <c r="S8" s="8" t="n">
        <v>0.8</v>
      </c>
      <c r="T8" s="8" t="n">
        <v>1.2</v>
      </c>
    </row>
    <row r="9" spans="1:20">
      <c r="A9" s="4" t="s">
        <v>1014</v>
      </c>
      <c r="R9" s="8" t="n">
        <v>60.4</v>
      </c>
      <c r="S9" s="8" t="n">
        <v>61.2</v>
      </c>
      <c r="T9" s="8" t="n">
        <v>63.4</v>
      </c>
    </row>
    <row r="10" spans="1:20">
      <c r="A10" s="3" t="s">
        <v>51</v>
      </c>
    </row>
    <row r="11" spans="1:20">
      <c r="A11" s="4" t="s">
        <v>52</v>
      </c>
      <c r="R11" s="9" t="n">
        <v>1.01</v>
      </c>
      <c r="S11" s="9" t="n">
        <v>0.65</v>
      </c>
      <c r="T11" s="9" t="n">
        <v>1.06</v>
      </c>
    </row>
    <row r="12" spans="1:20">
      <c r="A12" s="4" t="s">
        <v>53</v>
      </c>
      <c r="R12" s="10" t="n">
        <v>0.02</v>
      </c>
      <c r="S12" s="10" t="n">
        <v>0.07000000000000001</v>
      </c>
      <c r="T12" s="10" t="n">
        <v>-0.04</v>
      </c>
    </row>
    <row r="13" spans="1:20">
      <c r="A13" s="4" t="s">
        <v>54</v>
      </c>
      <c r="R13" s="10" t="n">
        <v>1.03</v>
      </c>
      <c r="S13" s="10" t="n">
        <v>0.72</v>
      </c>
      <c r="T13" s="10" t="n">
        <v>1.02</v>
      </c>
    </row>
    <row r="14" spans="1:20">
      <c r="A14" s="3" t="s">
        <v>55</v>
      </c>
    </row>
    <row r="15" spans="1:20">
      <c r="A15" s="4" t="s">
        <v>52</v>
      </c>
      <c r="B15" s="9" t="n">
        <v>0.48</v>
      </c>
      <c r="D15" s="9" t="n">
        <v>0.21</v>
      </c>
      <c r="F15" s="9" t="n">
        <v>0.19</v>
      </c>
      <c r="H15" s="9" t="n">
        <v>0.12</v>
      </c>
      <c r="J15" s="9" t="n">
        <v>0.2</v>
      </c>
      <c r="L15" s="9" t="n">
        <v>0.12</v>
      </c>
      <c r="N15" s="9" t="n">
        <v>0.15</v>
      </c>
      <c r="P15" s="9" t="n">
        <v>0.17</v>
      </c>
      <c r="R15" s="5" t="n">
        <v>1</v>
      </c>
      <c r="S15" s="10" t="n">
        <v>0.64</v>
      </c>
      <c r="T15" s="10" t="n">
        <v>1.04</v>
      </c>
    </row>
    <row r="16" spans="1:20">
      <c r="A16" s="4" t="s">
        <v>53</v>
      </c>
      <c r="B16" s="10" t="n">
        <v>0.02</v>
      </c>
      <c r="D16" s="5" t="n">
        <v>0</v>
      </c>
      <c r="F16" s="5" t="n">
        <v>0</v>
      </c>
      <c r="H16" s="5" t="n">
        <v>0</v>
      </c>
      <c r="J16" s="10" t="n">
        <v>0.01</v>
      </c>
      <c r="L16" s="10" t="n">
        <v>0.02</v>
      </c>
      <c r="N16" s="5" t="n">
        <v>0</v>
      </c>
      <c r="P16" s="10" t="n">
        <v>0.05</v>
      </c>
      <c r="R16" s="10" t="n">
        <v>0.02</v>
      </c>
      <c r="S16" s="10" t="n">
        <v>0.07000000000000001</v>
      </c>
      <c r="T16" s="10" t="n">
        <v>-0.04</v>
      </c>
    </row>
    <row r="17" spans="1:20">
      <c r="A17" s="4" t="s">
        <v>54</v>
      </c>
      <c r="B17" s="9" t="n">
        <v>0.5</v>
      </c>
      <c r="D17" s="9" t="n">
        <v>0.21</v>
      </c>
      <c r="F17" s="9" t="n">
        <v>0.19</v>
      </c>
      <c r="H17" s="9" t="n">
        <v>0.12</v>
      </c>
      <c r="J17" s="9" t="n">
        <v>0.21</v>
      </c>
      <c r="L17" s="9" t="n">
        <v>0.14</v>
      </c>
      <c r="N17" s="9" t="n">
        <v>0.15</v>
      </c>
      <c r="P17" s="9" t="n">
        <v>0.22</v>
      </c>
      <c r="R17" s="9" t="n">
        <v>1.02</v>
      </c>
      <c r="S17" s="9" t="n">
        <v>0.71</v>
      </c>
      <c r="T17" s="6" t="n">
        <v>1</v>
      </c>
    </row>
    <row r="18" spans="1:20"/>
    <row r="19" spans="1:20">
      <c r="A19" s="4" t="s">
        <v>78</v>
      </c>
      <c r="B19" s="4" t="s">
        <v>1015</v>
      </c>
    </row>
    <row r="20" spans="1:20">
      <c r="A20" s="4" t="s">
        <v>82</v>
      </c>
      <c r="B20" s="4" t="s">
        <v>1016</v>
      </c>
    </row>
    <row r="21" spans="1:20">
      <c r="A21" s="4" t="s">
        <v>86</v>
      </c>
      <c r="B21" s="4" t="s">
        <v>1017</v>
      </c>
    </row>
    <row r="22" spans="1:20">
      <c r="A22" s="4" t="s">
        <v>460</v>
      </c>
      <c r="B22" s="4" t="s">
        <v>1018</v>
      </c>
    </row>
    <row r="23" spans="1:20">
      <c r="A23" s="4" t="s">
        <v>463</v>
      </c>
      <c r="B23" s="4" t="s">
        <v>1019</v>
      </c>
    </row>
    <row r="24" spans="1:20">
      <c r="A24" s="4" t="s">
        <v>466</v>
      </c>
      <c r="B24" s="4" t="s">
        <v>1020</v>
      </c>
    </row>
    <row r="25" spans="1:20">
      <c r="A25" s="4" t="s">
        <v>1008</v>
      </c>
      <c r="B25" s="4" t="s">
        <v>1021</v>
      </c>
    </row>
    <row r="26" spans="1:20">
      <c r="A26" s="4" t="s">
        <v>1009</v>
      </c>
      <c r="B26" s="4" t="s">
        <v>1022</v>
      </c>
    </row>
    <row r="27" spans="1:20">
      <c r="A27" s="4" t="s">
        <v>1010</v>
      </c>
      <c r="B27" s="4" t="s">
        <v>1023</v>
      </c>
    </row>
  </sheetData>
  <mergeCells count="17">
    <mergeCell ref="A1:A2"/>
    <mergeCell ref="B1:Q1"/>
    <mergeCell ref="R1:T1"/>
    <mergeCell ref="B2:C2"/>
    <mergeCell ref="D2:E2"/>
    <mergeCell ref="F2:G2"/>
    <mergeCell ref="H2:I2"/>
    <mergeCell ref="A18:T18"/>
    <mergeCell ref="B19:T19"/>
    <mergeCell ref="B20:T20"/>
    <mergeCell ref="B21:T21"/>
    <mergeCell ref="B22:T22"/>
    <mergeCell ref="B23:T23"/>
    <mergeCell ref="B24:T24"/>
    <mergeCell ref="B25:T25"/>
    <mergeCell ref="B26:T26"/>
    <mergeCell ref="B27:T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4" t="s">
        <v>1025</v>
      </c>
    </row>
    <row r="4" spans="1:4">
      <c r="A4" s="3" t="s">
        <v>1026</v>
      </c>
    </row>
    <row r="5" spans="1:4">
      <c r="A5" s="4" t="s">
        <v>1027</v>
      </c>
      <c r="B5" s="8" t="n">
        <v>0.7</v>
      </c>
      <c r="C5" s="8" t="n">
        <v>1.3</v>
      </c>
      <c r="D5" s="8"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028</v>
      </c>
      <c r="B1" s="2" t="s">
        <v>1</v>
      </c>
    </row>
    <row r="2" spans="1:4">
      <c r="B2" s="2" t="s">
        <v>2</v>
      </c>
      <c r="C2" s="2" t="s">
        <v>32</v>
      </c>
      <c r="D2" s="2" t="s">
        <v>33</v>
      </c>
    </row>
    <row r="3" spans="1:4">
      <c r="A3" s="3" t="s">
        <v>366</v>
      </c>
    </row>
    <row r="4" spans="1:4">
      <c r="A4" s="4" t="s">
        <v>1029</v>
      </c>
      <c r="B4" s="4" t="s">
        <v>630</v>
      </c>
      <c r="C4" s="4" t="s">
        <v>1030</v>
      </c>
      <c r="D4" s="4" t="s">
        <v>1031</v>
      </c>
    </row>
    <row r="5" spans="1:4">
      <c r="A5" s="4" t="s">
        <v>1032</v>
      </c>
      <c r="B5" s="4" t="s">
        <v>873</v>
      </c>
      <c r="C5" s="4" t="s">
        <v>1033</v>
      </c>
      <c r="D5" s="4" t="s">
        <v>1034</v>
      </c>
    </row>
    <row r="6" spans="1:4">
      <c r="A6" s="4" t="s">
        <v>1035</v>
      </c>
      <c r="B6" s="4" t="s">
        <v>1030</v>
      </c>
      <c r="C6" s="4" t="s">
        <v>1036</v>
      </c>
      <c r="D6" s="4" t="s">
        <v>1031</v>
      </c>
    </row>
    <row r="7" spans="1:4">
      <c r="A7" s="4" t="s">
        <v>1037</v>
      </c>
      <c r="B7" s="4" t="s">
        <v>1038</v>
      </c>
      <c r="C7" s="4" t="s">
        <v>1039</v>
      </c>
      <c r="D7" s="4" t="s">
        <v>10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1042</v>
      </c>
    </row>
    <row r="4" spans="1:4">
      <c r="A4" s="4" t="s">
        <v>1043</v>
      </c>
      <c r="B4" s="8" t="n">
        <v>2.6</v>
      </c>
      <c r="C4" s="8" t="n">
        <v>2.1</v>
      </c>
      <c r="D4" s="5" t="n">
        <v>2</v>
      </c>
    </row>
    <row r="5" spans="1:4">
      <c r="A5" s="4" t="s">
        <v>1044</v>
      </c>
      <c r="B5" s="8" t="n">
        <v>0.5</v>
      </c>
      <c r="C5" s="8" t="n">
        <v>0.7</v>
      </c>
      <c r="D5" s="8" t="n">
        <v>0.3</v>
      </c>
    </row>
    <row r="6" spans="1:4">
      <c r="A6" s="4" t="s">
        <v>1045</v>
      </c>
      <c r="B6" s="8" t="n">
        <v>-0.5</v>
      </c>
      <c r="C6" s="8" t="n">
        <v>-0.1</v>
      </c>
      <c r="D6" s="8" t="n">
        <v>-0.1</v>
      </c>
    </row>
    <row r="7" spans="1:4">
      <c r="A7" s="4" t="s">
        <v>1046</v>
      </c>
      <c r="B7" s="8" t="n">
        <v>-0.3</v>
      </c>
      <c r="C7" s="8" t="n">
        <v>-0.1</v>
      </c>
      <c r="D7" s="8" t="n">
        <v>-0.1</v>
      </c>
    </row>
    <row r="8" spans="1:4">
      <c r="A8" s="4" t="s">
        <v>1047</v>
      </c>
      <c r="B8" s="8" t="n">
        <v>2.3</v>
      </c>
      <c r="C8" s="8" t="n">
        <v>2.6</v>
      </c>
      <c r="D8" s="8" t="n">
        <v>2.1</v>
      </c>
    </row>
    <row r="9" spans="1:4">
      <c r="A9" s="4" t="s">
        <v>1048</v>
      </c>
      <c r="B9" s="8" t="n">
        <v>1.6</v>
      </c>
      <c r="C9" s="8" t="n">
        <v>1.6</v>
      </c>
      <c r="D9" s="8" t="n">
        <v>1.4</v>
      </c>
    </row>
    <row r="10" spans="1:4">
      <c r="A10" s="3" t="s">
        <v>1049</v>
      </c>
    </row>
    <row r="11" spans="1:4">
      <c r="A11" s="4" t="s">
        <v>1050</v>
      </c>
      <c r="B11" s="9" t="n">
        <v>10.71</v>
      </c>
      <c r="C11" s="9" t="n">
        <v>10.29</v>
      </c>
      <c r="D11" s="9" t="n">
        <v>9.279999999999999</v>
      </c>
    </row>
    <row r="12" spans="1:4">
      <c r="A12" s="4" t="s">
        <v>1051</v>
      </c>
      <c r="B12" s="10" t="n">
        <v>15.3</v>
      </c>
      <c r="C12" s="10" t="n">
        <v>12.69</v>
      </c>
      <c r="D12" s="10" t="n">
        <v>16.08</v>
      </c>
    </row>
    <row r="13" spans="1:4">
      <c r="A13" s="4" t="s">
        <v>1052</v>
      </c>
      <c r="B13" s="10" t="n">
        <v>10.53</v>
      </c>
      <c r="C13" s="10" t="n">
        <v>8.390000000000001</v>
      </c>
      <c r="D13" s="10" t="n">
        <v>7.34</v>
      </c>
    </row>
    <row r="14" spans="1:4">
      <c r="A14" s="4" t="s">
        <v>1053</v>
      </c>
      <c r="B14" s="10" t="n">
        <v>14.1</v>
      </c>
      <c r="C14" s="10" t="n">
        <v>15.77</v>
      </c>
      <c r="D14" s="10" t="n">
        <v>14.69</v>
      </c>
    </row>
    <row r="15" spans="1:4">
      <c r="A15" s="4" t="s">
        <v>1054</v>
      </c>
      <c r="B15" s="10" t="n">
        <v>11.08</v>
      </c>
      <c r="C15" s="10" t="n">
        <v>10.71</v>
      </c>
      <c r="D15" s="10" t="n">
        <v>10.29</v>
      </c>
    </row>
    <row r="16" spans="1:4">
      <c r="A16" s="4" t="s">
        <v>1055</v>
      </c>
      <c r="B16" s="9" t="n">
        <v>9.57</v>
      </c>
      <c r="C16" s="9" t="n">
        <v>8.960000000000001</v>
      </c>
      <c r="D16" s="9" t="n">
        <v>8.47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56</v>
      </c>
      <c r="B1" s="2" t="s">
        <v>1</v>
      </c>
    </row>
    <row r="2" spans="1:5">
      <c r="B2" s="2" t="s">
        <v>2</v>
      </c>
      <c r="C2" s="2" t="s">
        <v>32</v>
      </c>
      <c r="D2" s="2" t="s">
        <v>33</v>
      </c>
      <c r="E2" s="2" t="s">
        <v>679</v>
      </c>
    </row>
    <row r="3" spans="1:5">
      <c r="A3" s="3" t="s">
        <v>1057</v>
      </c>
    </row>
    <row r="4" spans="1:5">
      <c r="A4" s="4" t="s">
        <v>1058</v>
      </c>
      <c r="B4" s="8" t="n">
        <v>2.3</v>
      </c>
      <c r="C4" s="8" t="n">
        <v>2.6</v>
      </c>
      <c r="D4" s="8" t="n">
        <v>2.1</v>
      </c>
      <c r="E4" s="5" t="n">
        <v>2</v>
      </c>
    </row>
    <row r="5" spans="1:5">
      <c r="A5" s="4" t="s">
        <v>1059</v>
      </c>
      <c r="B5" s="4" t="s">
        <v>1060</v>
      </c>
    </row>
    <row r="6" spans="1:5">
      <c r="A6" s="4" t="s">
        <v>1061</v>
      </c>
      <c r="B6" s="9" t="n">
        <v>11.08</v>
      </c>
      <c r="C6" s="9" t="n">
        <v>10.71</v>
      </c>
      <c r="D6" s="9" t="n">
        <v>10.29</v>
      </c>
      <c r="E6" s="9" t="n">
        <v>9.279999999999999</v>
      </c>
    </row>
    <row r="7" spans="1:5">
      <c r="A7" s="4" t="s">
        <v>1062</v>
      </c>
      <c r="B7" s="8" t="n">
        <v>1.6</v>
      </c>
      <c r="C7" s="8" t="n">
        <v>1.6</v>
      </c>
      <c r="D7" s="8" t="n">
        <v>1.4</v>
      </c>
    </row>
    <row r="8" spans="1:5">
      <c r="A8" s="4" t="s">
        <v>1063</v>
      </c>
      <c r="B8" s="9" t="n">
        <v>9.57</v>
      </c>
      <c r="C8" s="9" t="n">
        <v>8.960000000000001</v>
      </c>
      <c r="D8" s="9" t="n">
        <v>8.470000000000001</v>
      </c>
    </row>
    <row r="9" spans="1:5">
      <c r="A9" s="4" t="s">
        <v>1064</v>
      </c>
    </row>
    <row r="10" spans="1:5">
      <c r="A10" s="3" t="s">
        <v>1057</v>
      </c>
    </row>
    <row r="11" spans="1:5">
      <c r="A11" s="4" t="s">
        <v>1065</v>
      </c>
      <c r="B11" s="10" t="n">
        <v>5.01</v>
      </c>
    </row>
    <row r="12" spans="1:5">
      <c r="A12" s="4" t="s">
        <v>1066</v>
      </c>
      <c r="B12" s="6" t="n">
        <v>10</v>
      </c>
    </row>
    <row r="13" spans="1:5">
      <c r="A13" s="4" t="s">
        <v>1058</v>
      </c>
      <c r="B13" s="5" t="n">
        <v>1</v>
      </c>
    </row>
    <row r="14" spans="1:5">
      <c r="A14" s="4" t="s">
        <v>1059</v>
      </c>
      <c r="B14" s="4" t="s">
        <v>1067</v>
      </c>
    </row>
    <row r="15" spans="1:5">
      <c r="A15" s="4" t="s">
        <v>1061</v>
      </c>
      <c r="B15" s="9" t="n">
        <v>6.63</v>
      </c>
    </row>
    <row r="16" spans="1:5">
      <c r="A16" s="4" t="s">
        <v>1062</v>
      </c>
      <c r="B16" s="5" t="n">
        <v>1</v>
      </c>
    </row>
    <row r="17" spans="1:5">
      <c r="A17" s="4" t="s">
        <v>1063</v>
      </c>
      <c r="B17" s="9" t="n">
        <v>6.63</v>
      </c>
    </row>
    <row r="18" spans="1:5">
      <c r="A18" s="4" t="s">
        <v>1068</v>
      </c>
    </row>
    <row r="19" spans="1:5">
      <c r="A19" s="3" t="s">
        <v>1057</v>
      </c>
    </row>
    <row r="20" spans="1:5">
      <c r="A20" s="4" t="s">
        <v>1065</v>
      </c>
      <c r="B20" s="10" t="n">
        <v>10.01</v>
      </c>
    </row>
    <row r="21" spans="1:5">
      <c r="A21" s="4" t="s">
        <v>1066</v>
      </c>
      <c r="B21" s="6" t="n">
        <v>15</v>
      </c>
    </row>
    <row r="22" spans="1:5">
      <c r="A22" s="4" t="s">
        <v>1058</v>
      </c>
      <c r="B22" s="8" t="n">
        <v>0.8</v>
      </c>
    </row>
    <row r="23" spans="1:5">
      <c r="A23" s="4" t="s">
        <v>1059</v>
      </c>
      <c r="B23" s="4" t="s">
        <v>1038</v>
      </c>
    </row>
    <row r="24" spans="1:5">
      <c r="A24" s="4" t="s">
        <v>1061</v>
      </c>
      <c r="B24" s="9" t="n">
        <v>13.02</v>
      </c>
    </row>
    <row r="25" spans="1:5">
      <c r="A25" s="4" t="s">
        <v>1062</v>
      </c>
      <c r="B25" s="8" t="n">
        <v>0.4</v>
      </c>
    </row>
    <row r="26" spans="1:5">
      <c r="A26" s="4" t="s">
        <v>1063</v>
      </c>
      <c r="B26" s="9" t="n">
        <v>13.3</v>
      </c>
    </row>
    <row r="27" spans="1:5">
      <c r="A27" s="4" t="s">
        <v>1069</v>
      </c>
    </row>
    <row r="28" spans="1:5">
      <c r="A28" s="3" t="s">
        <v>1057</v>
      </c>
    </row>
    <row r="29" spans="1:5">
      <c r="A29" s="4" t="s">
        <v>1065</v>
      </c>
      <c r="B29" s="10" t="n">
        <v>15.01</v>
      </c>
    </row>
    <row r="30" spans="1:5">
      <c r="A30" s="4" t="s">
        <v>1066</v>
      </c>
      <c r="B30" s="6" t="n">
        <v>20</v>
      </c>
    </row>
    <row r="31" spans="1:5">
      <c r="A31" s="4" t="s">
        <v>1058</v>
      </c>
      <c r="B31" s="8" t="n">
        <v>0.5</v>
      </c>
    </row>
    <row r="32" spans="1:5">
      <c r="A32" s="4" t="s">
        <v>1059</v>
      </c>
      <c r="B32" s="4" t="s">
        <v>1070</v>
      </c>
    </row>
    <row r="33" spans="1:5">
      <c r="A33" s="4" t="s">
        <v>1061</v>
      </c>
      <c r="B33" s="9" t="n">
        <v>16.51</v>
      </c>
    </row>
    <row r="34" spans="1:5">
      <c r="A34" s="4" t="s">
        <v>1062</v>
      </c>
      <c r="B34" s="8" t="n">
        <v>0.2</v>
      </c>
    </row>
    <row r="35" spans="1:5">
      <c r="A35" s="4" t="s">
        <v>1063</v>
      </c>
      <c r="B35" s="9" t="n">
        <v>16.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0"/>
    <col customWidth="1" max="3" min="3" width="23"/>
    <col customWidth="1" max="4" min="4" width="31"/>
    <col customWidth="1" max="5" min="5" width="18"/>
    <col customWidth="1" max="6" min="6" width="15"/>
    <col customWidth="1" max="7" min="7" width="37"/>
  </cols>
  <sheetData>
    <row r="1" spans="1:7">
      <c r="A1" s="1" t="s">
        <v>174</v>
      </c>
      <c r="B1" s="2" t="s">
        <v>175</v>
      </c>
      <c r="C1" s="2" t="s">
        <v>176</v>
      </c>
      <c r="D1" s="2" t="s">
        <v>177</v>
      </c>
      <c r="E1" s="2" t="s">
        <v>178</v>
      </c>
      <c r="F1" s="2" t="s">
        <v>179</v>
      </c>
      <c r="G1" s="2" t="s">
        <v>180</v>
      </c>
    </row>
    <row r="2" spans="1:7">
      <c r="A2" s="4" t="s">
        <v>181</v>
      </c>
      <c r="B2" s="7" t="n">
        <v>371.6</v>
      </c>
      <c r="C2" s="7" t="n">
        <v>64.2</v>
      </c>
      <c r="D2" s="6" t="n">
        <v>187</v>
      </c>
      <c r="E2" s="6" t="n">
        <v>227</v>
      </c>
      <c r="F2" s="7" t="n">
        <v>-27.1</v>
      </c>
      <c r="G2" s="7" t="n">
        <v>-79.5</v>
      </c>
    </row>
    <row r="3" spans="1:7">
      <c r="A3" s="3" t="s">
        <v>182</v>
      </c>
    </row>
    <row r="4" spans="1:7">
      <c r="A4" s="4" t="s">
        <v>50</v>
      </c>
      <c r="B4" s="8" t="n">
        <v>63.5</v>
      </c>
      <c r="E4" s="8" t="n">
        <v>63.5</v>
      </c>
    </row>
    <row r="5" spans="1:7">
      <c r="A5" s="4" t="s">
        <v>68</v>
      </c>
      <c r="B5" s="8" t="n">
        <v>-9.300000000000001</v>
      </c>
      <c r="G5" s="8" t="n">
        <v>-9.300000000000001</v>
      </c>
    </row>
    <row r="6" spans="1:7">
      <c r="A6" s="4" t="s">
        <v>183</v>
      </c>
      <c r="B6" s="8" t="n">
        <v>-15.6</v>
      </c>
      <c r="E6" s="8" t="n">
        <v>-15.6</v>
      </c>
    </row>
    <row r="7" spans="1:7">
      <c r="A7" s="3" t="s">
        <v>184</v>
      </c>
    </row>
    <row r="8" spans="1:7">
      <c r="A8" s="4" t="s">
        <v>185</v>
      </c>
      <c r="B8" s="8" t="n">
        <v>6.3</v>
      </c>
      <c r="D8" s="8" t="n">
        <v>6.3</v>
      </c>
    </row>
    <row r="9" spans="1:7">
      <c r="A9" s="4" t="s">
        <v>186</v>
      </c>
      <c r="B9" s="8" t="n">
        <v>0.8</v>
      </c>
      <c r="C9" s="8" t="n">
        <v>0.1</v>
      </c>
      <c r="D9" s="8" t="n">
        <v>1.2</v>
      </c>
      <c r="F9" s="8" t="n">
        <v>-0.5</v>
      </c>
    </row>
    <row r="10" spans="1:7">
      <c r="A10" s="4" t="s">
        <v>187</v>
      </c>
      <c r="B10" s="8" t="n">
        <v>-2.7</v>
      </c>
      <c r="C10" s="8" t="n">
        <v>0.5</v>
      </c>
      <c r="D10" s="8" t="n">
        <v>-0.5</v>
      </c>
      <c r="F10" s="8" t="n">
        <v>-2.7</v>
      </c>
    </row>
    <row r="11" spans="1:7">
      <c r="A11" s="4" t="s">
        <v>135</v>
      </c>
      <c r="B11" s="8" t="n">
        <v>1.6</v>
      </c>
      <c r="D11" s="8" t="n">
        <v>1.6</v>
      </c>
    </row>
    <row r="12" spans="1:7">
      <c r="A12" s="4" t="s">
        <v>188</v>
      </c>
      <c r="B12" s="8" t="n">
        <v>-10.6</v>
      </c>
      <c r="F12" s="8" t="n">
        <v>-10.6</v>
      </c>
    </row>
    <row r="13" spans="1:7">
      <c r="A13" s="4" t="s">
        <v>189</v>
      </c>
      <c r="B13" s="8" t="n">
        <v>405.6</v>
      </c>
      <c r="C13" s="8" t="n">
        <v>64.8</v>
      </c>
      <c r="D13" s="8" t="n">
        <v>195.6</v>
      </c>
      <c r="E13" s="8" t="n">
        <v>274.9</v>
      </c>
      <c r="F13" s="8" t="n">
        <v>-40.9</v>
      </c>
      <c r="G13" s="8" t="n">
        <v>-88.8</v>
      </c>
    </row>
    <row r="14" spans="1:7">
      <c r="A14" s="3" t="s">
        <v>182</v>
      </c>
    </row>
    <row r="15" spans="1:7">
      <c r="A15" s="4" t="s">
        <v>50</v>
      </c>
      <c r="B15" s="8" t="n">
        <v>43.8</v>
      </c>
      <c r="E15" s="8" t="n">
        <v>43.8</v>
      </c>
    </row>
    <row r="16" spans="1:7">
      <c r="A16" s="4" t="s">
        <v>68</v>
      </c>
      <c r="B16" s="8" t="n">
        <v>-3.2</v>
      </c>
      <c r="G16" s="8" t="n">
        <v>-3.2</v>
      </c>
    </row>
    <row r="17" spans="1:7">
      <c r="A17" s="4" t="s">
        <v>183</v>
      </c>
      <c r="B17" s="8" t="n">
        <v>-16.9</v>
      </c>
      <c r="E17" s="8" t="n">
        <v>-16.9</v>
      </c>
    </row>
    <row r="18" spans="1:7">
      <c r="A18" s="3" t="s">
        <v>184</v>
      </c>
    </row>
    <row r="19" spans="1:7">
      <c r="A19" s="4" t="s">
        <v>185</v>
      </c>
      <c r="B19" s="8" t="n">
        <v>4.3</v>
      </c>
      <c r="D19" s="8" t="n">
        <v>4.3</v>
      </c>
    </row>
    <row r="20" spans="1:7">
      <c r="A20" s="4" t="s">
        <v>186</v>
      </c>
      <c r="B20" s="8" t="n">
        <v>0.7</v>
      </c>
      <c r="C20" s="8" t="n">
        <v>0.2</v>
      </c>
      <c r="D20" s="8" t="n">
        <v>0.8</v>
      </c>
      <c r="F20" s="8" t="n">
        <v>-0.3</v>
      </c>
    </row>
    <row r="21" spans="1:7">
      <c r="A21" s="4" t="s">
        <v>187</v>
      </c>
      <c r="B21" s="8" t="n">
        <v>-2.4</v>
      </c>
      <c r="C21" s="8" t="n">
        <v>0.4</v>
      </c>
      <c r="D21" s="8" t="n">
        <v>-0.4</v>
      </c>
      <c r="F21" s="8" t="n">
        <v>-2.4</v>
      </c>
    </row>
    <row r="22" spans="1:7">
      <c r="A22" s="4" t="s">
        <v>188</v>
      </c>
      <c r="B22" s="8" t="n">
        <v>-37.8</v>
      </c>
      <c r="F22" s="8" t="n">
        <v>-37.8</v>
      </c>
    </row>
    <row r="23" spans="1:7">
      <c r="A23" s="4" t="s">
        <v>190</v>
      </c>
      <c r="B23" s="8" t="n">
        <v>394.1</v>
      </c>
      <c r="C23" s="8" t="n">
        <v>65.40000000000001</v>
      </c>
      <c r="D23" s="8" t="n">
        <v>200.3</v>
      </c>
      <c r="E23" s="8" t="n">
        <v>301.8</v>
      </c>
      <c r="F23" s="8" t="n">
        <v>-81.40000000000001</v>
      </c>
      <c r="G23" s="5" t="n">
        <v>-92</v>
      </c>
    </row>
    <row r="24" spans="1:7">
      <c r="A24" s="3" t="s">
        <v>182</v>
      </c>
    </row>
    <row r="25" spans="1:7">
      <c r="A25" s="4" t="s">
        <v>50</v>
      </c>
      <c r="B25" s="8" t="n">
        <v>61.6</v>
      </c>
      <c r="E25" s="8" t="n">
        <v>61.6</v>
      </c>
    </row>
    <row r="26" spans="1:7">
      <c r="A26" s="4" t="s">
        <v>68</v>
      </c>
      <c r="B26" s="8" t="n">
        <v>15.1</v>
      </c>
      <c r="G26" s="8" t="n">
        <v>15.1</v>
      </c>
    </row>
    <row r="27" spans="1:7">
      <c r="A27" s="4" t="s">
        <v>183</v>
      </c>
      <c r="B27" s="8" t="n">
        <v>-16.8</v>
      </c>
      <c r="E27" s="8" t="n">
        <v>-16.8</v>
      </c>
    </row>
    <row r="28" spans="1:7">
      <c r="A28" s="3" t="s">
        <v>184</v>
      </c>
    </row>
    <row r="29" spans="1:7">
      <c r="A29" s="4" t="s">
        <v>185</v>
      </c>
      <c r="B29" s="5" t="n">
        <v>4</v>
      </c>
      <c r="D29" s="5" t="n">
        <v>4</v>
      </c>
    </row>
    <row r="30" spans="1:7">
      <c r="A30" s="4" t="s">
        <v>186</v>
      </c>
      <c r="B30" s="8" t="n">
        <v>1.3</v>
      </c>
      <c r="C30" s="8" t="n">
        <v>0.5</v>
      </c>
      <c r="D30" s="8" t="n">
        <v>3.6</v>
      </c>
      <c r="F30" s="8" t="n">
        <v>-2.8</v>
      </c>
    </row>
    <row r="31" spans="1:7">
      <c r="A31" s="4" t="s">
        <v>187</v>
      </c>
      <c r="B31" s="8" t="n">
        <v>-1.9</v>
      </c>
      <c r="C31" s="8" t="n">
        <v>0.2</v>
      </c>
      <c r="D31" s="8" t="n">
        <v>-0.2</v>
      </c>
      <c r="F31" s="8" t="n">
        <v>-1.9</v>
      </c>
    </row>
    <row r="32" spans="1:7">
      <c r="A32" s="4" t="s">
        <v>191</v>
      </c>
      <c r="B32" s="7" t="n">
        <v>457.4</v>
      </c>
      <c r="C32" s="7" t="n">
        <v>66.09999999999999</v>
      </c>
      <c r="D32" s="7" t="n">
        <v>207.7</v>
      </c>
      <c r="E32" s="7" t="n">
        <v>346.6</v>
      </c>
      <c r="F32" s="7" t="n">
        <v>-86.09999999999999</v>
      </c>
      <c r="G32" s="7" t="n">
        <v>-76.90000000000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1</v>
      </c>
      <c r="B1" s="2" t="s">
        <v>1</v>
      </c>
    </row>
    <row r="2" spans="1:3">
      <c r="B2" s="2" t="s">
        <v>1072</v>
      </c>
    </row>
    <row r="3" spans="1:3">
      <c r="A3" s="4" t="s">
        <v>1073</v>
      </c>
    </row>
    <row r="4" spans="1:3">
      <c r="A4" s="3" t="s">
        <v>1074</v>
      </c>
    </row>
    <row r="5" spans="1:3">
      <c r="A5" s="4" t="s">
        <v>1075</v>
      </c>
      <c r="B5" s="8" t="n">
        <v>0.2</v>
      </c>
    </row>
    <row r="6" spans="1:3">
      <c r="A6" s="4" t="s">
        <v>1044</v>
      </c>
      <c r="B6" s="8" t="n">
        <v>0.2</v>
      </c>
    </row>
    <row r="7" spans="1:3">
      <c r="A7" s="4" t="s">
        <v>1076</v>
      </c>
      <c r="B7" s="8" t="n">
        <v>-0.1</v>
      </c>
    </row>
    <row r="8" spans="1:3">
      <c r="A8" s="4" t="s">
        <v>1077</v>
      </c>
      <c r="B8" s="8" t="n">
        <v>-0.1</v>
      </c>
    </row>
    <row r="9" spans="1:3">
      <c r="A9" s="4" t="s">
        <v>1078</v>
      </c>
      <c r="B9" s="8" t="n">
        <v>0.2</v>
      </c>
    </row>
    <row r="10" spans="1:3">
      <c r="A10" s="3" t="s">
        <v>1079</v>
      </c>
    </row>
    <row r="11" spans="1:3">
      <c r="A11" s="4" t="s">
        <v>1080</v>
      </c>
      <c r="B11" s="9" t="n">
        <v>14.03</v>
      </c>
    </row>
    <row r="12" spans="1:3">
      <c r="A12" s="4" t="s">
        <v>1081</v>
      </c>
      <c r="B12" s="10" t="n">
        <v>16.94</v>
      </c>
    </row>
    <row r="13" spans="1:3">
      <c r="A13" s="4" t="s">
        <v>1082</v>
      </c>
      <c r="B13" s="10" t="n">
        <v>15.09</v>
      </c>
    </row>
    <row r="14" spans="1:3">
      <c r="A14" s="4" t="s">
        <v>1083</v>
      </c>
      <c r="B14" s="10" t="n">
        <v>15.69</v>
      </c>
    </row>
    <row r="15" spans="1:3">
      <c r="A15" s="4" t="s">
        <v>1084</v>
      </c>
      <c r="B15" s="9" t="n">
        <v>15.52</v>
      </c>
    </row>
    <row r="16" spans="1:3">
      <c r="A16" s="4" t="s">
        <v>376</v>
      </c>
    </row>
    <row r="17" spans="1:3">
      <c r="A17" s="3" t="s">
        <v>1074</v>
      </c>
    </row>
    <row r="18" spans="1:3">
      <c r="A18" s="4" t="s">
        <v>1075</v>
      </c>
      <c r="B18" s="8" t="n">
        <v>0.4</v>
      </c>
    </row>
    <row r="19" spans="1:3">
      <c r="A19" s="4" t="s">
        <v>1044</v>
      </c>
      <c r="B19" s="8" t="n">
        <v>0.2</v>
      </c>
    </row>
    <row r="20" spans="1:3">
      <c r="A20" s="4" t="s">
        <v>1076</v>
      </c>
      <c r="B20" s="5" t="n">
        <v>0</v>
      </c>
    </row>
    <row r="21" spans="1:3">
      <c r="A21" s="4" t="s">
        <v>1077</v>
      </c>
      <c r="B21" s="8" t="n">
        <v>-0.3</v>
      </c>
      <c r="C21" s="4" t="s">
        <v>78</v>
      </c>
    </row>
    <row r="22" spans="1:3">
      <c r="A22" s="4" t="s">
        <v>1078</v>
      </c>
      <c r="B22" s="8" t="n">
        <v>0.3</v>
      </c>
    </row>
    <row r="23" spans="1:3">
      <c r="A23" s="3" t="s">
        <v>1079</v>
      </c>
    </row>
    <row r="24" spans="1:3">
      <c r="A24" s="4" t="s">
        <v>1080</v>
      </c>
      <c r="B24" s="9" t="n">
        <v>13.91</v>
      </c>
    </row>
    <row r="25" spans="1:3">
      <c r="A25" s="4" t="s">
        <v>1081</v>
      </c>
      <c r="B25" s="5" t="n">
        <v>17</v>
      </c>
    </row>
    <row r="26" spans="1:3">
      <c r="A26" s="4" t="s">
        <v>1082</v>
      </c>
      <c r="B26" s="10" t="n">
        <v>15.83</v>
      </c>
    </row>
    <row r="27" spans="1:3">
      <c r="A27" s="4" t="s">
        <v>1083</v>
      </c>
      <c r="B27" s="10" t="n">
        <v>14.95</v>
      </c>
    </row>
    <row r="28" spans="1:3">
      <c r="A28" s="4" t="s">
        <v>1084</v>
      </c>
      <c r="B28" s="9" t="n">
        <v>15.19</v>
      </c>
    </row>
    <row r="29" spans="1:3">
      <c r="A29" s="4" t="s">
        <v>1085</v>
      </c>
    </row>
    <row r="30" spans="1:3">
      <c r="A30" s="3" t="s">
        <v>1074</v>
      </c>
    </row>
    <row r="31" spans="1:3">
      <c r="A31" s="4" t="s">
        <v>1077</v>
      </c>
      <c r="B31" s="8" t="n">
        <v>-0.1</v>
      </c>
      <c r="C31" s="4" t="s">
        <v>78</v>
      </c>
    </row>
    <row r="32" spans="1:3"/>
    <row r="33" spans="1:3">
      <c r="A33" s="4" t="s">
        <v>78</v>
      </c>
      <c r="B33" s="4" t="s">
        <v>1086</v>
      </c>
    </row>
  </sheetData>
  <mergeCells count="5">
    <mergeCell ref="A1:A2"/>
    <mergeCell ref="B1:C1"/>
    <mergeCell ref="B2:C2"/>
    <mergeCell ref="A32:C32"/>
    <mergeCell ref="B33:C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7</v>
      </c>
      <c r="B1" s="2" t="s">
        <v>1</v>
      </c>
    </row>
    <row r="2" spans="1:4">
      <c r="B2" s="2" t="s">
        <v>2</v>
      </c>
      <c r="C2" s="2" t="s">
        <v>32</v>
      </c>
      <c r="D2" s="2" t="s">
        <v>33</v>
      </c>
    </row>
    <row r="3" spans="1:4">
      <c r="A3" s="3" t="s">
        <v>366</v>
      </c>
    </row>
    <row r="4" spans="1:4">
      <c r="A4" s="4" t="s">
        <v>1088</v>
      </c>
      <c r="B4" s="8" t="n">
        <v>7.8</v>
      </c>
    </row>
    <row r="5" spans="1:4">
      <c r="A5" s="4" t="s">
        <v>1089</v>
      </c>
      <c r="B5" s="8" t="n">
        <v>4.9</v>
      </c>
    </row>
    <row r="6" spans="1:4">
      <c r="A6" s="4" t="s">
        <v>1090</v>
      </c>
      <c r="B6" s="7" t="n">
        <v>4.6</v>
      </c>
      <c r="C6" s="7" t="n">
        <v>4.8</v>
      </c>
      <c r="D6" s="7" t="n">
        <v>6.7</v>
      </c>
    </row>
    <row r="7" spans="1:4">
      <c r="A7" s="4" t="s">
        <v>1091</v>
      </c>
      <c r="B7" s="7" t="n">
        <v>1.1</v>
      </c>
      <c r="C7" s="7" t="n">
        <v>2.2</v>
      </c>
      <c r="D7" s="7" t="n">
        <v>2.2</v>
      </c>
    </row>
    <row r="8" spans="1:4">
      <c r="A8" s="4" t="s">
        <v>1092</v>
      </c>
      <c r="B8" s="4" t="s">
        <v>421</v>
      </c>
    </row>
    <row r="9" spans="1:4">
      <c r="A9" s="4" t="s">
        <v>1093</v>
      </c>
      <c r="B9" s="6" t="n">
        <v>7</v>
      </c>
      <c r="C9" s="9" t="n">
        <v>4.25</v>
      </c>
      <c r="D9" s="9" t="n">
        <v>6.12</v>
      </c>
    </row>
    <row r="10" spans="1:4">
      <c r="A10" s="4" t="s">
        <v>1094</v>
      </c>
      <c r="B10" s="8" t="n">
        <v>2.2</v>
      </c>
    </row>
    <row r="11" spans="1:4">
      <c r="A11" s="4" t="s">
        <v>1095</v>
      </c>
      <c r="B11" s="9" t="n">
        <v>10.91</v>
      </c>
    </row>
    <row r="12" spans="1:4">
      <c r="A12" s="4" t="s">
        <v>1048</v>
      </c>
      <c r="B12" s="8" t="n">
        <v>1.6</v>
      </c>
      <c r="C12" s="8" t="n">
        <v>1.6</v>
      </c>
      <c r="D12" s="8" t="n">
        <v>1.4</v>
      </c>
    </row>
    <row r="13" spans="1:4">
      <c r="A13" s="4" t="s">
        <v>1096</v>
      </c>
      <c r="B13" s="8" t="n">
        <v>0.6</v>
      </c>
    </row>
    <row r="14" spans="1:4">
      <c r="A14" s="4" t="s">
        <v>1097</v>
      </c>
      <c r="B14" s="7" t="n">
        <v>20.8</v>
      </c>
    </row>
    <row r="15" spans="1:4">
      <c r="A15" s="4" t="s">
        <v>1098</v>
      </c>
      <c r="B15" s="8" t="n">
        <v>16.9</v>
      </c>
    </row>
    <row r="16" spans="1:4">
      <c r="A16" s="4" t="s">
        <v>1099</v>
      </c>
      <c r="B16" s="8" t="n">
        <v>2.3</v>
      </c>
      <c r="C16" s="7" t="n">
        <v>0.4</v>
      </c>
      <c r="D16" s="7" t="n">
        <v>0.8</v>
      </c>
    </row>
    <row r="17" spans="1:4">
      <c r="A17" s="4" t="s">
        <v>1100</v>
      </c>
      <c r="B17" s="8" t="n">
        <v>0.9</v>
      </c>
      <c r="C17" s="8" t="n">
        <v>0.1</v>
      </c>
      <c r="D17" s="8" t="n">
        <v>0.2</v>
      </c>
    </row>
    <row r="18" spans="1:4">
      <c r="A18" s="4" t="s">
        <v>164</v>
      </c>
      <c r="B18" s="8" t="n">
        <v>1.6</v>
      </c>
      <c r="C18" s="8" t="n">
        <v>0.5</v>
      </c>
      <c r="D18" s="5" t="n">
        <v>1</v>
      </c>
    </row>
    <row r="19" spans="1:4">
      <c r="A19" s="4" t="s">
        <v>135</v>
      </c>
      <c r="B19" s="5" t="n">
        <v>0</v>
      </c>
      <c r="C19" s="5" t="n">
        <v>0</v>
      </c>
      <c r="D19" s="8" t="n">
        <v>1.6</v>
      </c>
    </row>
    <row r="20" spans="1:4">
      <c r="A20" s="4" t="s">
        <v>1025</v>
      </c>
    </row>
    <row r="21" spans="1:4">
      <c r="A21" s="3" t="s">
        <v>366</v>
      </c>
    </row>
    <row r="22" spans="1:4">
      <c r="A22" s="4" t="s">
        <v>1101</v>
      </c>
      <c r="B22" s="8" t="n">
        <v>2.2</v>
      </c>
      <c r="C22" s="8" t="n">
        <v>2.1</v>
      </c>
      <c r="D22" s="5" t="n">
        <v>2</v>
      </c>
    </row>
    <row r="23" spans="1:4">
      <c r="A23" s="4" t="s">
        <v>1102</v>
      </c>
      <c r="B23" s="7" t="n">
        <v>2.3</v>
      </c>
    </row>
    <row r="24" spans="1:4">
      <c r="A24" s="4" t="s">
        <v>1103</v>
      </c>
      <c r="B24" s="4" t="s">
        <v>1104</v>
      </c>
    </row>
    <row r="25" spans="1:4">
      <c r="A25" s="4" t="s">
        <v>1073</v>
      </c>
    </row>
    <row r="26" spans="1:4">
      <c r="A26" s="3" t="s">
        <v>366</v>
      </c>
    </row>
    <row r="27" spans="1:4">
      <c r="A27" s="4" t="s">
        <v>1101</v>
      </c>
      <c r="B27" s="7" t="n">
        <v>1.6</v>
      </c>
      <c r="C27" s="8" t="n">
        <v>1.2</v>
      </c>
      <c r="D27" s="8" t="n">
        <v>1.2</v>
      </c>
    </row>
    <row r="28" spans="1:4">
      <c r="A28" s="4" t="s">
        <v>1102</v>
      </c>
      <c r="B28" s="7" t="n">
        <v>1.2</v>
      </c>
    </row>
    <row r="29" spans="1:4">
      <c r="A29" s="4" t="s">
        <v>1103</v>
      </c>
      <c r="B29" s="4" t="s">
        <v>1105</v>
      </c>
    </row>
    <row r="30" spans="1:4">
      <c r="A30" s="4" t="s">
        <v>1106</v>
      </c>
      <c r="B30" s="7" t="n">
        <v>1.5</v>
      </c>
      <c r="C30" s="8" t="n">
        <v>1.3</v>
      </c>
      <c r="D30" s="8" t="n">
        <v>1.3</v>
      </c>
    </row>
    <row r="31" spans="1:4">
      <c r="A31" s="4" t="s">
        <v>376</v>
      </c>
    </row>
    <row r="32" spans="1:4">
      <c r="A32" s="3" t="s">
        <v>366</v>
      </c>
    </row>
    <row r="33" spans="1:4">
      <c r="A33" s="4" t="s">
        <v>1101</v>
      </c>
      <c r="B33" s="8" t="n">
        <v>0.8</v>
      </c>
      <c r="C33" s="8" t="n">
        <v>1.5</v>
      </c>
      <c r="D33" s="8" t="n">
        <v>3.5</v>
      </c>
    </row>
    <row r="34" spans="1:4">
      <c r="A34" s="4" t="s">
        <v>1107</v>
      </c>
      <c r="B34" s="6" t="n">
        <v>2</v>
      </c>
    </row>
    <row r="35" spans="1:4">
      <c r="A35" s="4" t="s">
        <v>1103</v>
      </c>
      <c r="B35" s="4" t="s">
        <v>1108</v>
      </c>
    </row>
    <row r="36" spans="1:4">
      <c r="A36" s="4" t="s">
        <v>1106</v>
      </c>
      <c r="B36" s="7" t="n">
        <v>0.3</v>
      </c>
      <c r="C36" s="7" t="n">
        <v>3.7</v>
      </c>
      <c r="D36" s="7" t="n">
        <v>3.7</v>
      </c>
    </row>
    <row r="37" spans="1:4">
      <c r="A37" s="4" t="s">
        <v>1109</v>
      </c>
    </row>
    <row r="38" spans="1:4">
      <c r="A38" s="3" t="s">
        <v>366</v>
      </c>
    </row>
    <row r="39" spans="1:4">
      <c r="A39" s="4" t="s">
        <v>1110</v>
      </c>
      <c r="B39" s="4" t="s">
        <v>607</v>
      </c>
    </row>
    <row r="40" spans="1:4">
      <c r="A40" s="4" t="s">
        <v>1111</v>
      </c>
    </row>
    <row r="41" spans="1:4">
      <c r="A41" s="3" t="s">
        <v>366</v>
      </c>
    </row>
    <row r="42" spans="1:4">
      <c r="A42" s="4" t="s">
        <v>1110</v>
      </c>
      <c r="B42" s="4" t="s">
        <v>1112</v>
      </c>
    </row>
    <row r="43" spans="1:4">
      <c r="A43" s="4" t="s">
        <v>1085</v>
      </c>
    </row>
    <row r="44" spans="1:4">
      <c r="A44" s="3" t="s">
        <v>366</v>
      </c>
    </row>
    <row r="45" spans="1:4">
      <c r="A45" s="4" t="s">
        <v>1092</v>
      </c>
      <c r="B45" s="4" t="s">
        <v>421</v>
      </c>
    </row>
    <row r="46" spans="1:4">
      <c r="A46" s="4" t="s">
        <v>1113</v>
      </c>
      <c r="B46" s="4" t="s">
        <v>421</v>
      </c>
    </row>
    <row r="47" spans="1:4">
      <c r="A47" s="4" t="s">
        <v>1114</v>
      </c>
    </row>
    <row r="48" spans="1:4">
      <c r="A48" s="3" t="s">
        <v>366</v>
      </c>
    </row>
    <row r="49" spans="1:4">
      <c r="A49" s="4" t="s">
        <v>1092</v>
      </c>
      <c r="B49" s="4" t="s">
        <v>421</v>
      </c>
    </row>
    <row r="50" spans="1:4">
      <c r="A50" s="4" t="s">
        <v>1113</v>
      </c>
      <c r="B50" s="4" t="s">
        <v>421</v>
      </c>
    </row>
    <row r="51" spans="1:4">
      <c r="A51" s="4" t="s">
        <v>1115</v>
      </c>
    </row>
    <row r="52" spans="1:4">
      <c r="A52" s="3" t="s">
        <v>366</v>
      </c>
    </row>
    <row r="53" spans="1:4">
      <c r="A53" s="4" t="s">
        <v>1092</v>
      </c>
      <c r="B53" s="4" t="s">
        <v>421</v>
      </c>
    </row>
    <row r="54" spans="1:4">
      <c r="A54" s="4" t="s">
        <v>1113</v>
      </c>
      <c r="B54" s="4" t="s">
        <v>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6</v>
      </c>
      <c r="B1" s="2" t="s">
        <v>676</v>
      </c>
      <c r="C1" s="2" t="s">
        <v>1</v>
      </c>
    </row>
    <row r="2" spans="1:5">
      <c r="B2" s="2" t="s">
        <v>2</v>
      </c>
      <c r="C2" s="2" t="s">
        <v>2</v>
      </c>
      <c r="D2" s="2" t="s">
        <v>32</v>
      </c>
      <c r="E2" s="2" t="s">
        <v>33</v>
      </c>
    </row>
    <row r="3" spans="1:5">
      <c r="A3" s="3" t="s">
        <v>1117</v>
      </c>
    </row>
    <row r="4" spans="1:5">
      <c r="A4" s="4" t="s">
        <v>40</v>
      </c>
      <c r="C4" s="7" t="n">
        <v>-6.1</v>
      </c>
      <c r="D4" s="6" t="n">
        <v>0</v>
      </c>
      <c r="E4" s="6" t="n">
        <v>0</v>
      </c>
    </row>
    <row r="5" spans="1:5">
      <c r="A5" s="3" t="s">
        <v>182</v>
      </c>
    </row>
    <row r="6" spans="1:5">
      <c r="A6" s="4" t="s">
        <v>1118</v>
      </c>
      <c r="C6" s="5" t="n">
        <v>-92</v>
      </c>
    </row>
    <row r="7" spans="1:5">
      <c r="A7" s="4" t="s">
        <v>1119</v>
      </c>
      <c r="C7" s="8" t="n">
        <v>15.1</v>
      </c>
      <c r="D7" s="8" t="n">
        <v>-3.2</v>
      </c>
      <c r="E7" s="8" t="n">
        <v>-9.300000000000001</v>
      </c>
    </row>
    <row r="8" spans="1:5">
      <c r="A8" s="4" t="s">
        <v>1120</v>
      </c>
      <c r="B8" s="7" t="n">
        <v>-76.90000000000001</v>
      </c>
      <c r="C8" s="8" t="n">
        <v>-76.90000000000001</v>
      </c>
      <c r="D8" s="5" t="n">
        <v>-92</v>
      </c>
    </row>
    <row r="9" spans="1:5">
      <c r="A9" s="4" t="s">
        <v>1121</v>
      </c>
    </row>
    <row r="10" spans="1:5">
      <c r="A10" s="3" t="s">
        <v>182</v>
      </c>
    </row>
    <row r="11" spans="1:5">
      <c r="A11" s="4" t="s">
        <v>1118</v>
      </c>
      <c r="C11" s="5" t="n">
        <v>-79</v>
      </c>
      <c r="D11" s="8" t="n">
        <v>-75.59999999999999</v>
      </c>
    </row>
    <row r="12" spans="1:5">
      <c r="A12" s="4" t="s">
        <v>1122</v>
      </c>
      <c r="C12" s="8" t="n">
        <v>-2.2</v>
      </c>
      <c r="D12" s="8" t="n">
        <v>-7.8</v>
      </c>
    </row>
    <row r="13" spans="1:5">
      <c r="A13" s="4" t="s">
        <v>1123</v>
      </c>
      <c r="C13" s="8" t="n">
        <v>5.8</v>
      </c>
      <c r="D13" s="8" t="n">
        <v>4.4</v>
      </c>
    </row>
    <row r="14" spans="1:5">
      <c r="A14" s="4" t="s">
        <v>1119</v>
      </c>
      <c r="C14" s="8" t="n">
        <v>3.6</v>
      </c>
      <c r="D14" s="8" t="n">
        <v>-3.4</v>
      </c>
    </row>
    <row r="15" spans="1:5">
      <c r="A15" s="4" t="s">
        <v>1120</v>
      </c>
      <c r="B15" s="8" t="n">
        <v>-75.40000000000001</v>
      </c>
      <c r="C15" s="8" t="n">
        <v>-75.40000000000001</v>
      </c>
      <c r="D15" s="5" t="n">
        <v>-79</v>
      </c>
      <c r="E15" s="8" t="n">
        <v>-75.59999999999999</v>
      </c>
    </row>
    <row r="16" spans="1:5">
      <c r="A16" s="4" t="s">
        <v>1124</v>
      </c>
    </row>
    <row r="17" spans="1:5">
      <c r="A17" s="3" t="s">
        <v>182</v>
      </c>
    </row>
    <row r="18" spans="1:5">
      <c r="A18" s="4" t="s">
        <v>1118</v>
      </c>
      <c r="C18" s="5" t="n">
        <v>-13</v>
      </c>
      <c r="D18" s="8" t="n">
        <v>-13.3</v>
      </c>
    </row>
    <row r="19" spans="1:5">
      <c r="A19" s="4" t="s">
        <v>1122</v>
      </c>
      <c r="C19" s="8" t="n">
        <v>10.5</v>
      </c>
      <c r="D19" s="8" t="n">
        <v>-7.1</v>
      </c>
    </row>
    <row r="20" spans="1:5">
      <c r="A20" s="4" t="s">
        <v>1123</v>
      </c>
      <c r="C20" s="5" t="n">
        <v>0</v>
      </c>
      <c r="D20" s="8" t="n">
        <v>7.4</v>
      </c>
    </row>
    <row r="21" spans="1:5">
      <c r="A21" s="4" t="s">
        <v>1119</v>
      </c>
      <c r="C21" s="8" t="n">
        <v>10.5</v>
      </c>
      <c r="D21" s="8" t="n">
        <v>0.3</v>
      </c>
    </row>
    <row r="22" spans="1:5">
      <c r="A22" s="4" t="s">
        <v>1120</v>
      </c>
      <c r="B22" s="8" t="n">
        <v>-2.5</v>
      </c>
      <c r="C22" s="8" t="n">
        <v>-2.5</v>
      </c>
      <c r="D22" s="5" t="n">
        <v>-13</v>
      </c>
      <c r="E22" s="8" t="n">
        <v>-13.3</v>
      </c>
    </row>
    <row r="23" spans="1:5">
      <c r="A23" s="4" t="s">
        <v>1125</v>
      </c>
    </row>
    <row r="24" spans="1:5">
      <c r="A24" s="3" t="s">
        <v>182</v>
      </c>
    </row>
    <row r="25" spans="1:5">
      <c r="A25" s="4" t="s">
        <v>1118</v>
      </c>
      <c r="C25" s="5" t="n">
        <v>0</v>
      </c>
      <c r="D25" s="8" t="n">
        <v>0.1</v>
      </c>
    </row>
    <row r="26" spans="1:5">
      <c r="A26" s="4" t="s">
        <v>1122</v>
      </c>
      <c r="C26" s="8" t="n">
        <v>0.8</v>
      </c>
      <c r="D26" s="5" t="n">
        <v>0</v>
      </c>
    </row>
    <row r="27" spans="1:5">
      <c r="A27" s="4" t="s">
        <v>1123</v>
      </c>
      <c r="C27" s="8" t="n">
        <v>0.2</v>
      </c>
      <c r="D27" s="8" t="n">
        <v>-0.1</v>
      </c>
    </row>
    <row r="28" spans="1:5">
      <c r="A28" s="4" t="s">
        <v>1119</v>
      </c>
      <c r="C28" s="5" t="n">
        <v>1</v>
      </c>
      <c r="D28" s="8" t="n">
        <v>-0.1</v>
      </c>
    </row>
    <row r="29" spans="1:5">
      <c r="A29" s="4" t="s">
        <v>1120</v>
      </c>
      <c r="B29" s="5" t="n">
        <v>1</v>
      </c>
      <c r="C29" s="5" t="n">
        <v>1</v>
      </c>
      <c r="D29" s="5" t="n">
        <v>0</v>
      </c>
      <c r="E29" s="8" t="n">
        <v>0.1</v>
      </c>
    </row>
    <row r="30" spans="1:5">
      <c r="A30" s="4" t="s">
        <v>180</v>
      </c>
    </row>
    <row r="31" spans="1:5">
      <c r="A31" s="3" t="s">
        <v>182</v>
      </c>
    </row>
    <row r="32" spans="1:5">
      <c r="A32" s="4" t="s">
        <v>1118</v>
      </c>
      <c r="C32" s="5" t="n">
        <v>-92</v>
      </c>
      <c r="D32" s="8" t="n">
        <v>-88.8</v>
      </c>
    </row>
    <row r="33" spans="1:5">
      <c r="A33" s="4" t="s">
        <v>1122</v>
      </c>
      <c r="C33" s="8" t="n">
        <v>9.1</v>
      </c>
      <c r="D33" s="8" t="n">
        <v>-14.9</v>
      </c>
    </row>
    <row r="34" spans="1:5">
      <c r="A34" s="4" t="s">
        <v>1123</v>
      </c>
      <c r="C34" s="5" t="n">
        <v>6</v>
      </c>
      <c r="D34" s="8" t="n">
        <v>11.7</v>
      </c>
    </row>
    <row r="35" spans="1:5">
      <c r="A35" s="4" t="s">
        <v>1119</v>
      </c>
      <c r="C35" s="8" t="n">
        <v>15.1</v>
      </c>
      <c r="D35" s="8" t="n">
        <v>-3.2</v>
      </c>
      <c r="E35" s="8" t="n">
        <v>-9.300000000000001</v>
      </c>
    </row>
    <row r="36" spans="1:5">
      <c r="A36" s="4" t="s">
        <v>1120</v>
      </c>
      <c r="B36" s="8" t="n">
        <v>-76.90000000000001</v>
      </c>
      <c r="C36" s="8" t="n">
        <v>-76.90000000000001</v>
      </c>
      <c r="D36" s="5" t="n">
        <v>-92</v>
      </c>
      <c r="E36" s="8" t="n">
        <v>-88.8</v>
      </c>
    </row>
    <row r="37" spans="1:5">
      <c r="A37" s="4" t="s">
        <v>1126</v>
      </c>
    </row>
    <row r="38" spans="1:5">
      <c r="A38" s="3" t="s">
        <v>1117</v>
      </c>
    </row>
    <row r="39" spans="1:5">
      <c r="A39" s="4" t="s">
        <v>719</v>
      </c>
      <c r="C39" s="8" t="n">
        <v>0.4</v>
      </c>
    </row>
    <row r="40" spans="1:5">
      <c r="A40" s="4" t="s">
        <v>1127</v>
      </c>
    </row>
    <row r="41" spans="1:5">
      <c r="A41" s="3" t="s">
        <v>182</v>
      </c>
    </row>
    <row r="42" spans="1:5">
      <c r="A42" s="4" t="s">
        <v>1123</v>
      </c>
      <c r="D42" s="8" t="n">
        <v>7.4</v>
      </c>
    </row>
    <row r="43" spans="1:5">
      <c r="A43" s="4" t="s">
        <v>715</v>
      </c>
    </row>
    <row r="44" spans="1:5">
      <c r="A44" s="3" t="s">
        <v>1117</v>
      </c>
    </row>
    <row r="45" spans="1:5">
      <c r="A45" s="4" t="s">
        <v>40</v>
      </c>
      <c r="B45" s="7" t="n">
        <v>-6.1</v>
      </c>
      <c r="C45" s="8" t="n">
        <v>-6.1</v>
      </c>
      <c r="D45" s="5" t="n">
        <v>0</v>
      </c>
      <c r="E45" s="5" t="n">
        <v>0</v>
      </c>
    </row>
    <row r="46" spans="1:5">
      <c r="A46" s="4" t="s">
        <v>719</v>
      </c>
      <c r="C46" s="7" t="n">
        <v>2.5</v>
      </c>
      <c r="D46" s="7" t="n">
        <v>5.6</v>
      </c>
      <c r="E46" s="7" t="n">
        <v>6.8</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28</v>
      </c>
      <c r="C1" s="2" t="s">
        <v>1</v>
      </c>
    </row>
    <row r="2" spans="1:4">
      <c r="C2" s="2" t="s">
        <v>2</v>
      </c>
      <c r="D2" s="2" t="s">
        <v>32</v>
      </c>
    </row>
    <row r="3" spans="1:4">
      <c r="A3" s="3" t="s">
        <v>1129</v>
      </c>
    </row>
    <row r="4" spans="1:4">
      <c r="A4" s="4" t="s">
        <v>1130</v>
      </c>
      <c r="B4" s="4" t="s">
        <v>1131</v>
      </c>
      <c r="C4" s="7" t="n">
        <v>-3.1</v>
      </c>
      <c r="D4" s="7" t="n">
        <v>-6.2</v>
      </c>
    </row>
    <row r="5" spans="1:4">
      <c r="A5" s="4" t="s">
        <v>1132</v>
      </c>
      <c r="B5" s="4" t="s">
        <v>78</v>
      </c>
      <c r="C5" s="8" t="n">
        <v>-6.1</v>
      </c>
      <c r="D5" s="5" t="n">
        <v>0</v>
      </c>
    </row>
    <row r="6" spans="1:4">
      <c r="A6" s="4" t="s">
        <v>1133</v>
      </c>
      <c r="B6" s="4" t="s">
        <v>78</v>
      </c>
      <c r="C6" s="8" t="n">
        <v>-0.3</v>
      </c>
      <c r="D6" s="5" t="n">
        <v>0</v>
      </c>
    </row>
    <row r="7" spans="1:4">
      <c r="A7" s="4" t="s">
        <v>1134</v>
      </c>
      <c r="B7" s="4" t="s">
        <v>78</v>
      </c>
      <c r="C7" s="8" t="n">
        <v>-9.5</v>
      </c>
      <c r="D7" s="8" t="n">
        <v>-6.2</v>
      </c>
    </row>
    <row r="8" spans="1:4">
      <c r="A8" s="4" t="s">
        <v>1135</v>
      </c>
      <c r="B8" s="4" t="s">
        <v>78</v>
      </c>
      <c r="C8" s="8" t="n">
        <v>3.5</v>
      </c>
      <c r="D8" s="8" t="n">
        <v>2.2</v>
      </c>
    </row>
    <row r="9" spans="1:4">
      <c r="A9" s="4" t="s">
        <v>1136</v>
      </c>
      <c r="B9" s="4" t="s">
        <v>78</v>
      </c>
      <c r="C9" s="6" t="n">
        <v>-6</v>
      </c>
      <c r="D9" s="6" t="n">
        <v>-4</v>
      </c>
    </row>
    <row r="10" spans="1:4"/>
    <row r="11" spans="1:4">
      <c r="A11" s="4" t="s">
        <v>78</v>
      </c>
      <c r="B11" s="4" t="s">
        <v>1137</v>
      </c>
    </row>
    <row r="12" spans="1:4">
      <c r="A12" s="4" t="s">
        <v>82</v>
      </c>
      <c r="B12" s="4" t="s">
        <v>1138</v>
      </c>
    </row>
  </sheetData>
  <mergeCells count="5">
    <mergeCell ref="A1:B2"/>
    <mergeCell ref="C1:D1"/>
    <mergeCell ref="A10:C10"/>
    <mergeCell ref="B11:C11"/>
    <mergeCell ref="B12:C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139</v>
      </c>
      <c r="B1" s="2" t="s">
        <v>1140</v>
      </c>
      <c r="C1" s="2" t="s">
        <v>2</v>
      </c>
      <c r="D1" s="2" t="s">
        <v>32</v>
      </c>
      <c r="E1" s="2" t="s">
        <v>33</v>
      </c>
      <c r="F1" s="2" t="s">
        <v>1141</v>
      </c>
      <c r="G1" s="2" t="s">
        <v>1142</v>
      </c>
    </row>
    <row r="2" spans="1:7">
      <c r="A2" s="3" t="s">
        <v>1143</v>
      </c>
    </row>
    <row r="3" spans="1:7">
      <c r="A3" s="4" t="s">
        <v>122</v>
      </c>
      <c r="C3" s="5" t="n">
        <v>90000000</v>
      </c>
      <c r="D3" s="5" t="n">
        <v>90000000</v>
      </c>
    </row>
    <row r="4" spans="1:7">
      <c r="A4" s="4" t="s">
        <v>121</v>
      </c>
      <c r="C4" s="6" t="n">
        <v>1</v>
      </c>
      <c r="D4" s="6" t="n">
        <v>1</v>
      </c>
    </row>
    <row r="5" spans="1:7">
      <c r="A5" s="4" t="s">
        <v>123</v>
      </c>
      <c r="C5" s="5" t="n">
        <v>66100000</v>
      </c>
      <c r="D5" s="5" t="n">
        <v>65400000</v>
      </c>
    </row>
    <row r="6" spans="1:7">
      <c r="A6" s="4" t="s">
        <v>1144</v>
      </c>
      <c r="C6" s="5" t="n">
        <v>60000000</v>
      </c>
      <c r="D6" s="5" t="n">
        <v>59600000</v>
      </c>
    </row>
    <row r="7" spans="1:7">
      <c r="A7" s="4" t="s">
        <v>1145</v>
      </c>
      <c r="C7" s="5" t="n">
        <v>800000</v>
      </c>
    </row>
    <row r="8" spans="1:7">
      <c r="A8" s="4" t="s">
        <v>1146</v>
      </c>
      <c r="C8" s="6" t="n">
        <v>1</v>
      </c>
    </row>
    <row r="9" spans="1:7">
      <c r="A9" s="4" t="s">
        <v>59</v>
      </c>
      <c r="C9" s="9" t="n">
        <v>0.28</v>
      </c>
      <c r="D9" s="9" t="n">
        <v>0.28</v>
      </c>
      <c r="E9" s="9" t="n">
        <v>0.25</v>
      </c>
    </row>
    <row r="10" spans="1:7">
      <c r="A10" s="4" t="s">
        <v>1147</v>
      </c>
      <c r="G10" s="6" t="n">
        <v>15000000</v>
      </c>
    </row>
    <row r="11" spans="1:7">
      <c r="A11" s="4" t="s">
        <v>1148</v>
      </c>
      <c r="E11" s="5" t="n">
        <v>724792</v>
      </c>
    </row>
    <row r="12" spans="1:7">
      <c r="A12" s="4" t="s">
        <v>1149</v>
      </c>
      <c r="D12" s="6" t="n">
        <v>37800000</v>
      </c>
      <c r="E12" s="6" t="n">
        <v>10600000</v>
      </c>
    </row>
    <row r="13" spans="1:7">
      <c r="A13" s="4" t="s">
        <v>163</v>
      </c>
      <c r="C13" s="6" t="n">
        <v>16800000</v>
      </c>
      <c r="D13" s="6" t="n">
        <v>16900000</v>
      </c>
      <c r="E13" s="6" t="n">
        <v>15600000</v>
      </c>
    </row>
    <row r="14" spans="1:7">
      <c r="A14" s="4" t="s">
        <v>1150</v>
      </c>
    </row>
    <row r="15" spans="1:7">
      <c r="A15" s="3" t="s">
        <v>1143</v>
      </c>
    </row>
    <row r="16" spans="1:7">
      <c r="A16" s="4" t="s">
        <v>59</v>
      </c>
      <c r="B16" s="9" t="n">
        <v>0.07000000000000001</v>
      </c>
    </row>
    <row r="17" spans="1:7">
      <c r="A17" s="4" t="s">
        <v>1151</v>
      </c>
    </row>
    <row r="18" spans="1:7">
      <c r="A18" s="3" t="s">
        <v>1143</v>
      </c>
    </row>
    <row r="19" spans="1:7">
      <c r="A19" s="4" t="s">
        <v>1147</v>
      </c>
      <c r="F19" s="6" t="n">
        <v>75000000</v>
      </c>
    </row>
    <row r="20" spans="1:7">
      <c r="A20" s="4" t="s">
        <v>1148</v>
      </c>
      <c r="C20" s="5" t="n">
        <v>0</v>
      </c>
      <c r="D20" s="5" t="n">
        <v>2961007</v>
      </c>
    </row>
    <row r="21" spans="1:7">
      <c r="A21" s="4" t="s">
        <v>1149</v>
      </c>
      <c r="D21" s="6" t="n">
        <v>378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52</v>
      </c>
      <c r="B1" s="2" t="s">
        <v>1</v>
      </c>
    </row>
    <row r="2" spans="1:5">
      <c r="B2" s="2" t="s">
        <v>2</v>
      </c>
      <c r="D2" s="2" t="s">
        <v>32</v>
      </c>
      <c r="E2" s="2" t="s">
        <v>33</v>
      </c>
    </row>
    <row r="3" spans="1:5">
      <c r="A3" s="3" t="s">
        <v>1153</v>
      </c>
    </row>
    <row r="4" spans="1:5">
      <c r="A4" s="4" t="s">
        <v>35</v>
      </c>
      <c r="B4" s="7" t="n">
        <v>898.5</v>
      </c>
      <c r="D4" s="7" t="n">
        <v>707.9</v>
      </c>
      <c r="E4" s="6" t="n">
        <v>768</v>
      </c>
    </row>
    <row r="5" spans="1:5">
      <c r="A5" s="4" t="s">
        <v>42</v>
      </c>
      <c r="B5" s="8" t="n">
        <v>67.09999999999999</v>
      </c>
      <c r="D5" s="8" t="n">
        <v>57.7</v>
      </c>
      <c r="E5" s="8" t="n">
        <v>103.2</v>
      </c>
    </row>
    <row r="6" spans="1:5">
      <c r="A6" s="4" t="s">
        <v>43</v>
      </c>
      <c r="B6" s="8" t="n">
        <v>7.3</v>
      </c>
      <c r="D6" s="8" t="n">
        <v>1.9</v>
      </c>
      <c r="E6" s="8" t="n">
        <v>2.3</v>
      </c>
    </row>
    <row r="7" spans="1:5">
      <c r="A7" s="4" t="s">
        <v>44</v>
      </c>
      <c r="B7" s="5" t="n">
        <v>0</v>
      </c>
      <c r="D7" s="8" t="n">
        <v>0.3</v>
      </c>
      <c r="E7" s="5" t="n">
        <v>0</v>
      </c>
    </row>
    <row r="8" spans="1:5">
      <c r="A8" s="4" t="s">
        <v>45</v>
      </c>
      <c r="B8" s="8" t="n">
        <v>-1.2</v>
      </c>
      <c r="D8" s="8" t="n">
        <v>-1.3</v>
      </c>
      <c r="E8" s="5" t="n">
        <v>1</v>
      </c>
    </row>
    <row r="9" spans="1:5">
      <c r="A9" s="4" t="s">
        <v>46</v>
      </c>
      <c r="B9" s="5" t="n">
        <v>61</v>
      </c>
      <c r="D9" s="8" t="n">
        <v>56.8</v>
      </c>
      <c r="E9" s="8" t="n">
        <v>99.90000000000001</v>
      </c>
    </row>
    <row r="10" spans="1:5">
      <c r="A10" s="4" t="s">
        <v>1154</v>
      </c>
      <c r="B10" s="5" t="n">
        <v>30</v>
      </c>
      <c r="D10" s="8" t="n">
        <v>19.1</v>
      </c>
      <c r="E10" s="8" t="n">
        <v>12.3</v>
      </c>
    </row>
    <row r="11" spans="1:5">
      <c r="A11" s="4" t="s">
        <v>90</v>
      </c>
      <c r="B11" s="8" t="n">
        <v>992.3</v>
      </c>
      <c r="D11" s="8" t="n">
        <v>643.2</v>
      </c>
      <c r="E11" s="8" t="n">
        <v>666.5</v>
      </c>
    </row>
    <row r="12" spans="1:5">
      <c r="A12" s="4" t="s">
        <v>1155</v>
      </c>
      <c r="B12" s="5" t="n">
        <v>8</v>
      </c>
      <c r="D12" s="8" t="n">
        <v>6.1</v>
      </c>
      <c r="E12" s="8" t="n">
        <v>9.6</v>
      </c>
    </row>
    <row r="13" spans="1:5">
      <c r="A13" s="4" t="s">
        <v>485</v>
      </c>
    </row>
    <row r="14" spans="1:5">
      <c r="A14" s="3" t="s">
        <v>1153</v>
      </c>
    </row>
    <row r="15" spans="1:5">
      <c r="A15" s="4" t="s">
        <v>35</v>
      </c>
      <c r="B15" s="8" t="n">
        <v>692.6</v>
      </c>
      <c r="D15" s="8" t="n">
        <v>490.7</v>
      </c>
      <c r="E15" s="8" t="n">
        <v>534.1</v>
      </c>
    </row>
    <row r="16" spans="1:5">
      <c r="A16" s="4" t="s">
        <v>42</v>
      </c>
      <c r="B16" s="8" t="n">
        <v>72.40000000000001</v>
      </c>
      <c r="D16" s="8" t="n">
        <v>54.1</v>
      </c>
      <c r="E16" s="8" t="n">
        <v>96.90000000000001</v>
      </c>
    </row>
    <row r="17" spans="1:5">
      <c r="A17" s="4" t="s">
        <v>1154</v>
      </c>
      <c r="B17" s="8" t="n">
        <v>25.7</v>
      </c>
      <c r="D17" s="8" t="n">
        <v>14.5</v>
      </c>
      <c r="E17" s="8" t="n">
        <v>7.3</v>
      </c>
    </row>
    <row r="18" spans="1:5">
      <c r="A18" s="4" t="s">
        <v>90</v>
      </c>
      <c r="B18" s="8" t="n">
        <v>746.4</v>
      </c>
      <c r="D18" s="8" t="n">
        <v>393.3</v>
      </c>
      <c r="E18" s="8" t="n">
        <v>250.6</v>
      </c>
    </row>
    <row r="19" spans="1:5">
      <c r="A19" s="4" t="s">
        <v>1155</v>
      </c>
      <c r="B19" s="8" t="n">
        <v>5.2</v>
      </c>
      <c r="D19" s="8" t="n">
        <v>3.7</v>
      </c>
      <c r="E19" s="8" t="n">
        <v>4.5</v>
      </c>
    </row>
    <row r="20" spans="1:5">
      <c r="A20" s="4" t="s">
        <v>528</v>
      </c>
    </row>
    <row r="21" spans="1:5">
      <c r="A21" s="3" t="s">
        <v>1153</v>
      </c>
    </row>
    <row r="22" spans="1:5">
      <c r="A22" s="4" t="s">
        <v>35</v>
      </c>
      <c r="B22" s="8" t="n">
        <v>205.9</v>
      </c>
      <c r="D22" s="8" t="n">
        <v>217.2</v>
      </c>
      <c r="E22" s="8" t="n">
        <v>233.9</v>
      </c>
    </row>
    <row r="23" spans="1:5">
      <c r="A23" s="4" t="s">
        <v>42</v>
      </c>
      <c r="B23" s="5" t="n">
        <v>27</v>
      </c>
      <c r="D23" s="5" t="n">
        <v>27</v>
      </c>
      <c r="E23" s="8" t="n">
        <v>32.3</v>
      </c>
    </row>
    <row r="24" spans="1:5">
      <c r="A24" s="4" t="s">
        <v>1154</v>
      </c>
      <c r="B24" s="8" t="n">
        <v>4.1</v>
      </c>
      <c r="D24" s="8" t="n">
        <v>4.4</v>
      </c>
      <c r="E24" s="8" t="n">
        <v>4.8</v>
      </c>
    </row>
    <row r="25" spans="1:5">
      <c r="A25" s="4" t="s">
        <v>90</v>
      </c>
      <c r="B25" s="8" t="n">
        <v>211.8</v>
      </c>
      <c r="D25" s="8" t="n">
        <v>200.1</v>
      </c>
      <c r="E25" s="8" t="n">
        <v>209.6</v>
      </c>
    </row>
    <row r="26" spans="1:5">
      <c r="A26" s="4" t="s">
        <v>1155</v>
      </c>
      <c r="B26" s="8" t="n">
        <v>2.2</v>
      </c>
      <c r="D26" s="8" t="n">
        <v>1.8</v>
      </c>
      <c r="E26" s="8" t="n">
        <v>3.9</v>
      </c>
    </row>
    <row r="27" spans="1:5">
      <c r="A27" s="4" t="s">
        <v>1156</v>
      </c>
    </row>
    <row r="28" spans="1:5">
      <c r="A28" s="3" t="s">
        <v>1153</v>
      </c>
    </row>
    <row r="29" spans="1:5">
      <c r="A29" s="4" t="s">
        <v>42</v>
      </c>
      <c r="B29" s="8" t="n">
        <v>-32.3</v>
      </c>
      <c r="C29" s="4" t="s">
        <v>78</v>
      </c>
      <c r="D29" s="8" t="n">
        <v>-23.4</v>
      </c>
      <c r="E29" s="5" t="n">
        <v>-26</v>
      </c>
    </row>
    <row r="30" spans="1:5">
      <c r="A30" s="4" t="s">
        <v>1154</v>
      </c>
      <c r="B30" s="8" t="n">
        <v>0.2</v>
      </c>
      <c r="D30" s="8" t="n">
        <v>0.2</v>
      </c>
      <c r="E30" s="8" t="n">
        <v>0.2</v>
      </c>
    </row>
    <row r="31" spans="1:5">
      <c r="A31" s="4" t="s">
        <v>90</v>
      </c>
      <c r="B31" s="8" t="n">
        <v>33.6</v>
      </c>
      <c r="D31" s="8" t="n">
        <v>48.7</v>
      </c>
      <c r="E31" s="8" t="n">
        <v>99.2</v>
      </c>
    </row>
    <row r="32" spans="1:5">
      <c r="A32" s="4" t="s">
        <v>1155</v>
      </c>
      <c r="B32" s="8" t="n">
        <v>0.6</v>
      </c>
      <c r="D32" s="8" t="n">
        <v>0.6</v>
      </c>
      <c r="E32" s="8" t="n">
        <v>1.2</v>
      </c>
    </row>
    <row r="33" spans="1:5">
      <c r="A33" s="4" t="s">
        <v>1157</v>
      </c>
    </row>
    <row r="34" spans="1:5">
      <c r="A34" s="3" t="s">
        <v>1153</v>
      </c>
    </row>
    <row r="35" spans="1:5">
      <c r="A35" s="4" t="s">
        <v>90</v>
      </c>
      <c r="B35" s="8" t="n">
        <v>991.8</v>
      </c>
      <c r="D35" s="8" t="n">
        <v>642.1</v>
      </c>
      <c r="E35" s="8" t="n">
        <v>559.4</v>
      </c>
    </row>
    <row r="36" spans="1:5">
      <c r="A36" s="4" t="s">
        <v>1158</v>
      </c>
    </row>
    <row r="37" spans="1:5">
      <c r="A37" s="3" t="s">
        <v>1153</v>
      </c>
    </row>
    <row r="38" spans="1:5">
      <c r="A38" s="4" t="s">
        <v>90</v>
      </c>
      <c r="B38" s="7" t="n">
        <v>0.5</v>
      </c>
      <c r="D38" s="7" t="n">
        <v>1.1</v>
      </c>
      <c r="E38" s="7" t="n">
        <v>107.1</v>
      </c>
    </row>
    <row r="39" spans="1:5"/>
    <row r="40" spans="1:5">
      <c r="A40" s="4" t="s">
        <v>78</v>
      </c>
      <c r="B40" s="4" t="s">
        <v>1159</v>
      </c>
    </row>
  </sheetData>
  <mergeCells count="5">
    <mergeCell ref="A1:A2"/>
    <mergeCell ref="B1:E1"/>
    <mergeCell ref="B2:C2"/>
    <mergeCell ref="A39:E39"/>
    <mergeCell ref="B40:E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160</v>
      </c>
      <c r="B1" s="2" t="s">
        <v>676</v>
      </c>
      <c r="N1" s="2" t="s">
        <v>1</v>
      </c>
    </row>
    <row r="2" spans="1:16">
      <c r="B2" s="2" t="s">
        <v>2</v>
      </c>
      <c r="C2" s="2" t="s">
        <v>1004</v>
      </c>
      <c r="D2" s="2" t="s">
        <v>4</v>
      </c>
      <c r="E2" s="2" t="s">
        <v>1005</v>
      </c>
      <c r="F2" s="2" t="s">
        <v>32</v>
      </c>
      <c r="H2" s="2" t="s">
        <v>928</v>
      </c>
      <c r="I2" s="2" t="s">
        <v>78</v>
      </c>
      <c r="J2" s="2" t="s">
        <v>1006</v>
      </c>
      <c r="K2" s="2" t="s">
        <v>78</v>
      </c>
      <c r="L2" s="2" t="s">
        <v>1007</v>
      </c>
      <c r="M2" s="2" t="s">
        <v>78</v>
      </c>
      <c r="N2" s="2" t="s">
        <v>2</v>
      </c>
      <c r="O2" s="2" t="s">
        <v>32</v>
      </c>
      <c r="P2" s="2" t="s">
        <v>33</v>
      </c>
    </row>
    <row r="3" spans="1:16">
      <c r="A3" s="3" t="s">
        <v>1153</v>
      </c>
    </row>
    <row r="4" spans="1:16">
      <c r="A4" s="4" t="s">
        <v>35</v>
      </c>
      <c r="B4" s="7" t="n">
        <v>247.6</v>
      </c>
      <c r="C4" s="7" t="n">
        <v>248.7</v>
      </c>
      <c r="D4" s="7" t="n">
        <v>224.4</v>
      </c>
      <c r="E4" s="7" t="n">
        <v>177.8</v>
      </c>
      <c r="F4" s="7" t="n">
        <v>176.1</v>
      </c>
      <c r="G4" s="4" t="s">
        <v>78</v>
      </c>
      <c r="H4" s="7" t="n">
        <v>186.7</v>
      </c>
      <c r="J4" s="7" t="n">
        <v>172.3</v>
      </c>
      <c r="L4" s="7" t="n">
        <v>172.8</v>
      </c>
      <c r="N4" s="7" t="n">
        <v>898.5</v>
      </c>
      <c r="O4" s="7" t="n">
        <v>707.9</v>
      </c>
      <c r="P4" s="6" t="n">
        <v>768</v>
      </c>
    </row>
    <row r="5" spans="1:16">
      <c r="A5" s="4" t="s">
        <v>1161</v>
      </c>
      <c r="B5" s="8" t="n">
        <v>152.7</v>
      </c>
      <c r="F5" s="8" t="n">
        <v>127.6</v>
      </c>
      <c r="N5" s="8" t="n">
        <v>152.7</v>
      </c>
      <c r="O5" s="8" t="n">
        <v>127.6</v>
      </c>
      <c r="P5" s="8" t="n">
        <v>56.2</v>
      </c>
    </row>
    <row r="6" spans="1:16">
      <c r="A6" s="4" t="s">
        <v>654</v>
      </c>
    </row>
    <row r="7" spans="1:16">
      <c r="A7" s="3" t="s">
        <v>1153</v>
      </c>
    </row>
    <row r="8" spans="1:16">
      <c r="A8" s="4" t="s">
        <v>35</v>
      </c>
      <c r="N8" s="8" t="n">
        <v>674.1</v>
      </c>
      <c r="O8" s="8" t="n">
        <v>510.2</v>
      </c>
      <c r="P8" s="8" t="n">
        <v>576.8</v>
      </c>
    </row>
    <row r="9" spans="1:16">
      <c r="A9" s="4" t="s">
        <v>1161</v>
      </c>
      <c r="B9" s="5" t="n">
        <v>97</v>
      </c>
      <c r="F9" s="8" t="n">
        <v>78.7</v>
      </c>
      <c r="N9" s="5" t="n">
        <v>97</v>
      </c>
      <c r="O9" s="8" t="n">
        <v>78.7</v>
      </c>
      <c r="P9" s="8" t="n">
        <v>53.3</v>
      </c>
    </row>
    <row r="10" spans="1:16">
      <c r="A10" s="4" t="s">
        <v>703</v>
      </c>
    </row>
    <row r="11" spans="1:16">
      <c r="A11" s="3" t="s">
        <v>1153</v>
      </c>
    </row>
    <row r="12" spans="1:16">
      <c r="A12" s="4" t="s">
        <v>35</v>
      </c>
      <c r="N12" s="8" t="n">
        <v>142.6</v>
      </c>
      <c r="O12" s="8" t="n">
        <v>111.5</v>
      </c>
      <c r="P12" s="8" t="n">
        <v>75.90000000000001</v>
      </c>
    </row>
    <row r="13" spans="1:16">
      <c r="A13" s="4" t="s">
        <v>1161</v>
      </c>
      <c r="B13" s="8" t="n">
        <v>52.3</v>
      </c>
      <c r="F13" s="8" t="n">
        <v>46.1</v>
      </c>
      <c r="N13" s="8" t="n">
        <v>52.3</v>
      </c>
      <c r="O13" s="8" t="n">
        <v>46.1</v>
      </c>
      <c r="P13" s="5" t="n">
        <v>0</v>
      </c>
    </row>
    <row r="14" spans="1:16">
      <c r="A14" s="4" t="s">
        <v>1162</v>
      </c>
    </row>
    <row r="15" spans="1:16">
      <c r="A15" s="3" t="s">
        <v>1153</v>
      </c>
    </row>
    <row r="16" spans="1:16">
      <c r="A16" s="4" t="s">
        <v>35</v>
      </c>
      <c r="N16" s="8" t="n">
        <v>81.8</v>
      </c>
      <c r="O16" s="8" t="n">
        <v>86.2</v>
      </c>
      <c r="P16" s="8" t="n">
        <v>115.3</v>
      </c>
    </row>
    <row r="17" spans="1:16">
      <c r="A17" s="4" t="s">
        <v>1163</v>
      </c>
    </row>
    <row r="18" spans="1:16">
      <c r="A18" s="3" t="s">
        <v>1153</v>
      </c>
    </row>
    <row r="19" spans="1:16">
      <c r="A19" s="4" t="s">
        <v>1161</v>
      </c>
      <c r="B19" s="8" t="n">
        <v>3.1</v>
      </c>
      <c r="F19" s="8" t="n">
        <v>2.5</v>
      </c>
      <c r="N19" s="8" t="n">
        <v>3.1</v>
      </c>
      <c r="O19" s="8" t="n">
        <v>2.5</v>
      </c>
      <c r="P19" s="8" t="n">
        <v>2.6</v>
      </c>
    </row>
    <row r="20" spans="1:16">
      <c r="A20" s="4" t="s">
        <v>144</v>
      </c>
    </row>
    <row r="21" spans="1:16">
      <c r="A21" s="3" t="s">
        <v>1153</v>
      </c>
    </row>
    <row r="22" spans="1:16">
      <c r="A22" s="4" t="s">
        <v>1161</v>
      </c>
      <c r="B22" s="7" t="n">
        <v>0.3</v>
      </c>
      <c r="F22" s="7" t="n">
        <v>0.3</v>
      </c>
      <c r="N22" s="7" t="n">
        <v>0.3</v>
      </c>
      <c r="O22" s="7" t="n">
        <v>0.3</v>
      </c>
      <c r="P22" s="7" t="n">
        <v>0.3</v>
      </c>
    </row>
    <row r="23" spans="1:16"/>
    <row r="24" spans="1:16">
      <c r="A24" s="4" t="s">
        <v>78</v>
      </c>
      <c r="B24" s="4" t="s">
        <v>1020</v>
      </c>
    </row>
  </sheetData>
  <mergeCells count="66">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A23:P23"/>
    <mergeCell ref="B24:P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8"/>
    <col customWidth="1" max="15" min="15" width="21"/>
    <col customWidth="1" max="16" min="16" width="21"/>
  </cols>
  <sheetData>
    <row r="1" spans="1:16">
      <c r="A1" s="1" t="s">
        <v>1164</v>
      </c>
      <c r="B1" s="2" t="s">
        <v>676</v>
      </c>
      <c r="N1" s="2" t="s">
        <v>1</v>
      </c>
    </row>
    <row r="2" spans="1:16">
      <c r="B2" s="2" t="s">
        <v>126</v>
      </c>
      <c r="C2" s="2" t="s">
        <v>1165</v>
      </c>
      <c r="D2" s="2" t="s">
        <v>945</v>
      </c>
      <c r="E2" s="2" t="s">
        <v>1166</v>
      </c>
      <c r="F2" s="2" t="s">
        <v>127</v>
      </c>
      <c r="G2" s="2" t="s">
        <v>78</v>
      </c>
      <c r="H2" s="2" t="s">
        <v>1167</v>
      </c>
      <c r="I2" s="2" t="s">
        <v>78</v>
      </c>
      <c r="J2" s="2" t="s">
        <v>1168</v>
      </c>
      <c r="K2" s="2" t="s">
        <v>78</v>
      </c>
      <c r="L2" s="2" t="s">
        <v>564</v>
      </c>
      <c r="M2" s="2" t="s">
        <v>78</v>
      </c>
      <c r="N2" s="2" t="s">
        <v>407</v>
      </c>
      <c r="O2" s="2" t="s">
        <v>127</v>
      </c>
      <c r="P2" s="2" t="s">
        <v>128</v>
      </c>
    </row>
    <row r="3" spans="1:16">
      <c r="A3" s="3" t="s">
        <v>1153</v>
      </c>
    </row>
    <row r="4" spans="1:16">
      <c r="A4" s="4" t="s">
        <v>410</v>
      </c>
      <c r="N4" s="5" t="n">
        <v>2</v>
      </c>
    </row>
    <row r="5" spans="1:16">
      <c r="A5" s="4" t="s">
        <v>35</v>
      </c>
      <c r="B5" s="7" t="n">
        <v>247.6</v>
      </c>
      <c r="C5" s="7" t="n">
        <v>248.7</v>
      </c>
      <c r="D5" s="7" t="n">
        <v>224.4</v>
      </c>
      <c r="E5" s="7" t="n">
        <v>177.8</v>
      </c>
      <c r="F5" s="7" t="n">
        <v>176.1</v>
      </c>
      <c r="H5" s="7" t="n">
        <v>186.7</v>
      </c>
      <c r="J5" s="7" t="n">
        <v>172.3</v>
      </c>
      <c r="L5" s="7" t="n">
        <v>172.8</v>
      </c>
      <c r="N5" s="7" t="n">
        <v>898.5</v>
      </c>
      <c r="O5" s="7" t="n">
        <v>707.9</v>
      </c>
      <c r="P5" s="6" t="n">
        <v>768</v>
      </c>
    </row>
    <row r="6" spans="1:16">
      <c r="A6" s="4" t="s">
        <v>1169</v>
      </c>
    </row>
    <row r="7" spans="1:16">
      <c r="A7" s="3" t="s">
        <v>1153</v>
      </c>
    </row>
    <row r="8" spans="1:16">
      <c r="A8" s="4" t="s">
        <v>35</v>
      </c>
      <c r="N8" s="8" t="n">
        <v>224.4</v>
      </c>
      <c r="O8" s="8" t="n">
        <v>197.7</v>
      </c>
      <c r="P8" s="8" t="n">
        <v>191.2</v>
      </c>
    </row>
    <row r="9" spans="1:16">
      <c r="A9" s="4" t="s">
        <v>1170</v>
      </c>
    </row>
    <row r="10" spans="1:16">
      <c r="A10" s="3" t="s">
        <v>1153</v>
      </c>
    </row>
    <row r="11" spans="1:16">
      <c r="A11" s="4" t="s">
        <v>35</v>
      </c>
      <c r="N11" s="6" t="n">
        <v>58</v>
      </c>
      <c r="O11" s="6" t="n">
        <v>88</v>
      </c>
      <c r="P11" s="7" t="n">
        <v>146.2</v>
      </c>
    </row>
    <row r="12" spans="1:16"/>
    <row r="13" spans="1:16">
      <c r="A13" s="4" t="s">
        <v>78</v>
      </c>
      <c r="B13" s="4" t="s">
        <v>1020</v>
      </c>
    </row>
  </sheetData>
  <mergeCells count="4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P12"/>
    <mergeCell ref="B13:P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71</v>
      </c>
      <c r="B1" s="2" t="s">
        <v>676</v>
      </c>
      <c r="I1" s="2" t="s">
        <v>1</v>
      </c>
    </row>
    <row r="2" spans="1:11">
      <c r="B2" s="2" t="s">
        <v>2</v>
      </c>
      <c r="C2" s="2" t="s">
        <v>1004</v>
      </c>
      <c r="D2" s="2" t="s">
        <v>4</v>
      </c>
      <c r="E2" s="2" t="s">
        <v>1005</v>
      </c>
      <c r="F2" s="2" t="s">
        <v>32</v>
      </c>
      <c r="G2" s="2" t="s">
        <v>928</v>
      </c>
      <c r="H2" s="2" t="s">
        <v>1007</v>
      </c>
      <c r="I2" s="2" t="s">
        <v>2</v>
      </c>
      <c r="J2" s="2" t="s">
        <v>32</v>
      </c>
      <c r="K2" s="2" t="s">
        <v>33</v>
      </c>
    </row>
    <row r="3" spans="1:11">
      <c r="A3" s="3" t="s">
        <v>390</v>
      </c>
    </row>
    <row r="4" spans="1:11">
      <c r="A4" s="4" t="s">
        <v>1172</v>
      </c>
      <c r="B4" s="7" t="n">
        <v>0.1</v>
      </c>
      <c r="C4" s="7" t="n">
        <v>0.1</v>
      </c>
      <c r="D4" s="7" t="n">
        <v>0.1</v>
      </c>
      <c r="E4" s="7" t="n">
        <v>0.3</v>
      </c>
      <c r="F4" s="7" t="n">
        <v>0.1</v>
      </c>
      <c r="G4" s="7" t="n">
        <v>0.4</v>
      </c>
      <c r="H4" s="7" t="n">
        <v>1.2</v>
      </c>
      <c r="I4" s="7" t="n">
        <v>0.6</v>
      </c>
      <c r="J4" s="7" t="n">
        <v>1.7</v>
      </c>
      <c r="K4" s="7" t="n">
        <v>0.4</v>
      </c>
    </row>
    <row r="5" spans="1:11">
      <c r="A5" s="4" t="s">
        <v>1173</v>
      </c>
      <c r="I5" s="8" t="n">
        <v>-0.7</v>
      </c>
      <c r="J5" s="8" t="n">
        <v>-1.3</v>
      </c>
    </row>
    <row r="6" spans="1:11">
      <c r="A6" s="4" t="s">
        <v>1174</v>
      </c>
      <c r="E6" s="7" t="n">
        <v>0.7</v>
      </c>
    </row>
    <row r="7" spans="1:11">
      <c r="A7" s="4" t="s">
        <v>1175</v>
      </c>
      <c r="B7" s="7" t="n">
        <v>0.3</v>
      </c>
      <c r="F7" s="7" t="n">
        <v>0.4</v>
      </c>
      <c r="I7" s="8" t="n">
        <v>0.3</v>
      </c>
      <c r="J7" s="8" t="n">
        <v>0.4</v>
      </c>
      <c r="K7" s="6" t="n">
        <v>0</v>
      </c>
    </row>
    <row r="8" spans="1:11">
      <c r="A8" s="4" t="s">
        <v>1176</v>
      </c>
    </row>
    <row r="9" spans="1:11">
      <c r="A9" s="3" t="s">
        <v>390</v>
      </c>
    </row>
    <row r="10" spans="1:11">
      <c r="A10" s="4" t="s">
        <v>1172</v>
      </c>
      <c r="I10" s="7" t="n">
        <v>0.6</v>
      </c>
    </row>
    <row r="11" spans="1:11">
      <c r="A11" s="4" t="s">
        <v>1177</v>
      </c>
    </row>
    <row r="12" spans="1:11">
      <c r="A12" s="3" t="s">
        <v>390</v>
      </c>
    </row>
    <row r="13" spans="1:11">
      <c r="A13" s="4" t="s">
        <v>1174</v>
      </c>
      <c r="J13" s="7" t="n">
        <v>1.7</v>
      </c>
    </row>
  </sheetData>
  <mergeCells count="3">
    <mergeCell ref="A1:A2"/>
    <mergeCell ref="B1:H1"/>
    <mergeCell ref="I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1178</v>
      </c>
      <c r="B1" s="2" t="s">
        <v>1179</v>
      </c>
      <c r="C1" s="2" t="s">
        <v>1180</v>
      </c>
    </row>
    <row r="2" spans="1:3">
      <c r="A2" s="4" t="s">
        <v>306</v>
      </c>
    </row>
    <row r="3" spans="1:3">
      <c r="A3" s="3" t="s">
        <v>394</v>
      </c>
    </row>
    <row r="4" spans="1:3">
      <c r="A4" s="4" t="s">
        <v>449</v>
      </c>
      <c r="B4" s="11" t="n">
        <v>10</v>
      </c>
      <c r="C4"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8:02Z</dcterms:created>
  <dcterms:modified xmlns:dcterms="http://purl.org/dc/terms/" xmlns:xsi="http://www.w3.org/2001/XMLSchema-instance" xsi:type="dcterms:W3CDTF">2018-02-28T16:48:02Z</dcterms:modified>
</cp:coreProperties>
</file>